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Consolidated Statements of Part" sheetId="8" state="visible" r:id="rId8"/>
    <sheet xmlns:r="http://schemas.openxmlformats.org/officeDocument/2006/relationships" name="Organization" sheetId="9" state="visible" r:id="rId9"/>
    <sheet xmlns:r="http://schemas.openxmlformats.org/officeDocument/2006/relationships" name="Basis of Presentation and Summa" sheetId="10" state="visible" r:id="rId10"/>
    <sheet xmlns:r="http://schemas.openxmlformats.org/officeDocument/2006/relationships" name="Significant Transactions" sheetId="11" state="visible" r:id="rId11"/>
    <sheet xmlns:r="http://schemas.openxmlformats.org/officeDocument/2006/relationships" name="Leases" sheetId="12" state="visible" r:id="rId12"/>
    <sheet xmlns:r="http://schemas.openxmlformats.org/officeDocument/2006/relationships" name="Non-Recourse Property Debt and " sheetId="13" state="visible" r:id="rId13"/>
    <sheet xmlns:r="http://schemas.openxmlformats.org/officeDocument/2006/relationships" name="Commitments and Contingencies" sheetId="14" state="visible" r:id="rId14"/>
    <sheet xmlns:r="http://schemas.openxmlformats.org/officeDocument/2006/relationships" name="Aimco Equity" sheetId="15" state="visible" r:id="rId15"/>
    <sheet xmlns:r="http://schemas.openxmlformats.org/officeDocument/2006/relationships" name="Partners' Capital" sheetId="16" state="visible" r:id="rId16"/>
    <sheet xmlns:r="http://schemas.openxmlformats.org/officeDocument/2006/relationships" name="Share-Based Compensation" sheetId="17" state="visible" r:id="rId17"/>
    <sheet xmlns:r="http://schemas.openxmlformats.org/officeDocument/2006/relationships" name="Income Taxes" sheetId="18" state="visible" r:id="rId18"/>
    <sheet xmlns:r="http://schemas.openxmlformats.org/officeDocument/2006/relationships" name="Earnings per Share and per Unit" sheetId="19" state="visible" r:id="rId19"/>
    <sheet xmlns:r="http://schemas.openxmlformats.org/officeDocument/2006/relationships" name="Fair Value Measurements" sheetId="20" state="visible" r:id="rId20"/>
    <sheet xmlns:r="http://schemas.openxmlformats.org/officeDocument/2006/relationships" name="Business Segments" sheetId="21" state="visible" r:id="rId21"/>
    <sheet xmlns:r="http://schemas.openxmlformats.org/officeDocument/2006/relationships" name="Unaudited Summarized Consolidat" sheetId="22" state="visible" r:id="rId22"/>
    <sheet xmlns:r="http://schemas.openxmlformats.org/officeDocument/2006/relationships" name="Schedule  III_ Real Estate and " sheetId="23" state="visible" r:id="rId23"/>
    <sheet xmlns:r="http://schemas.openxmlformats.org/officeDocument/2006/relationships" name="Basis of Presentation and Sum_2" sheetId="24" state="visible" r:id="rId24"/>
    <sheet xmlns:r="http://schemas.openxmlformats.org/officeDocument/2006/relationships" name="Basis of Presentation and Sum_3" sheetId="25" state="visible" r:id="rId25"/>
    <sheet xmlns:r="http://schemas.openxmlformats.org/officeDocument/2006/relationships" name="Significant Transactions (Table" sheetId="26" state="visible" r:id="rId26"/>
    <sheet xmlns:r="http://schemas.openxmlformats.org/officeDocument/2006/relationships" name="Leases (Tables)" sheetId="27" state="visible" r:id="rId27"/>
    <sheet xmlns:r="http://schemas.openxmlformats.org/officeDocument/2006/relationships" name="Non-Recourse Property Debt an_2" sheetId="28" state="visible" r:id="rId28"/>
    <sheet xmlns:r="http://schemas.openxmlformats.org/officeDocument/2006/relationships" name="Partners' Capital (Tables)" sheetId="29" state="visible" r:id="rId29"/>
    <sheet xmlns:r="http://schemas.openxmlformats.org/officeDocument/2006/relationships" name="Share-Based Compensation (Table" sheetId="30" state="visible" r:id="rId30"/>
    <sheet xmlns:r="http://schemas.openxmlformats.org/officeDocument/2006/relationships" name="Income Taxes (Tables)" sheetId="31" state="visible" r:id="rId31"/>
    <sheet xmlns:r="http://schemas.openxmlformats.org/officeDocument/2006/relationships" name="Earnings per Share and per Un_2" sheetId="32" state="visible" r:id="rId32"/>
    <sheet xmlns:r="http://schemas.openxmlformats.org/officeDocument/2006/relationships" name="Fair Value Measurements (Tables" sheetId="33" state="visible" r:id="rId33"/>
    <sheet xmlns:r="http://schemas.openxmlformats.org/officeDocument/2006/relationships" name="Business Segments (Tables)" sheetId="34" state="visible" r:id="rId34"/>
    <sheet xmlns:r="http://schemas.openxmlformats.org/officeDocument/2006/relationships" name="Unaudited Summarized Consolid_2" sheetId="35" state="visible" r:id="rId35"/>
    <sheet xmlns:r="http://schemas.openxmlformats.org/officeDocument/2006/relationships" name="Organization (Details Textual)" sheetId="36" state="visible" r:id="rId36"/>
    <sheet xmlns:r="http://schemas.openxmlformats.org/officeDocument/2006/relationships" name="Basis of Presentation and Sum_4" sheetId="37" state="visible" r:id="rId37"/>
    <sheet xmlns:r="http://schemas.openxmlformats.org/officeDocument/2006/relationships" name="Basis of Presentation and Sum_5" sheetId="38" state="visible" r:id="rId38"/>
    <sheet xmlns:r="http://schemas.openxmlformats.org/officeDocument/2006/relationships" name="Significant Transactions (Detai" sheetId="39" state="visible" r:id="rId39"/>
    <sheet xmlns:r="http://schemas.openxmlformats.org/officeDocument/2006/relationships" name="Significant Transactions - Summ" sheetId="40" state="visible" r:id="rId40"/>
    <sheet xmlns:r="http://schemas.openxmlformats.org/officeDocument/2006/relationships" name="Significant Transactions - Su_2" sheetId="41" state="visible" r:id="rId41"/>
    <sheet xmlns:r="http://schemas.openxmlformats.org/officeDocument/2006/relationships" name="Significant Transactions - Su_3" sheetId="42" state="visible" r:id="rId42"/>
    <sheet xmlns:r="http://schemas.openxmlformats.org/officeDocument/2006/relationships" name="Leases - Lease Income for Opera" sheetId="43" state="visible" r:id="rId43"/>
    <sheet xmlns:r="http://schemas.openxmlformats.org/officeDocument/2006/relationships" name="Leases - Future Minimum Annual " sheetId="44" state="visible" r:id="rId44"/>
    <sheet xmlns:r="http://schemas.openxmlformats.org/officeDocument/2006/relationships" name="Leases (Details Textual)" sheetId="45" state="visible" r:id="rId45"/>
    <sheet xmlns:r="http://schemas.openxmlformats.org/officeDocument/2006/relationships" name="Leases - Minimum Annual Rental " sheetId="46" state="visible" r:id="rId46"/>
    <sheet xmlns:r="http://schemas.openxmlformats.org/officeDocument/2006/relationships" name="Non-Recourse Property Debt an_3" sheetId="47" state="visible" r:id="rId47"/>
    <sheet xmlns:r="http://schemas.openxmlformats.org/officeDocument/2006/relationships" name="Non-Recourse Property Debt an_4" sheetId="48" state="visible" r:id="rId48"/>
    <sheet xmlns:r="http://schemas.openxmlformats.org/officeDocument/2006/relationships" name="Non-Recourse Property Debt an_5" sheetId="49" state="visible" r:id="rId49"/>
    <sheet xmlns:r="http://schemas.openxmlformats.org/officeDocument/2006/relationships" name="Non-Recourse Property Debt an_6" sheetId="50" state="visible" r:id="rId50"/>
    <sheet xmlns:r="http://schemas.openxmlformats.org/officeDocument/2006/relationships" name="Commitments and Contingencies (" sheetId="51" state="visible" r:id="rId51"/>
    <sheet xmlns:r="http://schemas.openxmlformats.org/officeDocument/2006/relationships" name="Aimco Equity (Details Textual)" sheetId="52" state="visible" r:id="rId52"/>
    <sheet xmlns:r="http://schemas.openxmlformats.org/officeDocument/2006/relationships" name="Partners' Capital - Classes of " sheetId="53" state="visible" r:id="rId53"/>
    <sheet xmlns:r="http://schemas.openxmlformats.org/officeDocument/2006/relationships" name="Partners' Capital - Narrative (" sheetId="54" state="visible" r:id="rId54"/>
    <sheet xmlns:r="http://schemas.openxmlformats.org/officeDocument/2006/relationships" name="Partners' Capital - Reconciliat" sheetId="55" state="visible" r:id="rId55"/>
    <sheet xmlns:r="http://schemas.openxmlformats.org/officeDocument/2006/relationships" name="Share-Based Compensation (Detai" sheetId="56" state="visible" r:id="rId56"/>
    <sheet xmlns:r="http://schemas.openxmlformats.org/officeDocument/2006/relationships" name="Share-Based Compensation - Tota" sheetId="57" state="visible" r:id="rId57"/>
    <sheet xmlns:r="http://schemas.openxmlformats.org/officeDocument/2006/relationships" name="Share-Based Compensation - Summ" sheetId="58" state="visible" r:id="rId58"/>
    <sheet xmlns:r="http://schemas.openxmlformats.org/officeDocument/2006/relationships" name="Share-Based Compensation - Su_2" sheetId="59" state="visible" r:id="rId59"/>
    <sheet xmlns:r="http://schemas.openxmlformats.org/officeDocument/2006/relationships" name="Share-Based Compensation - Assu" sheetId="60" state="visible" r:id="rId60"/>
    <sheet xmlns:r="http://schemas.openxmlformats.org/officeDocument/2006/relationships" name="Income Taxes - Components of De" sheetId="61" state="visible" r:id="rId61"/>
    <sheet xmlns:r="http://schemas.openxmlformats.org/officeDocument/2006/relationships" name="Income Taxes (Details Textual)" sheetId="62" state="visible" r:id="rId62"/>
    <sheet xmlns:r="http://schemas.openxmlformats.org/officeDocument/2006/relationships" name="Income Taxes - Reconciliation o" sheetId="63" state="visible" r:id="rId63"/>
    <sheet xmlns:r="http://schemas.openxmlformats.org/officeDocument/2006/relationships" name="Income Taxes - Components of In" sheetId="64" state="visible" r:id="rId64"/>
    <sheet xmlns:r="http://schemas.openxmlformats.org/officeDocument/2006/relationships" name="Income Taxes - Reconciliation_2" sheetId="65" state="visible" r:id="rId65"/>
    <sheet xmlns:r="http://schemas.openxmlformats.org/officeDocument/2006/relationships" name="Income Taxes - Reconciliation_3" sheetId="66" state="visible" r:id="rId66"/>
    <sheet xmlns:r="http://schemas.openxmlformats.org/officeDocument/2006/relationships" name="Income Taxes - Schedule of Divi" sheetId="67" state="visible" r:id="rId67"/>
    <sheet xmlns:r="http://schemas.openxmlformats.org/officeDocument/2006/relationships" name="Earnings per Share and per Un_3" sheetId="68" state="visible" r:id="rId68"/>
    <sheet xmlns:r="http://schemas.openxmlformats.org/officeDocument/2006/relationships" name="Earnings per Share and per Un_4" sheetId="69" state="visible" r:id="rId69"/>
    <sheet xmlns:r="http://schemas.openxmlformats.org/officeDocument/2006/relationships" name="Fair Value Measurements (Detail" sheetId="70" state="visible" r:id="rId70"/>
    <sheet xmlns:r="http://schemas.openxmlformats.org/officeDocument/2006/relationships" name="Fair Value Measurements - Summa" sheetId="71" state="visible" r:id="rId71"/>
    <sheet xmlns:r="http://schemas.openxmlformats.org/officeDocument/2006/relationships" name="Fair Value Measurements - Sum_2" sheetId="72" state="visible" r:id="rId72"/>
    <sheet xmlns:r="http://schemas.openxmlformats.org/officeDocument/2006/relationships" name="Business Segments (Details Text" sheetId="73" state="visible" r:id="rId73"/>
    <sheet xmlns:r="http://schemas.openxmlformats.org/officeDocument/2006/relationships" name="Business Segments - Summary of " sheetId="74" state="visible" r:id="rId74"/>
    <sheet xmlns:r="http://schemas.openxmlformats.org/officeDocument/2006/relationships" name="Business Segments - Reconciliat" sheetId="75" state="visible" r:id="rId75"/>
    <sheet xmlns:r="http://schemas.openxmlformats.org/officeDocument/2006/relationships" name="Business Segments - Capital Add" sheetId="76" state="visible" r:id="rId76"/>
    <sheet xmlns:r="http://schemas.openxmlformats.org/officeDocument/2006/relationships" name="Unaudited Summarized Consolid_3" sheetId="77" state="visible" r:id="rId77"/>
    <sheet xmlns:r="http://schemas.openxmlformats.org/officeDocument/2006/relationships" name="Schedule III_ Real Estate and A" sheetId="78" state="visible" r:id="rId78"/>
    <sheet xmlns:r="http://schemas.openxmlformats.org/officeDocument/2006/relationships" name="Schedule III_ Real Estate and_2" sheetId="79" state="visible" r:id="rId79"/>
    <sheet xmlns:r="http://schemas.openxmlformats.org/officeDocument/2006/relationships" name="Schedule III_ Real Estate and_3" sheetId="80" state="visible" r:id="rId80"/>
  </sheets>
  <definedNames/>
  <calcPr calcId="124519" fullCalcOnLoad="1"/>
</workbook>
</file>

<file path=xl/sharedStrings.xml><?xml version="1.0" encoding="utf-8"?>
<sst xmlns="http://schemas.openxmlformats.org/spreadsheetml/2006/main" uniqueCount="1305">
  <si>
    <t>Document and Entity Information - USD ($) $ in Billions</t>
  </si>
  <si>
    <t>12 Months Ended</t>
  </si>
  <si>
    <t>Dec. 31, 2019</t>
  </si>
  <si>
    <t>Feb. 21, 2020</t>
  </si>
  <si>
    <t>Jun. 30, 2019</t>
  </si>
  <si>
    <t>Document Information [Line Items]</t>
  </si>
  <si>
    <t>Entity Registrant Name</t>
  </si>
  <si>
    <t>APARTMENT INVESTMENT &amp; MANAGEMENT CO</t>
  </si>
  <si>
    <t>Entity Central Index Key</t>
  </si>
  <si>
    <t>0000922864</t>
  </si>
  <si>
    <t>Document Type</t>
  </si>
  <si>
    <t>10-K</t>
  </si>
  <si>
    <t>Document Period End Date</t>
  </si>
  <si>
    <t>Dec. 31,
		2019</t>
  </si>
  <si>
    <t>Amendment Flag</t>
  </si>
  <si>
    <t>false</t>
  </si>
  <si>
    <t>Document Fiscal Year Focus</t>
  </si>
  <si>
    <t>2019</t>
  </si>
  <si>
    <t>Document Fiscal Period Focus</t>
  </si>
  <si>
    <t>FY</t>
  </si>
  <si>
    <t>Current Fiscal Year End Date</t>
  </si>
  <si>
    <t>--12-31</t>
  </si>
  <si>
    <t>Entity Current Reporting Status</t>
  </si>
  <si>
    <t>Yes</t>
  </si>
  <si>
    <t>Entity Interactive Data Current</t>
  </si>
  <si>
    <t>Entity Filer Category</t>
  </si>
  <si>
    <t>Large Accelerated Filer</t>
  </si>
  <si>
    <t>Entity Emerging Growth Company</t>
  </si>
  <si>
    <t>Entity Small Business</t>
  </si>
  <si>
    <t>Entity Shell Company</t>
  </si>
  <si>
    <t>Trading Symbol</t>
  </si>
  <si>
    <t>AIV</t>
  </si>
  <si>
    <t>Entity File Number</t>
  </si>
  <si>
    <t>1-13232</t>
  </si>
  <si>
    <t>Entity Tax Identification Number</t>
  </si>
  <si>
    <t>84-1259577</t>
  </si>
  <si>
    <t>Entity Incorporation, State or Country Code</t>
  </si>
  <si>
    <t>MD</t>
  </si>
  <si>
    <t>Entity Address, Address Line One</t>
  </si>
  <si>
    <t>4582 South Ulster Street</t>
  </si>
  <si>
    <t>Entity Address, Address Line Two</t>
  </si>
  <si>
    <t>Suite 1700</t>
  </si>
  <si>
    <t>Entity Address, City or Town</t>
  </si>
  <si>
    <t>Denver</t>
  </si>
  <si>
    <t>Entity Address, State or Province</t>
  </si>
  <si>
    <t>CO</t>
  </si>
  <si>
    <t>Entity Address, Postal Zip Code</t>
  </si>
  <si>
    <t>80237</t>
  </si>
  <si>
    <t>City Area Code</t>
  </si>
  <si>
    <t>303</t>
  </si>
  <si>
    <t>Local Phone Number</t>
  </si>
  <si>
    <t>757-8101</t>
  </si>
  <si>
    <t>Entity Common Stock, Shares Outstanding</t>
  </si>
  <si>
    <t>Title of 12(b) Security</t>
  </si>
  <si>
    <t>Class A Common Stock (Apartment Investment and Management Company)</t>
  </si>
  <si>
    <t>Security Exchange Name</t>
  </si>
  <si>
    <t>NYSE</t>
  </si>
  <si>
    <t>Document Annual Report</t>
  </si>
  <si>
    <t>true</t>
  </si>
  <si>
    <t>Document Transition Report</t>
  </si>
  <si>
    <t>Entity Voluntary Filers</t>
  </si>
  <si>
    <t>No</t>
  </si>
  <si>
    <t>Entity Well-known Seasoned Issuer</t>
  </si>
  <si>
    <t>Entity Public Float</t>
  </si>
  <si>
    <t>Documents Incorporated by Reference</t>
  </si>
  <si>
    <t>Portions of Apartment Investment and Management Company’s definitive proxy statement to be issued in conjunction with Apartment Investment and Management Company’s annual meeting of stockholders to be held April 28, 2020, are incorporated by reference into Part III of this Annual Report.</t>
  </si>
  <si>
    <t>AIMCO Properties, LP [Member]</t>
  </si>
  <si>
    <t>AIMCO PROPERTIES LP</t>
  </si>
  <si>
    <t>0000926660</t>
  </si>
  <si>
    <t>Accelerated Filer</t>
  </si>
  <si>
    <t>0-24497</t>
  </si>
  <si>
    <t>84-1275621</t>
  </si>
  <si>
    <t>DE</t>
  </si>
  <si>
    <t>Consolidated Balance Sheets - USD ($) $ in Thousands</t>
  </si>
  <si>
    <t>Dec. 31, 2018</t>
  </si>
  <si>
    <t>ASSETS</t>
  </si>
  <si>
    <t>Buildings and improvements</t>
  </si>
  <si>
    <t>Land</t>
  </si>
  <si>
    <t>Total real estate</t>
  </si>
  <si>
    <t>Accumulated depreciation</t>
  </si>
  <si>
    <t>Net real estate</t>
  </si>
  <si>
    <t>Cash and cash equivalents</t>
  </si>
  <si>
    <t>Restricted cash</t>
  </si>
  <si>
    <t>Mezzanine investment</t>
  </si>
  <si>
    <t>Other assets</t>
  </si>
  <si>
    <t>Assets held for sale</t>
  </si>
  <si>
    <t>Total assets</t>
  </si>
  <si>
    <t>LIABILITIES AND EQUITY</t>
  </si>
  <si>
    <t>Non-recourse property debt, net</t>
  </si>
  <si>
    <t>Revolving credit facility borrowings</t>
  </si>
  <si>
    <t>Total indebtedness</t>
  </si>
  <si>
    <t>Accrued liabilities and other</t>
  </si>
  <si>
    <t>Liabilities related to assets held for sale</t>
  </si>
  <si>
    <t>Total liabilities</t>
  </si>
  <si>
    <t>Preferred noncontrolling interests/Redeemable Preferred Units</t>
  </si>
  <si>
    <t>Redeemable noncontrolling interests in consolidated real estate partnership</t>
  </si>
  <si>
    <t>Commitments and contingencies (Note 6)</t>
  </si>
  <si>
    <t xml:space="preserve"> </t>
  </si>
  <si>
    <t>Equity/Partners' Capital:</t>
  </si>
  <si>
    <t>Perpetual preferred stock (Note 7)</t>
  </si>
  <si>
    <t>Common Stock, $0.01 par value, 500,787,260 shares authorized, 148,885,197 and 144,623,034 shares issued/outstanding at December 31, 2019 and 2018, respectively</t>
  </si>
  <si>
    <t>Additional paid-in capital</t>
  </si>
  <si>
    <t>Accumulated other comprehensive income</t>
  </si>
  <si>
    <t>Distributions in excess of earnings</t>
  </si>
  <si>
    <t>Total Aimco equity</t>
  </si>
  <si>
    <t>Noncontrolling interests in consolidated real estate partnerships</t>
  </si>
  <si>
    <t>Common noncontrolling interests in Aimco Operating Partnership</t>
  </si>
  <si>
    <t>Total equity</t>
  </si>
  <si>
    <t>Total liabilities and equity</t>
  </si>
  <si>
    <t>Preferred units (Note 7)</t>
  </si>
  <si>
    <t>General Partner and Special Limited Partner</t>
  </si>
  <si>
    <t>Limited Partners</t>
  </si>
  <si>
    <t>Partners’ capital attributable to the Aimco Operating Partnership</t>
  </si>
  <si>
    <t>Partners' Capital Attributable to Noncontrolling Interest</t>
  </si>
  <si>
    <t>Total partners’ capital</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solidated Statements of Operations - USD ($) shares in Thousands, $ in Thousands</t>
  </si>
  <si>
    <t>Dec. 31, 2017</t>
  </si>
  <si>
    <t>REVENUES:</t>
  </si>
  <si>
    <t>Total revenues</t>
  </si>
  <si>
    <t>OPERATING EXPENSES:</t>
  </si>
  <si>
    <t>Depreciation and amortization</t>
  </si>
  <si>
    <t>General and administrative expenses</t>
  </si>
  <si>
    <t>Other expenses, net</t>
  </si>
  <si>
    <t>Provision for real estate impairment loss</t>
  </si>
  <si>
    <t>Total operating expenses</t>
  </si>
  <si>
    <t>Interest income</t>
  </si>
  <si>
    <t>Interest expense</t>
  </si>
  <si>
    <t>Gain on dispositions of real estate and the Asset Management business</t>
  </si>
  <si>
    <t>Mezzanine / Unconsolidated partnerships investment income, net</t>
  </si>
  <si>
    <t>Income before income tax benefit</t>
  </si>
  <si>
    <t>Income tax benefit (Note 10)</t>
  </si>
  <si>
    <t>Net income</t>
  </si>
  <si>
    <t>Noncontrolling interests:</t>
  </si>
  <si>
    <t>Net income attributable to noncontrolling interests in consolidated real estate partnerships</t>
  </si>
  <si>
    <t>Net income attributable to preferred noncontrolling interests in Aimco Operating Partnership</t>
  </si>
  <si>
    <t>Net income attributable to common noncontrolling interests in Aimco Operating Partnership</t>
  </si>
  <si>
    <t>Net income attributable to noncontrolling interests</t>
  </si>
  <si>
    <t>Net income attributable to the company</t>
  </si>
  <si>
    <t>Net income attributable to the company's preferred equity holders</t>
  </si>
  <si>
    <t>Net income attributable to participating securities</t>
  </si>
  <si>
    <t>Net income attributable to the company's common equity holders</t>
  </si>
  <si>
    <t>Net income attributable to Aimco per common share – basic</t>
  </si>
  <si>
    <t>Net income attributable to Aimco per common share – diluted</t>
  </si>
  <si>
    <t>Weighted average common shares/units outstanding - basic</t>
  </si>
  <si>
    <t>Weighted average common shares/units outstanding - diluted</t>
  </si>
  <si>
    <t>Unconsolidated Real Estate Partnerships [Member]</t>
  </si>
  <si>
    <t>Unconsolidated Real Estate Partnerships [Member] | AIMCO Properties, LP [Member]</t>
  </si>
  <si>
    <t>Real Estate [Member]</t>
  </si>
  <si>
    <t>Property operating expenses</t>
  </si>
  <si>
    <t>Real Estate [Member] | AIMCO Properties, LP [Member]</t>
  </si>
  <si>
    <t>Asset Management Business [Member]</t>
  </si>
  <si>
    <t>Asset Management Business [Member] | AIMCO Properties, LP [Member]</t>
  </si>
  <si>
    <t>Consolidated Statements of Comprehensive Income - USD ($) $ in Thousands</t>
  </si>
  <si>
    <t>Other comprehensive (loss) gain:</t>
  </si>
  <si>
    <t>Unrealized (losses) gains on available for sale debt securities</t>
  </si>
  <si>
    <t>Realized and unrealized losses on interest rate swaps</t>
  </si>
  <si>
    <t>Losses on interest rate swaps reclassified into earnings from accumulated other comprehensive loss</t>
  </si>
  <si>
    <t>Other comprehensive (loss) gain</t>
  </si>
  <si>
    <t>Comprehensive income</t>
  </si>
  <si>
    <t>Comprehensive income attributable to noncontrolling interests</t>
  </si>
  <si>
    <t>Comprehensive income attributable to Aimco/Operating Partnership</t>
  </si>
  <si>
    <t>Consolidated Statements of Equity - USD ($) shares in Thousands, $ in Thousands</t>
  </si>
  <si>
    <t>Total</t>
  </si>
  <si>
    <t>Preferred Stock</t>
  </si>
  <si>
    <t>Common Stock</t>
  </si>
  <si>
    <t>Additional Paid-in Capital</t>
  </si>
  <si>
    <t>Accumulated Other Comprehensive Income (Loss)</t>
  </si>
  <si>
    <t>Distributions in Excess of Earnings</t>
  </si>
  <si>
    <t>Total Aimco Equity</t>
  </si>
  <si>
    <t>Noncontrolling Interest in Consolidated Real Estate Partnership</t>
  </si>
  <si>
    <t>Common Noncontrolling Interests In Aimco Operating Partnership</t>
  </si>
  <si>
    <t>Balances at Dec. 31, 2016</t>
  </si>
  <si>
    <t>Balances (in shares) at Dec. 31, 2016</t>
  </si>
  <si>
    <t>Increase (Decrease) in Stockholders' Equity [Roll Forward]</t>
  </si>
  <si>
    <t>Redemption of Aimco Operating Partnership units</t>
  </si>
  <si>
    <t>Amortization of share-based compensation cost</t>
  </si>
  <si>
    <t>Amortization of share-based compensation cost (in shares)</t>
  </si>
  <si>
    <t>Contributions from noncontrolling interests</t>
  </si>
  <si>
    <t>Effect of changes in ownership for consolidated entities</t>
  </si>
  <si>
    <t>Cumulative effect of a change in accounting principle</t>
  </si>
  <si>
    <t>Change in accumulated other comprehensive income</t>
  </si>
  <si>
    <t>Distributions to noncontrolling interests</t>
  </si>
  <si>
    <t>Common Stock dividends</t>
  </si>
  <si>
    <t>Preferred Stock dividends</t>
  </si>
  <si>
    <t>Other, net</t>
  </si>
  <si>
    <t>Other, net (in shares)</t>
  </si>
  <si>
    <t>Balances at Dec. 31, 2017</t>
  </si>
  <si>
    <t>Balances (in shares) at Dec. 31, 2017</t>
  </si>
  <si>
    <t>Repurchases of Common Stock</t>
  </si>
  <si>
    <t>Repurchases of Common Stock (in shares)</t>
  </si>
  <si>
    <t>Issuance of Aimco Operating Partnership units</t>
  </si>
  <si>
    <t>Balances at Dec. 31, 2018</t>
  </si>
  <si>
    <t>Balances (in shares) at Dec. 31, 2018</t>
  </si>
  <si>
    <t>Redemption of Preferred Stock</t>
  </si>
  <si>
    <t>Redemption of Preferred Stock (in shares)</t>
  </si>
  <si>
    <t>Redemption of Aimco Operating Partnership units (in shares)</t>
  </si>
  <si>
    <t>Purchase of noncontrolling interests in consolidated real estate partnerships</t>
  </si>
  <si>
    <t>Common Stock issued to Common Stockholders in special dividend</t>
  </si>
  <si>
    <t>Common Stock issued to Common Stockholders in special dividend (in shares)</t>
  </si>
  <si>
    <t>Balances at Dec. 31, 2019</t>
  </si>
  <si>
    <t>Balances (in shares) at Dec. 31, 2019</t>
  </si>
  <si>
    <t>Consolidated Statements of Cash Flows - USD ($) $ in Thousands</t>
  </si>
  <si>
    <t>CASH FLOWS FROM OPERATING ACTIVITIES:</t>
  </si>
  <si>
    <t>Adjustments to reconcile net income to net cash provided by operating activities:</t>
  </si>
  <si>
    <t>Income tax benefit</t>
  </si>
  <si>
    <t>Share-based compensation expense</t>
  </si>
  <si>
    <t>Amortization of debt issuance costs and other</t>
  </si>
  <si>
    <t>Changes in operating assets and operating liabilities:</t>
  </si>
  <si>
    <t>Accounts receivable and other assets</t>
  </si>
  <si>
    <t>Accounts payable, accrued liabilities and other</t>
  </si>
  <si>
    <t>Total adjustments</t>
  </si>
  <si>
    <t>Net cash provided by operating activities</t>
  </si>
  <si>
    <t>CASH FLOWS FROM INVESTING ACTIVITIES:</t>
  </si>
  <si>
    <t>Purchases of real estate and deposits related to purchases of real estate</t>
  </si>
  <si>
    <t>Capital expenditures</t>
  </si>
  <si>
    <t>Proceeds from dispositions of real estate and the Asset Management Business</t>
  </si>
  <si>
    <t>Payment for mezzanine investment and related transaction costs</t>
  </si>
  <si>
    <t>Purchases of corporate assets</t>
  </si>
  <si>
    <t>Proceeds from repayments on notes receivable</t>
  </si>
  <si>
    <t>Other investing activities</t>
  </si>
  <si>
    <t>Net cash (used in) provided by investing activities</t>
  </si>
  <si>
    <t>CASH FLOWS FROM FINANCING ACTIVITIES:</t>
  </si>
  <si>
    <t>Proceeds from non-recourse property debt</t>
  </si>
  <si>
    <t>Principal repayments on non-recourse property debt</t>
  </si>
  <si>
    <t>(Repayment of) proceeds from term loan</t>
  </si>
  <si>
    <t>Net borrowings on revolving credit facility</t>
  </si>
  <si>
    <t>Payment of debt issuance costs</t>
  </si>
  <si>
    <t>Payment of debt extinguishment costs</t>
  </si>
  <si>
    <t>Repurchases of Preferred Stock</t>
  </si>
  <si>
    <t>Payment of dividends to holders of Preferred Stock</t>
  </si>
  <si>
    <t>Payment of dividends to holders of Common Stock</t>
  </si>
  <si>
    <t>Payment of distributions to noncontrolling interests</t>
  </si>
  <si>
    <t>Redemptions of noncontrolling interests in the Aimco Operating Partnership</t>
  </si>
  <si>
    <t>Contribution from noncontrolling interests in consolidated real estate partnerships</t>
  </si>
  <si>
    <t>Purchases of noncontrolling interests in consolidated real estate partnerships</t>
  </si>
  <si>
    <t>Other financing activities</t>
  </si>
  <si>
    <t>Net cash used in financing activities</t>
  </si>
  <si>
    <t>NET INCREASE (DECREASE) IN CASH, CASH EQUIVALENTS AND RESTRICTED CASH</t>
  </si>
  <si>
    <t>CASH, CASH EQUIVALENTS AND RESTRICTED CASH AT BEGINNING OF PERIOD</t>
  </si>
  <si>
    <t>CASH, CASH EQUIVALENTS AND RESTRICTED CASH AT END OF PERIOD</t>
  </si>
  <si>
    <t>SUPPLEMENTAL CASH FLOW INFORMATION:</t>
  </si>
  <si>
    <t>Interest paid</t>
  </si>
  <si>
    <t>Cash paid for income taxes</t>
  </si>
  <si>
    <t>Non-cash transactions associated with the acquisition or disposition of real estate:</t>
  </si>
  <si>
    <t>Non-recourse property debt assumed in connection with the acquisition of real estate</t>
  </si>
  <si>
    <t>Deferred tax liability assumed in connection with the acquisition of real estate</t>
  </si>
  <si>
    <t>Issuance of common OP Units in connection with acquisition of real estate</t>
  </si>
  <si>
    <t>Non-recourse property debt assumed by buyer in connection with the disposition of the Asset Management business</t>
  </si>
  <si>
    <t>Other non-cash transactions:</t>
  </si>
  <si>
    <t>Recognition of right of use lease assets</t>
  </si>
  <si>
    <t>Recognition of lease liabilities</t>
  </si>
  <si>
    <t>Accrued capital expenditures (at end of period)</t>
  </si>
  <si>
    <t>Accrued dividends on TSR restricted stock and LTIP awards (at end of period) (Note 9)</t>
  </si>
  <si>
    <t>Redemption of preferred units from Aimco</t>
  </si>
  <si>
    <t>Payment of distributions General Partner and Special Limited Parter</t>
  </si>
  <si>
    <t>Payment of distributions to Limited Partners</t>
  </si>
  <si>
    <t>Redemption of common and preferred units</t>
  </si>
  <si>
    <t>Consolidated Statements of Partners' Capital - USD ($) $ in Thousands</t>
  </si>
  <si>
    <t>AIMCO Properties, LP [Member]Preferred Units [Member]</t>
  </si>
  <si>
    <t>AIMCO Properties, LP [Member]General Partner and Special Limited Partner [Member]</t>
  </si>
  <si>
    <t>AIMCO Properties, LP [Member]Limited Partners [Member]</t>
  </si>
  <si>
    <t>AIMCO Properties, LP [Member]Partners’ Capital Attributable to the Partnership [Member]</t>
  </si>
  <si>
    <t>AIMCO Properties, LP [Member]Noncontrolling Interests [Member]</t>
  </si>
  <si>
    <t>Increase (Decrease) in Partners' Capital [Roll Forward]</t>
  </si>
  <si>
    <t>Redemption of partnership units held by non-Aimco partners</t>
  </si>
  <si>
    <t>Amortization of Aimco share-based compensation cost</t>
  </si>
  <si>
    <t>Distributions to common unitholders</t>
  </si>
  <si>
    <t>Distributions to preferred unitholders</t>
  </si>
  <si>
    <t>Repurchases of common partnership units</t>
  </si>
  <si>
    <t>Purchase of noncontrolling interest in consolidated real estate partnerships</t>
  </si>
  <si>
    <t>Common partnership units issued to common unitholders in specialdistribution</t>
  </si>
  <si>
    <t>Organization</t>
  </si>
  <si>
    <t>Organization Consolidation And Presentation Of Financial Statements [Abstract]</t>
  </si>
  <si>
    <t>Note 1 — Organization Apartment Investment and Management Company, or Aimco, is a Maryland corporation incorporated on January 10, 1994. Aimco is a self-administered and self-managed real estate investment trust, or REIT. AIMCO Properties, L.P., or the Aimco Operating Partnership, is a Delaware limited partnership formed on May 16, 1994, to conduct our business, which is focused on the ownership, management, redevelopment and some development of quality apartment communities located in several of the largest markets in the United States. Aimco, through its wholly-owned subsidiaries, AIMCO-GP, Inc. and AIMCO-LP Trust, holds a majority of the ownership interests in the Aimco Operating Partnership. Aimco conducts all of its business and owns all of its assets through the Aimco Operating Partnership. Interests in the Aimco Operating Partnership that are held by limited partners other than Aimco are referred to as OP Units. OP Units include common partnership units, which we refer to as common OP Units, as well as preferred partnership units, which we refer to as preferred OP Units. As of December 31, 2019, after elimination of units held by consolidated subsidiaries, the Aimco Operating Partnership had 158,419,051 common OP Units outstanding. As of December 31, 2019, Aimco owned 148,885,197, or 94.0%, of the common OP Units of the Aimco Operating Partnership and Aimco had an equal number of shares of its Class A Common Stock outstanding, which we refer to as Common Stock. Except as the context otherwise requires, “we,” “our” and “us” refer to Aimco, the Aimco Operating Partnership and their consolidated subsidiaries, collectively. We own and operate a portfolio of apartment communities, diversified by both geography and price point, in 17 states and the District of Columbia. As of December 31, 2019, our portfolio included 124 apartment communities with 32,839 apartment homes in which we held an average ownership of approximately 99%. We consolidated 120 of these apartment communities with 32,697 apartment homes.</t>
  </si>
  <si>
    <t>Basis of Presentation and Summary of Significant Accounting Policies</t>
  </si>
  <si>
    <t>Note 2 — Basis of Presentation and Summary of Significant Accounting Policies Principles of Consolidation 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subsidiaries. All significant intercompany balances have been eliminated in consolidation.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19 and 2018, Aimco consolidated six and nine VIEs, respectively, including the Aimco Operating Partnership As used herein, and except where the context otherwise requires, “partnership” refers to a limited partnership or a limited liability company and “partner” refers to a partner in a limited partnership or a member of a limited liability company. Noncontrolling Interests in the Aimco Operating Partnership Noncontrolling interests in Aimco Operating Partnership consist of common OP Units and preferred OP Units and are reflected in Aimco’s accompanying consolidated balance sheets as noncontrolling interests in Aimco Operating Partnership. Holders of preferred OP Units participate in the Aimco Operating Partnership’s income or loss only to the extent of their preferred distributions. Within Aimco’s consolidated financial statements, after provision for preferred OP Unit distributions, the Aimco Operating Partnership’s income or loss is allocated to the holders of common OP Units based on the weighted-average number of common OP Units (including those held by Aimco) outstanding during the period. During the years ended December 31, 2019, 2018, and 2017, the holders of common OP Units had a weighted-average ownership interest in the Aimco Operating Partnership of 6.0%, 4.9%, and 4.5%, respectively. Please refer to Note 8 for further information regarding the items comprising noncontrolling interests in the Aimco Operating Partnership. Substantially all of the assets and liabilities of Aimco are those of the Aimco Operating Partnership. Noncontrolling Interests in Consolidated Real Estate Partnerships We generally report the unaffiliated partners’ interests in the net assets of our consolidated real estate partnerships as noncontrolling interests in consolidated real estate partnerships within consolidated equity and partners’ capital. If a real estate partnership includes redemption rights that are not within Aimco and the Aimco Operating Partnership’s control, the noncontrolling interest is included as temporary equity or temporary capital. If the redemption right is not currently redeemable but probable of being redeemable in the future, changes in redemption value are recognized each quarter with the change in value being reflected in additional paid-in-capital. The assets of real estate partnerships consolidated by the Aimco Operating Partnership must first be used to settle the liabilities of such consolidated real estate partnerships. These consolidated real estate partnerships’ creditors do not have recourse to the general credit of the Aimco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December 31, 2019, 2018, and 2017, is shown in our consolidated statements of equity and partners’ capital. The effect on our equity and partners’ capital of sales of consolidated real estate or sales of our entire interest in consolidated real estate partnerships is reflected in our consolidated financial statements as gains or losses on dispositions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 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may also originate loans for real estate acquisitions or developments where we either expect, or have the opportunity, to participate in the residual profits from such projects. When the risks and rewards of these arrangements are similar to an equity investor or joint venture partner, we account for these arrangements as real estate investments using the equity method of accounting. We recognize as income changes in our share of net assets, adjusted for any basis differential, in mezzanine investment income, net, in our consolidated statements of operations. Real Estate Acquisitions Upon the acquisition of real estate, we determine whether the purchase qualifies as an asset acquisition or, less frequently,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redevelopments, developments, other tangible apartment community improvements, and replacements of existing apartment community components. Included in these capitalized costs are payroll costs associated with time spent by employe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construction projects are in progress. We begin capitalization of costs, including certain indirect costs, incurred in connection with our capital addition activities, upon commencement of activities necessary to ready apartment communities for their intended use. These activities include when apartment communities or apartment homes are undergoing physical construction, as well as when homes are held vacant in advance of planned construction, provided that other activities such as permitting, planning and design are in progress. We cease the capitalization of costs when the apartment communities are substantially complete and ready for their intended use, which is typically when construction has been substantially completed and apartment homes are available for occupancy. Costs, including ordinary repairs, maintenance, and resident turnover costs, are charged to property operating expense as incurred. For the years ended December 31, 2019, 2018, and 2017, we capitalized to buildings and improvements $11.8 million, $7.6 million, and $7.6 million of interest costs, respectively, and $37.8 million, $36.8 million, and $36.0 million of other direct and indirect costs, respectively. Gain or Loss on Disposition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As a result of our analysis, we did not recognize an impairment of our real estate and other long-lived assets to be held and used during the year ended December 31, 2019 and December 31, 2018. During the year ended December 31, 2017 we recognized an impairment related to our La Jolla Cove property, which we sold in 2018. 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includes capital replacement reserves, completion repair reserves, bond sinking fund amounts, real estate tax and insurance escrow accounts held by lenders and resident security deposits. Other Assets As of December 31, 2019 and 2018, other assets was comprised of the following amounts (in thousands):
2019
2018
Investments in securitization trust that holds Aimco property debt
$
94,251
$
83,587
Right of use lease assets
61,911
—
Goodwill and other intangible assets, net
56,905
43,424
Notes receivable, net
41,300
39,254
Software, equipment and leasehold improvements
25,750
18,309
Accounts receivable, net
20,949
16,376
Prepaid expenses, real estate taxes and insurance
12,767
25,657
Investments in unconsolidated real estate partnerships
12,759
12,650
Deferred tax asset, net (Note 10)
—
67,060
Deferred costs, deposits and other
24,880
45,224
Total other assets
$
351,472
$
351,541
Investments in Securitization Trust that holds Aimco Property Debt We hold investments in a securitization trust that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or AFS, debt securities and we measure these investments at fair value with changes in their fair value, other than the changes attributed to the accretion described above, recognized as an adjustment of accumulated other comprehensive income or loss within equity and partners’ capital. Please refer to Note 12 for further information regarding these debt securities. Goodwill and Other Intangible Assets, net As of December 31, 2019 Deferred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our revolving credit facility are included in other assets in our consolidated balance sheets. Debt issuance costs associated with non-recourse property debt are presented as a direct deduction from the related liabilities in our consolidated balance sheets. When financing arrangements are repaid or otherwise extinguished prior to maturity, unamortized debt issuance costs are written off, additionally, any lender fees or other costs incurred in connection with the extinguishment are recognized as expense. Amortization and write-off of debt issuance costs and other extinguishment costs are included in interest expense in our consolidated statements of operations. We defer leasing costs incremental to a lease that we would not have incurred if the contract had not been obtained. Amortization of these costs is included in depreciation and amortization. Revenue from Leases We are a lessor primarily for residential leases. We also own approximately 1.1 million square feet of commercial space across our portfolio. In 2019 we adopted ASC 842, Leases Our operating leases with residents may also provide that the resident reimburse us for certain costs, primarily the resident’s share of utilities expenses, incurred by the apartment community. These reimbursements represent revenue attributable to nonlease components for which the timing and pattern of recognition is the same as the revenue for the lease components. We adopted the practical expedient that allows us to account for the lease and nonlease components as a single component. Reimbursement and related expense are presented on a gross basis in our consolidated statements of operations, with the reimbursement included in rental and other property revenues attributable to real estate in our consolidated statements of operations. We recognize rental revenue attributed to lease components, net of any concessions, on a straight-line basis over the term of the lease. Asset Management Business Prior to the July 2018 sale of our Asset Management business, we provided asset management and other services to certain consolidated partnerships owning apartment communities that qualify for low-income housing tax credits and are structured to provide for the pass-through of tax credits and tax deductions to their partners. We consolidated those low-income housing tax credit partnerships in which we were the sole general partner and decision maker of the partnerships. We recognized income from asset management and other services when the related fees were earned and realized or realizable. 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We also capitalize payroll and other indirect costs incurred in connection with preparing an asset for its intended used.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software and other costs related to software purchased or developed for internal use are capitalized during the application development stage and are amortized using the straight-line method over the estimated useful life of the software, generally three to five years.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 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 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over the awards’ requisite service periods. We reduce compensation cost related to forfeited awards in the period of forfeiture. Please refer to Note 9 for further discussion of our share-based compensation. Income Taxes Aimco has elected to be taxed as a REIT under the Internal Revenue Code commencing with its taxable year ended December 31, 1994, and it intends to continue to operate in such a manner. Aimco’s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undistributed income. Aimco also will be required to pay a 100% tax on any net income on non-arm’s length transactions between it and a TRS (described below)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our operations or a portion thereof, including property management and risk management, are conducted through taxable REIT subsidiaries, which are subsidiaries of the Aimco Operating Partnership, and each of which we refer to as a TRS. A TRS is a subsidiary C-corporation that has not elected REIT status and , as such ,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mco Operating Partnership and TRS entities when such transactions occur. Please refer to Note 10 for further information about our income taxes. Earnings per Share and Unit Aimco and the Aimco Operating Partnership calculate earnings per share and unit based on the weighted-average number of shares of Common Stock or common partnership units, participating securities, common stock or common unit equivalents and dilutive convertible securities outstanding during the period. The Aimco Operating Partnership considers both common partnership units and equivalents, which have identical rights to distributions and undistributed earnings, to be common units for purposes of the earnings per unit computations. Please refer to Note 11 for further information regarding earnings per share and unit computations. 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and Revisions On February 20, 2019, Aimco and the Aimco Operating Partnership effected a reverse split of Common Stock and common partnership units, respectively, at a ratio of one share or unit for every 1.03119 shares or units outstanding on the date of effectiveness. The accounting guidance for recapitalization events requires that we revise Aimco’s equity and the Aimco Operating Partnership’s partners’ capital as if the reverse split had occurred at the beginning of the earliest period presented. As such, we have revised the outstanding share and unit counts, presentation of share and unit activity, and earnings per share and unit, as if the reverse split had occurred on December 31, 2016. Accounting Pronouncements Adopted in the Current Year Effective January 1, 2019, we adopted ASC 842 issued by the Financial Accounting Standards Board, or FASB. We elected to adopt the new standard using practical expedients that do not require a look back to expired or existing contracts for embedded leases, allow us to retain the classification of existing leases, and allow us to retain the previous accounting for the initial direct costs of existing leases. As both a lessee and a lessor, we also elected to use the practical expedient that allows us to combine revenue attributable to nonlease components with associated lease components where the timing and pattern of transfer of the components are the same. Under the new standard, a contract is or contains a lease when it provides the right to control the use of an asset for a period of time in exchange for consideration. Lessor accounting remains largely unchanged other than how we recognize costs incurred to obtain leases. Under ASC 842, we defer leasing costs incremental to a lease that we would not have incurred if the contract had not been obtained. As a result of the practical expedient related to the combination of revenue from nonlease and lease components described above, we will combine rent payments with payments for other services we provide to our residents, including residents’ reimbursement of utility expenses. We have adopted the standard using the optional transition method that allows for prior reporting periods to remain as originally presented. Please refer to Note 4. In 2018, the Securities Exchange Commission, or SEC, amended its rules to eliminate, modify, or integrate into other SEC requirements certain disclosure rules. The amendments are intended to simplify compliance without significantly changing the total mix of information provided to investors. The amendments created a requirement to report dividends per share or unit and changes in equity in interim periods on a comparative basis for both quarter-to-date and year-to-date periods presented. Recent Accounting Pronouncements In 2016, the FASB issued ASC 326, Financial Instruments-Credit Losses financial instrument, including receivables, at its inception. Our notes receivable and AFS debt securities are subject to the new standard. For AFS debt securities, the new standard would require us to estimate a credit loss if the fair value of the instruments are less than their carrying value of the instruments . This credit loss standard is required to be applied using a modified-retrospective approach and requires a cumulative-effect adjustment to retained earnings be recorded as of the date of adoption. We adopted the new standard on January 1, 2020. The adoption of the standard is not expected to have a material impact on our financial position or results of operations.</t>
  </si>
  <si>
    <t>Significant Transactions</t>
  </si>
  <si>
    <t>Significant Transactions [Abstract]</t>
  </si>
  <si>
    <t xml:space="preserve">Note 3 — Significant Transactions Parkmerced Mezzanine Investment On November 26, 2019, we loaned $275 million to the partnership that owns Parkmerced Apartments. The loan accrues interest at 10% per annum with a five-year five-year ten-year Receivables Acquisitions During the year ended December 31, 2019, we acquired a 95% interest in 1001 Brickell Bay Drive, a 1.8-acre waterfront parcel in Miami, Florida, currently improved with an office building. The remaining 5% is held by an outside partner and is redeemable at the holder’s option for cash during a three-month We also acquired One Ardmore, an apartment community located in Ardmore, Pennsylvania, a suburb of Philadelphia, and Prism, an apartment community under development in Cambridge, Massachusetts. Summarized information regarding these acquisitions is set forth in the table below (in thousands):
Purchase price
$
229,711
Capitalized transaction costs
4,057
Noncontrolling interests in consolidated real estate partnership
8,250
Total consideration (1)
$
242,018
Consideration allocated to building and improvements
218,752
Consideration allocated to land
162,094
Consideration allocated to intangible assets
16,500
Consideration allocated to intangible liabilities
(6,519
)
Deferred tax liability assumed (2)
(148,809
)
Total consideration
$
242,018
(1)
Total consideration includes $97.6 million of debt assumed and issuance of 59,761 common OP Units. In accordance with GAAP, the common OP Units were valued at $50.77 per unit, the Aimco Common Stock closing price on the purchase date.
(2)
The deferred tax liability of $148.8 million resulted from the corporate structure used to complete the acquisition of 1001 Brickell Bay Drive and is due to the difference between the purchase price determined in accordance with GAAP and the tax basis of the property. Dispositions of Apartment Communities During the years ended December 31, 2019, 2018, and 2017, we sold apartment communities as summarized below (dollars in thousands):
2019
2018
2017
Number of apartment communities sold
12
4
5
Number of apartment homes sold
3,596
1,334
2,291
Gain on dispositions of real estate (1)
$
503,168
$
175,213
$
297,730
(1)
During the year ended December 31, 2019, gain on dispositions of real estate includes the expiration of indemnification liabilities related to the sale of our Asset Management business. The apartment communities sold were predominantly located outside of our primary markets or in lower-rated locations within our primary markets and had average revenues per apartment home significantly below those of our retained portfolio . During the year ended December 31, 2018, we also sold for $590.0 million our Asset Management business and our four affordable apartment communities located in the Hunters Point area of San Francisco. The sale resulted in a gain of $500.3 million and net cash proceeds of $512.2 million, after payment of transaction costs and repayment of property-level debt. Additionally, we sold our interest in the entities owning the La Jolla Cove property. We provided seller financing with a stated value of $48.6 million and received net cash proceeds of approximately $5.0 million. In addition to the apartment communities we sold during the current period, from time to time we may be marketing for sale certain communities that are inconsistent with our long-term investment strategy. At the end of each reporting period we evaluate whether such communities meet the criteria to be classified as held for sale. As of December 31, 2019, no communities were classified as held for sale. </t>
  </si>
  <si>
    <t>Leases</t>
  </si>
  <si>
    <t>Leases [Abstract]</t>
  </si>
  <si>
    <t>Note 4 — Leases Lessor Arrangements The majority of payments we receive for our residential and commercial leases are fixed. We receive variable payments from our residents and commercial tenants primarily for utility reimbursements. Our total lease income was comprised of the following amounts for all operating leases for the year ended December 31, 2019 (in thousands):
Fixed lease income
$
855,326
Variable lease income
56,424
Total lease income
$
911,750
In general, our commercial leases have options to extend for a certain period of time at the tenant’s option. Future minimum annual rental payments we will receive under commercial leases, excluding such extension options, are as follows as of December 31, 2019 (in thousands):
2020
$
26,770
2021
23,277
2022
19,766
2023
15,853
2024
13,512
Thereafter
52,040
Total
$
151,218
Generally, our residential leases do not provide extension options and, as of December 31, 2019, have an average remaining term of 8.8 months. Lessee Arrangements Beginning in 2019, we recognize right of use assets and related lease liabilities, which are included in other assets and accrued liabilities and other, respectively, in our consolidated balance sheets. We estimated the value of the lease liabilities using a discount rate equivalent to the rate we would pay on a secured borrowing with similar terms to the lease. On October 1, 2019, we revised our estimate of the incremental borrowing rate, which resulted in a reduction of our right of use assets and related lease liabilities for ground leases. The adjustment recorded to our right of use assets and lease liabilities did not impact our consolidated statements of operations. Substantially all of the payments under our ground and office leases are fixed. We exclude o ptions to extend the lease in our minimum lease terms unless the option is reasonably certain to be exercised. Our total lease cost for ground and office leases f As of December 31, 2019, the ground and office leases have weighted-average remaining terms of 74.0 years and 8.4 years, respectively, and weighted-average discount rates of 6.55% and 3.22%, respectively. Minimum annual rental payments under these operating leases, reconciled to the lease liability included in accrued liabilities and other in our consolidated balance sheets, are as follows (in thousands):
Operating Lease Future Minimum Rent
2020
$
5,156
2021
5,143
2022
5,053
2023
4,363
2024
4,392
Thereafter
427,935
Total
$
452,042
Less: Discount
(394,735
)
Total lease liability
$
57,307</t>
  </si>
  <si>
    <t>Non-Recourse Property Debt and Credit Agreement</t>
  </si>
  <si>
    <t>Debt Disclosure [Abstract]</t>
  </si>
  <si>
    <t xml:space="preserve">Note 5 — Non-Recourse Property Debt and Credit Agreement Non-Recourse Property Debt We finance apartment communities in our portfolio primarily using property-level, non-recourse, long-dated, fixed-rate, amortizing debt. The following table summarizes non-recourse property debt related to assets classified as held for use as of December 31, 2019 and 2018 (dollars in thousands):
Latest Maturity Date
Interest Rate Range
Weighted-Average Interest Rate
2019
2018
Fixed-rate property debt
January 1, 2055
2.73% to 6.79%
3.93%
$
4,081,221
$
3,676,882
Variable-rate property debt
July 13, 2033
2.51% to 3.00%
2.88%
170,118
260,118
Debt issuance costs, net of accumulated amortization
(20,749)
(21,695
)
Non-recourse property debt, net
$
4,230,590
$
3,915,305
Principal and interest on fixed-rate debt are generally payable monthly or in monthly interest-only payments with balloon payments due at maturity. As of December 31, 2019, our fixed-rate property debt was secured by 78 apartment communities that had an aggregate net book value of $4.3 billion. Principal and interest on variable-rate debt are generally payable in semi-annual installments with balloon payments due at maturity. As of December 31, 2019, our variable-rate property debt was secured by seven apartment communities that had an aggregate net book value of $105.7 million. These non-recourse property debt instruments contain covenants common to the type of borrowing, and as of December 31, 2019, we were in compliance with all such covenants. As of December 31, 2019, the scheduled principal amortization and maturity payments for the non-recourse property debt were as follows (in thousands):
Amortization
Maturities
Total
2020
$
92,177
$
78,930
$
171,107
2021 (1)
83,427
598,263
681,690
2022
78,909
260,671
339,580
2023
71,332
249,251
320,583
2024
67,561
285,517
353,078
Thereafter
391,512
1,993,789
2,385,301
Total
$
784,918
$
3,466,421
$
4,251,339
(1)
Pursuant to the terms of our loan agreements, we may prepay in 2020 $246.5 million of loans maturing in 2021, without penalty. Revolving Credit Facility We have a revolving credit facility with a syndicate of financial institutions. Our revolving credit facility provides for $800.0 million of revolving loan commitments. As of December 31, 2019 and 2018, we had $275.0 million and $160.4 million, respectively, of outstanding borrowings under our revolving credit facility. The interest rate on our outstanding borrowings was 3.00% and 3.93% as of December 31, 2019 and 2018, respectively. As of December 31, 2019, after outstanding borrowings and $7.2 million of undrawn letters of credit backed by the Credit Agreement, our available borrowing capacity was $517.8 million. Borrowings against the revolving loan commitments bear interest at a rate set forth on a pricing grid, which rate varies based on our credit rating as assigned by specified rating agencies (LIBOR plus 1.20%, or, at our option, a base rate plus 0.20% as of December 31, 2019). The revolving credit facility matures on January 22, 2022. The revolving credit facility provides that we may make distributions to our investors during any four consecutive quarters in an aggregate amount that does not exceed the greater of 95% of our funds from operations, as defined by Nareit, for such period, subject to certain non-cash adjustments, or such amount as may be necessary to maintain Aimco’s REIT status. </t>
  </si>
  <si>
    <t>Commitments and Contingencies</t>
  </si>
  <si>
    <t>Commitments And Contingencies Disclosure [Abstract]</t>
  </si>
  <si>
    <t>Note 6 — Commitments and Contingencies Commitments In connection with our redevelopment, development, and other capital improvement activities, we have entered into various construction-related contracts and we have made commitments to complete redevelopment and development of certain apartment communities, pursuant to financing or other arrangements. As of December 31, 2019, our commitments related to active redevelopments and developments totaled approximately $254.5 million, most of which we expect to incur during the next 12 months. We enter into certain commitments for future purchases of goods and services in connection with the operations of our apartment communities. Those commitments generally have terms of one year or less and reflect expenditure levels comparable to our historical expenditur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are engaged in discussions with the Environmental Protection Agency, or EPA, regarding contaminated groundwater near an Indiana apartment community that has not been owned by us since 2008. The contamination allegedly derives from a dry cleaner that operated on our former property, prior to our ownership. We undertook a voluntary remediation of the dry cleaner contamination under state oversight. In 2016, EPA listed our former community and a number of residential communities in the vicinity on the National Priorities List, or NPL ( i.e. We also have a contingent liability related to a property in Lake Tahoe, California, regarding environmental contamination from the historic operation of a dry cleaner. An entity owned by us was the former general partner of a now-dissolved partnership that previously owned a site that was a laundromat with a self-service dry-cleaning machine. That entity and the current property owner have been remediating the site since 2009, under the oversight of the Lahontan Regional Water Quality Control Board, or Lahontan. In May 2017, Lahontan issued a final cleanup and abatement order that names four potentially-responsible parties, acknowledges that there may be additional responsible parties, and requires the named parties to perform additional groundwater investigation and corrective actions with respect to onsite and offsite contamination. We are appealing the final order while simultaneously complying with it. Although the outcome of this process is uncertain, we do not expect its resolution to have a material adverse effect on our consolidated financial condition, results of operations or cash flows. We have determined that our legal obligations to remove or remediate certain potentially hazardous materials may be conditional asset retirement obligations, as defined by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December 31, 2019, are immaterial to our consolidated financial condition, results of operations and cash flows.</t>
  </si>
  <si>
    <t>Aimco Equity</t>
  </si>
  <si>
    <t>Equity [Abstract]</t>
  </si>
  <si>
    <t>Note 7 — Aimco Equity Preferred Stock During the year ended December 31, 2019, Aimco redeemed all of the outstanding shares of its 6.88% Class A Cumulative Preferred Stock. Aimco’s Class A Preferred Stock had a $0.01 per share par value, was senior to Aimco’s Common Stock, had a liquidation preference per share of $25.00. In connection with the redemption of Aimco preferred stock, the Aimco Operating Partnership redeemed from Aimco a number of Preferred Partnership Units equal to the number of shares redeemed by Aimco. Common Stock During the years ended December 31, 2019, 2018, and 2017, Aimco declared dividends per common share of $1.56, $1.52 and $1.44, respectively. On February 3, 2019, Aimco’s Board of Directors authorized a reverse stock split, in which every 1.03119 Aimco common share was combined into one Aimco common share, effective at the close of business on February 20, 2019. On the same date, the Board of Directors also declared a special dividend on the Aimco Common Stock that consisted of $67.1 million in cash, 4.5 Stockholders had the opportunity to elect to receive the special dividend in the form of all cash or all stock, subject to proration if either option was oversubscribed. Aimco’s Board of Directors also authorized a reverse stock split intended to neutralize the dilutive impact of the stock issued in the special dividend. As a result, the total number of shares outstanding after the stock dividend and reverse split was unchanged from the number of shares outstanding immediately prior to the two actions. All equity and earnings per share data, including the number of shares outstanding, have been retroactively adjusted to reflect the reverse stock split for all periods presented in this Annual Report on Form 10-K. Change to our charter On February 24, 2020, pursuant to Maryland law and our charter, our Board of Directors reclassified into Common Stock, all of the authorized and unissued shares of each of the following classes of preferred stock: Class Z Cumulative Preferred Stock, Class A Cumulative Preferred Stock, and Series A Community Reinvestment Act Preferred Stock. The reclassification increases the number of authorized shares classified as Common Stock by 9,800,240 shares, from 500,787,260 shares immediately prior to the reclassification to 510,587,500 shares immediately after the reclassification. The reclassification does not impact any of our issued and outstanding shares of preferred stock. Registration Statements Aimco and the Aimco Operating Partnership have a shelf registration statement that provides for the issuance of equity and debt securities by Aimco and debt securities by the Aimco Operating Partnership.</t>
  </si>
  <si>
    <t>Partners' Capital</t>
  </si>
  <si>
    <t>Partners Capital [Abstract]</t>
  </si>
  <si>
    <t>Note 8 —Partners’ Capital Redeemable Preferred OP Units The Aimco Operating Partnership has outstanding various classes of redeemable preferred OP Units. As of December 31, 2019 and 2018, the Aimco Operating Partnership had the following classes of preferred OP Units (stated at their redemption values, in thousands, except unit and per unit data):
Distributions per Annum
Units Issued and Outstanding
Redemption Values
Class of Preferred Units
Percent
Per Unit
2019
2018
2019
2018
Class One
8.75
%
$
8.00
90,000
90,000
$
8,229
$
8,229
Class Two
1.92
%
$
0.48
11,122
14,240
278
356
Class Three
7.88
%
$
1.97
1,338,524
1,338,524
33,463
33,463
Class Four
8.00
%
$
2.00
644,954
644,954
16,124
16,124
Class Six
8.50
%
$
2.13
773,693
773,693
19,342
19,342
Class Seven
7.87
%
$
1.97
26,150
27,960
654
699
Class Nine
6.00
%
$
1.50
78,956
243,112
1,974
6,078
Class Ten
6.00
%
$
1.50
680,000
680,000
17,000
17,000
Total
3,643,399
3,812,483
$
97,064
$
101,291
Each class of preferred OP Units is currently redeemable at the holders’ option. The Aimco Operating Partnership, at its sole discretion, may settle such redemption requests in cash or cause Aimco to issue shares of its Common Stock with a value equal to the redemption price. In the event the Aimco Operating Partnership requires Aimco to issue shares of Common Stock to settle a redemption request, the Aimco Operating Partnership would issue to Aimco a corresponding number of common OP Units. The Aimco Operating Partnership has a redemption policy that requires cash settlement of redemption requests for the preferred OP Units, subject to limited exceptions. Subject to certain conditions, the Class Four and Class Six preferred OP Units may be converted into common OP Units. These redeemable units are classified within temporary equity in Aimco’s consolidated balance sheets and within temporary capital in the Aimco Operating Partnership’s consolidated balance sheets. During the years ended December 31, 2019, 2018, and 2017, approximately 169,000, 10,000 and 67,000 preferred OP Units, respectively, were redeemed in exchange for cash, and no preferred OP Units were redeemed in exchange for shares of Aimco Common Stock or common OP Units. The following table presents a reconciliation of the Aimco Operating Partnership’s preferred OP Units during the year ended December 31, 2019 (in thousands):
2019
Balance at January 1
$
101,291
Preferred distributions
(7,708
)
Redemption of preferred units
(4,227
)
Net income
7,708
Balance at December 31
$
97,064
Aimco Operating Partnership Partners’ Capital Common Partnership Units In the Aimco Operating Partnership’s consolidated balance sheets, the common partnership units held by Aimco are classified within Partners’ Capital as General Partner and Special Limited Partner capital and the common OP Units are classified within Limited Partners’ capital. In Aimco’s consolidated balance sheets, the common OP Units are classified within permanent equity as common noncontrolling interests in the Aimco Operating Partnership. Common partnership units held by Aimco are not redeemable whereas common OP Units are redeemable at the holders’ option, subject to certain restrictions, on the basis of one common OP Unit for either one share of Common Stock or cash equal to the fair value of a share of Common Stock at the time of redemption. Aimco has the option to deliver shares of Common Stock in exchange for all or any portion of the common OP Units tendered for redemption. When a limited partner redeems a common OP Unit for Common Stock, Limited Partners’ capital is reduced and the General Partner and Special Limited Partners’ capital is increased. During the years ended December 31, 2019, 2018, and 2017, approximately 129,000, 224,000 and 268,000 common OP Units, respectively, were redeemed in exchange for cash. During the year ended December 31, 2019, 127,000 common OP Units were redeemed in exchange for shares of Common Stock. common OP U nits were redeemed in exchange for Aimco Common Stock during the years ended December 31, 2018 and 201 7 . The holders of the common OP Units receive distributions, prorated from the date of issuance, in an amount equivalent to the dividends paid to holders of Common Stock. During the years ended December 31, 2019, 2018, and 2017, the Aimco Operating Partnership declared distributions per common unit of $1.56, $1.52 and $1.44, respectively. On February 3, 2019, the Board of Directors of the Aimco Operating Partnership’s general partner authorized a reverse unit split and special distribution in the same form and with the same timing as the reverse stock split and special dividend discussed in Note 7 above. The special distribution to the holders of Aimco Operating Partnership common partnership units that consisted of $72.7 million in cash, 4.8 million common partnership units and $0.4 million of cash paid in lieu of issuing fractional units. Total common partnership units outstanding prior to and following both transactions was unchanged.</t>
  </si>
  <si>
    <t>Share-Based Compensation</t>
  </si>
  <si>
    <t>Disclosure Of Compensation Related Costs Sharebased Payments [Abstract]</t>
  </si>
  <si>
    <t>Note 9 — Share-Based Compensation We have a stock award and incentive program to attract and retain officers and independent directors. As of December 31, 2019, approximately 3.9 million shares were available for issuance under our Amended and Restated 2015 Stock Award and Incentive Plan, or the 2015 Plan. The total number of shares available for issuance under this plan may increase due to any forfeiture, cancellation, exchange, surrender, termination or expiration of an award outstanding under our 2007 Stock Award and Incentive Plan. Awards under the 2015 Plan may be in the form of incentive stock options, non-qualified stock options and restricted stock, or other types of awards as authorized under the plan. Our plans are administered by the Compensation and Human Resources Committee of Aimco’s Board of Directors. In the case of stock options, the exercise price of the options granted may not be less than the fair market value of a share of Common Stock at the date of grant. Total compensation cost recognized for share-based awards was as follows for the years ended December 31, 2019, 2018, and 2017 (in thousands):
2019
2018
2017
Share-based compensation expense (1)
$
8,146
$
8,550
$
7,877
Capitalized share-based compensation (2)
962
1,215
1,374
Total share-based compensation (3)
$
9,108
$
9,765
$
9,251
(1)
Amounts are recorded in general and administrative expenses on the consolidated statements of operations.
(2)
Amounts are recorded in building and improvements on the consolidated balance sheets.
(3)
Amounts are recorded in additional paid-in capital and common noncontrolling interests in the Aimco Operating Partnership on the Aimco consolidated balance sheets, and in general partner and special limited partner and limited partners on the Aimco Operating Partnership consolidated balance sheets. As of December 31, 2019, total unvested compensation cost not yet recognized was $10.3 million. We expect to recognize this compensation over a weighted-average period of approximately 1.6 years. We grant stock options and restricted stock awards that are subject to time-based vesting and require continuous employment, typically over a period of four years from the grant date, and we refer to these awards as Time-Based Stock Options and Time-Based Restricted Stock, respectively. We also grant stock options, restricted stock awards, and two forms of long-term incentive partnership units, or LTIP units, that vest conditioned on Aimco’s total shareholder return, or TSR, relative to the NAREIT Equity Apartment Index (60% weighting) and the MSCI US REIT Index (40% weighting) over a forward-looking performance period of three years. We refer to these awards as TSR Stock Options, TSR Restricted Stock, TSR LTIP I units, and TSR LTIP II units. Vested LTIP II units may be converted at the holders’ option to LTIP Units for a strike price over a term of 10 years. Earned TSR-based awards, if any, will vest 50% on each of the third anniversary and fourth anniversary of the grant date, based on continued employment. Our Time-Based Stock Options and TSR Stock Options expire generally 10 years from the date of grant. We recognize compensation cost associated with Time-Based awards ratably over the requisite service periods, which are typically four years. We recognize compensation cost related to the TSR-based awards, which have graded vesting periods, over the requisite service period for each separate vesting tranche of the award, commencing on the grant date. The value of the TSR-based awards take into consideration the probability that the market condition will be achieved; therefore previously recorded compensation cost is not adjusted in the event that the market condition is not achieved and awards do not vest. We had Time-Based Stock Options, Time-Based Restricted Stock, TSR Stock Options, TSR Restricted Stock, TSR LTIP I units and TSR LTIP II units outstanding as of December 31, 2019. Stock Options The following table summarizes activity for our outstanding stock options, for the years ended December 31, 2019, 2018, and 2017 (options in thousands):
2019
2018
2017
Number of Options
Weighted-Average Exercise Price
Number of Options
Weighted-Average Exercise Price
Number of Options
Weighted-Average Exercise Price
Outstanding at beginning of year
646
$
40.12
648
$
40.08
675
$
29.55
Granted
—
—
—
—
184
44.07
Exercised
(5
)
8.92
(2
)
28.33
(211
)
9.90
Forfeited
—
—
—
—
—
—
Outstanding at end of year
641
$
40.30
646
$
40.12
648
$
40.08
Exercisable at end of year
458
$
38.78
186
$
38.18
128
$
37.59
The intrinsic value of a stock option represents the amount by which the current price of the underlying stock exceeds the exercise price of the option. As of December 31, 2019, stock options outstanding had an aggregate intrinsic value of $7.3 million and a weighted-average remaining contractual term of 6 years. Stock options exercisable as of December 31, 2019, had an aggregate intrinsic value of $5.9 million and a weighted-average remaining contractual term of 5.5 years. The intrinsic value of stock options exercised during the years ended December 31, 2019, 2018, and 2017, was $0.1 million, $0.0 million and $7.1 million, respectively. During 2017, we granted TSR Stock Options. The weighted-average grant date fair value of stock options granted during the year ended 2017 was $11.39 per option. Time-Based Restricted Stock Awards The following table summarizes activity for Time-Based Restricted Stock awards for the years ended December 31, 2019, 2018, and 2017 (shares in thousands):
2019
2018
2017
Number of Shares
Weighted-Average Grant-Date Fair Value
Number of Shares
Weighted-Average Grant-Date Fair Value
Number of Shares
Weighted-Average Grant-Date Fair Value
Unvested at beginning of year
121
$
40.82
155
$
37.63
241
$
33.61
Granted
48
47.71
49
40.01
44
44.07
Vested
(75
)
42.76
(83
)
34.42
(130
)
32.35
Forfeited
(2
)
38.80
—
—
—
—
Unvested at end of year
92
$
42.86
121
$
40.82
155
$
37.63
The aggregate fair value of Time-Based Restricted Stock awards and TSR Restricted Stock awards that vested during the years ended December 31, 2019, 2018, and 2017 was $13.7 million, $8.4 million and $6.0 million, respectively. TSR Restricted Stock Awards The following table summarizes activity for TSR Restricted Stock awards for the years ended December 31, 2019, 2018, and 2017 (shares in thousands):
2019
2018
2017
Number of Shares
Weighted-Average Grant-Date Fair Value
Number of Shares
Weighted-Average Grant-Date Fair Value
Number of Shares
Weighted-Average Grant-Date Fair Value
Unvested at beginning of year
171
$
41.65
246
$
40.70
208
$
39.66
Granted (1)
39
54.73
44
41.71
38
46.39
Change in awards (2)
216
39.67
—
—
—
—
Vested
(213
)
39.67
(119
)
39.72
—
—
Unvested at end of year
213
$
43.99
171
$
41.65
246
$
40.70
(1)
Based on target performance payout.
(2)
Represents the change in the number of restricted stock awards earned at the end of the measurement period. TSR LTIP I Units The following table summarizes activity for TSR LTIP I units for the years ended December 31, 2019, 2018, and 2017 (units in thousands):
2019
2018
2017
Number of Units
Weighted-Average Grant-Date Fair Value
Number of Units
Weighted-Average Grant-Date Fair Value
Number of Units
Weighted-Average Grant-Date Fair Value
Unvested at beginning of year
93
$
43.78
45
$
46.21
—
$
—
Granted
6
55.17
48
41.48
45
46.21
Unvested at end of year
99
$
44.38
93
$
43.78
45
$
46.21
TSR LTIP II Units The following table summarizes activity for TSR LTIP II units for the years ended December 31, 2019 and 2018 (units in thousands):
2019
2018
Number of Units
Weighted-Average Grant-Date Fair Value
Number of Units
Weighted-Average Grant-Date Fair Value
Unvested at beginning of year
243
$
8.29
—
$
—
Granted
356
12.03
243
8.29
Unvested at end of year
599
$
10.51
243
$
8.29
Determination of Grant-Date Fair Value of Awards We estimated the fair value of TSR-based awards granted in 2019, 2018, and 2017 using a Monte Carlo model with the assumptions set forth in the table below. The risk-free interest rate reflects the annualized yield of a zero coupon United States Treasury security with a term equal to the expected term of the awards. The expected dividend yield reflects expectations regarding cash dividend amounts per share paid on Aimco’s Common Stock during the expected term of the awards. Expected volatility reflects an average of the historical volatility of Aimco’s Common Stock during the historical period commensurate with the expected term of the award that ended on the date of grant, and the implied volatility is calculated from observed call option contracts closest to the expected term. The derived vesting period of TSR Restricted Stock and TSR LTIP I units was determined based on the graded vesting terms. The expected term of the TSR-options and TSR LTIP II units was based on historical exercises and post-vesting terminations. The valuation assumptions for the 2019, 2018, and 2017 grants were as follows:
2019
2018
2017
Grant date market value of a common share
$
49.24
$
40.95
$
44.07
Risk-free interest rate
2.59% - 2.66
%
2.32% - 2.68
%
1.57% - 2.22
%
Dividend yield
3.09
%
3.52
%
3.27
%
Expected volatility
19.08% - 19.24
%
17.64% - 18.02
%
21.33% - 23.00
%
Derived vesting period of TSR Restricted Stock and TSR LTIP I units
3.4 years
3.4 years
3.4 years
Weighted average expected term of TSR Stock Options and LTIP II units
5.8 years
5.6 years
5.8 years
The grant date fair value for the Time-Based Restricted Stock awards reflects the closing price of a share of Aimco Common Stock on the grant date.</t>
  </si>
  <si>
    <t>Income Taxes</t>
  </si>
  <si>
    <t>Income Tax Disclosure [Abstract]</t>
  </si>
  <si>
    <t xml:space="preserve">Note 10 — Income Taxes Deferred income taxes reflect the net effects of temporary differences between the carrying amounts of assets and liabilities of the TRS entities for financial reporting purposes and the amounts used for income tax purposes. Significant components of our deferred tax liabilities and assets are as follows (in thousands):
December 31,
2019
2018
Deferred tax liabilities:
Real estate and real estate partnership basis differences
$
126,269
$
12,058
Deferred tax assets:
Tax credit carryforwards
$
53,776
$
67,530
Net operating, capital and other loss carryforwards
6,147
7,022
Accruals and expenses
6,138
7,432
Management contracts and other
1,379
2,064
Total deferred tax assets
67,440
84,048
Valuation allowance
(4,766
)
(4,930
)
Net deferred tax (liabilities) assets
$
(63,595
)
$
67,060
As of December 31, 2019, deferred tax liabilities, net, were presented in accrued liabilities and other in our consolidated balance sheets. As of December 31, 2018, deferred tax assets, net, were presented in other assets in our consolidated balance sheets. During the year ended December 31, 2019, we recognized a $148.8 million deferred tax liability in connection with the acquisition of 1001 Brickell Bay Drive, as discussed in Note 3. As of December 31, 2019, we had federal and state net operating loss carryforwards, or NOLs, for which the deferred tax asset was approximately $6.1 million, before a valuation allowance of $4.8 million. The NOLs expire in years 2020 to 2038. Subject to certain separate return limitations, we may use these NOLs to offset a portion of state taxable income generated by our TRS entities. As of December 31, 2019, we also had low-income housing and rehabilitation tax credit carryforwards and corresponding deferred tax assets of approximately $53.8 million for income tax purposes that expire in years 2035 to 2039. A reconciliation of the beginning and ending balance of our unrecognized tax benefits is presented below (in thousands):
2019
2018
2017
Balance at January 1
$
2,618
$
2,476
$
2,286
Additions based on tax position taken in current year
2,758
—
—
Additions based on tax positions related to prior years
226
142
190
Reductions as a result of a lapse of the applicable statutes
(522
)
—
—
Balance at December 31
$
5,080
$
2,618
$
2,476
Because the statute of limitations has not yet elapsed, our United States federal income tax returns for the year ended December 31, 2014, and subsequent years and certain of our State income tax returns for the year ended December 31, 2014, and subsequent years are currently subject to examination by the IRS or other taxing authorities. If recognized, the unrecognized benefit would affect the effective rate. In 2014, the IRS initiated an audit of the Aimco Operating Partnership’s 2011 and 2012 tax years. This audit was concluded during the year ended December 31, 2019, with no material effect on our tax benefits, financial condition or results of operations. Our policy is to include any interest and penalties related to income taxes within the income tax line item in our consolidated statements of operations. In accordance with the accounting requirements for stock-based compensation, we may recognize tax benefits in connection with the exercise of stock options by employees of our TRS entities and the vesting of restricted stock awards. We recognize the tax effects related to stock-based compensation through earnings in the period the compensation was recognized. Significant components of the income tax benefit or expense are as follows and are classified within income tax benefit in our consolidated statements of operations for the years ended December 31, 2019, 2018, and 2017 (in thousands):
2019
2018
2017
Current:
Federal
$
6,115
$
11,269
$
(938
)
State
8,982
10,537
525
Total current
15,097
21,806
(413
)
Deferred:
Federal
(12,891
)
(29,243
)
(10,908
)
State
(5,341
)
(5,590
)
(3,621
)
Revaluation of deferred taxes due to change in tax rate
—
—
(15,894
)
Total deferred
(18,232
)
(34,833
)
(30,423
)
Total benefit
$
(3,135
)
$
(13,027
)
$
(30,836
) Consolidated income or loss subject to tax consists of pretax income or loss of our TRS entities and income and gains retained by the REIT. For the years ended December 31, 2019, 2018, and 2017, we had consolidated net loss subject to tax of $21.2 million, net income subject to tax of $158.6 million, and net loss subject to tax of $55.6 million, respectively. Net loss subject to tax for the year ended December 31, 2019 included a $7.7 million net loss of a foreign subsidiary. The reconciliation of income tax attributable to operations computed at the United States statutory rate to income tax benefit is shown below (dollars in thousands):
2019
2018
2017
Amount
Percent
Amount
Percent
Amount
Percent
Tax (benefit) provision at United States statutory rates on consolidated income or loss subject to tax
$
(4,442
)
21.0
%
$
33,296
21.0
%
$
(19,459
)
35.0
%
United States branch profits tax on losses of a foreign subsidiary
(1,813
)
8.6
%
—
—
%
—
—
%
State income tax expense, net of federal tax (benefit) expense
3,935
(18.6
%)
12,252
7.7
%
(1,769
)
3.2
%
Establishment of deferred tax asset related to partnership basis difference (1)
—
—
%
—
—
%
(3,501
)
6.3
%
Effect of permanent differences
(138
)
0.7
%
302
0.2
%
(1,629
)
2.9
%
Tax effect of intercompany transactions (2)
—
—
%
(33,250
)
(21.0
%)
—
—
%
Tax credits
(667
)
3.2
%
(6,897
)
(4.4
%)
(9,607
)
17.3
%
Tax reform revaluation (3)
—
—
%
288
0.2
%
(15,894
)
28.6
%
(Decrease) increase in valuation allowance (4)
(164
)
0.8
%
(20,434
)
(12.9
%)
21,023
(37.8
%)
Other
154
(0.7
%)
1,416
0.9
%
—
—
%
Total income tax benefit
$
(3,135
)
15.0
%
$
(13,027
)
(8.3
%)
$
(30,836
)
55.5
%
(1)
2017 includes the establishment of a deferred tax asset related to partnership basis difference when it became apparent that it would reverse in the foreseeable future. This deferred tax asset was fully reserved in the valuation allowance described below as of December 31, 2017.
(2)
Effective January 1, 2017, we adopted a new accounting standard applicable to intercompany asset transfers. As a result, the accumulated unrecognized deferred tax expense associated with historical intercompany transfers was recognized as a cumulative effect adjustment through retained earnings at that time. 2018 includes the tax benefit to establish the initial deferred tax asset from the intercompany transfer of a portion of the Asset Management business between the Aimco Operating Partnership and TRS entities.
(3)
Reflects revaluation of deferred tax assets and liabilities using the TRS entities’ lower effective tax rates resulting from the 2017 Act. Accounting for the tax effects of enactment of the 2017 Act was finalized during the year ended December 31, 2018.
(4)
2019 includes a $0.2 million release of a valuation allowance for expired state NOL carryforwards. 2017 includes a $15.4 million valuation allowance against the deferred tax assets associated with rehabilitation tax credits due to the lower federal tax rate under the 2017 Act. This valuation allowance was reversed in 2018 as a result of the sale of our Asset Management business. Income taxes paid totaled approximately $12.2 million, $11.5 million and $7.4 million in the years ended December 31, 2019, 2018, and 2017, respectively. For income tax purposes, dividends paid to holders of Common Stock primarily consist of ordinary income, capital gains, qualified dividends and unrecaptured Section 1250 gains, or a combination thereof. For the years ended December 31, 2019 , 2018 , and 2017 , dividends per share held for the entire year were estimated to be taxable as follows:
2019
2018
2017
Amount
Percentage
Amount
Percentage
Amount
Percentage
Ordinary income
$
0.66
20.7
%
$
0.51
33.4
%
$
0.75
51.5
%
Capital gains
1.29
40.4
%
0.93
61.2
%
0.51
35.7
%
Qualified dividends
0.66
20.7
%
—
—
%
0.02
1.6
%
Unrecaptured Section 1250 gain
0.58
18.2
%
0.08
5.4
%
0.16
11.2
%
Total
$
3.19
100.0
%
$
1.52
100.0
%
$
1.44
100.0
% </t>
  </si>
  <si>
    <t>Earnings per Share and per Unit</t>
  </si>
  <si>
    <t>Earnings Per Share [Abstract]</t>
  </si>
  <si>
    <t>Note 11 — Earnings per Share and per Unit Aimco and the Aimco Operating Partnership calculate basic earnings per common share and basic earnings per common unit based on the weighted-average number of shares of Common Stock and common partnership units outstanding. We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mco’s issuance of additional shares and the Aimco Operating Partnership’s issuance to Aimco of additional common partnership units equal to the number of shares purchased under the options. These equivalents also include unvested TSR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per share and per unit during these periods. Our Time-Based Restricted Stock awards receive non-forfeitable dividends similar to shares of Common Stock and common partnership units prior to vesting, and our TSR LTIP I units and TSR LTIP II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Reconciliations of the numerator and denominator in the calculations of basic and diluted earnings per share and per unit for the years ended December 31, 2019, 2018, and 2017 are as follows (in thousands, except per share and per unit data):
2019
2018
2017
Earnings per share
Numerator:
Basic and dilutive net income attributable to Aimco common stockholders
$
466,144
$
656,597
$
306,861
Denominator - shares:
Basic weighted-average Common Stock outstanding
147,718
151,152
151,595
Dilutive share equivalents outstanding
226
182
465
Dilutive weighted-average Common Stock outstanding
147,944
151,334
152,060
Earnings per share – basic
$
3.16
$
4.34
$
2.02
Earnings per share – dilutive
$
3.15
$
4.34
$
2.02
Non-dilutive share equivalents outstanding
—
269
184
Earnings per unit
Numerator:
Basic and dilutive net income attributable to the Aimco Operating Partnership's common unitholders
$
492,177
$
690,874
$
321,300
Denominator - units
Basic weighted-average common partnership units outstanding
155,882
158,890
158,793
Dilutive partnership unit equivalents outstanding
335
183
464
Dilutive weighted-average common partnership units outstanding
156,217
159,073
159,257
Earnings per unit – basic
$
3.16
$
4.35
$
2.02
Earnings per unit – dilutive
$
3.15
$
4.34
$
2.02
Non-dilutive partnership unit equivalents outstanding
—
269
184
As discussed in Note 7, the Aimco Operating Partnership has various classes of preferred OP Units, which may be redeemed at the holders’ option. The Aimco Operating Partnership may redeem these units for cash, or at its option, shares of Common Stock. As of December 31, 2019, these preferred OP Units were potentially redeemable for approximately 1.9 million shares of Common Stock (based on the period end market price), or cash. The Aimco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and we expect to exclude them in future periods.</t>
  </si>
  <si>
    <t>Fair Value Measurements</t>
  </si>
  <si>
    <t>Fair Value Disclosures [Abstract]</t>
  </si>
  <si>
    <t>Note 12 — Fair Value Measurements Recurring Fair Value Measurements We measure at fair value on a recurring basis our investment in the securitization trust that holds certain of our property debt, which These investments are presented within other assets in the consolidated balance sheets. Our investments in AFS debt securities are classified within Level 2 of the GAAP fair value hierarch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The following table summarizes fair value for our AFS debt securities as of December 31, 2019 and 2018 (in thousands):
As of December 31,
2019
2018
Total Fair Value
Level 1
Level 2
Level 3
Total Fair Value
Level 1
Level 2
Level 3
AFS debt securities
$
94,251
$
—
$
94,251
$
—
$
88,457
$
—
$
88,457
$
—
Non-Recurring Fair Value Measurements We believe that the carrying value of the consolidated amounts of cash and cash equivalents, accounts receivables and payables approximated their fair value as of December 31, 2019 and 2018, due to their relatively short-term nature and high probability of realization. The carrying amounts of notes receivable and the revolving credit facility approximated their estimated fair value as of December 31, 2019. We estimate the fair value of our non-recourse property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our non-recourse property debt within Level 2 of the GAAP valuation hierarchy based on the significance of certain of the unobservable inputs used to estimate its fair value. The following table summarizes carrying value and fair value of our non-recourse property debt as of December 31, 2019 and 2018 (in thousands):
As of December 31,
2019
2018
Carrying Value
Fair Value
Carrying Value
Fair Value
Non-recourse property debt
$
4,251,339
$
4,298,630
$
3,937,000
$
3,893,171</t>
  </si>
  <si>
    <t>Business Segments</t>
  </si>
  <si>
    <t>Segment Reporting [Abstract]</t>
  </si>
  <si>
    <t>Note 13 — Business Segments In 2019, as a result of the 2018 sale of the Asset Management business, we revised the information regularly reviewed by our chief executive officer, who is our chief operating decision maker, to assess our operating performance. We have determined we have four segments: Same Store, Redevelopment and Development, Acquisition, and Other Real Estate. Our Same Store segment includes communities that have reached a stabilized level of operations as of the beginning of a two-year comparable period and maintained it throughout the current and comparable prior year, and are not expected to be sold within 12 months. Our Redevelopment and Development segment includes apartment communities that are currently under construction that have not achieved a stabilized level of operations, and those that have been completed in recent years that have not achieved and maintained stabilized operations for both the current and comparable prior year. Our Acquisition segment includes communities that we have acquired since the beginning of a two-year comparable period. Our Other Real Estate segment primarily includes communities that are subject to limitations on rent increases, communities that we expect to sell within 12 months but do not yet meet the criteria to be classified as held for sale, certain retail spaces and 1001 Brickell Bay Drive. Our chief operating decision maker uses proportionate property net operating income to assess the operating performance of our apartment communities. Proportionate property net operating income is defined as our share of rental and other property revenues, excluding utility costs reimbursed by residents, less our share of property operating expenses, net of utility reimbursements, for consolidated communities. In our consolidated statements of operations, utility reimbursements are included in rental and other property revenues attributable to real estate, in accordance with GAAP. As of December 31, 2019, our Same Store segment included 91 consolidated apartment communities with 26,649 apartment homes; our Redevelopment and Development segment included seven consolidated communities with 3,143 homes; our Acquisition segment included seven consolidated communities with 1,590 homes; and our Other Real Estate segment included 15 consolidated communities with 1,315 homes and one office building. The following tables present the revenues, proportionate property net operating income and income before income tax benefit of our segments on a proportionate basis and excluding our proportionate share of four apartment communities with 142 apartment homes that we neither manage nor consolidate, and amounts related to communities sold as of December 31, 2019 for the years ended December 31, 2019, 2018, and 2017 (in thousands):
Same Store
Redevelopment and Development
Acquisition
Other Real Estate
Proportionate and Other Adjustments (1)
Corporate and Amounts Not Allocated to Segments (2)
Consolidated
Year ended December 31, 2019:
Total revenues
$
691,379
$
75,522
$
42,038
$
45,105
$
33,450
$
26,800
$
914,294
Property operating expenses attributable to real estate
181,802
27,919
11,715
17,717
31,140
40,928
311,221
Other operating expenses not allocated to segments (3)
—
—
—
—
—
446,300
446,300
Total operating expenses
181,802
27,919
11,715
17,717
31,140
487,228
757,521
Proportionate property net operating income
509,577
47,603
30,323
27,388
2,310
(460,428
)
156,773
Other items included in income before income tax benefit (4)
—
—
—
—
—
348,119
348,119
Income before income tax benefit
$
509,577
$
47,603
$
30,323
$
27,388
$
2,310
$
(112,309
)
$
504,892
Same Store
Redevelopment and Development
Acquisition
Other Real Estate
Proportionate and Other Adjustments (1)
Corporate and Amounts Not Allocated to Segments (2)
Consolidated
Year ended December 31, 2018:
Total revenues
$
665,835
$
76,687
$
27,923
$
37,647
$
31,442
$
132,876
$
972,410
Property operating expenses attributable to real estate
177,466
27,836
7,689
14,910
29,323
50,677
307,901
Other operating expenses not allocated to segments (3)
—
—
—
—
—
448,753
448,753
Total operating expenses
177,466
27,836
7,689
14,910
29,323
499,430
756,654
Proportionate property net operating income
488,369
48,851
20,234
22,737
2,119
(366,554
)
215,756
Other items included in income before income tax benefit (4)
—
—
—
—
—
487,820
487,820
Income before income tax benefit
$
488,369
$
48,851
$
20,234
$
22,737
$
2,119
$
121,266
$
703,576
Same Store
Redevelopment and Development
Acquisition
Other Real Estate
Proportionate and Other Adjustments (1)
Corporate and Amounts Not Allocated to Segments (2)
Consolidated
Year ended December 31, 2017:
Total revenues
$
626,311
$
72,995
$
—
$
36,869
$
39,776
$
229,486
$
1,005,437
Property operating expenses attributable to real estate
171,167
26,471
—
14,121
29,782
77,585
319,126
Other operating expenses not allocated to segments (3)
—
—
—
—
—
492,328
492,328
Total operating expenses
171,167
26,471
—
14,121
29,782
569,913
811,454
Proportionate property net operating income
455,144
46,524
—
22,748
9,994
(340,427
)
193,983
Other items included in income before income tax benefit (4)
—
—
—
—
—
122,260
122,260
Income before income tax benefit
$
455,144
$
46,524
$
—
$
22,748
$
9,994
$
(218,167
)
$
316,243
(1)
Represents adjustments for the noncontrolling interests in consolidated real estate partnerships’ share of the results of consolidated apartment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attributable to real estate in our consolidated statements of operations prepared in accordance with GAAP.
(2)
Includes the operating results of apartment communities sold during the periods shown or held for sale at the end of the period, if any, and the operating results of communities owned by consolidated partnerships served by our Asset Management business prior to its sale in July 2018. Corporate and Amounts Not Allocated to Segments also includes property management expenses and casualty gains and losses, which are included in consolidated property operating expenses and are not part of our segment performance measure.
(3)
Other operating expenses not allocated to segments consists of property operating expenses of partnerships served by our Asset Management business prior to its sale in July 2018, depreciation and amortization, general and administrative expenses and other operating expenses including provision for real estate impairment loss, which are not included in our measure of segment performance.
(4)
Other items included in income before income tax benefit primarily consists of gain on dispositions of real estate and the Asset Management business and interest expense. The assets of our segments and the consolidated assets not allocated to our segments were as follows (in thousands):
December 31, 2019
December 31, 2018
Same Store
$
3,982,586
$
4,068,880
Redevelopment and Development
946,390
792,126
Acquisition
623,037
507,190
Other Real Estate
647,725
327,092
Corporate and other assets (1)
629,001
494,716
Total consolidated assets
$
6,828,739
$
6,190,004
(1)
Includes the assets not allocated to our segments, primarily corporate assets, assets of apartment communities which were sold or classified as held for sale as of December 31, 2019, and the Asset Management business. For the years ended December 31, 2019, 2018, and 2017, capital additions related to our segments were as follows (in thousands):
2019
2018
2017
Same Store
$
153,944
$
171,869
$
215,130
Redevelopment and Development
194,498
138,103
84,712
Acquisition
33,122
14,228
—
Other Real Estate
20,011
6,314
12,044
Total capital additions
$
401,575
$
330,514
$
311,886</t>
  </si>
  <si>
    <t>Unaudited Summarized Consolidated Quarterly Information</t>
  </si>
  <si>
    <t>Quarterly Financial Information Disclosure [Abstract]</t>
  </si>
  <si>
    <t>Note 14 — Unaudited Summarized Consolidated Quarterly Information Aimco Aimco’s summarized unaudited consolidated quarterly information for the years ended December 31, 2019 and 2018, is provided below (in thousands, except per share amounts):
Quarter
2019
First
Second
Third
Fourth
Total revenues
$
230,235
$
224,200
$
229,827
$
230,032
Net income
291,295
69,996
3,970
142,766
Net income attributable to Aimco common stockholders
271,568
59,234
2,003
133,339
Net income attributable to Aimco common stockholders per common share – basic
$
1.88
$
0.40
$
0.01
$
0.90
Net income attributable to Aimco common stockholders per common share – diluted
$
1.88
$
0.40
$
0.01
$
0.90
Quarter
2018
First
Second
Third
Fourth
Total revenues
$
247,720
$
250,187
$
242,481
$
232,022
Net income
95,690
7,156
603,917
9,840
Net income attributable to Aimco common stockholders
81,525
2,817
567,029
5,226
Net income attributable to Aimco common stockholders per common share – basic
$
0.54
$
0.02
$
3.73
$
0.04
Net income attributable to Aimco common stockholders per common share – diluted
$
0.54
$
0.02
$
3.73
$
0.04
The Aimco Operating Partnership The Aimco Operating Partnership’s summarized unaudited consolidated quarterly information for the years ended December 31, 2019 and 2018, is provided below (in thousands, except per unit amounts):
Quarter
2019
First
Second
Third
Fourth
Total revenues
$
230,235
$
224,200
$
229,827
$
230,032
Net income
291,295
69,996
3,970
142,766
Net income attributable to the Partnership’s common unitholders
286,639
62,817
2,138
140,583
Net income attributable to the Partnership’s common unitholders per common unit – basic
$
1.88
$
0.40
$
0.01
$
0.90
Net income attributable to the Partnership’s common unitholders per common unit – diluted
$
1.88
$
0.40
$
0.01
$
0.90
Quarter
2018
First
Second
Third
Fourth
Total revenues
$
247,720
$
250,187
$
242,481
$
232,022
Net income
95,690
7,156
603,917
9,840
Net income attributable to the Partnership’s common unitholders
85,274
2,949
597,100
5,551
Net income attributable to the Partnership’s common unitholders per common unit – basic
$
0.54
$
0.02
$
3.73
$
0.04
Net income attributable to the Partnership’s common unitholders per common unit – diluted
$
0.54
$
0.02
$
3.72
$
0.04</t>
  </si>
  <si>
    <t>Schedule  III: Real Estate and Accumulated Depreciation</t>
  </si>
  <si>
    <t>Real Estate And Accumulated Depreciation Disclosure [Abstract]</t>
  </si>
  <si>
    <t>Schedule III: Real Estate and Accumulated Depreciation</t>
  </si>
  <si>
    <t>APARTMENT INVESTMENT AND MANAGEMENT COMPANY AIMCO PROPERTIES, L.P. SCHEDULE III: REAL ESTATE AND ACCUMULATED DEPRECIATION December 31, 2019 (In Thousands Except Apartment Home Data)
(2)
As of December 31, 2019
(1)
Initial Cost
Cost Capitalized
(4)
Apartment
Date
Year
Apartment
Buildings and
Subsequent to
Buildings and
(3)
Accumulated
Total Cost
(5)
Apartment Community Name
Type
Consolidated
Location
Built
Homes
Land
Improvements
Consolidation
Land
Improvements
Total
Depreciation (AD)
Net of AD
Encumbrances
Same Store Sales:
100 Forest Place
High Rise
Dec 1997
Oak Park, IL
1987
234
$
2,664
$
18,815
$
11,145
$
2,664
$
29,960
$
32,624
$
(16,676
)
$
15,948
$
34,453
118-122 West 23rd Street
High Rise
Jun 2012
New York, NY
1987
42
14,985
23,459
6,914
14,985
30,373
45,358
(10,461
)
34,897
16,999
1045 on the Park Apartment Homes
Mid Rise
Jul 2013
Atlanta, GA
2012
30
2,793
6,662
819
2,793
7,481
10,274
(1,739
)
8,535
—
1582 First Avenue
High Rise
Mar 2005
New York, NY
1900
17
4,281
752
518
4,281
1,270
5,551
(650
)
4,901
2,226
21 Fitzsimons
Mid Rise
Aug 2014
Aurora, CO
2008
600
12,864
104,720
27,677
12,864
132,397
145,261
(26,098
)
119,163
89,413
2200 Grace
Mid Rise
Dec 1999
Lombard, IL
1971
72
642
7,788
294
642
8,082
8,724
(4,549
)
4,175
7,448
2900 on First Apartments
Mid Rise
Oct 2008
Seattle, WA
1989
135
19,070
17,518
34,356
19,070
51,874
70,944
(29,578
)
41,366
13,594
306 East 89th Street
High Rise
Jul 2004
New York, NY
1930
20
2,680
1,006
1,099
2,680
2,105
4,785
(1,046
)
3,739
1,816
322-324 East 61st Street
High Rise
Mar 2005
New York, NY
1900
40
6,372
2,224
1,598
6,372
3,822
10,194
(2,009
)
8,185
3,339
3400 Avenue of the Arts
Mid Rise
Mar 2002
Costa Mesa, CA
1987
770
57,241
65,506
88,112
57,241
153,618
210,859
(92,205
)
118,654
142,476
452 East 78th Street
High Rise
Jan 2004
New York, NY
1900
12
1,982
608
600
1,982
1,208
3,190
(548
)
2,642
—
510 East 88th Street
High Rise
Jan 2004
New York, NY
1900
20
3,163
1,002
653
3,163
1,655
4,818
(726
)
4,092
—
514-516 East 88th Street
High Rise
Mar 2005
New York, NY
1900
36
6,282
2,168
1,617
6,282
3,785
10,067
(1,868
)
8,199
3,620
Axiom
Mid Rise
Apr 2015
Cambridge, MA
2015
115
—
63,612
2,665
—
66,277
66,277
(11,504
)
54,773
32,253
Bank Lofts
High Rise
Apr 2001
Denver, CO
1920
125
3,525
9,045
5,797
3,525
14,842
18,367
(8,109
)
10,258
10,218
Bay Ridge at Nashua
Garden
Jan 2003
Nashua, NH
1984
412
3,262
40,713
17,995
3,262
58,708
61,970
(26,731
)
35,239
50,638
Bayberry Hill Estates
Garden
Aug 2002
Framingham, MA
1971
424
19,944
35,945
25,151
19,944
61,096
81,040
(30,503
)
50,537
44,197
Bluffs at Pacifica, The
Garden
Oct 2006
Pacifica, CA
1963
64
8,108
4,132
17,349
8,108
21,481
29,589
(11,400
)
18,189
—
Boston Lofts
High Rise
Apr 2001
Denver, CO
1890
158
3,446
20,589
6,715
3,446
27,304
30,750
(14,706
)
16,044
14,927
Boulder Creek
Garden
Jul 1994
Boulder, CO
1973
221
754
7,730
20,791
754
28,521
29,275
(20,708
)
8,567
37,861
Broadcast Center
Garden
Mar 2002
Los Angeles, CA
1990
279
29,407
41,244
31,856
29,407
73,100
102,507
(32,455
)
70,052
96,880
Broadway Lofts
High Rise
Sep 2012
San Diego, CA
1909
84
5,367
14,442
7,647
5,367
22,089
27,456
(6,031
)
21,425
11,298
Burke Shire Commons
Garden
Mar 2001
Burke, VA
1986
360
4,867
23,617
19,855
4,867
43,472
48,339
(27,328
)
21,011
56,855
Calhoun Beach Club
High Rise
Dec 1998
Minneapolis, MN
1928
332
11,708
73,334
65,713
11,708
139,047
150,755
(85,259
)
65,496
—
Canyon Terrace
Garden
Mar 2002
Saugus, CA
1984
130
7,508
6,601
7,008
7,508
13,609
21,117
(7,711
)
13,406
—
Cedar Rim
Garden
Apr 2000
Newcastle, WA
1980
104
761
5,218
13,873
761
19,091
19,852
(14,179
)
5,673
—
Charlesbank Apartment Homes
Mid Rise
Sep 2013
Watertown, MA
2012
44
3,399
11,726
1,018
3,399
12,744
16,143
(2,931
)
13,212
—
Chestnut Hall
High Rise
Oct 2006
Philadelphia, PA
1923
315
12,338
14,299
13,223
12,338
27,522
39,860
(13,266
)
26,594
35,834
Creekside
Garden
Jan 2000
Denver, CO
1974
328
3,189
12,698
7,404
3,189
20,102
23,291
(13,579
)
9,712
11,066
Crescent at West Hollywood, The
Mid Rise
Mar 2002
West Hollywood, CA
1985
130
15,765
10,215
8,281
15,765
18,496
34,261
(12,337
)
21,924
39,336
Elm Creek
Mid Rise
Dec 1997
Elmhurst, IL
1987
400
5,910
30,830
32,788
5,910
63,618
69,528
(35,969
)
33,559
50,296
Evanston Place
High Rise
Dec 1997
Evanston, IL
1990
190
3,232
25,546
16,703
3,232
42,249
45,481
(20,982
)
24,499
—
Four Quarters Habitat
Garden
Jan 2006
Miami, FL
1976
336
2,379
17,199
32,991
2,379
50,190
52,569
(30,456
)
22,113
50,716
Foxchase
Garden
Dec 1997
Alexandria, VA
1940
2,113
15,496
96,062
64,213
15,496
160,275
175,771
(92,368
)
83,403
218,337
Georgetown
Garden
Aug 2002
Framingham, MA
1964
207
12,351
13,168
4,896
12,351
18,064
30,415
(9,068
)
21,347
14,355
Georgetown II
Mid Rise
Aug 2002
Framingham, MA
1958
72
4,577
4,057
2,316
4,577
6,373
10,950
(3,871
)
7,079
—
Hidden Cove
Garden
Jul 1998
Escondido, CA
1983
334
3,043
17,616
11,447
3,043
29,063
32,106
(17,321
)
14,785
51,840
Hidden Cove II
Garden
Jul 2007
Escondido, CA
1986
118
12,849
6,530
5,439
12,849
11,969
24,818
(5,881
)
18,937
20,160
Hillcreste
Garden
Mar 2002
Century City, CA
1989
315
35,862
47,216
15,706
35,862
62,922
98,784
(29,709
)
69,075
61,930
Hillmeade
Garden
Nov 1994
Nashville, TN
1986
288
2,872
16,070
22,103
2,872
38,173
41,045
(22,434
)
18,611
26,756
Horizons West Apartments
Mid Rise
Dec 2006
Pacifica, CA
1970
78
8,887
6,377
2,808
8,887
9,185
18,072
(4,155
)
13,917
—
Hunt Club
Garden
Sep 2000
Gaithersburg, MD
1986
336
17,859
13,149
14,807
17,859
27,956
45,815
(17,241
)
28,574
—
Hyde Park Tower
High Rise
Oct 2004
Chicago, IL
1990
155
4,731
14,927
16,765
4,731
31,692
36,423
(11,613
)
24,810
12,301
Indian Oaks
Garden
Mar 2002
Simi Valley, CA
1986
254
24,523
15,801
12,124
24,523
27,925
52,448
(14,829
)
37,619
26,944
Indigo
High Rise
Aug 2016
Redwood City, CA
2016
463
26,932
296,116
3,561
26,932
299,677
326,609
(35,408
)
291,201
135,348
Island Club
Garden
Oct 2000
Oceanside, CA
1986
592
18,027
28,654
21,829
18,027
50,483
68,510
(32,842
)
35,668
93,333
Latrobe
High Rise
Jan 2003
Washington, D.C.
1980
175
3,459
9,103
13,380
3,459
22,483
25,942
(13,313
)
12,629
26,128
Laurel Crossing
Garden
Jan 2006
San Mateo, CA
1971
418
49,474
17,756
15,017
49,474
32,773
82,247
(17,078
)
65,169
104,658
Lincoln Place (6)
Garden
Oct 2004
Venice, CA
1951
795
128,332
10,439
340,136
44,197
350,575
394,772
(143,166
)
251,606
184,330
Malibu Canyon
Garden
Mar 2002
Calabasas, CA
1986
698
69,834
53,438
41,577
69,834
95,015
164,849
(51,078
)
113,771
102,968
Mariners Cove
Garden
Mar 2002
San Diego, CA
1984
500
—
66,861
14,977
—
81,838
81,838
(42,171
)
39,667
—
Meadow Creek
Garden
Jul 1994
Boulder, CO
1968
332
1,435
24,533
10,058
1,435
34,591
36,026
(21,082
)
14,944
—
Merrill House
High Rise
Jan 2000
Falls Church, VA
1964
159
1,836
10,831
7,588
1,836
18,419
20,255
(10,923
)
9,332
—
Monterey Grove
Garden
Jun 2008
San Jose, CA
1999
224
34,325
21,939
16,051
34,325
37,990
72,315
(13,236
)
59,079
49,680
Ocean House on Prospect
Mid Rise
Apr 2013
La Jolla, CA
1970
53
12,528
18,805
15,336
12,528
34,141
46,669
(8,635
)
38,034
12,281
(2)
As of December 31, 2019
(1)
Initial Cost
Cost Capitalized
(4)
Apartment
Date
Year
Apartment
Buildings and
Subsequent to
Buildings and
(3)
Accumulated
Total Cost
(5)
Apartment Community Name
Type
Consolidated
Location
Built
Homes
Land
Improvements
Consolidation
Land
Improvements
Total
Depreciation (AD)
Net of AD
Encumbrances
One Canal
High Rise
Sep 2013
Boston, MA
2016
310
$
—
$
15,873
$
178,772
$
—
$
194,645
$
194,645
$
(29,058
)
$
165,587
$
108,491
Pacific Bay Vistas (6)
Garden
Mar 2001
San Bruno, CA
1987
308
28,694
62,460
40,698
23,354
103,158
126,512
(39,188
)
87,324
104,664
Pacifica Park
Garden
Jul 2006
Pacifica, CA
1977
104
12,970
6,579
8,815
12,970
15,394
28,364
(7,517
)
20,847
28,613
Palazzo at Park La Brea, The
Mid Rise
Feb 2004
Los Angeles, CA
2002
521
48,362
125,464
48,103
48,362
173,567
221,929
(87,785
)
134,144
165,344
Palazzo East at Park La Brea, The
Mid Rise
Mar 2005
Los Angeles, CA
2005
611
72,578
136,503
28,065
72,578
164,568
237,146
(79,668
)
157,478
192,083
Pathfinder Village
Garden
Jan 2006
Fremont, CA
1973
246
19,595
14,838
20,707
19,595
35,545
55,140
(17,480
)
37,660
55,000
Peachtree Park
Garden
Jan 1996
Atlanta, GA
1969
303
4,684
11,713
14,244
4,684
25,957
30,641
(17,244
)
13,397
27,316
Plantation Gardens
Garden
Oct 1999
Plantation, FL
1971
372
3,773
19,443
25,547
3,773
44,990
48,763
(28,766
)
19,997
—
Preserve at Marin
Mid Rise
Aug 2011
Corte Madera, CA
1964
126
13,516
30,132
82,512
13,516
112,644
126,160
(32,015
)
94,145
35,451
Ravensworth Towers
High Rise
Jun 2004
Annandale, VA
1974
219
3,455
17,157
4,575
3,455
21,732
25,187
(15,171
)
10,016
19,870
River Club, The
Garden
Apr 2005
Edgewater, NJ
1998
266
30,579
30,638
8,468
30,579
39,106
69,685
(19,159
)
50,526
59,070
Riverloft
High Rise
Oct 1999
Philadelphia, PA
1910
184
2,120
11,286
38,090
2,120
49,376
51,496
(25,765
)
25,731
5,881
Rosewood
Garden
Mar 2002
Camarillo, CA
1976
152
12,430
8,060
6,983
12,430
15,043
27,473
(7,950
)
19,523
—
Royal Crest Estates
Garden
Aug 2002
Warwick, RI
1972
492
22,433
24,095
6,736
22,433
30,831
53,264
(21,454
)
31,810
—
Royal Crest Estates
Garden
Aug 2002
Nashua, NH
1970
902
68,230
45,562
16,865
68,230
62,427
130,657
(44,966
)
85,691
70,299
Royal Crest Estates
Garden
Aug 2002
Marlborough, MA
1970
473
25,178
28,786
15,100
25,178
43,886
69,064
(29,314
)
39,750
62,074
Royal Crest Estates
Garden
Aug 2002
North Andover, MA
1970
588
51,292
36,808
30,314
51,292
67,122
118,414
(39,455
)
78,959
81,363
Saybrook Pointe
Garden
Dec 2014
San Jose, CA
1995
324
32,842
84,457
25,960
32,842
110,417
143,259
(19,010
)
124,249
61,073
Shenandoah Crossing
Garden
Sep 2000
Fairfax, VA
1984
640
18,200
57,198
26,395
18,200
83,593
101,793
(62,964
)
38,829
57,204
Springwoods at Lake Ridge
Garden
Jul 2002
Woodbridge, VA
1984
180
5,587
7,284
3,790
5,587
11,074
16,661
(5,064
)
11,597
—
Sterling Apartment Homes, The
Garden
Oct 1999
Philadelphia, PA
1961
534
8,871
55,365
118,250
8,871
173,615
182,486
(91,452
)
91,034
141,077
Stonecreek Club
Garden
Sep 2000
Germantown, MD
1984
240
13,593
9,347
8,450
13,593
17,797
31,390
(13,092
)
18,298
—
Township At Highlands
Town Home
Nov 1996
Centennial, CO
1985
161
1,536
9,773
10,121
1,536
19,894
21,430
(13,167
)
8,263
13,120
Vantage Pointe
Mid Rise
Aug 2002
Swampscott, MA
1987
96
4,748
10,089
2,661
4,748
12,750
17,498
(5,806
)
11,692
—
Villa Del Sol
Garden
Mar 2002
Norwalk, CA
1972
120
7,476
4,861
5,050
7,476
9,911
17,387
(6,000
)
11,387
10,338
Villas of Pasadena
Mid Rise
Jan 2006
Pasadena, CA
1973
92
9,693
6,818
4,696
9,693
11,514
21,207
(5,230
)
15,977
—
Vivo
High Rise
Jun 2016
Cambridge, MA
2015
91
6,450
35,974
5,851
6,450
41,825
48,275
(11,588
)
36,687
19,810
Waterford Village
Garden
Aug 2002
Bridgewater, MA
1971
588
29,110
28,101
11,636
29,110
39,737
68,847
(29,186
)
39,661
34,464
Waterways Village
Garden
Jun 1997
Aventura, FL
1994
180
4,504
11,064
16,910
4,504
27,974
32,478
(13,996
)
18,482
12,865
Waverly Apartments
Garden
Aug 2008
Brighton, MA
1970
103
7,920
11,347
6,844
7,920
18,191
26,111
(7,441
)
18,670
11,245
Wexford Village
Garden
Aug 2002
Worcester, MA
1974
264
6,349
17,939
5,183
6,349
23,122
29,471
(14,281
)
15,190
—
Willow Bend
Garden
May 1998
Rolling Meadows, IL
1969
328
2,717
15,437
20,130
2,717
35,567
38,284
(24,855
)
13,429
32,489
Windrift
Garden
Mar 2001
Oceanside, CA
1987
404
24,960
17,590
22,254
24,960
39,844
64,804
(26,130
)
38,674
72,646
Windsor Park
Garden
Mar 2001
Woodbridge, VA
1987
220
4,279
15,970
6,366
4,279
22,336
26,615
(14,287
)
12,328
—
Yacht Club at Brickell
High Rise
Dec 2003
Miami, FL
1998
357
31,362
32,214
18,825
31,362
51,039
82,401
(19,678
)
62,723
68,351
Yorktown Apartments
High Rise
Dec 1999
Lombard, IL
1971
292
2,413
10,374
53,236
2,413
63,610
66,023
(31,274
)
34,749
30,167
Total Same Store Sales
26,649
$
1,411,619
$
2,597,010
$
2,149,561
$
1,322,144
$
4,746,571
$
6,068,715
$
(2,188,175
)
$
3,880,540
$
3,579,476
Redevelopment and Development:
236-238 East 88th Street
High Rise
Jan 2004
New York, NY
1900
42
$
8,820
$
2,914
$
8,734
$
8,820
$
11,648
$
20,468
$
(2,088
)
$
18,380
$
—
707 Leahy
Garden
Apr 2007
Redwood City, CA
1973
110
15,444
7,909
16,619
15,444
24,528
39,972
(6,731
)
33,241
8,534
Bay Parc Plaza
High Rise
Sep 2004
Miami, FL
2000
474
22,680
41,847
38,851
22,680
80,698
103,378
(26,606
)
76,772
76,631
Flamingo Point
High Rise
Sep 1997
Miami Beach, FL
1960
1,101
32,427
48,808
400,164
32,427
448,972
481,399
(188,572
)
292,827
—
Parc Mosaic
Garden
Dec 2014
Boulder, CO
1970
226
15,300
—
107,179
15,300
107,179
122,479
(461
)
122,018
—
Park Towne Place
High Rise
Apr 2000
Philadelphia, PA
1959
940
10,472
47,301
353,053
10,472
400,354
410,826
(152,223
)
258,603
196,655
Villas at Park La Brea, The
Garden
Mar 2002
Los Angeles, CA
2002
250
8,630
48,871
19,251
8,630
68,122
76,752
(33,834
)
42,918
51,097
Other (7)
—
9,598
—
82,830
9,598
82,830
92,428
(2
)
92,426
—
Total Redevelopment and Development
3,143
$
123,371
$
197,650
$
1,026,681
$
123,371
$
1,224,331
$
1,347,702
$
(410,517
)
$
937,185
$
332,917
Acquisition:
777 South Broad Street
Mid Rise
May 2018
Philadelphia, PA
2010
146
$
6,986
$
67,512
$
2,596
$
6,986
$
70,108
$
77,094
$
(4,115
)
$
72,979
$
56,581
Avery Row
Mid Rise
Dec 2018
Arlington, VA
2013
67
8,165
21,348
1,812
8,165
23,160
31,325
(913
)
30,412
—
Bent Tree Apartments
Garden
Feb 2018
Centreville, VA
1986
748
46,975
113,695
20,823
46,975
134,518
181,493
(9,679
)
171,814
—
Locust on the Park
High Rise
May 2018
Philadelphia, PA
1911
152
5,292
53,823
4,228
5,292
58,051
63,343
(3,510
)
59,833
34,891
One Ardmore
Mid Rise
Apr 2019
Ardmore, PA
2019
110
4,929
61,631
1,387
4,929
63,018
67,947
(1,560
)
66,387
31,052
Southstar Lofts
High Rise
May 2018
Philadelphia, PA
2014
85
1,780
37,428
683
1,780
38,111
39,891
(2,235
)
37,656
29,624
The Left Bank
Mid Rise
May 2018
Philadelphia, PA
1929
282
—
130,893
13,352
—
144,245
144,245
(8,092
)
136,153
80,679
Other (7)
—
7,890
—
14,634
7,890
14,634
22,524
—
22,524
—
Total Acquisition
1,590
$
82,017
$
486,330
$
59,515
$
82,017
$
545,845
$
627,862
$
(30,104
)
$
597,758
$
232,827
(2)
As of December 31, 2019
(1)
Initial Cost
Cost Capitalized
(4)
Apartment
Date
Year
Apartment
Buildings and
Subsequent to
Buildings and
(3)
Accumulated
Total Cost
(5)
Apartment Community Name
Type
Consolidated
Location
Built
Homes
Land
Improvements
Consolidation
Land
Improvements
Total
Depreciation (AD)
Net of AD
Encumbrances
Other Real Estate:
1001 Brickell
High Rise
Jul 2019
Miami, FL
1985
—
$
149,519
$
152,892
$
5,228
$
149,519
$
158,120
$
307,639
$
(8,053
)
$
299,586
$
—
173 E. 90th Street
High Rise
May 2004
New York, NY
1910
72
12,066
4,535
8,827
12,066
13,362
25,428
(4,667
)
20,761
—
182-188 Columbus Avenue
Mid Rise
Feb 2007
New York, NY
1910
32
19,123
3,300
5,769
19,123
9,069
28,192
(4,603
)
23,589
13,635
234 East 88th Street
Mid Rise
Jan 2014
New York, NY
1900
20
2,448
4,449
828
2,448
5,277
7,725
(1,418
)
6,307
—
237-239 Ninth Avenue
High Rise
Mar 2005
New York, NY
1900
36
8,495
1,866
3,132
8,495
4,998
13,493
(3,166
)
10,327
5,438
240 West 73rd Street
High Rise
Sep 2004
New York, NY
1900
200
68,109
12,140
14,048
68,109
26,188
94,297
(10,715
)
83,582
—
311 &amp; 313 East 73rd Street
Mid Rise
Mar 2003
New York, NY
1904
34
5,678
1,609
598
5,678
2,207
7,885
(1,625
)
6,260
—
464-466 Amsterdam &amp; 200-210 W. 83rd Street
Mid Rise
Feb 2007
New York, NY
1910
71
25,553
7,101
9,153
25,553
16,254
41,807
(6,396
)
35,411
20,094
518 East 88th Street
Mid Rise
Jan 2014
New York, NY
1900
20
2,233
4,315
625
2,233
4,940
7,173
(1,388
)
5,785
—
Columbus Avenue
Mid Rise
Sep 2003
New York, NY
1880
59
35,527
9,450
9,327
35,527
18,777
54,304
(12,118
)
42,186
24,608
Heritage Park Escondido
Garden
Oct 2000
Escondido, CA
1986
196
1,055
7,565
2,945
1,055
10,510
11,565
(7,188
)
4,377
5,867
Heritage Park Livermore
Garden
Oct 2000
Livermore, CA
1988
167
—
10,209
2,111
—
12,320
12,320
(8,576
)
3,744
6,090
Heritage Village Anaheim
Garden
Oct 2000
Anaheim, CA
1986
196
1,832
8,541
2,332
1,832
10,873
12,705
(7,339
)
5,366
7,124
Mezzo
High Rise
Mar 2015
Atlanta, GA
2008
94
4,292
34,178
1,817
4,292
35,995
40,287
(6,918
)
33,369
22,970
St. George Villas
Garden
Jan 2006
St. George, SC
1984
40
107
1,025
419
107
1,444
1,551
(1,290
)
261
293
Tremont
Mid Rise
Dec 2014
Atlanta, GA
2009
78
5,274
18,011
3,069
5,274
21,080
26,354
(4,028
)
22,326
—
Other (7)
—
205
—
382
205
382
587
—
587
—
Total Other Real Estate
1,315
$
341,516
$
281,186
$
70,610
$
341,516
$
351,796
$
693,312
$
(89,488
)
$
603,824
$
106,119
Total Portfolio
32,697
$
1,958,523
$
3,562,176
$
3,306,367
$
1,869,048
$
6,868,543
$
8,737,591
$
(2,718,284
)
$
6,019,307
$
4,251,339
(1)
Date we acquired the apartment community or first consolidated the partnership that owns the community.
(2)
Includes costs capitalized since acquisition or date of initial consolidation of the community.
(3)
The aggregate cost of land and depreciable property for federal income tax purposes was approximately $3.8 billion as of December 31, 2019.
(4)
Depreciable life for buildings and improvements ranges from 5 to 30 years and is calculated on a straight-line basis.
(5)
Encumbrances are presented before reduction for debt issuance costs.
(6)
The current carrying value of the apartment community reflects an impairment loss recognized during prior periods.
(7)
Other includes apartment communities under development, land parcels, and certain non-residential properties held for future development. APARTMENT INVESTMENT AND MANAGEMENT COMPANY AIMCO PROPERTIES, L.P. SCHEDULE III: REAL ESTATE AND ACCUMULATED DEPRECIATION For the Years Ended December 31, 2019, 2018, and 2017 (In Thousands)
2019
2018
2017
Total real estate balance at beginning of year
$
8,308,590
$
8,478,877
$
8,486,166
Additions during the year:
Acquisitions
383,557
501,009
16,687
Capital additions
404,896
348,727
354,229
Dispositions and other
(359,452
)
(1,020,023
)
(378,205
)
Total real estate balance at end of year
$
8,737,591
$
8,308,590
$
8,478,877
Accumulated depreciation balance at beginning of year
$
2,585,115
$
2,848,609
$
2,730,758
Depreciation
358,661
354,208
344,960
Dispositions and other
(225,492
)
(617,702
)
(227,109
)
Accumulated depreciation balance at end of year
$
2,718,284
$
2,585,115
$
2,848,609</t>
  </si>
  <si>
    <t>Basis of Presentation and Summary of Significant Accounting Policies (Policies)</t>
  </si>
  <si>
    <t>Principles of Consolidation</t>
  </si>
  <si>
    <t>Principles of Consolidation Aimco’s accompanying consolidated financial statements include the accounts of Aimco, the Aimco Operating Partnership and their consolidated subsidiaries. The Aimco Operating Partnership’s consolidated financial statements include the accounts of the Aimco Operating Partnership and its consolidated subsidiaries. All significant intercompany balances have been eliminated in consolidation. We consolidate a variable interest entity, or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of December 31, 2019 and 2018, Aimco consolidated six and nine VIEs, respectively, including the Aimco Operating Partnership As used herein, and except where the context otherwise requires, “partnership” refers to a limited partnership or a limited liability company and “partner” refers to a partner in a limited partnership or a member of a limited liability company.</t>
  </si>
  <si>
    <t>Noncontrolling Interests in the Aimco Operating Partnership</t>
  </si>
  <si>
    <t xml:space="preserve">Noncontrolling Interests in the Aimco Operating Partnership Noncontrolling interests in Aimco Operating Partnership consist of common OP Units and preferred OP Units and are reflected in Aimco’s accompanying consolidated balance sheets as noncontrolling interests in Aimco Operating Partnership. Holders of preferred OP Units participate in the Aimco Operating Partnership’s income or loss only to the extent of their preferred distributions. Within Aimco’s consolidated financial statements, after provision for preferred OP Unit distributions, the Aimco Operating Partnership’s income or loss is allocated to the holders of common OP Units based on the weighted-average number of common OP Units (including those held by Aimco) outstanding during the period. During the years ended December 31, 2019, 2018, and 2017, the holders of common OP Units had a weighted-average ownership interest in the Aimco Operating Partnership of 6.0%, 4.9%, and 4.5%, respectively. Please refer to Note 8 for further information regarding the items comprising noncontrolling interests in the Aimco Operating Partnership. Substantially all of the assets and liabilities of Aimco are those of the Aimco Operating Partnership. </t>
  </si>
  <si>
    <t>Noncontrolling Interests in Consolidated Real Estate Partnerships</t>
  </si>
  <si>
    <t>Noncontrolling Interests in Consolidated Real Estate Partnerships We generally report the unaffiliated partners’ interests in the net assets of our consolidated real estate partnerships as noncontrolling interests in consolidated real estate partnerships within consolidated equity and partners’ capital. If a real estate partnership includes redemption rights that are not within Aimco and the Aimco Operating Partnership’s control, the noncontrolling interest is included as temporary equity or temporary capital. If the redemption right is not currently redeemable but probable of being redeemable in the future, changes in redemption value are recognized each quarter with the change in value being reflected in additional paid-in-capital. The assets of real estate partnerships consolidated by the Aimco Operating Partnership must first be used to settle the liabilities of such consolidated real estate partnerships. These consolidated real estate partnerships’ creditors do not have recourse to the general credit of the Aimco Operating Partnership. Noncontrolling interests in consolidated real estate partnerships consist primarily of equity interests held by limited partners in consolidated real estate partnerships that have finite lives. We generally attribute to noncontrolling interests their share of income or loss of consolidated partnerships based on their proportionate interest in the results of operations of the partnerships, including their share of losses even if such attribution results in a deficit noncontrolling interest balance within our equity and partners’ capital accounts. The terms of the related partnership agreements generally require the partnerships to be liquidated following the sale of the underlying real estate. As the general partner in these partnerships, we ordinarily control the execution of real estate sales and other events that could lead to the liquidation, redemption or other settlement of noncontrolling interests. Changes in our ownership interest in consolidated real estate partnerships generally consist of our purchase of an additional interest in or the sale of our entire interest in a consolidated real estate partnership. The effect on our equity and partners’ capital of our purchase of additional interests in consolidated real estate partnerships during the years ended December 31, 2019, 2018, and 2017, is shown in our consolidated statements of equity and partners’ capital. The effect on our equity and partners’ capital of sales of consolidated real estate or sales of our entire interest in consolidated real estate partnerships is reflected in our consolidated financial statements as gains or losses on dispositions of real estate and accordingly the effect on our equity and partners’ capital is reflected within the amount of net income allocated to us and to noncontrolling interests. Upon our deconsolidation of a real estate partnership following the sale of our partnership interests or liquidation of the partnership following sale of the related apartment community, we derecognize any remaining noncontrolling interest of the associated partnership previously recorded in our consolidated balance sheets.</t>
  </si>
  <si>
    <t>Investments</t>
  </si>
  <si>
    <t>Investments in Unconsolidated Real Estate Partnerships We own general and limited partner interests in partnerships that either directly, or through interests in other real estate partnerships, own apartment communities. We generally account for investments in real estate partnerships that we do not consolidate under the equity method. Under the equity method, we recognize our share of the earnings or losses of the entity for the periods presented, inclusive of our share of any impairments and disposition gains or losses recognized by and related to such entities, and we present such amounts within income from unconsolidated real estate partnerships in our consolidated statements of operations. The excess of our cost of the acquired partnership interests over our share of the partners’ equity or deficit is generally ascribed to the fair values of land and buildings owned by the partnerships. We amortize the excess cost ascribed to the buildings over the related estimated useful lives. Such amortization is recorded as an adjustment of the amounts of earnings or losses we recognize from such unconsolidated real estate partnerships. We may also originate loans for real estate acquisitions or developments where we either expect, or have the opportunity, to participate in the residual profits from such projects. When the risks and rewards of these arrangements are similar to an equity investor or joint venture partner, we account for these arrangements as real estate investments using the equity method of accounting. We recognize as income changes in our share of net assets, adjusted for any basis differential, in mezzanine investment income, net, in our consolidated statements of operations. Investments in Securitization Trust that holds Aimco Property Debt We hold investments in a securitization trust that primarily holds certain of our property debt. These investments were initially recognized at their purchase price and the discount to the face value is being accreted into interest income over the expected term of the securities. We have designated these investments as available for sale, or AFS, debt securities and we measure these investments at fair value with changes in their fair value, other than the changes attributed to the accretion described above, recognized as an adjustment of accumulated other comprehensive income or loss within equity and partners’ capital. Please refer to Note 12 for further information regarding these debt securities.</t>
  </si>
  <si>
    <t>Real Estate</t>
  </si>
  <si>
    <t>Real Estate Acquisitions Upon the acquisition of real estate, we determine whether the purchase qualifies as an asset acquisition or, less frequently, meets the definition of an acquisition of a business. We generally recognize the acquisition of apartment communities or interests in partnerships that own communities at our cost, including the related transaction costs, as asset acquisitions. We allocate the cost of apartment communities acquired based on the relative fair value of the assets acquired and liabilities assumed. The fair value of these assets and liabilities is determined using valuation techniques that rely on Level 2 and Level 3 inputs within the fair value framework. We determine the fair value of tangible assets, such as land, buildings, furniture, fixtures and equipment using valuation techniques that consider comparable market transactions, replacement costs and other available information. We determine the fair value of identified intangible assets or liabilities, which typically relate to in-place leases, using valuation techniques that consider the terms of the in-place leases, current market data for comparable leases and our experience in leasing similar communities. The intangible assets or liabilities related to in-place leases are comprised of: (a) the value of the above- and below-market leases in-place, measured over the period, including probable lease renewals for below-market leases, that the leases are expected to remain in effect; (b) the estimated unamortized portion of avoided leasing commissions and other costs that ordinarily would be incurred to originate the in-place leases; and (c) the value associated with leased apartment homes during an estimated absorption period, which estimates rental revenue that would not have been earned had leased apartment homes been vacant at the time of acquisition, assuming lease-up periods based on market demand and stabilized occupancy levels. The above- and below-market lease intangibles are amortized to rental revenue over the expected remaining terms of the associated leases, which include reasonably assured renewal periods. Other intangible assets related to in-place leases are amortized to depreciation and amortization over the expected remaining terms of the associated leases. Capital Additions We capitalize costs, including certain indirect costs, incurred in connection with our capital additions activities, including redevelopments, developments, other tangible apartment community improvements, and replacements of existing apartment community components. Included in these capitalized costs are payroll costs associated with time spent by employees in connection with capital additions activities at the apartment community level. We characterize as “indirect costs” an allocation of certain department costs, including payroll, at the area operations and corporate levels that clearly relate to capital additions activities. We also capitalize interest, property taxes, and insurance during periods in which construction projects are in progress. We begin capitalization of costs, including certain indirect costs, incurred in connection with our capital addition activities, upon commencement of activities necessary to ready apartment communities for their intended use. These activities include when apartment communities or apartment homes are undergoing physical construction, as well as when homes are held vacant in advance of planned construction, provided that other activities such as permitting, planning and design are in progress. We cease the capitalization of costs when the apartment communities are substantially complete and ready for their intended use, which is typically when construction has been substantially completed and apartment homes are available for occupancy. Costs, including ordinary repairs, maintenance, and resident turnover costs, are charged to property operating expense as incurred. For the years ended December 31, 2019, 2018, and 2017, we capitalized to buildings and improvements $11.8 million, $7.6 million, and $7.6 million of interest costs, respectively, and $37.8 million, $36.8 million, and $36.0 million of other direct and indirect costs, respectively. Gain or Loss on Dispositions Gain or loss on real estate dispositions are recognized when we no longer hold a controlling financial interest in the real estate and sufficient consideration has been received. Upon disposition, the related assets and liabilities are derecognized, and the gain or loss on disposition is recognized as the difference between the carrying amount of those assets and liabilities and the value of consideration received. Impairment Real estate and other long-lived assets to be held and used are stated at cost, less accumulated depreciation and amortization, unless the carrying amount of the asset is not recoverable. If events or circumstances indicate that the carrying amount of an apartment community may not be recoverable, we assess its recoverability by comparing the carrying amount to our estimate of the undiscounted future cash flows, excluding interest charges, of the community. If the carrying amount exceeds the aggregate undiscounted future cash flows, we recognize an impairment loss to the extent the carrying amount exceeds the estimated fair value of the community. As a result of our analysis, we did not recognize an impairment of our real estate and other long-lived assets to be held and used during the year ended December 31, 2019 and December 31, 2018. During the year ended December 31, 2017 we recognized an impairment related to our La Jolla Cove property, which we sold in 2018.</t>
  </si>
  <si>
    <t>Cash Equivalents and Restricted Cash</t>
  </si>
  <si>
    <t>Cash Equivalents We classify highly liquid investments with an original maturity of three months or less as cash equivalents. We maintain cash equivalents in financial institutions in excess of insured limits. We have not experienced any losses in these accounts in the past and believe that we are not exposed to significant credit risk because our accounts are deposited with major financial institutions. Restricted Cash Restricted cash includes capital replacement reserves, completion repair reserves, bond sinking fund amounts, real estate tax and insurance escrow accounts held by lenders and resident security deposits.</t>
  </si>
  <si>
    <t>Other Assets</t>
  </si>
  <si>
    <t>Other Assets As of December 31, 2019 and 2018, other assets was comprised of the following amounts (in thousands):
2019
2018
Investments in securitization trust that holds Aimco property debt
$
94,251
$
83,587
Right of use lease assets
61,911
—
Goodwill and other intangible assets, net
56,905
43,424
Notes receivable, net
41,300
39,254
Software, equipment and leasehold improvements
25,750
18,309
Accounts receivable, net
20,949
16,376
Prepaid expenses, real estate taxes and insurance
12,767
25,657
Investments in unconsolidated real estate partnerships
12,759
12,650
Deferred tax asset, net (Note 10)
—
67,060
Deferred costs, deposits and other
24,880
45,224
Total other assets
$
351,472
$
351,541</t>
  </si>
  <si>
    <t>Goodwill and Other Intangible Assets, net</t>
  </si>
  <si>
    <t>Goodwill and Other Intangible Assets, net As of December 31, 2019</t>
  </si>
  <si>
    <t>Deferred Costs</t>
  </si>
  <si>
    <t>Deferred Costs We defer, as debt issuance costs, lender fees and other direct costs incurred in obtaining new financing and amortize the amounts over the terms of the related loan agreements. In connection with the modification of existing financing arrangements, we defer lender fees and amortize these costs and any unamortized debt issuance costs over the term of the modified loan agreement. Debt issuance costs associated with our revolving credit facility are included in other assets in our consolidated balance sheets. Debt issuance costs associated with non-recourse property debt are presented as a direct deduction from the related liabilities in our consolidated balance sheets. When financing arrangements are repaid or otherwise extinguished prior to maturity, unamortized debt issuance costs are written off, additionally, any lender fees or other costs incurred in connection with the extinguishment are recognized as expense. Amortization and write-off of debt issuance costs and other extinguishment costs are included in interest expense in our consolidated statements of operations. We defer leasing costs incremental to a lease that we would not have incurred if the contract had not been obtained. Amortization of these costs is included in depreciation and amortization.</t>
  </si>
  <si>
    <t>Revenue from Leases</t>
  </si>
  <si>
    <t xml:space="preserve">Revenue from Leases We are a lessor primarily for residential leases. We also own approximately 1.1 million square feet of commercial space across our portfolio. In 2019 we adopted ASC 842, Leases Our operating leases with residents may also provide that the resident reimburse us for certain costs, primarily the resident’s share of utilities expenses, incurred by the apartment community. These reimbursements represent revenue attributable to nonlease components for which the timing and pattern of recognition is the same as the revenue for the lease components. We adopted the practical expedient that allows us to account for the lease and nonlease components as a single component. Reimbursement and related expense are presented on a gross basis in our consolidated statements of operations, with the reimbursement included in rental and other property revenues attributable to real estate in our consolidated statements of operations. We recognize rental revenue attributed to lease components, net of any concessions, on a straight-line basis over the term of the lease. </t>
  </si>
  <si>
    <t>Asset Management Business</t>
  </si>
  <si>
    <t>Asset Management Business Prior to the July 2018 sale of our Asset Management business, we provided asset management and other services to certain consolidated partnerships owning apartment communities that qualify for low-income housing tax credits and are structured to provide for the pass-through of tax credits and tax deductions to their partners. We consolidated those low-income housing tax credit partnerships in which we were the sole general partner and decision maker of the partnerships. We recognized income from asset management and other services when the related fees were earned and realized or realizable.</t>
  </si>
  <si>
    <t>Depreciation and Amortization</t>
  </si>
  <si>
    <t>Depreciation and Amortization Depreciation for all tangible assets is calculated using the straight-line method over their estimated useful lives. Acquired buildings and improvements are depreciated over a useful life based on the age, condition, and other physical characteristics of the asset. Furniture, fixtures, and equipment are generally depreciated over five years. We depreciate capitalized costs using the straight-line method over the estimated useful life of the related improvement, which is generally 5, 15, or 30 years. We also capitalize payroll and other indirect costs incurred in connection with preparing an asset for its intended used. These costs include corporate-level costs that clearly relate to the capital addition activities, which we allocate to the applicable assets. All capitalized payroll costs and indirect costs are allocated to capital additions proportionately based on direct costs and depreciated over the estimated useful lives of such capital additions. Purchased software and other costs related to software purchased or developed for internal use are capitalized during the application development stage and are amortized using the straight-line method over the estimated useful life of the software, generally three to five years. Purchased equipment is recognized at cost and depreciated using the straight-line method over the estimated useful life of the asset, which is generally five years. Leasehold improvements are also recorded at cost and depreciated on a straight-line basis over the shorter of the asset’s estimated useful life or the term of the related lease. Certain homogeneous items that are purchased in bulk on a recurring basis, such as appliances, are depreciated using group methods that reflect the average estimated useful life of the items in each group. Except in the case of apartment community casualties, where the net book value of the lost asset is written off in the determination of casualty gains or losses, we generally do not recognize any loss in connection with the replacement of an existing apartment community component because normal replacements are considered in determining the estimated useful lives used in connection with our composite and group depreciation methods.</t>
  </si>
  <si>
    <t>Insurance</t>
  </si>
  <si>
    <t>Insurance We believe our insurance coverages insure our apartment communities adequately against the risk of loss attributable to fire, earthquake, hurricane, tornado, flood, and other perils. In addition, we have third-party insurance coverage (after self-insured retentions) that defray the costs of large workers’ compensation, health, and general liability exposures. We accrue losses based upon our estimates of the aggregate liability for uninsured losses incurred using certain actuarial assumptions followed in the insurance industry and based on our experience.</t>
  </si>
  <si>
    <t>Share-Based Compensation We issue various forms of share-based compensation, including stock options and restricted stock awards with service conditions and/or market conditions. We recognize share-based employee compensation based on the fair value on the grant date and recognize compensation cost over the awards’ requisite service periods. We reduce compensation cost related to forfeited awards in the period of forfeiture. Please refer to Note 9 for further discussion of our share-based compensation.</t>
  </si>
  <si>
    <t>Income Taxes Aimco has elected to be taxed as a REIT under the Internal Revenue Code commencing with its taxable year ended December 31, 1994, and it intends to continue to operate in such a manner. Aimco’s current and continuing qualification as a REIT depends on its ability to meet the various requirements imposed by the Internal Revenue Code, which are related to organizational structure, distribution levels, diversity of stock ownership and certain restrictions with regard to owned assets and categories of income. If Aimco qualifies for taxation as a REIT, it will generally not be subject to United States federal corporate income tax on its taxable income that is currently distributed to stockholders. This treatment substantially eliminates the “double taxation” (at the corporate and stockholder levels) that generally results from an investment in a corporation. Even if Aimco qualifies as a REIT, it may be subject to United States federal income and excise taxes in various situations, such as on undistributed income. Aimco also will be required to pay a 100% tax on any net income on non-arm’s length transactions between it and a TRS (described below) and on any net income from sales of apartment communities that were held for sale in the ordinary course. The state and local tax laws may not conform to the United States federal income tax treatment, and Aimco may be subject to state or local taxation in various state or local jurisdictions, including those in which we transact business. Any taxes imposed on us reduce our operating cash flow and net income. Certain of our operations or a portion thereof, including property management and risk management, are conducted through taxable REIT subsidiaries, which are subsidiaries of the Aimco Operating Partnership, and each of which we refer to as a TRS. A TRS is a subsidiary C-corporation that has not elected REIT status and , as such , is subject to United States federal corporate income tax. We use TRS entities to facilitate our ability to offer certain services and activities to our residents and investment partners that cannot be offered directly by a REIT. We also use TRS entities to hold investments in certain apartment communities. For our TRS entities, deferred income taxes result from temporary differences between the carrying amounts of assets and liabilities for financial reporting purposes and the amounts used for United States federal income tax purposes, and are measured using the enacted tax rates and laws that are expected to be in effect when the differences reverse. We reduce deferred tax assets by recording a valuation allowance when we determine, based on available evidence, that it is more likely than not that the assets will not be realized. We recognize the tax consequences associated with intercompany transfers between the Aimco Operating Partnership and TRS entities when such transactions occur. Please refer to Note 10 for further information about our income taxes.</t>
  </si>
  <si>
    <t>Earnings Per Share and Unit</t>
  </si>
  <si>
    <t>Earnings per Share and Unit Aimco and the Aimco Operating Partnership calculate earnings per share and unit based on the weighted-average number of shares of Common Stock or common partnership units, participating securities, common stock or common unit equivalents and dilutive convertible securities outstanding during the period. The Aimco Operating Partnership considers both common partnership units and equivalents, which have identical rights to distributions and undistributed earnings, to be common units for purposes of the earnings per unit computations. Please refer to Note 11 for further information regarding earnings per share and unit computations.</t>
  </si>
  <si>
    <t>Use of Estimates</t>
  </si>
  <si>
    <t>Use of Estimates The preparation of our consolidated financial statements in conformity with GAAP requires management to make estimates and assumptions that affect the reported amounts included in the financial statements and accompanying notes thereto. Actual results could differ from those estimates.</t>
  </si>
  <si>
    <t>Reclassifications and Revisions</t>
  </si>
  <si>
    <t>Reclassifications and Revisions On February 20, 2019, Aimco and the Aimco Operating Partnership effected a reverse split of Common Stock and common partnership units, respectively, at a ratio of one share or unit for every 1.03119 shares or units outstanding on the date of effectiveness. The accounting guidance for recapitalization events requires that we revise Aimco’s equity and the Aimco Operating Partnership’s partners’ capital as if the reverse split had occurred at the beginning of the earliest period presented. As such, we have revised the outstanding share and unit counts, presentation of share and unit activity, and earnings per share and unit, as if the reverse split had occurred on December 31, 2016.</t>
  </si>
  <si>
    <t>Accounting Pronouncements Adopted in the Current Year</t>
  </si>
  <si>
    <t xml:space="preserve">Accounting Pronouncements Adopted in the Current Year Effective January 1, 2019, we adopted ASC 842 issued by the Financial Accounting Standards Board, or FASB. We elected to adopt the new standard using practical expedients that do not require a look back to expired or existing contracts for embedded leases, allow us to retain the classification of existing leases, and allow us to retain the previous accounting for the initial direct costs of existing leases. As both a lessee and a lessor, we also elected to use the practical expedient that allows us to combine revenue attributable to nonlease components with associated lease components where the timing and pattern of transfer of the components are the same. Under the new standard, a contract is or contains a lease when it provides the right to control the use of an asset for a period of time in exchange for consideration. Lessor accounting remains largely unchanged other than how we recognize costs incurred to obtain leases. Under ASC 842, we defer leasing costs incremental to a lease that we would not have incurred if the contract had not been obtained. As a result of the practical expedient related to the combination of revenue from nonlease and lease components described above, we will combine rent payments with payments for other services we provide to our residents, including residents’ reimbursement of utility expenses. We have adopted the standard using the optional transition method that allows for prior reporting periods to remain as originally presented. Please refer to Note 4. In 2018, the Securities Exchange Commission, or SEC, amended its rules to eliminate, modify, or integrate into other SEC requirements certain disclosure rules. The amendments are intended to simplify compliance without significantly changing the total mix of information provided to investors. The amendments created a requirement to report dividends per share or unit and changes in equity in interim periods on a comparative basis for both quarter-to-date and year-to-date periods presented. </t>
  </si>
  <si>
    <t>Recent Accounting Pronouncements</t>
  </si>
  <si>
    <t>Recent Accounting Pronouncements In 2016, the FASB issued ASC 326, Financial Instruments-Credit Losses financial instrument, including receivables, at its inception. Our notes receivable and AFS debt securities are subject to the new standard. For AFS debt securities, the new standard would require us to estimate a credit loss if the fair value of the instruments are less than their carrying value of the instruments . This credit loss standard is required to be applied using a modified-retrospective approach and requires a cumulative-effect adjustment to retained earnings be recorded as of the date of adoption. We adopted the new standard on January 1, 2020. The adoption of the standard is not expected to have a material impact on our financial position or results of operations.</t>
  </si>
  <si>
    <t>Fair Value of Financial Instruments</t>
  </si>
  <si>
    <t xml:space="preserve">Recurring Fair Value Measurements that holds certain of our property debt, which </t>
  </si>
  <si>
    <t>Basis of Presentation and Summary of Significant Accounting Policies (Tables)</t>
  </si>
  <si>
    <t>Summary of Other Assets</t>
  </si>
  <si>
    <t>As of December 31, 2019 and 2018, other assets was comprised of the following amounts (in thousands):
2019
2018
Investments in securitization trust that holds Aimco property debt
$
94,251
$
83,587
Right of use lease assets
61,911
—
Goodwill and other intangible assets, net
56,905
43,424
Notes receivable, net
41,300
39,254
Software, equipment and leasehold improvements
25,750
18,309
Accounts receivable, net
20,949
16,376
Prepaid expenses, real estate taxes and insurance
12,767
25,657
Investments in unconsolidated real estate partnerships
12,759
12,650
Deferred tax asset, net (Note 10)
—
67,060
Deferred costs, deposits and other
24,880
45,224
Total other assets
$
351,472
$
351,541</t>
  </si>
  <si>
    <t>Significant Transactions (Tables)</t>
  </si>
  <si>
    <t>Summary of Apartment Community Dispositions</t>
  </si>
  <si>
    <t>During the years ended December 31, 2019, 2018, and 2017, we sold apartment communities as summarized below (dollars in thousands):
2019
2018
2017
Number of apartment communities sold
12
4
5
Number of apartment homes sold
3,596
1,334
2,291
Gain on dispositions of real estate (1)
$
503,168
$
175,213
$
297,730
(1)
During the year ended December 31, 2019, gain on dispositions of real estate includes the expiration of indemnification liabilities related to the sale of our Asset Management business.</t>
  </si>
  <si>
    <t>Asset Acquisitions</t>
  </si>
  <si>
    <t>Summarized Information Regarding Acquisition</t>
  </si>
  <si>
    <t xml:space="preserve">Summarized information regarding these acquisitions is set forth in the table below (in thousands):
Purchase price
$
229,711
Capitalized transaction costs
4,057
Noncontrolling interests in consolidated real estate partnership
8,250
Total consideration (1)
$
242,018
Consideration allocated to building and improvements
218,752
Consideration allocated to land
162,094
Consideration allocated to intangible assets
16,500
Consideration allocated to intangible liabilities
(6,519
)
Deferred tax liability assumed (2)
(148,809
)
Total consideration
$
242,018
(1)
Total consideration includes $97.6 million of debt assumed and issuance of 59,761 common OP Units. In accordance with GAAP, the common OP Units were valued at $50.77 per unit, the Aimco Common Stock closing price on the purchase date.
(2)
The deferred tax liability of $148.8 million resulted from the corporate structure used to complete the acquisition of 1001 Brickell Bay Drive and is due to the difference between the purchase price determined in accordance with GAAP and the tax basis of the property. </t>
  </si>
  <si>
    <t>Leases (Tables)</t>
  </si>
  <si>
    <t>Lease Income for Operating Leases</t>
  </si>
  <si>
    <t>Our total lease income was comprised of the following amounts for all operating leases for the year ended December 31, 2019 (in thousands):
Fixed lease income
$
855,326
Variable lease income
56,424
Total lease income
$
911,750</t>
  </si>
  <si>
    <t>Future Minimum Annual Rental Payments Receivable Under Residential and Commercial Leases</t>
  </si>
  <si>
    <t>Future minimum annual rental payments we will receive under commercial leases, excluding such extension options, are as follows as of December 31, 2019 (in thousands):
2020
$
26,770
2021
23,277
2022
19,766
2023
15,853
2024
13,512
Thereafter
52,040
Total
$
151,218</t>
  </si>
  <si>
    <t>Minimum Annual Rental Payments Under these Operating Leases</t>
  </si>
  <si>
    <t>Minimum annual rental payments under these operating leases, reconciled to the lease liability included in accrued liabilities and other in our consolidated balance sheets, are as follows (in thousands):
Operating Lease Future Minimum Rent
2020
$
5,156
2021
5,143
2022
5,053
2023
4,363
2024
4,392
Thereafter
427,935
Total
$
452,042
Less: Discount
(394,735
)
Total lease liability
$
57,307</t>
  </si>
  <si>
    <t>Non-Recourse Property Debt and Credit Agreement (Tables)</t>
  </si>
  <si>
    <t>Summary of Non-Recourse Property Loans Payable Related to Properties Classified as Held for Use</t>
  </si>
  <si>
    <t>The following table summarizes non-recourse property debt related to assets classified as held for use as of December 31, 2019 and 2018 (dollars in thousands):
Latest Maturity Date
Interest Rate Range
Weighted-Average Interest Rate
2019
2018
Fixed-rate property debt
January 1, 2055
2.73% to 6.79%
3.93%
$
4,081,221
$
3,676,882
Variable-rate property debt
July 13, 2033
2.51% to 3.00%
2.88%
170,118
260,118
Debt issuance costs, net of accumulated amortization
(20,749)
(21,695
)
Non-recourse property debt, net
$
4,230,590
$
3,915,305</t>
  </si>
  <si>
    <t>Scheduled Principal Amortization and Maturity Payments for Non-Recourse Property Debt</t>
  </si>
  <si>
    <t>As of December 31, 2019, the scheduled principal amortization and maturity payments for the non-recourse property debt were as follows (in thousands):
Amortization
Maturities
Total
2020
$
92,177
$
78,930
$
171,107
2021 (1)
83,427
598,263
681,690
2022
78,909
260,671
339,580
2023
71,332
249,251
320,583
2024
67,561
285,517
353,078
Thereafter
391,512
1,993,789
2,385,301
Total
$
784,918
$
3,466,421
$
4,251,339
(1)
Pursuant to the terms of our loan agreements, we may prepay in 2020 $246.5 million of loans maturing in 2021, without penalty.</t>
  </si>
  <si>
    <t>Partners' Capital (Tables)</t>
  </si>
  <si>
    <t>Classes of Preferred OP Units</t>
  </si>
  <si>
    <t>As of December 31, 2019 and 2018, the Aimco Operating Partnership had the following classes of preferred OP Units (stated at their redemption values, in thousands, except unit and per unit data):
Distributions per Annum
Units Issued and Outstanding
Redemption Values
Class of Preferred Units
Percent
Per Unit
2019
2018
2019
2018
Class One
8.75
%
$
8.00
90,000
90,000
$
8,229
$
8,229
Class Two
1.92
%
$
0.48
11,122
14,240
278
356
Class Three
7.88
%
$
1.97
1,338,524
1,338,524
33,463
33,463
Class Four
8.00
%
$
2.00
644,954
644,954
16,124
16,124
Class Six
8.50
%
$
2.13
773,693
773,693
19,342
19,342
Class Seven
7.87
%
$
1.97
26,150
27,960
654
699
Class Nine
6.00
%
$
1.50
78,956
243,112
1,974
6,078
Class Ten
6.00
%
$
1.50
680,000
680,000
17,000
17,000
Total
3,643,399
3,812,483
$
97,064
$
101,291</t>
  </si>
  <si>
    <t>Reconciliation of Preferred OP Units</t>
  </si>
  <si>
    <t>The following table presents a reconciliation of the Aimco Operating Partnership’s preferred OP Units during the year ended December 31, 2019 (in thousands):
2019
Balance at January 1
$
101,291
Preferred distributions
(7,708
)
Redemption of preferred units
(4,227
)
Net income
7,708
Balance at December 31
$
97,064</t>
  </si>
  <si>
    <t>Share-Based Compensation (Tables)</t>
  </si>
  <si>
    <t>Summary of Total Compensation Cost Recognized for Share-Based Awards</t>
  </si>
  <si>
    <t>Total compensation cost recognized for share-based awards was as follows for the years ended December 31, 2019, 2018, and 2017 (in thousands):
2019
2018
2017
Share-based compensation expense (1)
$
8,146
$
8,550
$
7,877
Capitalized share-based compensation (2)
962
1,215
1,374
Total share-based compensation (3)
$
9,108
$
9,765
$
9,251
(1)
Amounts are recorded in general and administrative expenses on the consolidated statements of operations.
(2)
Amounts are recorded in building and improvements on the consolidated balance sheets.
(3)
Amounts are recorded in additional paid-in capital and common noncontrolling interests in the Aimco Operating Partnership on the Aimco consolidated balance sheets, and in general partner and special limited partner and limited partners on the Aimco Operating Partnership consolidated balance sheets.</t>
  </si>
  <si>
    <t>Summary of Activity for Outstanding Stock Options</t>
  </si>
  <si>
    <t>The following table summarizes activity for our outstanding stock options, for the years ended December 31, 2019, 2018, and 2017 (options in thousands):
2019
2018
2017
Number of Options
Weighted-Average Exercise Price
Number of Options
Weighted-Average Exercise Price
Number of Options
Weighted-Average Exercise Price
Outstanding at beginning of year
646
$
40.12
648
$
40.08
675
$
29.55
Granted
—
—
—
—
184
44.07
Exercised
(5
)
8.92
(2
)
28.33
(211
)
9.90
Forfeited
—
—
—
—
—
—
Outstanding at end of year
641
$
40.30
646
$
40.12
648
$
40.08
Exercisable at end of year
458
$
38.78
186
$
38.18
128
$
37.59</t>
  </si>
  <si>
    <t>Summary of Activity for Restricted Stock Awards</t>
  </si>
  <si>
    <t>The following table summarizes activity for Time-Based Restricted Stock awards for the years ended December 31, 2019, 2018, and 2017 (shares in thousands):
2019
2018
2017
Number of Shares
Weighted-Average Grant-Date Fair Value
Number of Shares
Weighted-Average Grant-Date Fair Value
Number of Shares
Weighted-Average Grant-Date Fair Value
Unvested at beginning of year
121
$
40.82
155
$
37.63
241
$
33.61
Granted
48
47.71
49
40.01
44
44.07
Vested
(75
)
42.76
(83
)
34.42
(130
)
32.35
Forfeited
(2
)
38.80
—
—
—
—
Unvested at end of year
92
$
42.86
121
$
40.82
155
$
37.63
The following table summarizes activity for TSR Restricted Stock awards for the years ended December 31, 2019, 2018, and 2017 (shares in thousands):
2019
2018
2017
Number of Shares
Weighted-Average Grant-Date Fair Value
Number of Shares
Weighted-Average Grant-Date Fair Value
Number of Shares
Weighted-Average Grant-Date Fair Value
Unvested at beginning of year
171
$
41.65
246
$
40.70
208
$
39.66
Granted (1)
39
54.73
44
41.71
38
46.39
Change in awards (2)
216
39.67
—
—
—
—
Vested
(213
)
39.67
(119
)
39.72
—
—
Unvested at end of year
213
$
43.99
171
$
41.65
246
$
40.70
(1)
Based on target performance payout.
(2)
Represents the change in the number of restricted stock awards earned at the end of the measurement period.</t>
  </si>
  <si>
    <t>Summary of Activity for TSR LTIP I Units and TSR LTIP II Units</t>
  </si>
  <si>
    <t>The following table summarizes activity for TSR LTIP I units for the years ended December 31, 2019, 2018, and 2017 (units in thousands):
2019
2018
2017
Number of Units
Weighted-Average Grant-Date Fair Value
Number of Units
Weighted-Average Grant-Date Fair Value
Number of Units
Weighted-Average Grant-Date Fair Value
Unvested at beginning of year
93
$
43.78
45
$
46.21
—
$
—
Granted
6
55.17
48
41.48
45
46.21
Unvested at end of year
99
$
44.38
93
$
43.78
45
$
46.21
The following table summarizes activity for TSR LTIP II units for the years ended December 31, 2019 and 2018 (units in thousands):
2019
2018
Number of Units
Weighted-Average Grant-Date Fair Value
Number of Units
Weighted-Average Grant-Date Fair Value
Unvested at beginning of year
243
$
8.29
—
$
—
Granted
356
12.03
243
8.29
Unvested at end of year
599
$
10.51
243
$
8.29</t>
  </si>
  <si>
    <t>Assumptions Used in Determination of Grant-Date Fair Value of Awards</t>
  </si>
  <si>
    <t>The valuation assumptions for the 2019, 2018, and 2017 grants were as follows:
2019
2018
2017
Grant date market value of a common share
$
49.24
$
40.95
$
44.07
Risk-free interest rate
2.59% - 2.66
%
2.32% - 2.68
%
1.57% - 2.22
%
Dividend yield
3.09
%
3.52
%
3.27
%
Expected volatility
19.08% - 19.24
%
17.64% - 18.02
%
21.33% - 23.00
%
Derived vesting period of TSR Restricted Stock and TSR LTIP I units
3.4 years
3.4 years
3.4 years
Weighted average expected term of TSR Stock Options and LTIP II units
5.8 years
5.6 years
5.8 years</t>
  </si>
  <si>
    <t>Income Taxes (Tables)</t>
  </si>
  <si>
    <t>Components of Deferred tax Liabilities and Assets</t>
  </si>
  <si>
    <t>Significant components of our deferred tax liabilities and assets are as follows (in thousands):
December 31,
2019
2018
Deferred tax liabilities:
Real estate and real estate partnership basis differences
$
126,269
$
12,058
Deferred tax assets:
Tax credit carryforwards
$
53,776
$
67,530
Net operating, capital and other loss carryforwards
6,147
7,022
Accruals and expenses
6,138
7,432
Management contracts and other
1,379
2,064
Total deferred tax assets
67,440
84,048
Valuation allowance
(4,766
)
(4,930
)
Net deferred tax (liabilities) assets
$
(63,595
)
$
67,060</t>
  </si>
  <si>
    <t>Reconciliation of Unrecognized Tax Benefits</t>
  </si>
  <si>
    <t>A reconciliation of the beginning and ending balance of our unrecognized tax benefits is presented below (in thousands):
2019
2018
2017
Balance at January 1
$
2,618
$
2,476
$
2,286
Additions based on tax position taken in current year
2,758
—
—
Additions based on tax positions related to prior years
226
142
190
Reductions as a result of a lapse of the applicable statutes
(522
)
—
—
Balance at December 31
$
5,080
$
2,618
$
2,476</t>
  </si>
  <si>
    <t>Components of Income Tax Benefit or Expense</t>
  </si>
  <si>
    <t>Significant components of the income tax benefit or expense are as follows and are classified within income tax benefit in our consolidated statements of operations for the years ended December 31, 2019, 2018, and 2017 (in thousands):
2019
2018
2017
Current:
Federal
$
6,115
$
11,269
$
(938
)
State
8,982
10,537
525
Total current
15,097
21,806
(413
)
Deferred:
Federal
(12,891
)
(29,243
)
(10,908
)
State
(5,341
)
(5,590
)
(3,621
)
Revaluation of deferred taxes due to change in tax rate
—
—
(15,894
)
Total deferred
(18,232
)
(34,833
)
(30,423
)
Total benefit
$
(3,135
)
$
(13,027
)
$
(30,836
)</t>
  </si>
  <si>
    <t>Reconciliation of Income Tax Attributable to Operations</t>
  </si>
  <si>
    <t>The reconciliation of income tax attributable to operations computed at the United States statutory rate to income tax benefit is shown below (dollars in thousands):
2019
2018
2017
Amount
Percent
Amount
Percent
Amount
Percent
Tax (benefit) provision at United States statutory rates on consolidated income or loss subject to tax
$
(4,442
)
21.0
%
$
33,296
21.0
%
$
(19,459
)
35.0
%
United States branch profits tax on losses of a foreign subsidiary
(1,813
)
8.6
%
—
—
%
—
—
%
State income tax expense, net of federal tax (benefit) expense
3,935
(18.6
%)
12,252
7.7
%
(1,769
)
3.2
%
Establishment of deferred tax asset related to partnership basis difference (1)
—
—
%
—
—
%
(3,501
)
6.3
%
Effect of permanent differences
(138
)
0.7
%
302
0.2
%
(1,629
)
2.9
%
Tax effect of intercompany transactions (2)
—
—
%
(33,250
)
(21.0
%)
—
—
%
Tax credits
(667
)
3.2
%
(6,897
)
(4.4
%)
(9,607
)
17.3
%
Tax reform revaluation (3)
—
—
%
288
0.2
%
(15,894
)
28.6
%
(Decrease) increase in valuation allowance (4)
(164
)
0.8
%
(20,434
)
(12.9
%)
21,023
(37.8
%)
Other
154
(0.7
%)
1,416
0.9
%
—
—
%
Total income tax benefit
$
(3,135
)
15.0
%
$
(13,027
)
(8.3
%)
$
(30,836
)
55.5
%
(1)
2017 includes the establishment of a deferred tax asset related to partnership basis difference when it became apparent that it would reverse in the foreseeable future. This deferred tax asset was fully reserved in the valuation allowance described below as of December 31, 2017.
(2)
Effective January 1, 2017, we adopted a new accounting standard applicable to intercompany asset transfers. As a result, the accumulated unrecognized deferred tax expense associated with historical intercompany transfers was recognized as a cumulative effect adjustment through retained earnings at that time. 2018 includes the tax benefit to establish the initial deferred tax asset from the intercompany transfer of a portion of the Asset Management business between the Aimco Operating Partnership and TRS entities.
(3)
Reflects revaluation of deferred tax assets and liabilities using the TRS entities’ lower effective tax rates resulting from the 2017 Act. Accounting for the tax effects of enactment of the 2017 Act was finalized during the year ended December 31, 2018.
(4)
2019 includes a $0.2 million release of a valuation allowance for expired state NOL carryforwards. 2017 includes a $15.4 million valuation allowance against the deferred tax assets associated with rehabilitation tax credits due to the lower federal tax rate under the 2017 Act. This valuation allowance was reversed in 2018 as a result of the sale of our Asset Management business.</t>
  </si>
  <si>
    <t>Schedule of Dividends Per Share Held</t>
  </si>
  <si>
    <t xml:space="preserve">For the years ended December 31, 2019 , 2018 , and 2017 , dividends per share held for the entire year were estimated to be taxable as follows:
2019
2018
2017
Amount
Percentage
Amount
Percentage
Amount
Percentage
Ordinary income
$
0.66
20.7
%
$
0.51
33.4
%
$
0.75
51.5
%
Capital gains
1.29
40.4
%
0.93
61.2
%
0.51
35.7
%
Qualified dividends
0.66
20.7
%
—
—
%
0.02
1.6
%
Unrecaptured Section 1250 gain
0.58
18.2
%
0.08
5.4
%
0.16
11.2
%
Total
$
3.19
100.0
%
$
1.52
100.0
%
$
1.44
100.0
% </t>
  </si>
  <si>
    <t>Earnings per Share and per Unit (Tables)</t>
  </si>
  <si>
    <t>Reconciliations of Numerator and Denominator in Calculations of Basic and Diluted Earnings per Share and per Unit</t>
  </si>
  <si>
    <t>Reconciliations of the numerator and denominator in the calculations of basic and diluted earnings per share and per unit for the years ended December 31, 2019, 2018, and 2017 are as follows (in thousands, except per share and per unit data):
2019
2018
2017
Earnings per share
Numerator:
Basic and dilutive net income attributable to Aimco common stockholders
$
466,144
$
656,597
$
306,861
Denominator - shares:
Basic weighted-average Common Stock outstanding
147,718
151,152
151,595
Dilutive share equivalents outstanding
226
182
465
Dilutive weighted-average Common Stock outstanding
147,944
151,334
152,060
Earnings per share – basic
$
3.16
$
4.34
$
2.02
Earnings per share – dilutive
$
3.15
$
4.34
$
2.02
Non-dilutive share equivalents outstanding
—
269
184
Earnings per unit
Numerator:
Basic and dilutive net income attributable to the Aimco Operating Partnership's common unitholders
$
492,177
$
690,874
$
321,300
Denominator - units
Basic weighted-average common partnership units outstanding
155,882
158,890
158,793
Dilutive partnership unit equivalents outstanding
335
183
464
Dilutive weighted-average common partnership units outstanding
156,217
159,073
159,257
Earnings per unit – basic
$
3.16
$
4.35
$
2.02
Earnings per unit – dilutive
$
3.15
$
4.34
$
2.02
Non-dilutive partnership unit equivalents outstanding
—
269
184</t>
  </si>
  <si>
    <t>Fair Value Measurements (Tables)</t>
  </si>
  <si>
    <t>Summary of Fair Value for AFS Debt Securities</t>
  </si>
  <si>
    <t>The following table summarizes fair value for our AFS debt securities as of December 31, 2019 and 2018 (in thousands):
As of December 31,
2019
2018
Total Fair Value
Level 1
Level 2
Level 3
Total Fair Value
Level 1
Level 2
Level 3
AFS debt securities
$
94,251
$
—
$
94,251
$
—
$
88,457
$
—
$
88,457
$
—</t>
  </si>
  <si>
    <t>Summary of Carrying Value and Fair Value of Non-recourse Property Debt</t>
  </si>
  <si>
    <t>The following table summarizes carrying value and fair value of our non-recourse property debt as of December 31, 2019 and 2018 (in thousands):
As of December 31,
2019
2018
Carrying Value
Fair Value
Carrying Value
Fair Value
Non-recourse property debt
$
4,251,339
$
4,298,630
$
3,937,000
$
3,893,171</t>
  </si>
  <si>
    <t>Business Segments (Tables)</t>
  </si>
  <si>
    <t>Summary of Information for Reportable Segments</t>
  </si>
  <si>
    <t>The following tables present the revenues, proportionate property net operating income and income before income tax benefit of our segments on a proportionate basis and excluding our proportionate share of four apartment communities with 142 apartment homes that we neither manage nor consolidate, and amounts related to communities sold as of December 31, 2019 for the years ended December 31, 2019, 2018, and 2017 (in thousands):
Same Store
Redevelopment and Development
Acquisition
Other Real Estate
Proportionate and Other Adjustments (1)
Corporate and Amounts Not Allocated to Segments (2)
Consolidated
Year ended December 31, 2019:
Total revenues
$
691,379
$
75,522
$
42,038
$
45,105
$
33,450
$
26,800
$
914,294
Property operating expenses attributable to real estate
181,802
27,919
11,715
17,717
31,140
40,928
311,221
Other operating expenses not allocated to segments (3)
—
—
—
—
—
446,300
446,300
Total operating expenses
181,802
27,919
11,715
17,717
31,140
487,228
757,521
Proportionate property net operating income
509,577
47,603
30,323
27,388
2,310
(460,428
)
156,773
Other items included in income before income tax benefit (4)
—
—
—
—
—
348,119
348,119
Income before income tax benefit
$
509,577
$
47,603
$
30,323
$
27,388
$
2,310
$
(112,309
)
$
504,892
Same Store
Redevelopment and Development
Acquisition
Other Real Estate
Proportionate and Other Adjustments (1)
Corporate and Amounts Not Allocated to Segments (2)
Consolidated
Year ended December 31, 2018:
Total revenues
$
665,835
$
76,687
$
27,923
$
37,647
$
31,442
$
132,876
$
972,410
Property operating expenses attributable to real estate
177,466
27,836
7,689
14,910
29,323
50,677
307,901
Other operating expenses not allocated to segments (3)
—
—
—
—
—
448,753
448,753
Total operating expenses
177,466
27,836
7,689
14,910
29,323
499,430
756,654
Proportionate property net operating income
488,369
48,851
20,234
22,737
2,119
(366,554
)
215,756
Other items included in income before income tax benefit (4)
—
—
—
—
—
487,820
487,820
Income before income tax benefit
$
488,369
$
48,851
$
20,234
$
22,737
$
2,119
$
121,266
$
703,576
Same Store
Redevelopment and Development
Acquisition
Other Real Estate
Proportionate and Other Adjustments (1)
Corporate and Amounts Not Allocated to Segments (2)
Consolidated
Year ended December 31, 2017:
Total revenues
$
626,311
$
72,995
$
—
$
36,869
$
39,776
$
229,486
$
1,005,437
Property operating expenses attributable to real estate
171,167
26,471
—
14,121
29,782
77,585
319,126
Other operating expenses not allocated to segments (3)
—
—
—
—
—
492,328
492,328
Total operating expenses
171,167
26,471
—
14,121
29,782
569,913
811,454
Proportionate property net operating income
455,144
46,524
—
22,748
9,994
(340,427
)
193,983
Other items included in income before income tax benefit (4)
—
—
—
—
—
122,260
122,260
Income before income tax benefit
$
455,144
$
46,524
$
—
$
22,748
$
9,994
$
(218,167
)
$
316,243
(1)
Represents adjustments for the noncontrolling interests in consolidated real estate partnerships’ share of the results of consolidated apartment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attributable to real estate in our consolidated statements of operations prepared in accordance with GAAP.
(2)
Includes the operating results of apartment communities sold during the periods shown or held for sale at the end of the period, if any, and the operating results of communities owned by consolidated partnerships served by our Asset Management business prior to its sale in July 2018. Corporate and Amounts Not Allocated to Segments also includes property management expenses and casualty gains and losses, which are included in consolidated property operating expenses and are not part of our segment performance measure.
(3)
Other operating expenses not allocated to segments consists of property operating expenses of partnerships served by our Asset Management business prior to its sale in July 2018, depreciation and amortization, general and administrative expenses and other operating expenses including provision for real estate impairment loss, which are not included in our measure of segment performance.
(4)
Other items included in income before income tax benefit primarily consists of gain on dispositions of real estate and the Asset Management business and interest expense.</t>
  </si>
  <si>
    <t>Reconciliation of Assets from Segment to Consolidated</t>
  </si>
  <si>
    <t>The assets of our segments and the consolidated assets not allocated to our segments were as follows (in thousands):
December 31, 2019
December 31, 2018
Same Store
$
3,982,586
$
4,068,880
Redevelopment and Development
946,390
792,126
Acquisition
623,037
507,190
Other Real Estate
647,725
327,092
Corporate and other assets (1)
629,001
494,716
Total consolidated assets
$
6,828,739
$
6,190,004
(1)
Includes the assets not allocated to our segments, primarily corporate assets, assets of apartment communities which were sold or classified as held for sale as of December 31, 2019, and the Asset Management business.</t>
  </si>
  <si>
    <t>Capital Additions Related to Segments</t>
  </si>
  <si>
    <t>For the years ended December 31, 2019, 2018, and 2017, capital additions related to our segments were as follows (in thousands):
2019
2018
2017
Same Store
$
153,944
$
171,869
$
215,130
Redevelopment and Development
194,498
138,103
84,712
Acquisition
33,122
14,228
—
Other Real Estate
20,011
6,314
12,044
Total capital additions
$
401,575
$
330,514
$
311,886</t>
  </si>
  <si>
    <t>Unaudited Summarized Consolidated Quarterly Information (Tables)</t>
  </si>
  <si>
    <t>Schedule of Unaudited Quarterly Financial Information [Line Items]</t>
  </si>
  <si>
    <t>Summarized Unaudited Consolidated Quarterly Information</t>
  </si>
  <si>
    <t>Aimco’s summarized unaudited consolidated quarterly information for the years ended December 31, 2019 and 2018, is provided below (in thousands, except per share amounts):
Quarter
2019
First
Second
Third
Fourth
Total revenues
$
230,235
$
224,200
$
229,827
$
230,032
Net income
291,295
69,996
3,970
142,766
Net income attributable to Aimco common stockholders
271,568
59,234
2,003
133,339
Net income attributable to Aimco common stockholders per common share – basic
$
1.88
$
0.40
$
0.01
$
0.90
Net income attributable to Aimco common stockholders per common share – diluted
$
1.88
$
0.40
$
0.01
$
0.90
Quarter
2018
First
Second
Third
Fourth
Total revenues
$
247,720
$
250,187
$
242,481
$
232,022
Net income
95,690
7,156
603,917
9,840
Net income attributable to Aimco common stockholders
81,525
2,817
567,029
5,226
Net income attributable to Aimco common stockholders per common share – basic
$
0.54
$
0.02
$
3.73
$
0.04
Net income attributable to Aimco common stockholders per common share – diluted
$
0.54
$
0.02
$
3.73
$
0.04</t>
  </si>
  <si>
    <t>AIMCO PROPERTIES, L.P. [Member]</t>
  </si>
  <si>
    <t>The Aimco Operating Partnership’s summarized unaudited consolidated quarterly information for the years ended December 31, 2019 and 2018, is provided below (in thousands, except per unit amounts):
Quarter
2019
First
Second
Third
Fourth
Total revenues
$
230,235
$
224,200
$
229,827
$
230,032
Net income
291,295
69,996
3,970
142,766
Net income attributable to the Partnership’s common unitholders
286,639
62,817
2,138
140,583
Net income attributable to the Partnership’s common unitholders per common unit – basic
$
1.88
$
0.40
$
0.01
$
0.90
Net income attributable to the Partnership’s common unitholders per common unit – diluted
$
1.88
$
0.40
$
0.01
$
0.90
Quarter
2018
First
Second
Third
Fourth
Total revenues
$
247,720
$
250,187
$
242,481
$
232,022
Net income
95,690
7,156
603,917
9,840
Net income attributable to the Partnership’s common unitholders
85,274
2,949
597,100
5,551
Net income attributable to the Partnership’s common unitholders per common unit – basic
$
0.54
$
0.02
$
3.73
$
0.04
Net income attributable to the Partnership’s common unitholders per common unit – diluted
$
0.54
$
0.02
$
3.72
$
0.04</t>
  </si>
  <si>
    <t>Organization (Details Textual)</t>
  </si>
  <si>
    <t>Dec. 31, 2019Propertyapartment_homeshares</t>
  </si>
  <si>
    <t>Partially Owned Properties [Member]</t>
  </si>
  <si>
    <t>Organization [Line Items]</t>
  </si>
  <si>
    <t>Number of apartment communities | Property</t>
  </si>
  <si>
    <t>Number of apartment homes in apartment communities | apartment_home</t>
  </si>
  <si>
    <t>Percentage of average ownership of portfolio</t>
  </si>
  <si>
    <t>99.00%</t>
  </si>
  <si>
    <t>Wholly And Partially Owned Consolidated Properties [Member]</t>
  </si>
  <si>
    <t>AIMCO PROPERTIES, L.P [Member]</t>
  </si>
  <si>
    <t>Common operating partnership units and equivalents outstanding | shares</t>
  </si>
  <si>
    <t>Percentage of the Aimco Operating Partnership's common partnership units and equivalents owned by Aimco</t>
  </si>
  <si>
    <t>94.00%</t>
  </si>
  <si>
    <t>Basis of Presentation and Summary of Significant Accounting Policies (Details Textual) $ in Millions</t>
  </si>
  <si>
    <t>Feb. 20, 2019</t>
  </si>
  <si>
    <t>Feb. 03, 2019</t>
  </si>
  <si>
    <t>Dec. 31, 2019USD ($)ft²Entity</t>
  </si>
  <si>
    <t>Dec. 31, 2018USD ($)Entity</t>
  </si>
  <si>
    <t>Dec. 31, 2017USD ($)</t>
  </si>
  <si>
    <t>Basis Of Presentation And Summary Of Significant Accounting Policies [Line Items]</t>
  </si>
  <si>
    <t>Weighted average ownership interest</t>
  </si>
  <si>
    <t>6.00%</t>
  </si>
  <si>
    <t>4.90%</t>
  </si>
  <si>
    <t>4.50%</t>
  </si>
  <si>
    <t>Interest costs capitalized</t>
  </si>
  <si>
    <t>Other direct and indirect costs capitalized</t>
  </si>
  <si>
    <t>Goodwill</t>
  </si>
  <si>
    <t>Estimated useful life</t>
  </si>
  <si>
    <t>15 years</t>
  </si>
  <si>
    <t>Percentage of income tax on income from non-arms length transactions</t>
  </si>
  <si>
    <t>100.00%</t>
  </si>
  <si>
    <t>Equity reverse stock split</t>
  </si>
  <si>
    <t>Minimum [Member]</t>
  </si>
  <si>
    <t>5 years</t>
  </si>
  <si>
    <t>Estimated useful life of software</t>
  </si>
  <si>
    <t>3 years</t>
  </si>
  <si>
    <t>Maximum [Member]</t>
  </si>
  <si>
    <t>30 years</t>
  </si>
  <si>
    <t>Commercial lease [Member]</t>
  </si>
  <si>
    <t>Area of commercial space | ft²</t>
  </si>
  <si>
    <t>Furniture, Fixtures and Equipment [Member]</t>
  </si>
  <si>
    <t>Equipment [Member]</t>
  </si>
  <si>
    <t>Variable Interest Entity, Primary Beneficiary</t>
  </si>
  <si>
    <t>Number of consolidated variable interest entities | Entity</t>
  </si>
  <si>
    <t>Basis of Presentation and Summary of Significant Accounting Policies - Summary of Other Assets (Details) - USD ($) $ in Thousands</t>
  </si>
  <si>
    <t>Segment Reporting Asset Reconciling Item [Line Items]</t>
  </si>
  <si>
    <t>Investments in securitization trust that holds Aimco property debt</t>
  </si>
  <si>
    <t>Right of use lease assets</t>
  </si>
  <si>
    <t>Goodwill and other intangible assets, net</t>
  </si>
  <si>
    <t>Notes receivable, net</t>
  </si>
  <si>
    <t>Software, equipment and leasehold improvements</t>
  </si>
  <si>
    <t>Accounts receivable, net</t>
  </si>
  <si>
    <t>Prepaid expenses, real estate taxes and insurance</t>
  </si>
  <si>
    <t>Investments in unconsolidated real estate partnerships</t>
  </si>
  <si>
    <t>Deferred tax asset, net (Note 10)</t>
  </si>
  <si>
    <t>Deferred costs, deposits and other</t>
  </si>
  <si>
    <t>Total other assets</t>
  </si>
  <si>
    <t>Significant Transactions (Details Textual) $ in Thousands</t>
  </si>
  <si>
    <t>Nov. 26, 2019USD ($)aapartment_home</t>
  </si>
  <si>
    <t>Dec. 31, 2019USD ($)aPropertyapartment_homeCommunity</t>
  </si>
  <si>
    <t>Dec. 31, 2018USD ($)Propertyapartment_home</t>
  </si>
  <si>
    <t>Dec. 31, 2017USD ($)Propertyapartment_home</t>
  </si>
  <si>
    <t>Income Statement, Balance Sheet and Additional Disclosures by Disposal Groups, Including Discontinued Operations [Line Items]</t>
  </si>
  <si>
    <t>Held-for-sale, Not Discontinued Operations</t>
  </si>
  <si>
    <t>Number of apartment communities sold | Community</t>
  </si>
  <si>
    <t>1001 Brickell Bay Drive [Member]</t>
  </si>
  <si>
    <t>Area of land | a</t>
  </si>
  <si>
    <t>Business acquisition, percentage of interest acquired</t>
  </si>
  <si>
    <t>95.00%</t>
  </si>
  <si>
    <t>Business acquisition, percentage of remaining interest acquired</t>
  </si>
  <si>
    <t>5.00%</t>
  </si>
  <si>
    <t>Business acquisition, exercise period</t>
  </si>
  <si>
    <t>3 months</t>
  </si>
  <si>
    <t>Business acquisition, effective date</t>
  </si>
  <si>
    <t>Jul. 2,
		2022</t>
  </si>
  <si>
    <t>Number of apartment homes | apartment_home</t>
  </si>
  <si>
    <t>Number of apartment communities sold | Property</t>
  </si>
  <si>
    <t>Wholly And Partially Owned Consolidated Properties [Member] | Disposal Group, Disposed of by Sale, Not Discontinued Operations [Member]</t>
  </si>
  <si>
    <t>Gross proceeds from the sale of real estate</t>
  </si>
  <si>
    <t>Net proceeds to Aimco from the sale of real estate</t>
  </si>
  <si>
    <t>Wholly And Partially Owned Consolidated Properties [Member] | Asset Management Business [Member] | Disposal Group, Disposed of by Sale, Not Discontinued Operations [Member]</t>
  </si>
  <si>
    <t>Wholly And Partially Owned Consolidated Properties [Member] | La Jolla Cove [Member] | Disposal Group, Disposed of by Sale, Not Discontinued Operations [Member]</t>
  </si>
  <si>
    <t>Stated value of seller financing provided</t>
  </si>
  <si>
    <t>Net cash proceeds received</t>
  </si>
  <si>
    <t>Parkmerced Investment [Member]</t>
  </si>
  <si>
    <t>Investment owned amount</t>
  </si>
  <si>
    <t>Equity method investment, interest rate percentage</t>
  </si>
  <si>
    <t>10.00%</t>
  </si>
  <si>
    <t>Equity method investment, term</t>
  </si>
  <si>
    <t>Equity method investment, right to extend term</t>
  </si>
  <si>
    <t>Equity method investment, percentage of interest acquired</t>
  </si>
  <si>
    <t>30.00%</t>
  </si>
  <si>
    <t>Equity method investment, option term</t>
  </si>
  <si>
    <t>10 years</t>
  </si>
  <si>
    <t>Equity method investment, exercise price</t>
  </si>
  <si>
    <t>Equity method investment, increase future capital percentage</t>
  </si>
  <si>
    <t>Parkmerced Investment [Member] | Rent-control Apartment Homes [Member]</t>
  </si>
  <si>
    <t>Parkmerced Investment [Member] | New Market-rate Homes [Member]</t>
  </si>
  <si>
    <t>Significant Transactions - Summarized Information Regarding Acquisition (Details) - USD ($) $ in Thousands</t>
  </si>
  <si>
    <t>Business Acquisition [Line Items]</t>
  </si>
  <si>
    <t>Consideration allocated to building and improvements</t>
  </si>
  <si>
    <t>Consideration allocated to land</t>
  </si>
  <si>
    <t>Purchase price</t>
  </si>
  <si>
    <t>Capitalized transaction costs</t>
  </si>
  <si>
    <t>Total consideration</t>
  </si>
  <si>
    <t>Consideration allocated to intangible assets</t>
  </si>
  <si>
    <t>Consideration allocated to intangible liabilities</t>
  </si>
  <si>
    <t>Deferred tax liability assumed</t>
  </si>
  <si>
    <t>Significant Transactions - Summarized Information Regarding Acquisition (Parenthetical) (Details) $ / shares in Units, $ in Thousands</t>
  </si>
  <si>
    <t>Dec. 31, 2019USD ($)$ / sharesshares</t>
  </si>
  <si>
    <t>Deferred tax liabilities</t>
  </si>
  <si>
    <t>Assumed debt</t>
  </si>
  <si>
    <t>Issuance of common OP Units | shares</t>
  </si>
  <si>
    <t>Share price per unit (in dollars per share) | $ / shares</t>
  </si>
  <si>
    <t>Significant Transactions - Summary of Apartment Community Dispositions (Details) $ in Thousands</t>
  </si>
  <si>
    <t>Dec. 31, 2019USD ($)Propertyapartment_home</t>
  </si>
  <si>
    <t>Gain on dispositions of real estate | $</t>
  </si>
  <si>
    <t>Disposal Group, Disposed of by Sale, Not Discontinued Operations [Member] | Wholly And Partially Owned Consolidated Properties [Member]</t>
  </si>
  <si>
    <t>Leases - Lease Income for Operating Leases (Details) $ in Thousands</t>
  </si>
  <si>
    <t>Dec. 31, 2019USD ($)</t>
  </si>
  <si>
    <t>Fixed lease income</t>
  </si>
  <si>
    <t>Variable lease income</t>
  </si>
  <si>
    <t>Total lease income</t>
  </si>
  <si>
    <t>Leases - Future Minimum Annual Payments Receivable Under Residential and Commercial Leases (Details) - Commercial Real Estate [Member] $ in Thousands</t>
  </si>
  <si>
    <t>Lessee Lease Description [Line Items]</t>
  </si>
  <si>
    <t>2020</t>
  </si>
  <si>
    <t>2021</t>
  </si>
  <si>
    <t>2022</t>
  </si>
  <si>
    <t>2023</t>
  </si>
  <si>
    <t>2024</t>
  </si>
  <si>
    <t>Thereafter</t>
  </si>
  <si>
    <t>Leases (Details Textual) - USD ($) $ in Thousands</t>
  </si>
  <si>
    <t>New Accounting Pronouncements Or Change In Accounting Principle [Line Items]</t>
  </si>
  <si>
    <t>Total lease liability</t>
  </si>
  <si>
    <t>Lease, existence of option to extend</t>
  </si>
  <si>
    <t>Residential Lease [Member]</t>
  </si>
  <si>
    <t>Weighted average remaining term</t>
  </si>
  <si>
    <t>8 months 24 days</t>
  </si>
  <si>
    <t>Lease, option to extend</t>
  </si>
  <si>
    <t>Generally, our residential leases do not provide extension options</t>
  </si>
  <si>
    <t>Ground and Office Leases [Member]</t>
  </si>
  <si>
    <t>Lease cost</t>
  </si>
  <si>
    <t>Ground Lease [Member]</t>
  </si>
  <si>
    <t>74 years</t>
  </si>
  <si>
    <t>Operating lease, weighted average discount rate, percent</t>
  </si>
  <si>
    <t>6.55%</t>
  </si>
  <si>
    <t>Office Lease [Member]</t>
  </si>
  <si>
    <t>8 years 4 months 24 days</t>
  </si>
  <si>
    <t>3.22%</t>
  </si>
  <si>
    <t>Leases - Minimum Annual Rental Payments Under these Operating Leases (Details) $ in Thousands</t>
  </si>
  <si>
    <t>Less: Discount</t>
  </si>
  <si>
    <t>Operating Lease, Liability, Statement of Financial Position [Extensible List]</t>
  </si>
  <si>
    <t>us-gaap:AccruedLiabilitiesAndOtherLiabilities</t>
  </si>
  <si>
    <t>Non-Recourse Property Debt and Credit Agreement - Summary of Non-Recourse Property Loans Payable Related to Properties Classified as Held for Use (Details) - USD ($) $ in Thousands</t>
  </si>
  <si>
    <t>Debt Instrument [Line Items]</t>
  </si>
  <si>
    <t>Debt issuance costs, net of accumulated amortization</t>
  </si>
  <si>
    <t>Fixed-rate property debt</t>
  </si>
  <si>
    <t>Weighted-Average Interest Rate</t>
  </si>
  <si>
    <t>3.93%</t>
  </si>
  <si>
    <t>Fixed-rate property debt | Maximum [Member]</t>
  </si>
  <si>
    <t>Latest Maturity Date</t>
  </si>
  <si>
    <t>Jan. 1,
		2055</t>
  </si>
  <si>
    <t>Interest Rate</t>
  </si>
  <si>
    <t>6.79%</t>
  </si>
  <si>
    <t>Fixed-rate property debt | Minimum [Member]</t>
  </si>
  <si>
    <t>2.73%</t>
  </si>
  <si>
    <t>Variable-rate property debt</t>
  </si>
  <si>
    <t>2.88%</t>
  </si>
  <si>
    <t>Variable-rate property debt | Maximum [Member]</t>
  </si>
  <si>
    <t>Jul. 13,
		2033</t>
  </si>
  <si>
    <t>3.00%</t>
  </si>
  <si>
    <t>Variable-rate property debt | Minimum [Member]</t>
  </si>
  <si>
    <t>2.51%</t>
  </si>
  <si>
    <t>Non-Recourse Property Debt and Credit Agreement (Details Textual) $ in Thousands</t>
  </si>
  <si>
    <t>Dec. 31, 2019USD ($)Property</t>
  </si>
  <si>
    <t>Dec. 31, 2018USD ($)</t>
  </si>
  <si>
    <t>Outstanding borrowings under the revolving credit facility</t>
  </si>
  <si>
    <t>Revolving Credit Facility [Member]</t>
  </si>
  <si>
    <t>Revolving loan commitments</t>
  </si>
  <si>
    <t>Credit facility interest rate at period end</t>
  </si>
  <si>
    <t>Amount outstanding for undrawn letters of credit issued under revolving credit facility</t>
  </si>
  <si>
    <t>Remaining borrowing capacity under credit facility</t>
  </si>
  <si>
    <t>Initial interest rate for credit facility</t>
  </si>
  <si>
    <t>LIBOR plus 1.20%, or, at our option, a base rate plus 0.20%</t>
  </si>
  <si>
    <t>Spread on variable interest rate</t>
  </si>
  <si>
    <t>0.20%</t>
  </si>
  <si>
    <t>Credit facility maturity date</t>
  </si>
  <si>
    <t>Jan. 22,
		2022</t>
  </si>
  <si>
    <t>Credit facility, dividend restrictions</t>
  </si>
  <si>
    <t>aggregate amount that does not exceed the greater of 95% of our funds from operations, as defined by Nareit, for such period, subject to certain non-cash adjustments, or such amount as may be necessary to maintain Aimco’s REIT</t>
  </si>
  <si>
    <t>Revolving Credit Facility [Member] | London Interbank Offered Rate (LIBOR)</t>
  </si>
  <si>
    <t>1.20%</t>
  </si>
  <si>
    <t>Fixed Rate Property Debt</t>
  </si>
  <si>
    <t>Aggregate gross book value</t>
  </si>
  <si>
    <t>Fixed Rate Property Debt | Pledged as Collateral</t>
  </si>
  <si>
    <t>Variable-rate property debt | Pledged as Collateral</t>
  </si>
  <si>
    <t>Non-Recourse Property Debt and Credit Agreement - Scheduled Principal Amortization and Maturity Payments for Non-Recourse Property Debt (Details) $ in Thousands</t>
  </si>
  <si>
    <t>Amortization</t>
  </si>
  <si>
    <t>Maturities</t>
  </si>
  <si>
    <t>Long Term Debt Amortization and Maturities</t>
  </si>
  <si>
    <t>Non-Recourse Property Debt and Credit Agreement - Scheduled Principal Amortization and Maturity Payments for Non-Recourse Property Debt (Parenthetical) (Details) $ in Millions</t>
  </si>
  <si>
    <t>Loans maturing in 2021 that may be prepaid without penalty</t>
  </si>
  <si>
    <t>Commitments and Contingencies (Details Textual) $ in Millions</t>
  </si>
  <si>
    <t>1 Months Ended</t>
  </si>
  <si>
    <t>May 31, 2017Party</t>
  </si>
  <si>
    <t>Long-term Purchase Commitment [Line Items]</t>
  </si>
  <si>
    <t>Number of potentially-responsible parties | Party</t>
  </si>
  <si>
    <t>Commitments related to development, redevelopment and capital improvement activities [Member]</t>
  </si>
  <si>
    <t>Commitments related to active redevelopments and developments | $</t>
  </si>
  <si>
    <t>Time Period of Long-term Purchase Commitment</t>
  </si>
  <si>
    <t>12 months</t>
  </si>
  <si>
    <t>Commitments related to operations [Member] | Maximum [Member]</t>
  </si>
  <si>
    <t>1 year</t>
  </si>
  <si>
    <t>Aimco Equity (Details Textual) $ / shares in Units, $ in Millions</t>
  </si>
  <si>
    <t>Feb. 24, 2020shares</t>
  </si>
  <si>
    <t>Feb. 03, 2019USD ($)shares</t>
  </si>
  <si>
    <t>Dec. 31, 2019$ / sharesshares</t>
  </si>
  <si>
    <t>Dec. 31, 2018$ / sharesshares</t>
  </si>
  <si>
    <t>Dec. 31, 2017$ / shares</t>
  </si>
  <si>
    <t>Feb. 23, 2020shares</t>
  </si>
  <si>
    <t>Classes of perpetual preferred stock</t>
  </si>
  <si>
    <t>Dividends declared per common share (in dollars per share)</t>
  </si>
  <si>
    <t>Quarterly cash dividend amount (in dollars per share)</t>
  </si>
  <si>
    <t>Common Stock, shares authorized (in shares) | shares</t>
  </si>
  <si>
    <t>Subsequent Event [Member]</t>
  </si>
  <si>
    <t>Common Stock, increase in number of shares authorized (in shares) | shares</t>
  </si>
  <si>
    <t>Cash Dividend Excluding Special Dividend [Member]</t>
  </si>
  <si>
    <t>Special Dividend Paid [Member]</t>
  </si>
  <si>
    <t>Cash dividends on common stock declared | $</t>
  </si>
  <si>
    <t>Common shares issued in special dividend (in shares) | shares</t>
  </si>
  <si>
    <t>Special dividend, cash paid in lieu of fractional shares | $</t>
  </si>
  <si>
    <t>Class A Cumulative Preferred Stock [Member]</t>
  </si>
  <si>
    <t>Preferred stock, redeemed outstanding shares, percentage</t>
  </si>
  <si>
    <t>6.88%</t>
  </si>
  <si>
    <t>Per share par value of preferred stock issued (in dollars per share)</t>
  </si>
  <si>
    <t>Preferred stock, liquidation preference per share (in dollars per share)</t>
  </si>
  <si>
    <t>Partners' Capital - Classes of Preferred OP Units (Details) - AIMCO PROPERTIES, L.P. [Member] - USD ($) $ / shares in Units, $ in Thousands</t>
  </si>
  <si>
    <t>Limited Partners Capital Account [Line Items]</t>
  </si>
  <si>
    <t>Units issued (in shares)</t>
  </si>
  <si>
    <t>Units outstanding (in shares)</t>
  </si>
  <si>
    <t>Redemption values</t>
  </si>
  <si>
    <t>Class One [Member]</t>
  </si>
  <si>
    <t>Distributions per annum</t>
  </si>
  <si>
    <t>8.75%</t>
  </si>
  <si>
    <t>Distributions per annum (in dollars per share)</t>
  </si>
  <si>
    <t>Class Two [Member]</t>
  </si>
  <si>
    <t>1.92%</t>
  </si>
  <si>
    <t>Class Three [Member]</t>
  </si>
  <si>
    <t>7.88%</t>
  </si>
  <si>
    <t>Class Four [Member]</t>
  </si>
  <si>
    <t>8.00%</t>
  </si>
  <si>
    <t>Class Six [Member]</t>
  </si>
  <si>
    <t>8.50%</t>
  </si>
  <si>
    <t>Class Seven [Member]</t>
  </si>
  <si>
    <t>7.87%</t>
  </si>
  <si>
    <t>Class Nine [Member]</t>
  </si>
  <si>
    <t>Class Ten [Member]</t>
  </si>
  <si>
    <t>Partners' Capital - Narrative (Details) - AIMCO PROPERTIES, L.P. [Member] - USD ($) $ / shares in Units, $ in Millions</t>
  </si>
  <si>
    <t>Related Party Transaction [Line Items]</t>
  </si>
  <si>
    <t>Redeemable partnership preferred units redeemed for cash during period (in units)</t>
  </si>
  <si>
    <t>Redeemable partnership preferred units redeemed in exchange for shares during period (in units)</t>
  </si>
  <si>
    <t>Common OP Units redeemed in exchange for cash during period (in units)</t>
  </si>
  <si>
    <t>Common OP Units redeemed in exchange for shares during period</t>
  </si>
  <si>
    <t>Dividends declared per common share/unit (in dollars per share)</t>
  </si>
  <si>
    <t>Special Distribution [Member]</t>
  </si>
  <si>
    <t>Cash dividends on common stock declared</t>
  </si>
  <si>
    <t>Common shares issued in special dividend (in shares)</t>
  </si>
  <si>
    <t>Special distribution, cash paid in lieu of fractional shares</t>
  </si>
  <si>
    <t>Partners' Capital - Reconciliation of Preferred OP Units (Details) $ in Thousands</t>
  </si>
  <si>
    <t>Temporary Equity [Line Items]</t>
  </si>
  <si>
    <t>Balance at January 1</t>
  </si>
  <si>
    <t>Balance at December 31</t>
  </si>
  <si>
    <t>Preferred distributions</t>
  </si>
  <si>
    <t>Redemption of preferred units</t>
  </si>
  <si>
    <t>Share-Based Compensation (Details Textual) - USD ($) $ / shares in Units, shares in Millions, $ in Millions</t>
  </si>
  <si>
    <t>Share Based Compensation Arrangement By Share Based Payment Award [Line Items]</t>
  </si>
  <si>
    <t>Total unvested compensation cost not yet recognized for options and restricted stock awards</t>
  </si>
  <si>
    <t>Weighted average period over which unvested compensation cost expected to be recognized</t>
  </si>
  <si>
    <t>1 year 7 months 6 days</t>
  </si>
  <si>
    <t>Restricted Stock [Member]</t>
  </si>
  <si>
    <t>Vest period</t>
  </si>
  <si>
    <t>4 years</t>
  </si>
  <si>
    <t>Requisite service period</t>
  </si>
  <si>
    <t>Aggregate fair value of restricted stock awards that vested</t>
  </si>
  <si>
    <t>Employee Stock Option [Member]</t>
  </si>
  <si>
    <t>Term of stock options</t>
  </si>
  <si>
    <t>Stock options outstanding, aggregate intrinsic value</t>
  </si>
  <si>
    <t>Stock options outstanding, weighted average remaining contractual term</t>
  </si>
  <si>
    <t>6 years</t>
  </si>
  <si>
    <t>Stock options exercisable, aggregate intrinsic value</t>
  </si>
  <si>
    <t>Stock options exercisable, weighted average remaining contractual term</t>
  </si>
  <si>
    <t>5 years 6 months</t>
  </si>
  <si>
    <t>Intrinsic value of stock options exercised</t>
  </si>
  <si>
    <t>TSR Stock Awards [Member]</t>
  </si>
  <si>
    <t>TSR restricted shares performance measurement period</t>
  </si>
  <si>
    <t>Options granted, weighted average grant-date fair value (dollars per share)</t>
  </si>
  <si>
    <t>TSR Stock Awards [Member] | NAREIT Apartment Index [Member]</t>
  </si>
  <si>
    <t>Weighted percentage of index used to compare to TSR</t>
  </si>
  <si>
    <t>60.00%</t>
  </si>
  <si>
    <t>TSR Stock Awards [Member] | MSCI US REIT Index [Member]</t>
  </si>
  <si>
    <t>40.00%</t>
  </si>
  <si>
    <t>TSR LTIP Units [Member] | 36 Months After Grant Date [Member]</t>
  </si>
  <si>
    <t>Vesting percentage, TSR restricted stock</t>
  </si>
  <si>
    <t>50.00%</t>
  </si>
  <si>
    <t>TSR LTIP Units [Member] | 48 Months After Grant Date [Member]</t>
  </si>
  <si>
    <t>2015 Plan [Member]</t>
  </si>
  <si>
    <t>Shares available to be granted under plan (in shares)</t>
  </si>
  <si>
    <t>Share-Based Compensation - Total Compensation Cost Recognized for Share-based Awards (Details) - USD ($) $ in Thousands</t>
  </si>
  <si>
    <t>Capitalized share-based compensation</t>
  </si>
  <si>
    <t>Total share-based compensation</t>
  </si>
  <si>
    <t>Share-Based Compensation - Summary of Activity for Outstanding Stock Options (Details) - Employee Stock Option [Member] - $ / shares shares in Thousands</t>
  </si>
  <si>
    <t>Number of Options</t>
  </si>
  <si>
    <t>Beginning balance (in shares)</t>
  </si>
  <si>
    <t>Granted (in shares)</t>
  </si>
  <si>
    <t>Exercised (in shares)</t>
  </si>
  <si>
    <t>Forfeited (in shares)</t>
  </si>
  <si>
    <t>Ending balance (in shares)</t>
  </si>
  <si>
    <t>Exercisable at end of year (in shares)</t>
  </si>
  <si>
    <t>Weighted Average Exercise Price, Stock Options</t>
  </si>
  <si>
    <t>Beginning balance (in dollars per share)</t>
  </si>
  <si>
    <t>Granted (in dollars per share)</t>
  </si>
  <si>
    <t>Exercised (in dollars per share)</t>
  </si>
  <si>
    <t>Forfeited (in dollars per share)</t>
  </si>
  <si>
    <t>Ending balance (in dollars per share)</t>
  </si>
  <si>
    <t>Exercisable (in dollars per share)</t>
  </si>
  <si>
    <t>Share-Based Compensation - Summary of Activity for Restricted Stock Awards (Details) - $ / shares shares in Thousands</t>
  </si>
  <si>
    <t>Time-Based Restricted Stock Awards [Member]</t>
  </si>
  <si>
    <t>Number of Shares</t>
  </si>
  <si>
    <t>Unvested (in shares)</t>
  </si>
  <si>
    <t>Vested (in shares)</t>
  </si>
  <si>
    <t>Weighted Average Grant-Date Fair Value</t>
  </si>
  <si>
    <t>Unvested (in dollars per share)</t>
  </si>
  <si>
    <t>Vested (in dollars per share)</t>
  </si>
  <si>
    <t>TSR Restricted Stock Awards [Member]</t>
  </si>
  <si>
    <t>Change in awards (in shares)</t>
  </si>
  <si>
    <t>Change in awards (in dollars per share)</t>
  </si>
  <si>
    <t>TSR LTIP I Units [Member]</t>
  </si>
  <si>
    <t>TSR LTIP II Units [Member]</t>
  </si>
  <si>
    <t>Share-Based Compensation - Assumptions Used in the Determination of Grant-Date Fair Value of Awards (Details) - TSR Stock Awards [Member] - $ / shares</t>
  </si>
  <si>
    <t>Grant date market value of a common share</t>
  </si>
  <si>
    <t>Risk-free interest rate, minimum</t>
  </si>
  <si>
    <t>2.59%</t>
  </si>
  <si>
    <t>2.32%</t>
  </si>
  <si>
    <t>1.57%</t>
  </si>
  <si>
    <t>Risk-free interest rate, maximum</t>
  </si>
  <si>
    <t>2.66%</t>
  </si>
  <si>
    <t>2.68%</t>
  </si>
  <si>
    <t>2.22%</t>
  </si>
  <si>
    <t>Dividend yield</t>
  </si>
  <si>
    <t>3.09%</t>
  </si>
  <si>
    <t>3.52%</t>
  </si>
  <si>
    <t>3.27%</t>
  </si>
  <si>
    <t>Derived vesting period of TSR Restricted Stock and TSR LTIP I units</t>
  </si>
  <si>
    <t>3 years 4 months 24 days</t>
  </si>
  <si>
    <t>Weighted average expected term of TSR Stock Options and LTIP II units</t>
  </si>
  <si>
    <t>5 years 9 months 18 days</t>
  </si>
  <si>
    <t>5 years 7 months 6 days</t>
  </si>
  <si>
    <t>Expected volatility</t>
  </si>
  <si>
    <t>19.08%</t>
  </si>
  <si>
    <t>17.64%</t>
  </si>
  <si>
    <t>21.33%</t>
  </si>
  <si>
    <t>19.24%</t>
  </si>
  <si>
    <t>18.02%</t>
  </si>
  <si>
    <t>23.00%</t>
  </si>
  <si>
    <t>Income Taxes - Components of Deferred Tax Liabilities and Assets (Details) - USD ($) $ in Thousands</t>
  </si>
  <si>
    <t>Deferred tax liabilities:</t>
  </si>
  <si>
    <t>Real estate and real estate partnership basis differences</t>
  </si>
  <si>
    <t>Deferred tax assets:</t>
  </si>
  <si>
    <t>Tax credit carryforwards</t>
  </si>
  <si>
    <t>Net operating, capital and other loss carryforwards</t>
  </si>
  <si>
    <t>Accruals and expenses</t>
  </si>
  <si>
    <t>Management contracts and other</t>
  </si>
  <si>
    <t>Total deferred tax assets</t>
  </si>
  <si>
    <t>Valuation allowance</t>
  </si>
  <si>
    <t>Net deferred tax liabilities</t>
  </si>
  <si>
    <t>Net deferred tax assets</t>
  </si>
  <si>
    <t>Income Taxes (Details Textual) - USD ($) $ in Thousands</t>
  </si>
  <si>
    <t>Income Taxes [Line Items]</t>
  </si>
  <si>
    <t>Operating loss carryforwards</t>
  </si>
  <si>
    <t>Net deferred tax asset related to tax credit carryforwards</t>
  </si>
  <si>
    <t>Consolidated income (loss) subject to tax</t>
  </si>
  <si>
    <t>Consolidated income (loss) subject to tax foreign subsidiary</t>
  </si>
  <si>
    <t>Expiration years of net operating loss carryforwards</t>
  </si>
  <si>
    <t>Dec. 31,
		2020</t>
  </si>
  <si>
    <t>Tax credit carryforward, expiration date</t>
  </si>
  <si>
    <t>Dec. 31,
		2035</t>
  </si>
  <si>
    <t>Dec. 31,
		2038</t>
  </si>
  <si>
    <t>Dec. 31,
		2039</t>
  </si>
  <si>
    <t>Deferred tax liability</t>
  </si>
  <si>
    <t>Income Taxes - Reconciliation of Unrecognized Tax Benefits (Details) - USD ($) $ in Thousands</t>
  </si>
  <si>
    <t>Reconciliation of unrecognized tax benefits</t>
  </si>
  <si>
    <t>Additions based on tax position taken in current year</t>
  </si>
  <si>
    <t>Additions based on tax positions related to prior years</t>
  </si>
  <si>
    <t>Reductions as a result of a lapse of the applicable statutes</t>
  </si>
  <si>
    <t>Income Taxes - Components of Income Tax Benefit or Expense (Details) - USD ($) $ in Thousands</t>
  </si>
  <si>
    <t>Current:</t>
  </si>
  <si>
    <t>Federal</t>
  </si>
  <si>
    <t>State</t>
  </si>
  <si>
    <t>Total current</t>
  </si>
  <si>
    <t>Deferred:</t>
  </si>
  <si>
    <t>Revaluation of deferred taxes due to change in tax rate</t>
  </si>
  <si>
    <t>Total deferred</t>
  </si>
  <si>
    <t>Total benefit</t>
  </si>
  <si>
    <t>Income Taxes - Reconciliation of Income Tax Attributable to Operations (Details) - USD ($) $ in Thousands</t>
  </si>
  <si>
    <t>Amount</t>
  </si>
  <si>
    <t>Tax (benefit) provision at United States statutory rates on consolidated income or loss subject to tax</t>
  </si>
  <si>
    <t>United States branch profits tax on losses of a foreign subsidiary</t>
  </si>
  <si>
    <t>State income tax expense, net of federal tax (benefit) expense</t>
  </si>
  <si>
    <t>Establishment of deferred tax asset related to partnership basis difference</t>
  </si>
  <si>
    <t>Effect of permanent differences</t>
  </si>
  <si>
    <t>Tax effect of intercompany transactions</t>
  </si>
  <si>
    <t>Tax credits</t>
  </si>
  <si>
    <t>Tax reform revaluation</t>
  </si>
  <si>
    <t>(Decrease) increase in valuation allowance</t>
  </si>
  <si>
    <t>Other</t>
  </si>
  <si>
    <t>Total income tax benefit</t>
  </si>
  <si>
    <t>Percent</t>
  </si>
  <si>
    <t>21.00%</t>
  </si>
  <si>
    <t>35.00%</t>
  </si>
  <si>
    <t>8.60%</t>
  </si>
  <si>
    <t>0.00%</t>
  </si>
  <si>
    <t>(18.60%)</t>
  </si>
  <si>
    <t>7.70%</t>
  </si>
  <si>
    <t>3.20%</t>
  </si>
  <si>
    <t>6.30%</t>
  </si>
  <si>
    <t>0.70%</t>
  </si>
  <si>
    <t>2.90%</t>
  </si>
  <si>
    <t>(21.00%)</t>
  </si>
  <si>
    <t>(4.40%)</t>
  </si>
  <si>
    <t>17.30%</t>
  </si>
  <si>
    <t>0.80%</t>
  </si>
  <si>
    <t>(12.90%)</t>
  </si>
  <si>
    <t>(37.80%)</t>
  </si>
  <si>
    <t>(0.70%)</t>
  </si>
  <si>
    <t>0.90%</t>
  </si>
  <si>
    <t>15.00%</t>
  </si>
  <si>
    <t>(8.30%)</t>
  </si>
  <si>
    <t>55.50%</t>
  </si>
  <si>
    <t>Income Taxes - Reconciliation of Income Tax Attributable to Operations (Parenthetical) (Details) - USD ($) $ in Thousands</t>
  </si>
  <si>
    <t>Tax Credit Carryforward [Line Items]</t>
  </si>
  <si>
    <t>Valuation allowance against deferred tax assets associated with rehabilitation tax credits due to lower federal tax rate under the 2017 Act</t>
  </si>
  <si>
    <t>State [Member]</t>
  </si>
  <si>
    <t>Valuation allowance carryforwards</t>
  </si>
  <si>
    <t>Low-Income Housing and Rehabilitation Tax Credit Carryforward [Member]</t>
  </si>
  <si>
    <t>Income Taxes - Schedule of Dividends Per Share Held (Details) - $ / shares</t>
  </si>
  <si>
    <t>Ordinary income</t>
  </si>
  <si>
    <t>Capital gains</t>
  </si>
  <si>
    <t>Qualified dividends</t>
  </si>
  <si>
    <t>Unrecaptured Section 1250 gain</t>
  </si>
  <si>
    <t>Percentage</t>
  </si>
  <si>
    <t>20.70%</t>
  </si>
  <si>
    <t>33.40%</t>
  </si>
  <si>
    <t>51.50%</t>
  </si>
  <si>
    <t>40.40%</t>
  </si>
  <si>
    <t>61.20%</t>
  </si>
  <si>
    <t>35.70%</t>
  </si>
  <si>
    <t>1.60%</t>
  </si>
  <si>
    <t>18.20%</t>
  </si>
  <si>
    <t>5.40%</t>
  </si>
  <si>
    <t>11.20%</t>
  </si>
  <si>
    <t>Earnings per Share and per Unit - Reconciliations of Numerator and Denominator in Calculations of Basic and Diluted Earnings per Share and per Unit (Details) - USD ($) $ / shares in Units, shares in Thousands, $ in Thousands</t>
  </si>
  <si>
    <t>3 Months Ended</t>
  </si>
  <si>
    <t>Sep. 30, 2019</t>
  </si>
  <si>
    <t>Mar. 31, 2019</t>
  </si>
  <si>
    <t>Sep. 30, 2018</t>
  </si>
  <si>
    <t>Jun. 30, 2018</t>
  </si>
  <si>
    <t>Mar. 31, 2018</t>
  </si>
  <si>
    <t>Schedule of Earnings Per Share and Per Unit [Line Items]</t>
  </si>
  <si>
    <t>Basic and dilutive net income attributable to Aimco common stockholders</t>
  </si>
  <si>
    <t>Basic weighted-average Common Stock outstanding</t>
  </si>
  <si>
    <t>Dilutive share equivalents outstanding</t>
  </si>
  <si>
    <t>Dilutive weighted-average Common Stock outstanding</t>
  </si>
  <si>
    <t>Earnings per share – basic</t>
  </si>
  <si>
    <t>Earnings per share – dilutive</t>
  </si>
  <si>
    <t>Non-dilutive share equivalents outstanding</t>
  </si>
  <si>
    <t>Earnings per Share and per Unit (Details Textual) shares in Millions</t>
  </si>
  <si>
    <t>Dec. 31, 2019shares</t>
  </si>
  <si>
    <t>Number of shares potentially redeemable for (in shares)</t>
  </si>
  <si>
    <t>Fair Value Measurements (Details Textual) - USD ($) $ in Millions</t>
  </si>
  <si>
    <t>Fair Value, Balance Sheet Grouping, Financial Statement Captions [Line Items]</t>
  </si>
  <si>
    <t>Amortized cost of the investment in available-for-sale debt securities</t>
  </si>
  <si>
    <t>Available-for-sale Securities [Member]</t>
  </si>
  <si>
    <t>Face amount of investment in available-for-sale debt securities</t>
  </si>
  <si>
    <t>Expected remaining term of available for sale securities</t>
  </si>
  <si>
    <t>Fair Value Measurements - Summary of Fair Value for AFS Debt Securities (Details) - USD ($) $ in Thousands</t>
  </si>
  <si>
    <t>Fair Value Assets And Liabilities Measured On Recurring And Nonrecurring Basis [Line Items]</t>
  </si>
  <si>
    <t>AFS debt securities</t>
  </si>
  <si>
    <t>Fair value recurring [Member]</t>
  </si>
  <si>
    <t>Fair value recurring [Member] | Level 1 [Member]</t>
  </si>
  <si>
    <t>Fair value recurring [Member] | Level 2 [Member]</t>
  </si>
  <si>
    <t>Fair value recurring [Member] | Level 3 [Member]</t>
  </si>
  <si>
    <t>Fair Value Measurements - Summary of Carrying Value and Fair Value of Non-recourse Property Debt (Details) - Non-recourse property debt [Member] - Fair value Non-recurring [Member] - USD ($) $ in Thousands</t>
  </si>
  <si>
    <t>Carrying Value [Member]</t>
  </si>
  <si>
    <t>Non-recourse property debt</t>
  </si>
  <si>
    <t>Fair Value [Member]</t>
  </si>
  <si>
    <t>Business Segments (Details Textual)</t>
  </si>
  <si>
    <t>Dec. 31, 2019Propertyapartment_homeSegmentoffice_building</t>
  </si>
  <si>
    <t>Business Segments (Textual) [Abstract]</t>
  </si>
  <si>
    <t>Number of reportable segments | Segment</t>
  </si>
  <si>
    <t>Number of owned and managed apartment communities in segments | Property</t>
  </si>
  <si>
    <t>Wholly And Partially Owned Consolidated Properties [Member] | Same Store [Member]</t>
  </si>
  <si>
    <t>Wholly And Partially Owned Consolidated Properties [Member] | Redevelopment and Development [Member]</t>
  </si>
  <si>
    <t>Wholly And Partially Owned Consolidated Properties [Member] | Acquisition [Member]</t>
  </si>
  <si>
    <t>Wholly And Partially Owned Consolidated Properties [Member] | Other Real Estate [Member]</t>
  </si>
  <si>
    <t>Wholly And Partially Owned Consolidated Properties [Member] | Other Real Estate [Member] | Office Building [Member]</t>
  </si>
  <si>
    <t>Number of owned and managed apartment communities in segments | office_building</t>
  </si>
  <si>
    <t>Unconsolidated Properties [Member]</t>
  </si>
  <si>
    <t>Business Segments - Summary of Information for Reportable Segments (Details) - USD ($) $ in Thousands</t>
  </si>
  <si>
    <t>Summary information for the reportable segments</t>
  </si>
  <si>
    <t>Other operating expenses not allocated to segments</t>
  </si>
  <si>
    <t>Proportionate property net operating income</t>
  </si>
  <si>
    <t>Other items included in income before income tax benefit</t>
  </si>
  <si>
    <t>Segment Reconciling Items [Member]</t>
  </si>
  <si>
    <t>Segment Reconciling Items [Member] | Real Estate [Member]</t>
  </si>
  <si>
    <t>Corporate Non-Segment [Member]</t>
  </si>
  <si>
    <t>Corporate Non-Segment [Member] | Real Estate [Member]</t>
  </si>
  <si>
    <t>Same Store [Member] | Operating Segments [Member]</t>
  </si>
  <si>
    <t>Same Store [Member] | Operating Segments [Member] | Real Estate [Member]</t>
  </si>
  <si>
    <t>Redevelopment and Development [Member] | Operating Segments [Member]</t>
  </si>
  <si>
    <t>Redevelopment and Development [Member] | Operating Segments [Member] | Real Estate [Member]</t>
  </si>
  <si>
    <t>Acquisition [Member] | Operating Segments [Member]</t>
  </si>
  <si>
    <t>Acquisition [Member] | Operating Segments [Member] | Real Estate [Member]</t>
  </si>
  <si>
    <t>Other Real Estate [Member] | Operating Segments [Member]</t>
  </si>
  <si>
    <t>Other Real Estate [Member] | Operating Segments [Member] | Real Estate [Member]</t>
  </si>
  <si>
    <t>Business Segments - Reconciliation of Assets from Segment to Consolidated (Details) - USD ($) $ in Thousands</t>
  </si>
  <si>
    <t>Segment Reporting Information [Line Items]</t>
  </si>
  <si>
    <t>Business Segments - Capital Additions Related to Segments (Details) - USD ($) $ in Thousands</t>
  </si>
  <si>
    <t>Capital additions</t>
  </si>
  <si>
    <t>Unaudited Summarized Consolidated Quarterly Information - Summary of Unaudited Consolidated Quarterly Information (Details) - USD ($) $ / shares in Units, $ in Thousands</t>
  </si>
  <si>
    <t>Summarized unaudited consolidated quarterly information</t>
  </si>
  <si>
    <t>Net income attributable to Aimco common stockholders</t>
  </si>
  <si>
    <t>Schedule III: Real Estate and Accumulated Depreciation - Schedule of Real Estate and Accumulated Depreciation (Details) - Continuing Operations [Member] $ in Thousands</t>
  </si>
  <si>
    <t>Dec. 31, 2019USD ($)apartment_home</t>
  </si>
  <si>
    <t>SEC Schedule, 12-28, Real Estate Companies, Investment in Real Estate and Accumulated Depreciation [Line Items]</t>
  </si>
  <si>
    <t>Initial Cost, Land</t>
  </si>
  <si>
    <t>Initial Cost, Buildings and Improvements</t>
  </si>
  <si>
    <t>Costs Capitalized Subsequent to Consolidation</t>
  </si>
  <si>
    <t>Buildings and Improvements</t>
  </si>
  <si>
    <t>Accumulated Depreciation (AD)</t>
  </si>
  <si>
    <t>Total Cost Net of Accumulated Depreciation</t>
  </si>
  <si>
    <t>Encumbrances</t>
  </si>
  <si>
    <t>Same Store Sales [Member]</t>
  </si>
  <si>
    <t>Same Store Sales [Member] | 100 Forest Place [Member]</t>
  </si>
  <si>
    <t>Apartment Type</t>
  </si>
  <si>
    <t>High Rise</t>
  </si>
  <si>
    <t>Date Consolidated</t>
  </si>
  <si>
    <t>Dec. 31,
		1997</t>
  </si>
  <si>
    <t>Location</t>
  </si>
  <si>
    <t>Oak Park, IL</t>
  </si>
  <si>
    <t>Year Built</t>
  </si>
  <si>
    <t>1987</t>
  </si>
  <si>
    <t>Same Store Sales [Member] | 118-122 West 23rd Street [Member]</t>
  </si>
  <si>
    <t>Jun. 30,
		2012</t>
  </si>
  <si>
    <t>New York, NY</t>
  </si>
  <si>
    <t>Same Store Sales [Member] | 1045 on the Park Apartments Homes [Member]</t>
  </si>
  <si>
    <t>Mid Rise</t>
  </si>
  <si>
    <t>Jul. 31,
		2013</t>
  </si>
  <si>
    <t>Atlanta, GA</t>
  </si>
  <si>
    <t>2012</t>
  </si>
  <si>
    <t>Same Store Sales [Member] | 1582 First Avenue [Member]</t>
  </si>
  <si>
    <t>Mar. 31,
		2005</t>
  </si>
  <si>
    <t>1900</t>
  </si>
  <si>
    <t>Same Store Sales [Member] | 21 Fitzsimons [Member]</t>
  </si>
  <si>
    <t>Aug. 31,
		2014</t>
  </si>
  <si>
    <t>Aurora, CO</t>
  </si>
  <si>
    <t>2008</t>
  </si>
  <si>
    <t>Same Store Sales [Member] | 2200 Grace [Member]</t>
  </si>
  <si>
    <t>Dec. 31,
		1999</t>
  </si>
  <si>
    <t>Lombard, IL</t>
  </si>
  <si>
    <t>1971</t>
  </si>
  <si>
    <t>Same Store Sales [Member] | 2900 on First Apartments [Member]</t>
  </si>
  <si>
    <t>Oct. 31,
		2008</t>
  </si>
  <si>
    <t>Seattle, WA</t>
  </si>
  <si>
    <t>1989</t>
  </si>
  <si>
    <t>Same Store Sales [Member] | 306 East 89th Street [Member]</t>
  </si>
  <si>
    <t>Jul. 31,
		2004</t>
  </si>
  <si>
    <t>1930</t>
  </si>
  <si>
    <t>Same Store Sales [Member] | 322-324 East 61st Street [Member]</t>
  </si>
  <si>
    <t>Same Store Sales [Member] | 3400 Avenue of the Arts [Member]</t>
  </si>
  <si>
    <t>Mar. 31,
		2002</t>
  </si>
  <si>
    <t>Costa Mesa, CA</t>
  </si>
  <si>
    <t>Same Store Sales [Member] | 452 East 78th Street [Member]</t>
  </si>
  <si>
    <t>Jan. 31,
		2004</t>
  </si>
  <si>
    <t>Same Store Sales [Member] | 510 East 88th Street [Member]</t>
  </si>
  <si>
    <t>Same Store Sales [Member] | 514-516 East 88th Street [Member]</t>
  </si>
  <si>
    <t>Same Store Sales [Member] | Axiom [Member]</t>
  </si>
  <si>
    <t>Apr. 30,
		2015</t>
  </si>
  <si>
    <t>Cambridge, MA</t>
  </si>
  <si>
    <t>2015</t>
  </si>
  <si>
    <t>Same Store Sales [Member] | Bank Lofts [Member]</t>
  </si>
  <si>
    <t>Apr. 30,
		2001</t>
  </si>
  <si>
    <t>Denver, CO</t>
  </si>
  <si>
    <t>1920</t>
  </si>
  <si>
    <t>Same Store Sales [Member] | Bay Ridge at Nashua [Member]</t>
  </si>
  <si>
    <t>Garden</t>
  </si>
  <si>
    <t>Jan. 31,
		2003</t>
  </si>
  <si>
    <t>Nashua, NH</t>
  </si>
  <si>
    <t>1984</t>
  </si>
  <si>
    <t>Same Store Sales [Member] | Bayberry Hill Estates [Member]</t>
  </si>
  <si>
    <t>Aug. 31,
		2002</t>
  </si>
  <si>
    <t>Framingham, MA</t>
  </si>
  <si>
    <t>Same Store Sales [Member] | Bluffs at Pacifica, The [Member]</t>
  </si>
  <si>
    <t>Oct. 31,
		2006</t>
  </si>
  <si>
    <t>Pacifica, CA</t>
  </si>
  <si>
    <t>1963</t>
  </si>
  <si>
    <t>Same Store Sales [Member] | Boston Lofts [Member]</t>
  </si>
  <si>
    <t>1890</t>
  </si>
  <si>
    <t>Same Store Sales [Member] | Boulder Creek [Member]</t>
  </si>
  <si>
    <t>Jul. 31,
		1994</t>
  </si>
  <si>
    <t>Boulder, CO</t>
  </si>
  <si>
    <t>1973</t>
  </si>
  <si>
    <t>Same Store Sales [Member] | Broadcast Center [Member]</t>
  </si>
  <si>
    <t>Los Angeles, CA</t>
  </si>
  <si>
    <t>1990</t>
  </si>
  <si>
    <t>Same Store Sales [Member] | Broadway Lofts [Member]</t>
  </si>
  <si>
    <t>Sep. 30,
		2012</t>
  </si>
  <si>
    <t>San Diego, CA</t>
  </si>
  <si>
    <t>1909</t>
  </si>
  <si>
    <t>Same Store Sales [Member] | Burke Shire Commons [Member]</t>
  </si>
  <si>
    <t>Mar. 31,
		2001</t>
  </si>
  <si>
    <t>Burke, VA</t>
  </si>
  <si>
    <t>1986</t>
  </si>
  <si>
    <t>Same Store Sales [Member] | Calhoun Beach Club [Member]</t>
  </si>
  <si>
    <t>Dec. 31,
		1998</t>
  </si>
  <si>
    <t>Minneapolis, MN</t>
  </si>
  <si>
    <t>1928</t>
  </si>
  <si>
    <t>Same Store Sales [Member] | Canyon Terrace [Member]</t>
  </si>
  <si>
    <t>Saugus, CA</t>
  </si>
  <si>
    <t>Same Store Sales [Member] | Cedar Rim [Member]</t>
  </si>
  <si>
    <t>Apr. 30,
		2000</t>
  </si>
  <si>
    <t>Newcastle, WA</t>
  </si>
  <si>
    <t>1980</t>
  </si>
  <si>
    <t>Same Store Sales [Member] | Charlesbank Apartment Homes [Member]</t>
  </si>
  <si>
    <t>Sep. 30,
		2013</t>
  </si>
  <si>
    <t>Watertown, MA</t>
  </si>
  <si>
    <t>Same Store Sales [Member] | Chestnut Hall [Member]</t>
  </si>
  <si>
    <t>Philadelphia, PA</t>
  </si>
  <si>
    <t>1923</t>
  </si>
  <si>
    <t>Same Store Sales [Member] | Creekside [Member]</t>
  </si>
  <si>
    <t>Jan. 31,
		2000</t>
  </si>
  <si>
    <t>1974</t>
  </si>
  <si>
    <t>Same Store Sales [Member] | Crescent at West Hollywood, The [Member]</t>
  </si>
  <si>
    <t>West Hollywood, CA</t>
  </si>
  <si>
    <t>1985</t>
  </si>
  <si>
    <t>Same Store Sales [Member] | Elm Creek [Member]</t>
  </si>
  <si>
    <t>Elmhurst, IL</t>
  </si>
  <si>
    <t>Same Store Sales [Member] | Evanston Place [Member]</t>
  </si>
  <si>
    <t>Evanston, IL</t>
  </si>
  <si>
    <t>Same Store Sales [Member] | Four Quarters Habitat [Member]</t>
  </si>
  <si>
    <t>Jan. 31,
		2006</t>
  </si>
  <si>
    <t>Miami, FL</t>
  </si>
  <si>
    <t>1976</t>
  </si>
  <si>
    <t>Same Store Sales [Member] | Foxchase [Member]</t>
  </si>
  <si>
    <t>Alexandria, VA</t>
  </si>
  <si>
    <t>1940</t>
  </si>
  <si>
    <t>Same Store Sales [Member] | Georgetown [Member]</t>
  </si>
  <si>
    <t>1964</t>
  </si>
  <si>
    <t>Same Store Sales [Member] | Georgetown II [Member]</t>
  </si>
  <si>
    <t>1958</t>
  </si>
  <si>
    <t>Same Store Sales [Member] | Hidden Cove [Member]</t>
  </si>
  <si>
    <t>Jul. 31,
		1998</t>
  </si>
  <si>
    <t>Escondido, CA</t>
  </si>
  <si>
    <t>1983</t>
  </si>
  <si>
    <t>Same Store Sales [Member] | Hidden Cove II [Member]</t>
  </si>
  <si>
    <t>Jul. 31,
		2007</t>
  </si>
  <si>
    <t>Same Store Sales [Member] | Hillcreste [Member]</t>
  </si>
  <si>
    <t>Century City, CA</t>
  </si>
  <si>
    <t>Same Store Sales [Member] | Hillmeade [Member]</t>
  </si>
  <si>
    <t>Nov. 30,
		1994</t>
  </si>
  <si>
    <t>Nashville, TN</t>
  </si>
  <si>
    <t>Same Store Sales [Member] | Horizons West Apartments [Member]</t>
  </si>
  <si>
    <t>Dec. 31,
		2006</t>
  </si>
  <si>
    <t>1970</t>
  </si>
  <si>
    <t>Same Store Sales [Member] | Hunt Club [Member]</t>
  </si>
  <si>
    <t>Sep. 30,
		2000</t>
  </si>
  <si>
    <t>Gaithersburg, MD</t>
  </si>
  <si>
    <t>Same Store Sales [Member] | Hyde Park Tower [Member]</t>
  </si>
  <si>
    <t>Oct. 31,
		2004</t>
  </si>
  <si>
    <t>Chicago, IL</t>
  </si>
  <si>
    <t>Same Store Sales [Member] | Indian Oaks [Member]</t>
  </si>
  <si>
    <t>Simi Valley, CA</t>
  </si>
  <si>
    <t>Same Store Sales [Member] | Indigo [Member]</t>
  </si>
  <si>
    <t>Aug. 31,
		2016</t>
  </si>
  <si>
    <t>Redwood City, CA</t>
  </si>
  <si>
    <t>2016</t>
  </si>
  <si>
    <t>Same Store Sales [Member] | Island Club [Member]</t>
  </si>
  <si>
    <t>Oct. 31,
		2000</t>
  </si>
  <si>
    <t>Oceanside, CA</t>
  </si>
  <si>
    <t>Same Store Sales [Member] | Latrobe [Member]</t>
  </si>
  <si>
    <t>Washington, D.C.</t>
  </si>
  <si>
    <t>Same Store Sales [Member] | Laurel Crossing [Member]</t>
  </si>
  <si>
    <t>San Mateo, CA</t>
  </si>
  <si>
    <t>Same Store Sales [Member] | Lincoln Place [Member]</t>
  </si>
  <si>
    <t>Venice, CA</t>
  </si>
  <si>
    <t>1951</t>
  </si>
  <si>
    <t>Same Store Sales [Member] | Malibu Canyon [Member]</t>
  </si>
  <si>
    <t>Calabasas, CA</t>
  </si>
  <si>
    <t>Same Store Sales [Member] | Mariners Cove [Member]</t>
  </si>
  <si>
    <t>Same Store Sales [Member] | Meadow Creek [Member]</t>
  </si>
  <si>
    <t>1968</t>
  </si>
  <si>
    <t>Same Store Sales [Member] | Merrill House [Member]</t>
  </si>
  <si>
    <t>Falls Church, VA</t>
  </si>
  <si>
    <t>Same Store Sales [Member] | Monterey Grove [Member]</t>
  </si>
  <si>
    <t>Jun. 30,
		2008</t>
  </si>
  <si>
    <t>San Jose, CA</t>
  </si>
  <si>
    <t>1999</t>
  </si>
  <si>
    <t>Same Store Sales [Member] | Ocean House on Prospect [Member]</t>
  </si>
  <si>
    <t>Apr. 30,
		2013</t>
  </si>
  <si>
    <t>La Jolla, CA</t>
  </si>
  <si>
    <t>Same Store Sales [Member] | One Canal [Member]</t>
  </si>
  <si>
    <t>Boston, MA</t>
  </si>
  <si>
    <t>Same Store Sales [Member] | Pacific Bay Vistas [Member]</t>
  </si>
  <si>
    <t>San Bruno, CA</t>
  </si>
  <si>
    <t>Same Store Sales [Member] | Pacifica Park [Member]</t>
  </si>
  <si>
    <t>Jul. 31,
		2006</t>
  </si>
  <si>
    <t>1977</t>
  </si>
  <si>
    <t>Same Store Sales [Member] | Palazzo at Park La Brea, The [Member]</t>
  </si>
  <si>
    <t>Feb. 29,
		2004</t>
  </si>
  <si>
    <t>2002</t>
  </si>
  <si>
    <t>Same Store Sales [Member] | Palazzo East at Park La Brea, The [Member]</t>
  </si>
  <si>
    <t>2005</t>
  </si>
  <si>
    <t>Same Store Sales [Member] | Pathfinder Village [Member]</t>
  </si>
  <si>
    <t>Fremont, CA</t>
  </si>
  <si>
    <t>Same Store Sales [Member] | Peachtree Park [Member]</t>
  </si>
  <si>
    <t>Jan. 31,
		1996</t>
  </si>
  <si>
    <t>1969</t>
  </si>
  <si>
    <t>Same Store Sales [Member] | Plantation Gardens [Member]</t>
  </si>
  <si>
    <t>Oct. 31,
		1999</t>
  </si>
  <si>
    <t>Plantation, FL</t>
  </si>
  <si>
    <t>Same Store Sales [Member] | Preserve at Marin [Member]</t>
  </si>
  <si>
    <t>Aug. 31,
		2011</t>
  </si>
  <si>
    <t>Corte Madera, CA</t>
  </si>
  <si>
    <t>Same Store Sales [Member] | Ravensworth Towers [Member]</t>
  </si>
  <si>
    <t>Jun. 30,
		2004</t>
  </si>
  <si>
    <t>Annandale, VA</t>
  </si>
  <si>
    <t>Same Store Sales [Member] | River Club,The [Member]</t>
  </si>
  <si>
    <t>Apr. 30,
		2005</t>
  </si>
  <si>
    <t>Edgewater, NJ</t>
  </si>
  <si>
    <t>1998</t>
  </si>
  <si>
    <t>Same Store Sales [Member] | Riverloft [Member]</t>
  </si>
  <si>
    <t>1910</t>
  </si>
  <si>
    <t>Same Store Sales [Member] | Rosewood [Member]</t>
  </si>
  <si>
    <t>Camarillo, CA</t>
  </si>
  <si>
    <t>Same Store Sales [Member] | Royal Crest Estates [Member]</t>
  </si>
  <si>
    <t>Warwick, RI</t>
  </si>
  <si>
    <t>1972</t>
  </si>
  <si>
    <t>Marlborough, MA</t>
  </si>
  <si>
    <t>North Andover, MA</t>
  </si>
  <si>
    <t>Same Store Sales [Member] | Saybrook Point [Member]</t>
  </si>
  <si>
    <t>Dec. 31,
		2014</t>
  </si>
  <si>
    <t>1995</t>
  </si>
  <si>
    <t>Same Store Sales [Member] | Shenandoah Crossing [Member]</t>
  </si>
  <si>
    <t>Fairfax, VA</t>
  </si>
  <si>
    <t>Same Store Sales [Member] | Springwoods at Lake Ridge [Member]</t>
  </si>
  <si>
    <t>Jul. 31,
		2002</t>
  </si>
  <si>
    <t>Woodbridge, VA</t>
  </si>
  <si>
    <t>Same Store Sales [Member] | Sterling Apartment Homes, The [Member]</t>
  </si>
  <si>
    <t>1961</t>
  </si>
  <si>
    <t>Same Store Sales [Member] | Stone Creek Club [Member]</t>
  </si>
  <si>
    <t>Germantown, MD</t>
  </si>
  <si>
    <t>Same Store Sales [Member] | Township At Highlands [Member]</t>
  </si>
  <si>
    <t>Town Home</t>
  </si>
  <si>
    <t>Nov. 30,
		1996</t>
  </si>
  <si>
    <t>Centennial, CO</t>
  </si>
  <si>
    <t>Same Store Sales [Member] | Vantage Pointe [Member]</t>
  </si>
  <si>
    <t>Swampscott, MA</t>
  </si>
  <si>
    <t>Same Store Sales [Member] | Villa Del Sol [Member]</t>
  </si>
  <si>
    <t>Norwalk, CA</t>
  </si>
  <si>
    <t>Same Store Sales [Member] | Villas of Pasadena [Member]</t>
  </si>
  <si>
    <t>Pasadena, CA</t>
  </si>
  <si>
    <t>Same Store Sales [Member] | Vivo [Member]</t>
  </si>
  <si>
    <t>Jun. 30,
		2016</t>
  </si>
  <si>
    <t>Same Store Sales [Member] | Waterford Village [Member]</t>
  </si>
  <si>
    <t>Bridgewater, MA</t>
  </si>
  <si>
    <t>Same Store Sales [Member] | Waterways Village [Member]</t>
  </si>
  <si>
    <t>Jun. 30,
		1997</t>
  </si>
  <si>
    <t>Aventura, FL</t>
  </si>
  <si>
    <t>1994</t>
  </si>
  <si>
    <t>Same Store Sales [Member] | Waverly Apartments [Member]</t>
  </si>
  <si>
    <t>Aug. 31,
		2008</t>
  </si>
  <si>
    <t>Brighton, MA</t>
  </si>
  <si>
    <t>Same Store Sales [Member] | Wexford Village [Member]</t>
  </si>
  <si>
    <t>Worcester, MA</t>
  </si>
  <si>
    <t>Same Store Sales [Member] | Willow Bend [Member]</t>
  </si>
  <si>
    <t>May 31,
		1998</t>
  </si>
  <si>
    <t>Rolling Meadows, IL</t>
  </si>
  <si>
    <t>Same Store Sales [Member] | Windrift [Member]</t>
  </si>
  <si>
    <t>Same Store Sales [Member] | Windsor Park [Member]</t>
  </si>
  <si>
    <t>Same Store Sales [Member] | Yacht Club at Brickell [Member]</t>
  </si>
  <si>
    <t>Dec. 31,
		2003</t>
  </si>
  <si>
    <t>Same Store Sales [Member] | Yorktown Apartments [Member]</t>
  </si>
  <si>
    <t>Redevelopment and Development [Member]</t>
  </si>
  <si>
    <t>Redevelopment and Development [Member] | 236-238 East 88th Street [Member]</t>
  </si>
  <si>
    <t>Redevelopment and Development [Member] | 707 Leahy [Member]</t>
  </si>
  <si>
    <t>Apr. 30,
		2007</t>
  </si>
  <si>
    <t>Redevelopment and Development [Member] | Bay Parc Plaza [Member]</t>
  </si>
  <si>
    <t>Sep. 30,
		2004</t>
  </si>
  <si>
    <t>2000</t>
  </si>
  <si>
    <t>Redevelopment and Development [Member] | Flamingo Point [Member]</t>
  </si>
  <si>
    <t>Sep. 30,
		1997</t>
  </si>
  <si>
    <t>Miami Beach, FL</t>
  </si>
  <si>
    <t>1960</t>
  </si>
  <si>
    <t>Redevelopment and Development [Member] | Parc Mosaic [Member]</t>
  </si>
  <si>
    <t>Redevelopment and Development [Member] | Park Towne Place [Member]</t>
  </si>
  <si>
    <t>1959</t>
  </si>
  <si>
    <t>Redevelopment and Development [Member] | Villas at Park La Brea, The [Member]</t>
  </si>
  <si>
    <t>Redevelopment and Development [Member] | Other [Member]</t>
  </si>
  <si>
    <t>Acquisition [Member]</t>
  </si>
  <si>
    <t>Acquisition [Member] | 777 South Broad Street [Member]</t>
  </si>
  <si>
    <t>May 31,
		2018</t>
  </si>
  <si>
    <t>2010</t>
  </si>
  <si>
    <t>Acquisition [Member] | Avery Row [Member]</t>
  </si>
  <si>
    <t>Dec. 31,
		2018</t>
  </si>
  <si>
    <t>Arlington, VA</t>
  </si>
  <si>
    <t>2013</t>
  </si>
  <si>
    <t>Acquisition [Member] | Bent Tree Apartments [Member]</t>
  </si>
  <si>
    <t>Feb. 28,
		2018</t>
  </si>
  <si>
    <t>Centreville, VA</t>
  </si>
  <si>
    <t>Acquisition [Member] | Locust on the Park [Member]</t>
  </si>
  <si>
    <t>1911</t>
  </si>
  <si>
    <t>Acquisition [Member] | One Ardmore</t>
  </si>
  <si>
    <t>Apr. 30,
		2019</t>
  </si>
  <si>
    <t>Ardmore, PA</t>
  </si>
  <si>
    <t>Acquisition [Member] | SouthStar Lofts [Member]</t>
  </si>
  <si>
    <t>2014</t>
  </si>
  <si>
    <t>Acquisition [Member] | The Left Bank [Member]</t>
  </si>
  <si>
    <t>1929</t>
  </si>
  <si>
    <t>Acquisition [Member] | Other [Member]</t>
  </si>
  <si>
    <t>Other Real Estate [Member]</t>
  </si>
  <si>
    <t>Other Real Estate [Member] | 1001 Brickell [Member]</t>
  </si>
  <si>
    <t>Jul. 31,
		2019</t>
  </si>
  <si>
    <t>Other Real Estate [Member] | 173 E. 90th Street [Member]</t>
  </si>
  <si>
    <t>May 31,
		2004</t>
  </si>
  <si>
    <t>Other Real Estate [Member] | 182-188 Columbus Avenue [Member]</t>
  </si>
  <si>
    <t>Feb. 28,
		2007</t>
  </si>
  <si>
    <t>Other Real Estate [Member] | 234 East 88th Street [Member]</t>
  </si>
  <si>
    <t>Jan. 31,
		2014</t>
  </si>
  <si>
    <t>Other Real Estate [Member] | 237-239 Ninth Avenue [Member]</t>
  </si>
  <si>
    <t>Other Real Estate [Member] | 240 West 73rd Street [Member]</t>
  </si>
  <si>
    <t>Other Real Estate [Member] | 311 &amp; 313 East 73rd Street [Member]</t>
  </si>
  <si>
    <t>Mar. 31,
		2003</t>
  </si>
  <si>
    <t>1904</t>
  </si>
  <si>
    <t>Other Real Estate [Member] | 464-466 Amsterdam &amp; 200-210 [Member]</t>
  </si>
  <si>
    <t>Other Real Estate [Member] | 518 East 88th Street [Member]</t>
  </si>
  <si>
    <t>Other Real Estate [Member] | Columbus Avenue [Member]</t>
  </si>
  <si>
    <t>Sep. 30,
		2003</t>
  </si>
  <si>
    <t>1880</t>
  </si>
  <si>
    <t>Other Real Estate [Member] | Heritage Park Escondido [Member]</t>
  </si>
  <si>
    <t>Other Real Estate [Member] | Heritage Park Livermore [Member]</t>
  </si>
  <si>
    <t>Livermore, CA</t>
  </si>
  <si>
    <t>1988</t>
  </si>
  <si>
    <t>Other Real Estate [Member] | Heritage Village Anaheim [Member]</t>
  </si>
  <si>
    <t>Anaheim, CA</t>
  </si>
  <si>
    <t>Other Real Estate [Member] | Mezzo [Member]</t>
  </si>
  <si>
    <t>Mar. 31,
		2015</t>
  </si>
  <si>
    <t>Other Real Estate [Member] | St. George Villas [Member]</t>
  </si>
  <si>
    <t>St. George, SC</t>
  </si>
  <si>
    <t>Other Real Estate [Member] | Tremont [Member]</t>
  </si>
  <si>
    <t>2009</t>
  </si>
  <si>
    <t>Other Real Estate [Member] | Other Real Estate Other [Member]</t>
  </si>
  <si>
    <t>Schedule III: Real Estate and Accumulated Depreciation - Schedule of Real Estate and Accumulated Depreciation (Parenthetical) (Details) $ in Billions</t>
  </si>
  <si>
    <t>Aggregate cost of land and depreciable property for federal income tax purposes</t>
  </si>
  <si>
    <t>Depreciable life for buildings and improvements</t>
  </si>
  <si>
    <t>Schedule III: Real Estate and Accumulated Depreciation - Summary Real Estate and Accumulated Depreciation (Details) - Aimco Real Estate - USD ($) $ in Thousands</t>
  </si>
  <si>
    <t>Total portfolio</t>
  </si>
  <si>
    <t>Total portfolio balance at beginning of year</t>
  </si>
  <si>
    <t>Additions during the year:</t>
  </si>
  <si>
    <t>Acquisitions</t>
  </si>
  <si>
    <t>Dispositions and other</t>
  </si>
  <si>
    <t>Total portfolio balance at end of year</t>
  </si>
  <si>
    <t>Accumulated depreciation balance at beginning of year</t>
  </si>
  <si>
    <t>Depreciation</t>
  </si>
  <si>
    <t>Accumulated depreciation balance at end of year</t>
  </si>
</sst>
</file>

<file path=xl/styles.xml><?xml version="1.0" encoding="utf-8"?>
<styleSheet xmlns="http://schemas.openxmlformats.org/spreadsheetml/2006/main">
  <numFmts count="6">
    <numFmt formatCode="_(&quot;$ &quot;#,##0.0_);_(&quot;$ &quot;(#,##0.0)" numFmtId="164"/>
    <numFmt formatCode="_(&quot;$ &quot;#,##0_);_(&quot;$ &quot;(#,##0)" numFmtId="165"/>
    <numFmt formatCode="_(&quot;$ &quot;#,##0.00_);_(&quot;$ &quot;(#,##0.00)" numFmtId="166"/>
    <numFmt formatCode="#,##0.0_);(#,##0.0)" numFmtId="167"/>
    <numFmt formatCode="#,##0.0000000_);(#,##0.000000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B18" s="4" t="s">
        <v>31</v>
      </c>
    </row>
    <row r="19" spans="1:4">
      <c r="A19" s="4" t="s">
        <v>32</v>
      </c>
      <c r="B19" s="4" t="s">
        <v>33</v>
      </c>
    </row>
    <row r="20" spans="1:4">
      <c r="A20" s="4" t="s">
        <v>34</v>
      </c>
      <c r="B20" s="4" t="s">
        <v>35</v>
      </c>
    </row>
    <row r="21" spans="1:4">
      <c r="A21" s="4" t="s">
        <v>36</v>
      </c>
      <c r="B21" s="4" t="s">
        <v>37</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C29" s="5" t="n">
        <v>148930402</v>
      </c>
    </row>
    <row r="30" spans="1:4">
      <c r="A30" s="4" t="s">
        <v>53</v>
      </c>
      <c r="B30" s="4" t="s">
        <v>54</v>
      </c>
    </row>
    <row r="31" spans="1:4">
      <c r="A31" s="4" t="s">
        <v>55</v>
      </c>
      <c r="B31" s="4" t="s">
        <v>56</v>
      </c>
    </row>
    <row r="32" spans="1:4">
      <c r="A32" s="4" t="s">
        <v>57</v>
      </c>
      <c r="B32" s="4" t="s">
        <v>58</v>
      </c>
    </row>
    <row r="33" spans="1:4">
      <c r="A33" s="4" t="s">
        <v>59</v>
      </c>
      <c r="B33" s="4" t="s">
        <v>15</v>
      </c>
    </row>
    <row r="34" spans="1:4">
      <c r="A34" s="4" t="s">
        <v>60</v>
      </c>
      <c r="B34" s="4" t="s">
        <v>61</v>
      </c>
    </row>
    <row r="35" spans="1:4">
      <c r="A35" s="4" t="s">
        <v>62</v>
      </c>
      <c r="B35" s="4" t="s">
        <v>23</v>
      </c>
    </row>
    <row r="36" spans="1:4">
      <c r="A36" s="4" t="s">
        <v>63</v>
      </c>
      <c r="D36" s="6" t="n">
        <v>7.4</v>
      </c>
    </row>
    <row r="37" spans="1:4">
      <c r="A37" s="4" t="s">
        <v>64</v>
      </c>
      <c r="B37" s="4" t="s">
        <v>65</v>
      </c>
    </row>
    <row r="38" spans="1:4">
      <c r="A38" s="4" t="s">
        <v>66</v>
      </c>
    </row>
    <row r="39" spans="1:4">
      <c r="A39" s="3" t="s">
        <v>5</v>
      </c>
    </row>
    <row r="40" spans="1:4">
      <c r="A40" s="4" t="s">
        <v>6</v>
      </c>
      <c r="B40" s="4" t="s">
        <v>67</v>
      </c>
    </row>
    <row r="41" spans="1:4">
      <c r="A41" s="4" t="s">
        <v>8</v>
      </c>
      <c r="B41" s="4" t="s">
        <v>68</v>
      </c>
    </row>
    <row r="42" spans="1:4">
      <c r="A42" s="4" t="s">
        <v>10</v>
      </c>
      <c r="B42" s="4" t="s">
        <v>11</v>
      </c>
    </row>
    <row r="43" spans="1:4">
      <c r="A43" s="4" t="s">
        <v>12</v>
      </c>
      <c r="B43" s="4" t="s">
        <v>13</v>
      </c>
    </row>
    <row r="44" spans="1:4">
      <c r="A44" s="4" t="s">
        <v>14</v>
      </c>
      <c r="B44" s="4" t="s">
        <v>15</v>
      </c>
    </row>
    <row r="45" spans="1:4">
      <c r="A45" s="4" t="s">
        <v>16</v>
      </c>
      <c r="B45" s="4" t="s">
        <v>17</v>
      </c>
    </row>
    <row r="46" spans="1:4">
      <c r="A46" s="4" t="s">
        <v>18</v>
      </c>
      <c r="B46" s="4" t="s">
        <v>19</v>
      </c>
    </row>
    <row r="47" spans="1:4">
      <c r="A47" s="4" t="s">
        <v>20</v>
      </c>
      <c r="B47" s="4" t="s">
        <v>21</v>
      </c>
    </row>
    <row r="48" spans="1:4">
      <c r="A48" s="4" t="s">
        <v>22</v>
      </c>
      <c r="B48" s="4" t="s">
        <v>23</v>
      </c>
    </row>
    <row r="49" spans="1:4">
      <c r="A49" s="4" t="s">
        <v>24</v>
      </c>
      <c r="B49" s="4" t="s">
        <v>23</v>
      </c>
    </row>
    <row r="50" spans="1:4">
      <c r="A50" s="4" t="s">
        <v>25</v>
      </c>
      <c r="B50" s="4" t="s">
        <v>69</v>
      </c>
    </row>
    <row r="51" spans="1:4">
      <c r="A51" s="4" t="s">
        <v>27</v>
      </c>
      <c r="B51" s="4" t="s">
        <v>15</v>
      </c>
    </row>
    <row r="52" spans="1:4">
      <c r="A52" s="4" t="s">
        <v>28</v>
      </c>
      <c r="B52" s="4" t="s">
        <v>15</v>
      </c>
    </row>
    <row r="53" spans="1:4">
      <c r="A53" s="4" t="s">
        <v>29</v>
      </c>
      <c r="B53" s="4" t="s">
        <v>15</v>
      </c>
    </row>
    <row r="54" spans="1:4">
      <c r="A54" s="4" t="s">
        <v>32</v>
      </c>
      <c r="B54" s="4" t="s">
        <v>70</v>
      </c>
    </row>
    <row r="55" spans="1:4">
      <c r="A55" s="4" t="s">
        <v>34</v>
      </c>
      <c r="B55" s="4" t="s">
        <v>71</v>
      </c>
    </row>
    <row r="56" spans="1:4">
      <c r="A56" s="4" t="s">
        <v>36</v>
      </c>
      <c r="B56" s="4" t="s">
        <v>72</v>
      </c>
    </row>
    <row r="57" spans="1:4">
      <c r="A57" s="4" t="s">
        <v>38</v>
      </c>
      <c r="B57" s="4" t="s">
        <v>39</v>
      </c>
    </row>
    <row r="58" spans="1:4">
      <c r="A58" s="4" t="s">
        <v>40</v>
      </c>
      <c r="B58" s="4" t="s">
        <v>41</v>
      </c>
    </row>
    <row r="59" spans="1:4">
      <c r="A59" s="4" t="s">
        <v>42</v>
      </c>
      <c r="B59" s="4" t="s">
        <v>43</v>
      </c>
    </row>
    <row r="60" spans="1:4">
      <c r="A60" s="4" t="s">
        <v>44</v>
      </c>
      <c r="B60" s="4" t="s">
        <v>45</v>
      </c>
    </row>
    <row r="61" spans="1:4">
      <c r="A61" s="4" t="s">
        <v>46</v>
      </c>
      <c r="B61" s="4" t="s">
        <v>47</v>
      </c>
    </row>
    <row r="62" spans="1:4">
      <c r="A62" s="4" t="s">
        <v>48</v>
      </c>
      <c r="B62" s="4" t="s">
        <v>49</v>
      </c>
    </row>
    <row r="63" spans="1:4">
      <c r="A63" s="4" t="s">
        <v>50</v>
      </c>
      <c r="B63" s="4" t="s">
        <v>51</v>
      </c>
    </row>
    <row r="64" spans="1:4">
      <c r="A64" s="4" t="s">
        <v>60</v>
      </c>
      <c r="B64" s="4" t="s">
        <v>61</v>
      </c>
    </row>
    <row r="65" spans="1:4">
      <c r="A65" s="4" t="s">
        <v>62</v>
      </c>
      <c r="B65"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80</v>
      </c>
      <c r="B1" s="2" t="s">
        <v>1</v>
      </c>
    </row>
    <row r="2" spans="1:2">
      <c r="B2" s="2" t="s">
        <v>2</v>
      </c>
    </row>
    <row r="3" spans="1:2">
      <c r="A3" s="3" t="s">
        <v>278</v>
      </c>
    </row>
    <row r="4" spans="1:2">
      <c r="A4" s="4" t="s">
        <v>280</v>
      </c>
      <c r="B4" s="4" t="s">
        <v>2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2</v>
      </c>
    </row>
    <row r="3" spans="1:2">
      <c r="A3" s="3" t="s">
        <v>304</v>
      </c>
    </row>
    <row r="4" spans="1:2">
      <c r="A4" s="4" t="s">
        <v>303</v>
      </c>
      <c r="B4" s="4" t="s">
        <v>3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307</v>
      </c>
    </row>
    <row r="4" spans="1:2">
      <c r="A4" s="4" t="s">
        <v>306</v>
      </c>
      <c r="B4" s="4" t="s">
        <v>3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v>
      </c>
      <c r="B1" s="2" t="s">
        <v>2</v>
      </c>
      <c r="C1" s="2" t="s">
        <v>74</v>
      </c>
    </row>
    <row r="2" spans="1:3">
      <c r="A2" s="3" t="s">
        <v>75</v>
      </c>
    </row>
    <row r="3" spans="1:3">
      <c r="A3" s="4" t="s">
        <v>76</v>
      </c>
      <c r="B3" s="7" t="n">
        <v>6868543</v>
      </c>
      <c r="C3" s="7" t="n">
        <v>6552065</v>
      </c>
    </row>
    <row r="4" spans="1:3">
      <c r="A4" s="4" t="s">
        <v>77</v>
      </c>
      <c r="B4" s="5" t="n">
        <v>1869048</v>
      </c>
      <c r="C4" s="5" t="n">
        <v>1756525</v>
      </c>
    </row>
    <row r="5" spans="1:3">
      <c r="A5" s="4" t="s">
        <v>78</v>
      </c>
      <c r="B5" s="5" t="n">
        <v>8737591</v>
      </c>
      <c r="C5" s="5" t="n">
        <v>8308590</v>
      </c>
    </row>
    <row r="6" spans="1:3">
      <c r="A6" s="4" t="s">
        <v>79</v>
      </c>
      <c r="B6" s="5" t="n">
        <v>-2718284</v>
      </c>
      <c r="C6" s="5" t="n">
        <v>-2585115</v>
      </c>
    </row>
    <row r="7" spans="1:3">
      <c r="A7" s="4" t="s">
        <v>80</v>
      </c>
      <c r="B7" s="5" t="n">
        <v>6019307</v>
      </c>
      <c r="C7" s="5" t="n">
        <v>5723475</v>
      </c>
    </row>
    <row r="8" spans="1:3">
      <c r="A8" s="4" t="s">
        <v>81</v>
      </c>
      <c r="B8" s="5" t="n">
        <v>142902</v>
      </c>
      <c r="C8" s="5" t="n">
        <v>36858</v>
      </c>
    </row>
    <row r="9" spans="1:3">
      <c r="A9" s="4" t="s">
        <v>82</v>
      </c>
      <c r="B9" s="5" t="n">
        <v>34800</v>
      </c>
      <c r="C9" s="5" t="n">
        <v>35737</v>
      </c>
    </row>
    <row r="10" spans="1:3">
      <c r="A10" s="4" t="s">
        <v>83</v>
      </c>
      <c r="B10" s="5" t="n">
        <v>280258</v>
      </c>
      <c r="C10" s="5" t="n">
        <v>0</v>
      </c>
    </row>
    <row r="11" spans="1:3">
      <c r="A11" s="4" t="s">
        <v>84</v>
      </c>
      <c r="B11" s="5" t="n">
        <v>351472</v>
      </c>
      <c r="C11" s="5" t="n">
        <v>351541</v>
      </c>
    </row>
    <row r="12" spans="1:3">
      <c r="A12" s="4" t="s">
        <v>85</v>
      </c>
      <c r="B12" s="5" t="n">
        <v>0</v>
      </c>
      <c r="C12" s="5" t="n">
        <v>42393</v>
      </c>
    </row>
    <row r="13" spans="1:3">
      <c r="A13" s="4" t="s">
        <v>86</v>
      </c>
      <c r="B13" s="5" t="n">
        <v>6828739</v>
      </c>
      <c r="C13" s="5" t="n">
        <v>6190004</v>
      </c>
    </row>
    <row r="14" spans="1:3">
      <c r="A14" s="3" t="s">
        <v>87</v>
      </c>
    </row>
    <row r="15" spans="1:3">
      <c r="A15" s="4" t="s">
        <v>88</v>
      </c>
      <c r="B15" s="5" t="n">
        <v>4230590</v>
      </c>
      <c r="C15" s="5" t="n">
        <v>3915305</v>
      </c>
    </row>
    <row r="16" spans="1:3">
      <c r="A16" s="4" t="s">
        <v>89</v>
      </c>
      <c r="B16" s="5" t="n">
        <v>275000</v>
      </c>
      <c r="C16" s="5" t="n">
        <v>160360</v>
      </c>
    </row>
    <row r="17" spans="1:3">
      <c r="A17" s="4" t="s">
        <v>90</v>
      </c>
      <c r="B17" s="5" t="n">
        <v>4505590</v>
      </c>
      <c r="C17" s="5" t="n">
        <v>4075665</v>
      </c>
    </row>
    <row r="18" spans="1:3">
      <c r="A18" s="4" t="s">
        <v>91</v>
      </c>
      <c r="B18" s="5" t="n">
        <v>360574</v>
      </c>
      <c r="C18" s="5" t="n">
        <v>226230</v>
      </c>
    </row>
    <row r="19" spans="1:3">
      <c r="A19" s="4" t="s">
        <v>92</v>
      </c>
      <c r="B19" s="5" t="n">
        <v>0</v>
      </c>
      <c r="C19" s="5" t="n">
        <v>23177</v>
      </c>
    </row>
    <row r="20" spans="1:3">
      <c r="A20" s="4" t="s">
        <v>93</v>
      </c>
      <c r="B20" s="5" t="n">
        <v>4866164</v>
      </c>
      <c r="C20" s="5" t="n">
        <v>4325072</v>
      </c>
    </row>
    <row r="21" spans="1:3">
      <c r="A21" s="4" t="s">
        <v>94</v>
      </c>
      <c r="B21" s="5" t="n">
        <v>97064</v>
      </c>
      <c r="C21" s="5" t="n">
        <v>101291</v>
      </c>
    </row>
    <row r="22" spans="1:3">
      <c r="A22" s="4" t="s">
        <v>95</v>
      </c>
      <c r="B22" s="5" t="n">
        <v>4716</v>
      </c>
      <c r="C22" s="5" t="n">
        <v>0</v>
      </c>
    </row>
    <row r="23" spans="1:3">
      <c r="A23" s="4" t="s">
        <v>96</v>
      </c>
      <c r="B23" s="4" t="s">
        <v>97</v>
      </c>
      <c r="C23" s="4" t="s">
        <v>97</v>
      </c>
    </row>
    <row r="24" spans="1:3">
      <c r="A24" s="3" t="s">
        <v>98</v>
      </c>
    </row>
    <row r="25" spans="1:3">
      <c r="A25" s="4" t="s">
        <v>99</v>
      </c>
      <c r="B25" s="5" t="n">
        <v>0</v>
      </c>
      <c r="C25" s="5" t="n">
        <v>125000</v>
      </c>
    </row>
    <row r="26" spans="1:3">
      <c r="A26" s="4" t="s">
        <v>100</v>
      </c>
      <c r="B26" s="5" t="n">
        <v>1489</v>
      </c>
      <c r="C26" s="5" t="n">
        <v>1446</v>
      </c>
    </row>
    <row r="27" spans="1:3">
      <c r="A27" s="4" t="s">
        <v>101</v>
      </c>
      <c r="B27" s="5" t="n">
        <v>3497367</v>
      </c>
      <c r="C27" s="5" t="n">
        <v>3515686</v>
      </c>
    </row>
    <row r="28" spans="1:3">
      <c r="A28" s="4" t="s">
        <v>102</v>
      </c>
      <c r="B28" s="5" t="n">
        <v>4195</v>
      </c>
      <c r="C28" s="5" t="n">
        <v>4794</v>
      </c>
    </row>
    <row r="29" spans="1:3">
      <c r="A29" s="4" t="s">
        <v>103</v>
      </c>
      <c r="B29" s="5" t="n">
        <v>-1722402</v>
      </c>
      <c r="C29" s="5" t="n">
        <v>-1947507</v>
      </c>
    </row>
    <row r="30" spans="1:3">
      <c r="A30" s="4" t="s">
        <v>104</v>
      </c>
      <c r="B30" s="5" t="n">
        <v>1780649</v>
      </c>
      <c r="C30" s="5" t="n">
        <v>1699419</v>
      </c>
    </row>
    <row r="31" spans="1:3">
      <c r="A31" s="4" t="s">
        <v>105</v>
      </c>
      <c r="B31" s="5" t="n">
        <v>-3296</v>
      </c>
      <c r="C31" s="5" t="n">
        <v>-2967</v>
      </c>
    </row>
    <row r="32" spans="1:3">
      <c r="A32" s="4" t="s">
        <v>106</v>
      </c>
      <c r="B32" s="5" t="n">
        <v>83442</v>
      </c>
      <c r="C32" s="5" t="n">
        <v>67189</v>
      </c>
    </row>
    <row r="33" spans="1:3">
      <c r="A33" s="4" t="s">
        <v>107</v>
      </c>
      <c r="B33" s="5" t="n">
        <v>1860795</v>
      </c>
      <c r="C33" s="5" t="n">
        <v>1763641</v>
      </c>
    </row>
    <row r="34" spans="1:3">
      <c r="A34" s="4" t="s">
        <v>108</v>
      </c>
      <c r="B34" s="5" t="n">
        <v>6828739</v>
      </c>
      <c r="C34" s="5" t="n">
        <v>6190004</v>
      </c>
    </row>
    <row r="35" spans="1:3">
      <c r="A35" s="4" t="s">
        <v>66</v>
      </c>
    </row>
    <row r="36" spans="1:3">
      <c r="A36" s="3" t="s">
        <v>75</v>
      </c>
    </row>
    <row r="37" spans="1:3">
      <c r="A37" s="4" t="s">
        <v>76</v>
      </c>
      <c r="B37" s="5" t="n">
        <v>6868543</v>
      </c>
      <c r="C37" s="5" t="n">
        <v>6552065</v>
      </c>
    </row>
    <row r="38" spans="1:3">
      <c r="A38" s="4" t="s">
        <v>77</v>
      </c>
      <c r="B38" s="5" t="n">
        <v>1869048</v>
      </c>
      <c r="C38" s="5" t="n">
        <v>1756525</v>
      </c>
    </row>
    <row r="39" spans="1:3">
      <c r="A39" s="4" t="s">
        <v>78</v>
      </c>
      <c r="B39" s="5" t="n">
        <v>8737591</v>
      </c>
      <c r="C39" s="5" t="n">
        <v>8308590</v>
      </c>
    </row>
    <row r="40" spans="1:3">
      <c r="A40" s="4" t="s">
        <v>79</v>
      </c>
      <c r="B40" s="5" t="n">
        <v>-2718284</v>
      </c>
      <c r="C40" s="5" t="n">
        <v>-2585115</v>
      </c>
    </row>
    <row r="41" spans="1:3">
      <c r="A41" s="4" t="s">
        <v>80</v>
      </c>
      <c r="B41" s="5" t="n">
        <v>6019307</v>
      </c>
      <c r="C41" s="5" t="n">
        <v>5723475</v>
      </c>
    </row>
    <row r="42" spans="1:3">
      <c r="A42" s="4" t="s">
        <v>81</v>
      </c>
      <c r="B42" s="5" t="n">
        <v>142902</v>
      </c>
      <c r="C42" s="5" t="n">
        <v>36858</v>
      </c>
    </row>
    <row r="43" spans="1:3">
      <c r="A43" s="4" t="s">
        <v>82</v>
      </c>
      <c r="B43" s="5" t="n">
        <v>34800</v>
      </c>
      <c r="C43" s="5" t="n">
        <v>35737</v>
      </c>
    </row>
    <row r="44" spans="1:3">
      <c r="A44" s="4" t="s">
        <v>83</v>
      </c>
      <c r="B44" s="5" t="n">
        <v>280258</v>
      </c>
      <c r="C44" s="5" t="n">
        <v>0</v>
      </c>
    </row>
    <row r="45" spans="1:3">
      <c r="A45" s="4" t="s">
        <v>84</v>
      </c>
      <c r="B45" s="5" t="n">
        <v>351472</v>
      </c>
      <c r="C45" s="5" t="n">
        <v>351541</v>
      </c>
    </row>
    <row r="46" spans="1:3">
      <c r="A46" s="4" t="s">
        <v>85</v>
      </c>
      <c r="B46" s="5" t="n">
        <v>0</v>
      </c>
      <c r="C46" s="5" t="n">
        <v>42393</v>
      </c>
    </row>
    <row r="47" spans="1:3">
      <c r="A47" s="4" t="s">
        <v>86</v>
      </c>
      <c r="B47" s="5" t="n">
        <v>6828739</v>
      </c>
      <c r="C47" s="5" t="n">
        <v>6190004</v>
      </c>
    </row>
    <row r="48" spans="1:3">
      <c r="A48" s="3" t="s">
        <v>87</v>
      </c>
    </row>
    <row r="49" spans="1:3">
      <c r="A49" s="4" t="s">
        <v>88</v>
      </c>
      <c r="B49" s="5" t="n">
        <v>4230590</v>
      </c>
      <c r="C49" s="5" t="n">
        <v>3915305</v>
      </c>
    </row>
    <row r="50" spans="1:3">
      <c r="A50" s="4" t="s">
        <v>89</v>
      </c>
      <c r="B50" s="5" t="n">
        <v>275000</v>
      </c>
      <c r="C50" s="5" t="n">
        <v>160360</v>
      </c>
    </row>
    <row r="51" spans="1:3">
      <c r="A51" s="4" t="s">
        <v>90</v>
      </c>
      <c r="B51" s="5" t="n">
        <v>4505590</v>
      </c>
      <c r="C51" s="5" t="n">
        <v>4075665</v>
      </c>
    </row>
    <row r="52" spans="1:3">
      <c r="A52" s="4" t="s">
        <v>91</v>
      </c>
      <c r="B52" s="5" t="n">
        <v>360574</v>
      </c>
      <c r="C52" s="5" t="n">
        <v>226230</v>
      </c>
    </row>
    <row r="53" spans="1:3">
      <c r="A53" s="4" t="s">
        <v>92</v>
      </c>
      <c r="B53" s="5" t="n">
        <v>0</v>
      </c>
      <c r="C53" s="5" t="n">
        <v>23177</v>
      </c>
    </row>
    <row r="54" spans="1:3">
      <c r="A54" s="4" t="s">
        <v>93</v>
      </c>
      <c r="B54" s="5" t="n">
        <v>4866164</v>
      </c>
      <c r="C54" s="5" t="n">
        <v>4325072</v>
      </c>
    </row>
    <row r="55" spans="1:3">
      <c r="A55" s="4" t="s">
        <v>94</v>
      </c>
      <c r="B55" s="5" t="n">
        <v>97064</v>
      </c>
      <c r="C55" s="5" t="n">
        <v>101291</v>
      </c>
    </row>
    <row r="56" spans="1:3">
      <c r="A56" s="4" t="s">
        <v>95</v>
      </c>
      <c r="B56" s="5" t="n">
        <v>4716</v>
      </c>
      <c r="C56" s="5" t="n">
        <v>0</v>
      </c>
    </row>
    <row r="57" spans="1:3">
      <c r="A57" s="4" t="s">
        <v>96</v>
      </c>
      <c r="B57" s="4" t="s">
        <v>97</v>
      </c>
      <c r="C57" s="4" t="s">
        <v>97</v>
      </c>
    </row>
    <row r="58" spans="1:3">
      <c r="A58" s="3" t="s">
        <v>98</v>
      </c>
    </row>
    <row r="59" spans="1:3">
      <c r="A59" s="4" t="s">
        <v>109</v>
      </c>
      <c r="B59" s="5" t="n">
        <v>0</v>
      </c>
      <c r="C59" s="5" t="n">
        <v>125000</v>
      </c>
    </row>
    <row r="60" spans="1:3">
      <c r="A60" s="4" t="s">
        <v>110</v>
      </c>
      <c r="B60" s="5" t="n">
        <v>1780649</v>
      </c>
      <c r="C60" s="5" t="n">
        <v>1574419</v>
      </c>
    </row>
    <row r="61" spans="1:3">
      <c r="A61" s="4" t="s">
        <v>111</v>
      </c>
      <c r="B61" s="5" t="n">
        <v>83442</v>
      </c>
      <c r="C61" s="5" t="n">
        <v>67189</v>
      </c>
    </row>
    <row r="62" spans="1:3">
      <c r="A62" s="4" t="s">
        <v>112</v>
      </c>
      <c r="B62" s="5" t="n">
        <v>1864091</v>
      </c>
      <c r="C62" s="5" t="n">
        <v>1766608</v>
      </c>
    </row>
    <row r="63" spans="1:3">
      <c r="A63" s="4" t="s">
        <v>113</v>
      </c>
      <c r="B63" s="5" t="n">
        <v>-3296</v>
      </c>
      <c r="C63" s="5" t="n">
        <v>-2967</v>
      </c>
    </row>
    <row r="64" spans="1:3">
      <c r="A64" s="4" t="s">
        <v>114</v>
      </c>
      <c r="B64" s="5" t="n">
        <v>1860795</v>
      </c>
      <c r="C64" s="5" t="n">
        <v>1763641</v>
      </c>
    </row>
    <row r="65" spans="1:3">
      <c r="A65" s="4" t="s">
        <v>108</v>
      </c>
      <c r="B65" s="7" t="n">
        <v>6828739</v>
      </c>
      <c r="C65" s="7" t="n">
        <v>61900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09</v>
      </c>
      <c r="B1" s="2" t="s">
        <v>1</v>
      </c>
    </row>
    <row r="2" spans="1:2">
      <c r="B2" s="2" t="s">
        <v>2</v>
      </c>
    </row>
    <row r="3" spans="1:2">
      <c r="A3" s="3" t="s">
        <v>310</v>
      </c>
    </row>
    <row r="4" spans="1:2">
      <c r="A4" s="4" t="s">
        <v>309</v>
      </c>
      <c r="B4" s="4" t="s">
        <v>3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2</v>
      </c>
      <c r="B1" s="2" t="s">
        <v>1</v>
      </c>
    </row>
    <row r="2" spans="1:2">
      <c r="B2" s="2" t="s">
        <v>2</v>
      </c>
    </row>
    <row r="3" spans="1:2">
      <c r="A3" s="3" t="s">
        <v>313</v>
      </c>
    </row>
    <row r="4" spans="1:2">
      <c r="A4" s="4" t="s">
        <v>312</v>
      </c>
      <c r="B4" s="4" t="s">
        <v>3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15</v>
      </c>
      <c r="B1" s="2" t="s">
        <v>1</v>
      </c>
    </row>
    <row r="2" spans="1:2">
      <c r="B2" s="2" t="s">
        <v>2</v>
      </c>
    </row>
    <row r="3" spans="1:2">
      <c r="A3" s="3" t="s">
        <v>316</v>
      </c>
    </row>
    <row r="4" spans="1:2">
      <c r="A4" s="4" t="s">
        <v>315</v>
      </c>
      <c r="B4" s="4" t="s">
        <v>3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8</v>
      </c>
      <c r="B1" s="2" t="s">
        <v>1</v>
      </c>
    </row>
    <row r="2" spans="1:2">
      <c r="B2" s="2" t="s">
        <v>2</v>
      </c>
    </row>
    <row r="3" spans="1:2">
      <c r="A3" s="3" t="s">
        <v>319</v>
      </c>
    </row>
    <row r="4" spans="1:2">
      <c r="A4" s="4" t="s">
        <v>320</v>
      </c>
      <c r="B4" s="4" t="s">
        <v>3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8</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row r="11" spans="1:2">
      <c r="A11" s="4" t="s">
        <v>337</v>
      </c>
      <c r="B11" s="4" t="s">
        <v>338</v>
      </c>
    </row>
    <row r="12" spans="1:2">
      <c r="A12" s="4" t="s">
        <v>339</v>
      </c>
      <c r="B12" s="4" t="s">
        <v>340</v>
      </c>
    </row>
    <row r="13" spans="1:2">
      <c r="A13" s="4" t="s">
        <v>341</v>
      </c>
      <c r="B13" s="4" t="s">
        <v>342</v>
      </c>
    </row>
    <row r="14" spans="1:2">
      <c r="A14" s="4" t="s">
        <v>343</v>
      </c>
      <c r="B14" s="4" t="s">
        <v>344</v>
      </c>
    </row>
    <row r="15" spans="1:2">
      <c r="A15" s="4" t="s">
        <v>345</v>
      </c>
      <c r="B15" s="4" t="s">
        <v>346</v>
      </c>
    </row>
    <row r="16" spans="1:2">
      <c r="A16" s="4" t="s">
        <v>347</v>
      </c>
      <c r="B16" s="4" t="s">
        <v>348</v>
      </c>
    </row>
    <row r="17" spans="1:2">
      <c r="A17" s="4" t="s">
        <v>300</v>
      </c>
      <c r="B17" s="4" t="s">
        <v>349</v>
      </c>
    </row>
    <row r="18" spans="1:2">
      <c r="A18" s="4" t="s">
        <v>303</v>
      </c>
      <c r="B18" s="4" t="s">
        <v>350</v>
      </c>
    </row>
    <row r="19" spans="1:2">
      <c r="A19" s="4" t="s">
        <v>351</v>
      </c>
      <c r="B19" s="4" t="s">
        <v>352</v>
      </c>
    </row>
    <row r="20" spans="1:2">
      <c r="A20" s="4" t="s">
        <v>353</v>
      </c>
      <c r="B20" s="4" t="s">
        <v>354</v>
      </c>
    </row>
    <row r="21" spans="1:2">
      <c r="A21" s="4" t="s">
        <v>355</v>
      </c>
      <c r="B21" s="4" t="s">
        <v>356</v>
      </c>
    </row>
    <row r="22" spans="1:2">
      <c r="A22" s="4" t="s">
        <v>357</v>
      </c>
      <c r="B22" s="4" t="s">
        <v>358</v>
      </c>
    </row>
    <row r="23" spans="1:2">
      <c r="A23" s="4" t="s">
        <v>359</v>
      </c>
      <c r="B23" s="4" t="s">
        <v>360</v>
      </c>
    </row>
    <row r="24" spans="1:2">
      <c r="A24" s="4" t="s">
        <v>361</v>
      </c>
      <c r="B24" s="4" t="s">
        <v>3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63</v>
      </c>
      <c r="B1" s="2" t="s">
        <v>1</v>
      </c>
    </row>
    <row r="2" spans="1:2">
      <c r="B2" s="2" t="s">
        <v>2</v>
      </c>
    </row>
    <row r="3" spans="1:2">
      <c r="A3" s="3" t="s">
        <v>278</v>
      </c>
    </row>
    <row r="4" spans="1:2">
      <c r="A4" s="4" t="s">
        <v>364</v>
      </c>
      <c r="B4" s="4" t="s">
        <v>3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66</v>
      </c>
      <c r="B1" s="2" t="s">
        <v>1</v>
      </c>
    </row>
    <row r="2" spans="1:2">
      <c r="B2" s="2" t="s">
        <v>2</v>
      </c>
    </row>
    <row r="3" spans="1:2">
      <c r="A3" s="4" t="s">
        <v>367</v>
      </c>
      <c r="B3" s="4" t="s">
        <v>368</v>
      </c>
    </row>
    <row r="4" spans="1:2">
      <c r="A4" s="4" t="s">
        <v>369</v>
      </c>
    </row>
    <row r="5" spans="1:2">
      <c r="A5" s="4" t="s">
        <v>370</v>
      </c>
      <c r="B5" s="4" t="s">
        <v>3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86</v>
      </c>
    </row>
    <row r="4" spans="1:2">
      <c r="A4" s="4" t="s">
        <v>373</v>
      </c>
      <c r="B4" s="4" t="s">
        <v>374</v>
      </c>
    </row>
    <row r="5" spans="1:2">
      <c r="A5" s="4" t="s">
        <v>375</v>
      </c>
      <c r="B5" s="4" t="s">
        <v>376</v>
      </c>
    </row>
    <row r="6" spans="1:2">
      <c r="A6" s="4" t="s">
        <v>377</v>
      </c>
      <c r="B6" s="4" t="s">
        <v>3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9</v>
      </c>
    </row>
    <row r="4" spans="1:2">
      <c r="A4" s="4" t="s">
        <v>380</v>
      </c>
      <c r="B4" s="4" t="s">
        <v>381</v>
      </c>
    </row>
    <row r="5" spans="1:2">
      <c r="A5" s="4" t="s">
        <v>382</v>
      </c>
      <c r="B5" s="4" t="s">
        <v>3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384</v>
      </c>
      <c r="B1" s="2" t="s">
        <v>1</v>
      </c>
    </row>
    <row r="2" spans="1:2">
      <c r="B2" s="2" t="s">
        <v>2</v>
      </c>
    </row>
    <row r="3" spans="1:2">
      <c r="A3" s="3" t="s">
        <v>298</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v>
      </c>
      <c r="B1" s="2" t="s">
        <v>2</v>
      </c>
      <c r="C1" s="2" t="s">
        <v>74</v>
      </c>
    </row>
    <row r="2" spans="1:3">
      <c r="A2" s="3" t="s">
        <v>116</v>
      </c>
    </row>
    <row r="3" spans="1:3">
      <c r="A3" s="4" t="s">
        <v>117</v>
      </c>
      <c r="B3" s="8" t="n">
        <v>0.01</v>
      </c>
      <c r="C3" s="8" t="n">
        <v>0.01</v>
      </c>
    </row>
    <row r="4" spans="1:3">
      <c r="A4" s="4" t="s">
        <v>118</v>
      </c>
      <c r="B4" s="5" t="n">
        <v>500787260</v>
      </c>
      <c r="C4" s="5" t="n">
        <v>500787260</v>
      </c>
    </row>
    <row r="5" spans="1:3">
      <c r="A5" s="4" t="s">
        <v>119</v>
      </c>
      <c r="B5" s="5" t="n">
        <v>148885197</v>
      </c>
      <c r="C5" s="5" t="n">
        <v>144623034</v>
      </c>
    </row>
    <row r="6" spans="1:3">
      <c r="A6" s="4" t="s">
        <v>120</v>
      </c>
      <c r="B6" s="5" t="n">
        <v>148885197</v>
      </c>
      <c r="C6" s="5" t="n">
        <v>1446230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89</v>
      </c>
      <c r="B1" s="2" t="s">
        <v>1</v>
      </c>
    </row>
    <row r="2" spans="1:2">
      <c r="B2" s="2" t="s">
        <v>2</v>
      </c>
    </row>
    <row r="3" spans="1:2">
      <c r="A3" s="3" t="s">
        <v>301</v>
      </c>
    </row>
    <row r="4" spans="1:2">
      <c r="A4" s="4" t="s">
        <v>390</v>
      </c>
      <c r="B4" s="4" t="s">
        <v>391</v>
      </c>
    </row>
    <row r="5" spans="1:2">
      <c r="A5" s="4" t="s">
        <v>392</v>
      </c>
      <c r="B5" s="4" t="s">
        <v>393</v>
      </c>
    </row>
    <row r="6" spans="1:2">
      <c r="A6" s="4" t="s">
        <v>394</v>
      </c>
      <c r="B6" s="4" t="s">
        <v>395</v>
      </c>
    </row>
    <row r="7" spans="1:2">
      <c r="A7" s="4" t="s">
        <v>396</v>
      </c>
      <c r="B7" s="4" t="s">
        <v>397</v>
      </c>
    </row>
    <row r="8" spans="1:2">
      <c r="A8" s="4" t="s">
        <v>398</v>
      </c>
      <c r="B8" s="4" t="s">
        <v>3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6"/>
    <col customWidth="1" max="2" min="2" width="80"/>
  </cols>
  <sheetData>
    <row r="1" spans="1:2">
      <c r="A1" s="1" t="s">
        <v>400</v>
      </c>
      <c r="B1" s="2" t="s">
        <v>1</v>
      </c>
    </row>
    <row r="2" spans="1:2">
      <c r="B2" s="2" t="s">
        <v>2</v>
      </c>
    </row>
    <row r="3" spans="1:2">
      <c r="A3" s="3" t="s">
        <v>304</v>
      </c>
    </row>
    <row r="4" spans="1:2">
      <c r="A4" s="4" t="s">
        <v>401</v>
      </c>
      <c r="B4" s="4" t="s">
        <v>402</v>
      </c>
    </row>
    <row r="5" spans="1:2">
      <c r="A5" s="4" t="s">
        <v>403</v>
      </c>
      <c r="B5" s="4" t="s">
        <v>404</v>
      </c>
    </row>
    <row r="6" spans="1:2">
      <c r="A6" s="4" t="s">
        <v>405</v>
      </c>
      <c r="B6" s="4" t="s">
        <v>406</v>
      </c>
    </row>
    <row r="7" spans="1:2">
      <c r="A7" s="4" t="s">
        <v>407</v>
      </c>
      <c r="B7" s="4" t="s">
        <v>408</v>
      </c>
    </row>
    <row r="8" spans="1:2">
      <c r="A8" s="4" t="s">
        <v>409</v>
      </c>
      <c r="B8" s="4" t="s">
        <v>4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1</v>
      </c>
      <c r="B1" s="2" t="s">
        <v>1</v>
      </c>
    </row>
    <row r="2" spans="1:2">
      <c r="B2" s="2" t="s">
        <v>2</v>
      </c>
    </row>
    <row r="3" spans="1:2">
      <c r="A3" s="3" t="s">
        <v>307</v>
      </c>
    </row>
    <row r="4" spans="1:2">
      <c r="A4" s="4" t="s">
        <v>412</v>
      </c>
      <c r="B4" s="4" t="s">
        <v>4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414</v>
      </c>
      <c r="B1" s="2" t="s">
        <v>1</v>
      </c>
    </row>
    <row r="2" spans="1:2">
      <c r="B2" s="2" t="s">
        <v>2</v>
      </c>
    </row>
    <row r="3" spans="1:2">
      <c r="A3" s="3" t="s">
        <v>310</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19</v>
      </c>
      <c r="B1" s="2" t="s">
        <v>1</v>
      </c>
    </row>
    <row r="2" spans="1:2">
      <c r="B2" s="2" t="s">
        <v>2</v>
      </c>
    </row>
    <row r="3" spans="1:2">
      <c r="A3" s="3" t="s">
        <v>313</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426</v>
      </c>
      <c r="B1" s="2" t="s">
        <v>1</v>
      </c>
    </row>
    <row r="2" spans="1:2">
      <c r="B2" s="2" t="s">
        <v>2</v>
      </c>
    </row>
    <row r="3" spans="1:2">
      <c r="A3" s="3" t="s">
        <v>427</v>
      </c>
    </row>
    <row r="4" spans="1:2">
      <c r="A4" s="4" t="s">
        <v>428</v>
      </c>
      <c r="B4" s="4" t="s">
        <v>429</v>
      </c>
    </row>
    <row r="5" spans="1:2">
      <c r="A5" s="4" t="s">
        <v>430</v>
      </c>
    </row>
    <row r="6" spans="1:2">
      <c r="A6" s="3" t="s">
        <v>427</v>
      </c>
    </row>
    <row r="7" spans="1:2">
      <c r="A7" s="4" t="s">
        <v>428</v>
      </c>
      <c r="B7" s="4" t="s">
        <v>4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2"/>
  </cols>
  <sheetData>
    <row r="1" spans="1:2">
      <c r="A1" s="1" t="s">
        <v>432</v>
      </c>
      <c r="B1" s="2" t="s">
        <v>1</v>
      </c>
    </row>
    <row r="2" spans="1:2">
      <c r="B2" s="2" t="s">
        <v>433</v>
      </c>
    </row>
    <row r="3" spans="1:2">
      <c r="A3" s="4" t="s">
        <v>434</v>
      </c>
    </row>
    <row r="4" spans="1:2">
      <c r="A4" s="3" t="s">
        <v>435</v>
      </c>
    </row>
    <row r="5" spans="1:2">
      <c r="A5" s="4" t="s">
        <v>436</v>
      </c>
      <c r="B5" s="5" t="n">
        <v>124</v>
      </c>
    </row>
    <row r="6" spans="1:2">
      <c r="A6" s="4" t="s">
        <v>437</v>
      </c>
      <c r="B6" s="5" t="n">
        <v>32839</v>
      </c>
    </row>
    <row r="7" spans="1:2">
      <c r="A7" s="4" t="s">
        <v>438</v>
      </c>
      <c r="B7" s="4" t="s">
        <v>439</v>
      </c>
    </row>
    <row r="8" spans="1:2">
      <c r="A8" s="4" t="s">
        <v>440</v>
      </c>
    </row>
    <row r="9" spans="1:2">
      <c r="A9" s="3" t="s">
        <v>435</v>
      </c>
    </row>
    <row r="10" spans="1:2">
      <c r="A10" s="4" t="s">
        <v>436</v>
      </c>
      <c r="B10" s="5" t="n">
        <v>120</v>
      </c>
    </row>
    <row r="11" spans="1:2">
      <c r="A11" s="4" t="s">
        <v>437</v>
      </c>
      <c r="B11" s="5" t="n">
        <v>32697</v>
      </c>
    </row>
    <row r="12" spans="1:2">
      <c r="A12" s="4" t="s">
        <v>441</v>
      </c>
    </row>
    <row r="13" spans="1:2">
      <c r="A13" s="3" t="s">
        <v>435</v>
      </c>
    </row>
    <row r="14" spans="1:2">
      <c r="A14" s="4" t="s">
        <v>442</v>
      </c>
      <c r="B14" s="5" t="n">
        <v>158419051</v>
      </c>
    </row>
    <row r="15" spans="1:2">
      <c r="A15" s="4" t="s">
        <v>442</v>
      </c>
      <c r="B15" s="5" t="n">
        <v>148885197</v>
      </c>
    </row>
    <row r="16" spans="1:2">
      <c r="A16" s="4" t="s">
        <v>443</v>
      </c>
      <c r="B16" s="4" t="s">
        <v>4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27"/>
    <col customWidth="1" max="6" min="6" width="21"/>
  </cols>
  <sheetData>
    <row r="1" spans="1:6">
      <c r="A1" s="1" t="s">
        <v>445</v>
      </c>
      <c r="B1" s="2" t="s">
        <v>446</v>
      </c>
      <c r="C1" s="2" t="s">
        <v>447</v>
      </c>
      <c r="D1" s="2" t="s">
        <v>448</v>
      </c>
      <c r="E1" s="2" t="s">
        <v>449</v>
      </c>
      <c r="F1" s="2" t="s">
        <v>450</v>
      </c>
    </row>
    <row r="2" spans="1:6">
      <c r="A2" s="3" t="s">
        <v>451</v>
      </c>
    </row>
    <row r="3" spans="1:6">
      <c r="A3" s="4" t="s">
        <v>452</v>
      </c>
      <c r="D3" s="4" t="s">
        <v>453</v>
      </c>
      <c r="E3" s="4" t="s">
        <v>454</v>
      </c>
      <c r="F3" s="4" t="s">
        <v>455</v>
      </c>
    </row>
    <row r="4" spans="1:6">
      <c r="A4" s="4" t="s">
        <v>456</v>
      </c>
      <c r="D4" s="6" t="n">
        <v>11.8</v>
      </c>
      <c r="E4" s="6" t="n">
        <v>7.6</v>
      </c>
      <c r="F4" s="6" t="n">
        <v>7.6</v>
      </c>
    </row>
    <row r="5" spans="1:6">
      <c r="A5" s="4" t="s">
        <v>457</v>
      </c>
      <c r="D5" s="9" t="n">
        <v>37.8</v>
      </c>
      <c r="E5" s="9" t="n">
        <v>36.8</v>
      </c>
      <c r="F5" s="7" t="n">
        <v>36</v>
      </c>
    </row>
    <row r="6" spans="1:6">
      <c r="A6" s="4" t="s">
        <v>458</v>
      </c>
      <c r="D6" s="6" t="n">
        <v>37.8</v>
      </c>
      <c r="E6" s="6" t="n">
        <v>37.8</v>
      </c>
    </row>
    <row r="7" spans="1:6">
      <c r="A7" s="4" t="s">
        <v>459</v>
      </c>
      <c r="D7" s="4" t="s">
        <v>460</v>
      </c>
    </row>
    <row r="8" spans="1:6">
      <c r="A8" s="4" t="s">
        <v>461</v>
      </c>
      <c r="D8" s="4" t="s">
        <v>462</v>
      </c>
    </row>
    <row r="9" spans="1:6">
      <c r="A9" s="4" t="s">
        <v>463</v>
      </c>
      <c r="B9" s="10" t="n">
        <v>0.0103119</v>
      </c>
      <c r="C9" s="10" t="n">
        <v>0.0103119</v>
      </c>
    </row>
    <row r="10" spans="1:6">
      <c r="A10" s="4" t="s">
        <v>464</v>
      </c>
    </row>
    <row r="11" spans="1:6">
      <c r="A11" s="3" t="s">
        <v>451</v>
      </c>
    </row>
    <row r="12" spans="1:6">
      <c r="A12" s="4" t="s">
        <v>459</v>
      </c>
      <c r="D12" s="4" t="s">
        <v>465</v>
      </c>
    </row>
    <row r="13" spans="1:6">
      <c r="A13" s="4" t="s">
        <v>466</v>
      </c>
      <c r="D13" s="4" t="s">
        <v>467</v>
      </c>
    </row>
    <row r="14" spans="1:6">
      <c r="A14" s="4" t="s">
        <v>468</v>
      </c>
    </row>
    <row r="15" spans="1:6">
      <c r="A15" s="3" t="s">
        <v>451</v>
      </c>
    </row>
    <row r="16" spans="1:6">
      <c r="A16" s="4" t="s">
        <v>459</v>
      </c>
      <c r="D16" s="4" t="s">
        <v>469</v>
      </c>
    </row>
    <row r="17" spans="1:6">
      <c r="A17" s="4" t="s">
        <v>466</v>
      </c>
      <c r="D17" s="4" t="s">
        <v>465</v>
      </c>
    </row>
    <row r="18" spans="1:6">
      <c r="A18" s="4" t="s">
        <v>470</v>
      </c>
    </row>
    <row r="19" spans="1:6">
      <c r="A19" s="3" t="s">
        <v>451</v>
      </c>
    </row>
    <row r="20" spans="1:6">
      <c r="A20" s="4" t="s">
        <v>471</v>
      </c>
      <c r="D20" s="5" t="n">
        <v>1100000</v>
      </c>
    </row>
    <row r="21" spans="1:6">
      <c r="A21" s="4" t="s">
        <v>472</v>
      </c>
    </row>
    <row r="22" spans="1:6">
      <c r="A22" s="3" t="s">
        <v>451</v>
      </c>
    </row>
    <row r="23" spans="1:6">
      <c r="A23" s="4" t="s">
        <v>459</v>
      </c>
      <c r="D23" s="4" t="s">
        <v>465</v>
      </c>
    </row>
    <row r="24" spans="1:6">
      <c r="A24" s="4" t="s">
        <v>473</v>
      </c>
    </row>
    <row r="25" spans="1:6">
      <c r="A25" s="3" t="s">
        <v>451</v>
      </c>
    </row>
    <row r="26" spans="1:6">
      <c r="A26" s="4" t="s">
        <v>459</v>
      </c>
      <c r="D26" s="4" t="s">
        <v>465</v>
      </c>
    </row>
    <row r="27" spans="1:6">
      <c r="A27" s="4" t="s">
        <v>474</v>
      </c>
    </row>
    <row r="28" spans="1:6">
      <c r="A28" s="3" t="s">
        <v>451</v>
      </c>
    </row>
    <row r="29" spans="1:6">
      <c r="A29" s="4" t="s">
        <v>475</v>
      </c>
      <c r="D29" s="5" t="n">
        <v>6</v>
      </c>
      <c r="E29" s="5" t="n">
        <v>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74</v>
      </c>
    </row>
    <row r="2" spans="1:3">
      <c r="A2" s="3" t="s">
        <v>477</v>
      </c>
    </row>
    <row r="3" spans="1:3">
      <c r="A3" s="4" t="s">
        <v>478</v>
      </c>
      <c r="B3" s="7" t="n">
        <v>94251</v>
      </c>
      <c r="C3" s="7" t="n">
        <v>83587</v>
      </c>
    </row>
    <row r="4" spans="1:3">
      <c r="A4" s="4" t="s">
        <v>479</v>
      </c>
      <c r="B4" s="5" t="n">
        <v>61911</v>
      </c>
    </row>
    <row r="5" spans="1:3">
      <c r="A5" s="4" t="s">
        <v>480</v>
      </c>
      <c r="B5" s="5" t="n">
        <v>56905</v>
      </c>
      <c r="C5" s="5" t="n">
        <v>43424</v>
      </c>
    </row>
    <row r="6" spans="1:3">
      <c r="A6" s="4" t="s">
        <v>481</v>
      </c>
      <c r="B6" s="5" t="n">
        <v>41300</v>
      </c>
      <c r="C6" s="5" t="n">
        <v>39254</v>
      </c>
    </row>
    <row r="7" spans="1:3">
      <c r="A7" s="4" t="s">
        <v>482</v>
      </c>
      <c r="B7" s="5" t="n">
        <v>25750</v>
      </c>
      <c r="C7" s="5" t="n">
        <v>18309</v>
      </c>
    </row>
    <row r="8" spans="1:3">
      <c r="A8" s="4" t="s">
        <v>483</v>
      </c>
      <c r="B8" s="5" t="n">
        <v>20949</v>
      </c>
      <c r="C8" s="5" t="n">
        <v>16376</v>
      </c>
    </row>
    <row r="9" spans="1:3">
      <c r="A9" s="4" t="s">
        <v>484</v>
      </c>
      <c r="B9" s="5" t="n">
        <v>12767</v>
      </c>
      <c r="C9" s="5" t="n">
        <v>25657</v>
      </c>
    </row>
    <row r="10" spans="1:3">
      <c r="A10" s="4" t="s">
        <v>485</v>
      </c>
      <c r="B10" s="5" t="n">
        <v>280258</v>
      </c>
      <c r="C10" s="5" t="n">
        <v>0</v>
      </c>
    </row>
    <row r="11" spans="1:3">
      <c r="A11" s="4" t="s">
        <v>486</v>
      </c>
      <c r="C11" s="5" t="n">
        <v>67060</v>
      </c>
    </row>
    <row r="12" spans="1:3">
      <c r="A12" s="4" t="s">
        <v>487</v>
      </c>
      <c r="B12" s="5" t="n">
        <v>24880</v>
      </c>
      <c r="C12" s="5" t="n">
        <v>45224</v>
      </c>
    </row>
    <row r="13" spans="1:3">
      <c r="A13" s="4" t="s">
        <v>488</v>
      </c>
      <c r="B13" s="5" t="n">
        <v>351472</v>
      </c>
      <c r="C13" s="5" t="n">
        <v>351541</v>
      </c>
    </row>
    <row r="14" spans="1:3">
      <c r="A14" s="4" t="s">
        <v>151</v>
      </c>
    </row>
    <row r="15" spans="1:3">
      <c r="A15" s="3" t="s">
        <v>477</v>
      </c>
    </row>
    <row r="16" spans="1:3">
      <c r="A16" s="4" t="s">
        <v>485</v>
      </c>
      <c r="B16" s="7" t="n">
        <v>12759</v>
      </c>
      <c r="C16" s="7" t="n">
        <v>126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36"/>
    <col customWidth="1" max="3" min="3" width="53"/>
    <col customWidth="1" max="4" min="4" width="43"/>
    <col customWidth="1" max="5" min="5" width="43"/>
  </cols>
  <sheetData>
    <row r="1" spans="1:5">
      <c r="A1" s="1" t="s">
        <v>489</v>
      </c>
      <c r="B1" s="2" t="s">
        <v>490</v>
      </c>
      <c r="C1" s="2" t="s">
        <v>491</v>
      </c>
      <c r="D1" s="2" t="s">
        <v>492</v>
      </c>
      <c r="E1" s="2" t="s">
        <v>493</v>
      </c>
    </row>
    <row r="2" spans="1:5">
      <c r="A2" s="3" t="s">
        <v>494</v>
      </c>
    </row>
    <row r="3" spans="1:5">
      <c r="A3" s="4" t="s">
        <v>133</v>
      </c>
      <c r="C3" s="7" t="n">
        <v>503168</v>
      </c>
      <c r="D3" s="7" t="n">
        <v>677463</v>
      </c>
      <c r="E3" s="7" t="n">
        <v>300849</v>
      </c>
    </row>
    <row r="4" spans="1:5">
      <c r="A4" s="4" t="s">
        <v>495</v>
      </c>
    </row>
    <row r="5" spans="1:5">
      <c r="A5" s="3" t="s">
        <v>494</v>
      </c>
    </row>
    <row r="6" spans="1:5">
      <c r="A6" s="4" t="s">
        <v>496</v>
      </c>
      <c r="C6" s="5" t="n">
        <v>0</v>
      </c>
    </row>
    <row r="7" spans="1:5">
      <c r="A7" s="4" t="s">
        <v>497</v>
      </c>
    </row>
    <row r="8" spans="1:5">
      <c r="A8" s="3" t="s">
        <v>494</v>
      </c>
    </row>
    <row r="9" spans="1:5">
      <c r="A9" s="4" t="s">
        <v>498</v>
      </c>
      <c r="C9" s="9" t="n">
        <v>1.8</v>
      </c>
    </row>
    <row r="10" spans="1:5">
      <c r="A10" s="4" t="s">
        <v>499</v>
      </c>
      <c r="C10" s="4" t="s">
        <v>500</v>
      </c>
    </row>
    <row r="11" spans="1:5">
      <c r="A11" s="4" t="s">
        <v>501</v>
      </c>
      <c r="C11" s="4" t="s">
        <v>502</v>
      </c>
    </row>
    <row r="12" spans="1:5">
      <c r="A12" s="4" t="s">
        <v>503</v>
      </c>
      <c r="C12" s="4" t="s">
        <v>504</v>
      </c>
    </row>
    <row r="13" spans="1:5">
      <c r="A13" s="4" t="s">
        <v>505</v>
      </c>
      <c r="C13" s="4" t="s">
        <v>506</v>
      </c>
    </row>
    <row r="14" spans="1:5">
      <c r="A14" s="4" t="s">
        <v>440</v>
      </c>
    </row>
    <row r="15" spans="1:5">
      <c r="A15" s="3" t="s">
        <v>494</v>
      </c>
    </row>
    <row r="16" spans="1:5">
      <c r="A16" s="4" t="s">
        <v>507</v>
      </c>
      <c r="C16" s="5" t="n">
        <v>32697</v>
      </c>
    </row>
    <row r="17" spans="1:5">
      <c r="A17" s="4" t="s">
        <v>508</v>
      </c>
      <c r="C17" s="5" t="n">
        <v>120</v>
      </c>
    </row>
    <row r="18" spans="1:5">
      <c r="A18" s="4" t="s">
        <v>509</v>
      </c>
    </row>
    <row r="19" spans="1:5">
      <c r="A19" s="3" t="s">
        <v>494</v>
      </c>
    </row>
    <row r="20" spans="1:5">
      <c r="A20" s="4" t="s">
        <v>507</v>
      </c>
      <c r="C20" s="5" t="n">
        <v>3596</v>
      </c>
      <c r="D20" s="5" t="n">
        <v>1334</v>
      </c>
      <c r="E20" s="5" t="n">
        <v>2291</v>
      </c>
    </row>
    <row r="21" spans="1:5">
      <c r="A21" s="4" t="s">
        <v>510</v>
      </c>
      <c r="D21" s="7" t="n">
        <v>590000</v>
      </c>
    </row>
    <row r="22" spans="1:5">
      <c r="A22" s="4" t="s">
        <v>133</v>
      </c>
      <c r="C22" s="7" t="n">
        <v>503168</v>
      </c>
      <c r="D22" s="5" t="n">
        <v>175213</v>
      </c>
      <c r="E22" s="7" t="n">
        <v>297730</v>
      </c>
    </row>
    <row r="23" spans="1:5">
      <c r="A23" s="4" t="s">
        <v>511</v>
      </c>
      <c r="D23" s="7" t="n">
        <v>512200</v>
      </c>
    </row>
    <row r="24" spans="1:5">
      <c r="A24" s="4" t="s">
        <v>508</v>
      </c>
      <c r="C24" s="5" t="n">
        <v>12</v>
      </c>
      <c r="D24" s="5" t="n">
        <v>4</v>
      </c>
      <c r="E24" s="5" t="n">
        <v>5</v>
      </c>
    </row>
    <row r="25" spans="1:5">
      <c r="A25" s="4" t="s">
        <v>512</v>
      </c>
    </row>
    <row r="26" spans="1:5">
      <c r="A26" s="3" t="s">
        <v>494</v>
      </c>
    </row>
    <row r="27" spans="1:5">
      <c r="A27" s="4" t="s">
        <v>133</v>
      </c>
      <c r="D27" s="7" t="n">
        <v>500300</v>
      </c>
    </row>
    <row r="28" spans="1:5">
      <c r="A28" s="4" t="s">
        <v>513</v>
      </c>
    </row>
    <row r="29" spans="1:5">
      <c r="A29" s="3" t="s">
        <v>494</v>
      </c>
    </row>
    <row r="30" spans="1:5">
      <c r="A30" s="4" t="s">
        <v>514</v>
      </c>
      <c r="D30" s="5" t="n">
        <v>48600</v>
      </c>
    </row>
    <row r="31" spans="1:5">
      <c r="A31" s="4" t="s">
        <v>515</v>
      </c>
      <c r="D31" s="7" t="n">
        <v>5000</v>
      </c>
    </row>
    <row r="32" spans="1:5">
      <c r="A32" s="4" t="s">
        <v>516</v>
      </c>
    </row>
    <row r="33" spans="1:5">
      <c r="A33" s="3" t="s">
        <v>494</v>
      </c>
    </row>
    <row r="34" spans="1:5">
      <c r="A34" s="4" t="s">
        <v>517</v>
      </c>
      <c r="B34" s="7" t="n">
        <v>275000</v>
      </c>
    </row>
    <row r="35" spans="1:5">
      <c r="A35" s="4" t="s">
        <v>518</v>
      </c>
      <c r="B35" s="4" t="s">
        <v>519</v>
      </c>
    </row>
    <row r="36" spans="1:5">
      <c r="A36" s="4" t="s">
        <v>520</v>
      </c>
      <c r="B36" s="4" t="s">
        <v>465</v>
      </c>
    </row>
    <row r="37" spans="1:5">
      <c r="A37" s="4" t="s">
        <v>521</v>
      </c>
      <c r="B37" s="4" t="s">
        <v>465</v>
      </c>
    </row>
    <row r="38" spans="1:5">
      <c r="A38" s="4" t="s">
        <v>522</v>
      </c>
      <c r="B38" s="4" t="s">
        <v>523</v>
      </c>
    </row>
    <row r="39" spans="1:5">
      <c r="A39" s="4" t="s">
        <v>524</v>
      </c>
      <c r="B39" s="4" t="s">
        <v>525</v>
      </c>
    </row>
    <row r="40" spans="1:5">
      <c r="A40" s="4" t="s">
        <v>526</v>
      </c>
      <c r="B40" s="7" t="n">
        <v>1000</v>
      </c>
    </row>
    <row r="41" spans="1:5">
      <c r="A41" s="4" t="s">
        <v>527</v>
      </c>
      <c r="B41" s="4" t="s">
        <v>523</v>
      </c>
    </row>
    <row r="42" spans="1:5">
      <c r="A42" s="4" t="s">
        <v>498</v>
      </c>
      <c r="B42" s="5" t="n">
        <v>152</v>
      </c>
    </row>
    <row r="43" spans="1:5">
      <c r="A43" s="4" t="s">
        <v>528</v>
      </c>
    </row>
    <row r="44" spans="1:5">
      <c r="A44" s="3" t="s">
        <v>494</v>
      </c>
    </row>
    <row r="45" spans="1:5">
      <c r="A45" s="4" t="s">
        <v>507</v>
      </c>
      <c r="B45" s="5" t="n">
        <v>3221</v>
      </c>
    </row>
    <row r="46" spans="1:5">
      <c r="A46" s="4" t="s">
        <v>529</v>
      </c>
    </row>
    <row r="47" spans="1:5">
      <c r="A47" s="3" t="s">
        <v>494</v>
      </c>
    </row>
    <row r="48" spans="1:5">
      <c r="A48" s="4" t="s">
        <v>507</v>
      </c>
      <c r="B48" s="5" t="n">
        <v>409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74</v>
      </c>
      <c r="D2" s="2" t="s">
        <v>122</v>
      </c>
    </row>
    <row r="3" spans="1:4">
      <c r="A3" s="3" t="s">
        <v>123</v>
      </c>
    </row>
    <row r="4" spans="1:4">
      <c r="A4" s="4" t="s">
        <v>124</v>
      </c>
      <c r="B4" s="7" t="n">
        <v>914294</v>
      </c>
      <c r="C4" s="7" t="n">
        <v>972410</v>
      </c>
      <c r="D4" s="7" t="n">
        <v>1005437</v>
      </c>
    </row>
    <row r="5" spans="1:4">
      <c r="A5" s="3" t="s">
        <v>125</v>
      </c>
    </row>
    <row r="6" spans="1:4">
      <c r="A6" s="4" t="s">
        <v>126</v>
      </c>
      <c r="B6" s="5" t="n">
        <v>380171</v>
      </c>
      <c r="C6" s="5" t="n">
        <v>377786</v>
      </c>
      <c r="D6" s="5" t="n">
        <v>366184</v>
      </c>
    </row>
    <row r="7" spans="1:4">
      <c r="A7" s="4" t="s">
        <v>127</v>
      </c>
      <c r="B7" s="5" t="n">
        <v>47037</v>
      </c>
      <c r="C7" s="5" t="n">
        <v>46268</v>
      </c>
      <c r="D7" s="5" t="n">
        <v>43657</v>
      </c>
    </row>
    <row r="8" spans="1:4">
      <c r="A8" s="4" t="s">
        <v>128</v>
      </c>
      <c r="B8" s="5" t="n">
        <v>19092</v>
      </c>
      <c r="C8" s="5" t="n">
        <v>3778</v>
      </c>
      <c r="D8" s="5" t="n">
        <v>11148</v>
      </c>
    </row>
    <row r="9" spans="1:4">
      <c r="A9" s="4" t="s">
        <v>129</v>
      </c>
      <c r="B9" s="5" t="n">
        <v>0</v>
      </c>
      <c r="C9" s="5" t="n">
        <v>0</v>
      </c>
      <c r="D9" s="5" t="n">
        <v>35881</v>
      </c>
    </row>
    <row r="10" spans="1:4">
      <c r="A10" s="4" t="s">
        <v>130</v>
      </c>
      <c r="B10" s="5" t="n">
        <v>757521</v>
      </c>
      <c r="C10" s="5" t="n">
        <v>756654</v>
      </c>
      <c r="D10" s="5" t="n">
        <v>811454</v>
      </c>
    </row>
    <row r="11" spans="1:4">
      <c r="A11" s="4" t="s">
        <v>131</v>
      </c>
      <c r="B11" s="5" t="n">
        <v>11424</v>
      </c>
      <c r="C11" s="5" t="n">
        <v>10914</v>
      </c>
      <c r="D11" s="5" t="n">
        <v>8332</v>
      </c>
    </row>
    <row r="12" spans="1:4">
      <c r="A12" s="4" t="s">
        <v>132</v>
      </c>
      <c r="B12" s="5" t="n">
        <v>-168807</v>
      </c>
      <c r="C12" s="5" t="n">
        <v>-200634</v>
      </c>
      <c r="D12" s="5" t="n">
        <v>-194615</v>
      </c>
    </row>
    <row r="13" spans="1:4">
      <c r="A13" s="4" t="s">
        <v>133</v>
      </c>
      <c r="B13" s="5" t="n">
        <v>503168</v>
      </c>
      <c r="C13" s="5" t="n">
        <v>677463</v>
      </c>
      <c r="D13" s="5" t="n">
        <v>300849</v>
      </c>
    </row>
    <row r="14" spans="1:4">
      <c r="A14" s="4" t="s">
        <v>134</v>
      </c>
      <c r="B14" s="5" t="n">
        <v>1531</v>
      </c>
      <c r="C14" s="5" t="n">
        <v>0</v>
      </c>
      <c r="D14" s="5" t="n">
        <v>0</v>
      </c>
    </row>
    <row r="15" spans="1:4">
      <c r="A15" s="4" t="s">
        <v>135</v>
      </c>
      <c r="B15" s="5" t="n">
        <v>504892</v>
      </c>
      <c r="C15" s="5" t="n">
        <v>703576</v>
      </c>
      <c r="D15" s="5" t="n">
        <v>316243</v>
      </c>
    </row>
    <row r="16" spans="1:4">
      <c r="A16" s="4" t="s">
        <v>136</v>
      </c>
      <c r="B16" s="5" t="n">
        <v>3135</v>
      </c>
      <c r="C16" s="5" t="n">
        <v>13027</v>
      </c>
      <c r="D16" s="5" t="n">
        <v>30836</v>
      </c>
    </row>
    <row r="17" spans="1:4">
      <c r="A17" s="4" t="s">
        <v>137</v>
      </c>
      <c r="B17" s="5" t="n">
        <v>508027</v>
      </c>
      <c r="C17" s="5" t="n">
        <v>716603</v>
      </c>
      <c r="D17" s="5" t="n">
        <v>347079</v>
      </c>
    </row>
    <row r="18" spans="1:4">
      <c r="A18" s="3" t="s">
        <v>138</v>
      </c>
    </row>
    <row r="19" spans="1:4">
      <c r="A19" s="4" t="s">
        <v>139</v>
      </c>
      <c r="B19" s="5" t="n">
        <v>-187</v>
      </c>
      <c r="C19" s="5" t="n">
        <v>-8220</v>
      </c>
      <c r="D19" s="5" t="n">
        <v>-9084</v>
      </c>
    </row>
    <row r="20" spans="1:4">
      <c r="A20" s="4" t="s">
        <v>140</v>
      </c>
      <c r="B20" s="5" t="n">
        <v>-7708</v>
      </c>
      <c r="C20" s="5" t="n">
        <v>-7739</v>
      </c>
      <c r="D20" s="5" t="n">
        <v>-7764</v>
      </c>
    </row>
    <row r="21" spans="1:4">
      <c r="A21" s="4" t="s">
        <v>141</v>
      </c>
      <c r="B21" s="5" t="n">
        <v>-26049</v>
      </c>
      <c r="C21" s="5" t="n">
        <v>-34417</v>
      </c>
      <c r="D21" s="5" t="n">
        <v>-14457</v>
      </c>
    </row>
    <row r="22" spans="1:4">
      <c r="A22" s="4" t="s">
        <v>142</v>
      </c>
      <c r="B22" s="5" t="n">
        <v>-33944</v>
      </c>
      <c r="C22" s="5" t="n">
        <v>-50376</v>
      </c>
      <c r="D22" s="5" t="n">
        <v>-31305</v>
      </c>
    </row>
    <row r="23" spans="1:4">
      <c r="A23" s="4" t="s">
        <v>143</v>
      </c>
      <c r="B23" s="5" t="n">
        <v>474083</v>
      </c>
      <c r="C23" s="5" t="n">
        <v>666227</v>
      </c>
      <c r="D23" s="5" t="n">
        <v>315774</v>
      </c>
    </row>
    <row r="24" spans="1:4">
      <c r="A24" s="4" t="s">
        <v>144</v>
      </c>
      <c r="B24" s="5" t="n">
        <v>-7335</v>
      </c>
      <c r="C24" s="5" t="n">
        <v>-8593</v>
      </c>
      <c r="D24" s="5" t="n">
        <v>-8594</v>
      </c>
    </row>
    <row r="25" spans="1:4">
      <c r="A25" s="4" t="s">
        <v>145</v>
      </c>
      <c r="B25" s="5" t="n">
        <v>-604</v>
      </c>
      <c r="C25" s="5" t="n">
        <v>-1037</v>
      </c>
      <c r="D25" s="5" t="n">
        <v>-319</v>
      </c>
    </row>
    <row r="26" spans="1:4">
      <c r="A26" s="4" t="s">
        <v>146</v>
      </c>
      <c r="B26" s="7" t="n">
        <v>466144</v>
      </c>
      <c r="C26" s="7" t="n">
        <v>656597</v>
      </c>
      <c r="D26" s="7" t="n">
        <v>306861</v>
      </c>
    </row>
    <row r="27" spans="1:4">
      <c r="A27" s="4" t="s">
        <v>147</v>
      </c>
      <c r="B27" s="8" t="n">
        <v>3.16</v>
      </c>
      <c r="C27" s="8" t="n">
        <v>4.34</v>
      </c>
      <c r="D27" s="8" t="n">
        <v>2.02</v>
      </c>
    </row>
    <row r="28" spans="1:4">
      <c r="A28" s="4" t="s">
        <v>148</v>
      </c>
      <c r="B28" s="8" t="n">
        <v>3.15</v>
      </c>
      <c r="C28" s="8" t="n">
        <v>4.34</v>
      </c>
      <c r="D28" s="8" t="n">
        <v>2.02</v>
      </c>
    </row>
    <row r="29" spans="1:4">
      <c r="A29" s="4" t="s">
        <v>149</v>
      </c>
      <c r="B29" s="5" t="n">
        <v>147718</v>
      </c>
      <c r="C29" s="5" t="n">
        <v>151152</v>
      </c>
      <c r="D29" s="5" t="n">
        <v>151595</v>
      </c>
    </row>
    <row r="30" spans="1:4">
      <c r="A30" s="4" t="s">
        <v>150</v>
      </c>
      <c r="B30" s="5" t="n">
        <v>147944</v>
      </c>
      <c r="C30" s="5" t="n">
        <v>151334</v>
      </c>
      <c r="D30" s="5" t="n">
        <v>152060</v>
      </c>
    </row>
    <row r="31" spans="1:4">
      <c r="A31" s="4" t="s">
        <v>66</v>
      </c>
    </row>
    <row r="32" spans="1:4">
      <c r="A32" s="3" t="s">
        <v>123</v>
      </c>
    </row>
    <row r="33" spans="1:4">
      <c r="A33" s="4" t="s">
        <v>124</v>
      </c>
      <c r="B33" s="7" t="n">
        <v>914294</v>
      </c>
      <c r="C33" s="7" t="n">
        <v>972410</v>
      </c>
      <c r="D33" s="7" t="n">
        <v>1005437</v>
      </c>
    </row>
    <row r="34" spans="1:4">
      <c r="A34" s="3" t="s">
        <v>125</v>
      </c>
    </row>
    <row r="35" spans="1:4">
      <c r="A35" s="4" t="s">
        <v>126</v>
      </c>
      <c r="B35" s="5" t="n">
        <v>380171</v>
      </c>
      <c r="C35" s="5" t="n">
        <v>377786</v>
      </c>
      <c r="D35" s="5" t="n">
        <v>366184</v>
      </c>
    </row>
    <row r="36" spans="1:4">
      <c r="A36" s="4" t="s">
        <v>127</v>
      </c>
      <c r="B36" s="5" t="n">
        <v>47037</v>
      </c>
      <c r="C36" s="5" t="n">
        <v>46268</v>
      </c>
      <c r="D36" s="5" t="n">
        <v>43657</v>
      </c>
    </row>
    <row r="37" spans="1:4">
      <c r="A37" s="4" t="s">
        <v>128</v>
      </c>
      <c r="B37" s="5" t="n">
        <v>19092</v>
      </c>
      <c r="C37" s="5" t="n">
        <v>3778</v>
      </c>
      <c r="D37" s="5" t="n">
        <v>11148</v>
      </c>
    </row>
    <row r="38" spans="1:4">
      <c r="A38" s="4" t="s">
        <v>129</v>
      </c>
      <c r="B38" s="5" t="n">
        <v>0</v>
      </c>
      <c r="C38" s="5" t="n">
        <v>0</v>
      </c>
      <c r="D38" s="5" t="n">
        <v>35881</v>
      </c>
    </row>
    <row r="39" spans="1:4">
      <c r="A39" s="4" t="s">
        <v>130</v>
      </c>
      <c r="B39" s="5" t="n">
        <v>757521</v>
      </c>
      <c r="C39" s="5" t="n">
        <v>756654</v>
      </c>
      <c r="D39" s="5" t="n">
        <v>811454</v>
      </c>
    </row>
    <row r="40" spans="1:4">
      <c r="A40" s="4" t="s">
        <v>131</v>
      </c>
      <c r="B40" s="5" t="n">
        <v>11424</v>
      </c>
      <c r="C40" s="5" t="n">
        <v>10914</v>
      </c>
      <c r="D40" s="5" t="n">
        <v>8332</v>
      </c>
    </row>
    <row r="41" spans="1:4">
      <c r="A41" s="4" t="s">
        <v>132</v>
      </c>
      <c r="B41" s="5" t="n">
        <v>-168807</v>
      </c>
      <c r="C41" s="5" t="n">
        <v>-200634</v>
      </c>
      <c r="D41" s="5" t="n">
        <v>-194615</v>
      </c>
    </row>
    <row r="42" spans="1:4">
      <c r="A42" s="4" t="s">
        <v>133</v>
      </c>
      <c r="B42" s="5" t="n">
        <v>503168</v>
      </c>
      <c r="C42" s="5" t="n">
        <v>677463</v>
      </c>
      <c r="D42" s="5" t="n">
        <v>300849</v>
      </c>
    </row>
    <row r="43" spans="1:4">
      <c r="A43" s="4" t="s">
        <v>134</v>
      </c>
      <c r="B43" s="5" t="n">
        <v>1531</v>
      </c>
      <c r="C43" s="5" t="n">
        <v>0</v>
      </c>
      <c r="D43" s="5" t="n">
        <v>0</v>
      </c>
    </row>
    <row r="44" spans="1:4">
      <c r="A44" s="4" t="s">
        <v>135</v>
      </c>
      <c r="B44" s="5" t="n">
        <v>504892</v>
      </c>
      <c r="C44" s="5" t="n">
        <v>703576</v>
      </c>
      <c r="D44" s="5" t="n">
        <v>316243</v>
      </c>
    </row>
    <row r="45" spans="1:4">
      <c r="A45" s="4" t="s">
        <v>136</v>
      </c>
      <c r="B45" s="5" t="n">
        <v>3135</v>
      </c>
      <c r="C45" s="5" t="n">
        <v>13027</v>
      </c>
      <c r="D45" s="5" t="n">
        <v>30836</v>
      </c>
    </row>
    <row r="46" spans="1:4">
      <c r="A46" s="4" t="s">
        <v>137</v>
      </c>
      <c r="B46" s="5" t="n">
        <v>508027</v>
      </c>
      <c r="C46" s="5" t="n">
        <v>716603</v>
      </c>
      <c r="D46" s="5" t="n">
        <v>347079</v>
      </c>
    </row>
    <row r="47" spans="1:4">
      <c r="A47" s="3" t="s">
        <v>138</v>
      </c>
    </row>
    <row r="48" spans="1:4">
      <c r="A48" s="4" t="s">
        <v>139</v>
      </c>
      <c r="B48" s="5" t="n">
        <v>-187</v>
      </c>
      <c r="C48" s="5" t="n">
        <v>-8220</v>
      </c>
      <c r="D48" s="5" t="n">
        <v>-9084</v>
      </c>
    </row>
    <row r="49" spans="1:4">
      <c r="A49" s="4" t="s">
        <v>143</v>
      </c>
      <c r="B49" s="5" t="n">
        <v>507840</v>
      </c>
      <c r="C49" s="5" t="n">
        <v>708383</v>
      </c>
      <c r="D49" s="5" t="n">
        <v>337995</v>
      </c>
    </row>
    <row r="50" spans="1:4">
      <c r="A50" s="4" t="s">
        <v>144</v>
      </c>
      <c r="B50" s="5" t="n">
        <v>-15043</v>
      </c>
      <c r="C50" s="5" t="n">
        <v>-16332</v>
      </c>
      <c r="D50" s="5" t="n">
        <v>-16358</v>
      </c>
    </row>
    <row r="51" spans="1:4">
      <c r="A51" s="4" t="s">
        <v>145</v>
      </c>
      <c r="B51" s="5" t="n">
        <v>-620</v>
      </c>
      <c r="C51" s="5" t="n">
        <v>-1177</v>
      </c>
      <c r="D51" s="5" t="n">
        <v>-337</v>
      </c>
    </row>
    <row r="52" spans="1:4">
      <c r="A52" s="4" t="s">
        <v>146</v>
      </c>
      <c r="B52" s="7" t="n">
        <v>492177</v>
      </c>
      <c r="C52" s="7" t="n">
        <v>690874</v>
      </c>
      <c r="D52" s="7" t="n">
        <v>321300</v>
      </c>
    </row>
    <row r="53" spans="1:4">
      <c r="A53" s="4" t="s">
        <v>147</v>
      </c>
      <c r="B53" s="8" t="n">
        <v>3.16</v>
      </c>
      <c r="C53" s="8" t="n">
        <v>4.35</v>
      </c>
      <c r="D53" s="8" t="n">
        <v>2.02</v>
      </c>
    </row>
    <row r="54" spans="1:4">
      <c r="A54" s="4" t="s">
        <v>148</v>
      </c>
      <c r="B54" s="8" t="n">
        <v>3.15</v>
      </c>
      <c r="C54" s="8" t="n">
        <v>4.34</v>
      </c>
      <c r="D54" s="8" t="n">
        <v>2.02</v>
      </c>
    </row>
    <row r="55" spans="1:4">
      <c r="A55" s="4" t="s">
        <v>149</v>
      </c>
      <c r="B55" s="5" t="n">
        <v>155882</v>
      </c>
      <c r="C55" s="5" t="n">
        <v>158890</v>
      </c>
      <c r="D55" s="5" t="n">
        <v>158793</v>
      </c>
    </row>
    <row r="56" spans="1:4">
      <c r="A56" s="4" t="s">
        <v>150</v>
      </c>
      <c r="B56" s="5" t="n">
        <v>156217</v>
      </c>
      <c r="C56" s="5" t="n">
        <v>159073</v>
      </c>
      <c r="D56" s="5" t="n">
        <v>159257</v>
      </c>
    </row>
    <row r="57" spans="1:4">
      <c r="A57" s="4" t="s">
        <v>151</v>
      </c>
    </row>
    <row r="58" spans="1:4">
      <c r="A58" s="3" t="s">
        <v>125</v>
      </c>
    </row>
    <row r="59" spans="1:4">
      <c r="A59" s="4" t="s">
        <v>134</v>
      </c>
      <c r="B59" s="7" t="n">
        <v>803</v>
      </c>
      <c r="C59" s="7" t="n">
        <v>77</v>
      </c>
      <c r="D59" s="7" t="n">
        <v>7694</v>
      </c>
    </row>
    <row r="60" spans="1:4">
      <c r="A60" s="4" t="s">
        <v>152</v>
      </c>
    </row>
    <row r="61" spans="1:4">
      <c r="A61" s="3" t="s">
        <v>125</v>
      </c>
    </row>
    <row r="62" spans="1:4">
      <c r="A62" s="4" t="s">
        <v>134</v>
      </c>
      <c r="B62" s="5" t="n">
        <v>803</v>
      </c>
      <c r="C62" s="5" t="n">
        <v>77</v>
      </c>
      <c r="D62" s="5" t="n">
        <v>7694</v>
      </c>
    </row>
    <row r="63" spans="1:4">
      <c r="A63" s="4" t="s">
        <v>153</v>
      </c>
    </row>
    <row r="64" spans="1:4">
      <c r="A64" s="3" t="s">
        <v>123</v>
      </c>
    </row>
    <row r="65" spans="1:4">
      <c r="A65" s="4" t="s">
        <v>124</v>
      </c>
      <c r="B65" s="5" t="n">
        <v>914294</v>
      </c>
      <c r="C65" s="5" t="n">
        <v>922593</v>
      </c>
      <c r="D65" s="5" t="n">
        <v>918148</v>
      </c>
    </row>
    <row r="66" spans="1:4">
      <c r="A66" s="3" t="s">
        <v>125</v>
      </c>
    </row>
    <row r="67" spans="1:4">
      <c r="A67" s="4" t="s">
        <v>154</v>
      </c>
      <c r="B67" s="5" t="n">
        <v>311221</v>
      </c>
      <c r="C67" s="5" t="n">
        <v>307901</v>
      </c>
      <c r="D67" s="5" t="n">
        <v>319126</v>
      </c>
    </row>
    <row r="68" spans="1:4">
      <c r="A68" s="4" t="s">
        <v>155</v>
      </c>
    </row>
    <row r="69" spans="1:4">
      <c r="A69" s="3" t="s">
        <v>123</v>
      </c>
    </row>
    <row r="70" spans="1:4">
      <c r="A70" s="4" t="s">
        <v>124</v>
      </c>
      <c r="B70" s="5" t="n">
        <v>914294</v>
      </c>
      <c r="C70" s="5" t="n">
        <v>922593</v>
      </c>
      <c r="D70" s="5" t="n">
        <v>918148</v>
      </c>
    </row>
    <row r="71" spans="1:4">
      <c r="A71" s="3" t="s">
        <v>125</v>
      </c>
    </row>
    <row r="72" spans="1:4">
      <c r="A72" s="4" t="s">
        <v>154</v>
      </c>
      <c r="B72" s="5" t="n">
        <v>311221</v>
      </c>
      <c r="C72" s="5" t="n">
        <v>307901</v>
      </c>
      <c r="D72" s="5" t="n">
        <v>319126</v>
      </c>
    </row>
    <row r="73" spans="1:4">
      <c r="A73" s="4" t="s">
        <v>156</v>
      </c>
    </row>
    <row r="74" spans="1:4">
      <c r="A74" s="3" t="s">
        <v>123</v>
      </c>
    </row>
    <row r="75" spans="1:4">
      <c r="A75" s="4" t="s">
        <v>124</v>
      </c>
      <c r="B75" s="5" t="n">
        <v>0</v>
      </c>
      <c r="C75" s="5" t="n">
        <v>49817</v>
      </c>
      <c r="D75" s="5" t="n">
        <v>87289</v>
      </c>
    </row>
    <row r="76" spans="1:4">
      <c r="A76" s="3" t="s">
        <v>125</v>
      </c>
    </row>
    <row r="77" spans="1:4">
      <c r="A77" s="4" t="s">
        <v>154</v>
      </c>
      <c r="B77" s="5" t="n">
        <v>0</v>
      </c>
      <c r="C77" s="5" t="n">
        <v>20921</v>
      </c>
      <c r="D77" s="5" t="n">
        <v>35458</v>
      </c>
    </row>
    <row r="78" spans="1:4">
      <c r="A78" s="4" t="s">
        <v>157</v>
      </c>
    </row>
    <row r="79" spans="1:4">
      <c r="A79" s="3" t="s">
        <v>123</v>
      </c>
    </row>
    <row r="80" spans="1:4">
      <c r="A80" s="4" t="s">
        <v>124</v>
      </c>
      <c r="B80" s="5" t="n">
        <v>0</v>
      </c>
      <c r="C80" s="5" t="n">
        <v>49817</v>
      </c>
      <c r="D80" s="5" t="n">
        <v>87289</v>
      </c>
    </row>
    <row r="81" spans="1:4">
      <c r="A81" s="3" t="s">
        <v>125</v>
      </c>
    </row>
    <row r="82" spans="1:4">
      <c r="A82" s="4" t="s">
        <v>154</v>
      </c>
      <c r="B82" s="7" t="n">
        <v>0</v>
      </c>
      <c r="C82" s="7" t="n">
        <v>20921</v>
      </c>
      <c r="D82" s="7" t="n">
        <v>3545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0</v>
      </c>
      <c r="B1" s="2" t="s">
        <v>1</v>
      </c>
    </row>
    <row r="2" spans="1:3">
      <c r="B2" s="2" t="s">
        <v>2</v>
      </c>
      <c r="C2" s="2" t="s">
        <v>74</v>
      </c>
    </row>
    <row r="3" spans="1:3">
      <c r="A3" s="3" t="s">
        <v>531</v>
      </c>
    </row>
    <row r="4" spans="1:3">
      <c r="A4" s="4" t="s">
        <v>105</v>
      </c>
      <c r="B4" s="7" t="n">
        <v>-3296</v>
      </c>
      <c r="C4" s="7" t="n">
        <v>-2967</v>
      </c>
    </row>
    <row r="5" spans="1:3">
      <c r="A5" s="4" t="s">
        <v>532</v>
      </c>
      <c r="B5" s="5" t="n">
        <v>6868543</v>
      </c>
      <c r="C5" s="5" t="n">
        <v>6552065</v>
      </c>
    </row>
    <row r="6" spans="1:3">
      <c r="A6" s="4" t="s">
        <v>533</v>
      </c>
      <c r="B6" s="5" t="n">
        <v>1869048</v>
      </c>
      <c r="C6" s="7" t="n">
        <v>1756525</v>
      </c>
    </row>
    <row r="7" spans="1:3">
      <c r="A7" s="4" t="s">
        <v>369</v>
      </c>
    </row>
    <row r="8" spans="1:3">
      <c r="A8" s="3" t="s">
        <v>531</v>
      </c>
    </row>
    <row r="9" spans="1:3">
      <c r="A9" s="4" t="s">
        <v>534</v>
      </c>
      <c r="B9" s="5" t="n">
        <v>229711</v>
      </c>
    </row>
    <row r="10" spans="1:3">
      <c r="A10" s="4" t="s">
        <v>535</v>
      </c>
      <c r="B10" s="5" t="n">
        <v>4057</v>
      </c>
    </row>
    <row r="11" spans="1:3">
      <c r="A11" s="4" t="s">
        <v>105</v>
      </c>
      <c r="B11" s="5" t="n">
        <v>8250</v>
      </c>
    </row>
    <row r="12" spans="1:3">
      <c r="A12" s="4" t="s">
        <v>536</v>
      </c>
      <c r="B12" s="5" t="n">
        <v>242018</v>
      </c>
    </row>
    <row r="13" spans="1:3">
      <c r="A13" s="4" t="s">
        <v>532</v>
      </c>
      <c r="B13" s="5" t="n">
        <v>218752</v>
      </c>
    </row>
    <row r="14" spans="1:3">
      <c r="A14" s="4" t="s">
        <v>533</v>
      </c>
      <c r="B14" s="5" t="n">
        <v>162094</v>
      </c>
    </row>
    <row r="15" spans="1:3">
      <c r="A15" s="4" t="s">
        <v>537</v>
      </c>
      <c r="B15" s="5" t="n">
        <v>16500</v>
      </c>
    </row>
    <row r="16" spans="1:3">
      <c r="A16" s="4" t="s">
        <v>538</v>
      </c>
      <c r="B16" s="5" t="n">
        <v>-6519</v>
      </c>
    </row>
    <row r="17" spans="1:3">
      <c r="A17" s="4" t="s">
        <v>539</v>
      </c>
      <c r="B17" s="7" t="n">
        <v>-1488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540</v>
      </c>
      <c r="B1" s="2" t="s">
        <v>1</v>
      </c>
    </row>
    <row r="2" spans="1:2">
      <c r="B2" s="2" t="s">
        <v>541</v>
      </c>
    </row>
    <row r="3" spans="1:2">
      <c r="A3" s="3" t="s">
        <v>531</v>
      </c>
    </row>
    <row r="4" spans="1:2">
      <c r="A4" s="4" t="s">
        <v>542</v>
      </c>
      <c r="B4" s="7" t="n">
        <v>63595</v>
      </c>
    </row>
    <row r="5" spans="1:2">
      <c r="A5" s="4" t="s">
        <v>369</v>
      </c>
    </row>
    <row r="6" spans="1:2">
      <c r="A6" s="3" t="s">
        <v>531</v>
      </c>
    </row>
    <row r="7" spans="1:2">
      <c r="A7" s="4" t="s">
        <v>543</v>
      </c>
      <c r="B7" s="7" t="n">
        <v>97600</v>
      </c>
    </row>
    <row r="8" spans="1:2">
      <c r="A8" s="4" t="s">
        <v>544</v>
      </c>
      <c r="B8" s="5" t="n">
        <v>59761</v>
      </c>
    </row>
    <row r="9" spans="1:2">
      <c r="A9" s="4" t="s">
        <v>545</v>
      </c>
      <c r="B9" s="8" t="n">
        <v>50.77</v>
      </c>
    </row>
    <row r="10" spans="1:2">
      <c r="A10" s="4" t="s">
        <v>497</v>
      </c>
    </row>
    <row r="11" spans="1:2">
      <c r="A11" s="3" t="s">
        <v>531</v>
      </c>
    </row>
    <row r="12" spans="1:2">
      <c r="A12" s="4" t="s">
        <v>542</v>
      </c>
      <c r="B12" s="7" t="n">
        <v>1488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43"/>
    <col customWidth="1" max="3" min="3" width="43"/>
    <col customWidth="1" max="4" min="4" width="43"/>
  </cols>
  <sheetData>
    <row r="1" spans="1:4">
      <c r="A1" s="1" t="s">
        <v>546</v>
      </c>
      <c r="B1" s="2" t="s">
        <v>1</v>
      </c>
    </row>
    <row r="2" spans="1:4">
      <c r="B2" s="2" t="s">
        <v>547</v>
      </c>
      <c r="C2" s="2" t="s">
        <v>492</v>
      </c>
      <c r="D2" s="2" t="s">
        <v>493</v>
      </c>
    </row>
    <row r="3" spans="1:4">
      <c r="A3" s="3" t="s">
        <v>494</v>
      </c>
    </row>
    <row r="4" spans="1:4">
      <c r="A4" s="4" t="s">
        <v>548</v>
      </c>
      <c r="B4" s="7" t="n">
        <v>503168</v>
      </c>
      <c r="C4" s="7" t="n">
        <v>677463</v>
      </c>
      <c r="D4" s="7" t="n">
        <v>300849</v>
      </c>
    </row>
    <row r="5" spans="1:4">
      <c r="A5" s="4" t="s">
        <v>440</v>
      </c>
    </row>
    <row r="6" spans="1:4">
      <c r="A6" s="3" t="s">
        <v>494</v>
      </c>
    </row>
    <row r="7" spans="1:4">
      <c r="A7" s="4" t="s">
        <v>508</v>
      </c>
      <c r="B7" s="5" t="n">
        <v>120</v>
      </c>
    </row>
    <row r="8" spans="1:4">
      <c r="A8" s="4" t="s">
        <v>507</v>
      </c>
      <c r="B8" s="5" t="n">
        <v>32697</v>
      </c>
    </row>
    <row r="9" spans="1:4">
      <c r="A9" s="4" t="s">
        <v>549</v>
      </c>
    </row>
    <row r="10" spans="1:4">
      <c r="A10" s="3" t="s">
        <v>494</v>
      </c>
    </row>
    <row r="11" spans="1:4">
      <c r="A11" s="4" t="s">
        <v>508</v>
      </c>
      <c r="B11" s="5" t="n">
        <v>12</v>
      </c>
      <c r="C11" s="5" t="n">
        <v>4</v>
      </c>
      <c r="D11" s="5" t="n">
        <v>5</v>
      </c>
    </row>
    <row r="12" spans="1:4">
      <c r="A12" s="4" t="s">
        <v>507</v>
      </c>
      <c r="B12" s="5" t="n">
        <v>3596</v>
      </c>
      <c r="C12" s="5" t="n">
        <v>1334</v>
      </c>
      <c r="D12" s="5" t="n">
        <v>2291</v>
      </c>
    </row>
    <row r="13" spans="1:4">
      <c r="A13" s="4" t="s">
        <v>548</v>
      </c>
      <c r="B13" s="7" t="n">
        <v>503168</v>
      </c>
      <c r="C13" s="7" t="n">
        <v>175213</v>
      </c>
      <c r="D13" s="7" t="n">
        <v>29773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550</v>
      </c>
      <c r="B1" s="2" t="s">
        <v>1</v>
      </c>
    </row>
    <row r="2" spans="1:2">
      <c r="B2" s="2" t="s">
        <v>551</v>
      </c>
    </row>
    <row r="3" spans="1:2">
      <c r="A3" s="3" t="s">
        <v>286</v>
      </c>
    </row>
    <row r="4" spans="1:2">
      <c r="A4" s="4" t="s">
        <v>552</v>
      </c>
      <c r="B4" s="7" t="n">
        <v>855326</v>
      </c>
    </row>
    <row r="5" spans="1:2">
      <c r="A5" s="4" t="s">
        <v>553</v>
      </c>
      <c r="B5" s="5" t="n">
        <v>56424</v>
      </c>
    </row>
    <row r="6" spans="1:2">
      <c r="A6" s="4" t="s">
        <v>554</v>
      </c>
      <c r="B6" s="7" t="n">
        <v>9117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551</v>
      </c>
    </row>
    <row r="2" spans="1:2">
      <c r="A2" s="3" t="s">
        <v>556</v>
      </c>
    </row>
    <row r="3" spans="1:2">
      <c r="A3" s="4" t="s">
        <v>557</v>
      </c>
      <c r="B3" s="7" t="n">
        <v>26770</v>
      </c>
    </row>
    <row r="4" spans="1:2">
      <c r="A4" s="4" t="s">
        <v>558</v>
      </c>
      <c r="B4" s="5" t="n">
        <v>23277</v>
      </c>
    </row>
    <row r="5" spans="1:2">
      <c r="A5" s="4" t="s">
        <v>559</v>
      </c>
      <c r="B5" s="5" t="n">
        <v>19766</v>
      </c>
    </row>
    <row r="6" spans="1:2">
      <c r="A6" s="4" t="s">
        <v>560</v>
      </c>
      <c r="B6" s="5" t="n">
        <v>15853</v>
      </c>
    </row>
    <row r="7" spans="1:2">
      <c r="A7" s="4" t="s">
        <v>561</v>
      </c>
      <c r="B7" s="5" t="n">
        <v>13512</v>
      </c>
    </row>
    <row r="8" spans="1:2">
      <c r="A8" s="4" t="s">
        <v>562</v>
      </c>
      <c r="B8" s="5" t="n">
        <v>52040</v>
      </c>
    </row>
    <row r="9" spans="1:2">
      <c r="A9" s="4" t="s">
        <v>168</v>
      </c>
      <c r="B9" s="7" t="n">
        <v>15121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7"/>
    <col customWidth="1" max="2" min="2" width="67"/>
    <col customWidth="1" max="3" min="3" width="14"/>
    <col customWidth="1" max="4" min="4" width="14"/>
  </cols>
  <sheetData>
    <row r="1" spans="1:4">
      <c r="A1" s="1" t="s">
        <v>563</v>
      </c>
      <c r="B1" s="2" t="s">
        <v>1</v>
      </c>
    </row>
    <row r="2" spans="1:4">
      <c r="B2" s="2" t="s">
        <v>2</v>
      </c>
      <c r="C2" s="2" t="s">
        <v>74</v>
      </c>
      <c r="D2" s="2" t="s">
        <v>122</v>
      </c>
    </row>
    <row r="3" spans="1:4">
      <c r="A3" s="3" t="s">
        <v>564</v>
      </c>
    </row>
    <row r="4" spans="1:4">
      <c r="A4" s="4" t="s">
        <v>565</v>
      </c>
      <c r="B4" s="7" t="n">
        <v>57307</v>
      </c>
    </row>
    <row r="5" spans="1:4">
      <c r="A5" s="4" t="s">
        <v>470</v>
      </c>
    </row>
    <row r="6" spans="1:4">
      <c r="A6" s="3" t="s">
        <v>564</v>
      </c>
    </row>
    <row r="7" spans="1:4">
      <c r="A7" s="4" t="s">
        <v>566</v>
      </c>
      <c r="B7" s="4" t="s">
        <v>58</v>
      </c>
    </row>
    <row r="8" spans="1:4">
      <c r="A8" s="4" t="s">
        <v>567</v>
      </c>
    </row>
    <row r="9" spans="1:4">
      <c r="A9" s="3" t="s">
        <v>564</v>
      </c>
    </row>
    <row r="10" spans="1:4">
      <c r="A10" s="4" t="s">
        <v>566</v>
      </c>
      <c r="B10" s="4" t="s">
        <v>15</v>
      </c>
    </row>
    <row r="11" spans="1:4">
      <c r="A11" s="4" t="s">
        <v>568</v>
      </c>
      <c r="B11" s="4" t="s">
        <v>569</v>
      </c>
    </row>
    <row r="12" spans="1:4">
      <c r="A12" s="4" t="s">
        <v>570</v>
      </c>
      <c r="B12" s="4" t="s">
        <v>571</v>
      </c>
    </row>
    <row r="13" spans="1:4">
      <c r="A13" s="4" t="s">
        <v>572</v>
      </c>
    </row>
    <row r="14" spans="1:4">
      <c r="A14" s="3" t="s">
        <v>564</v>
      </c>
    </row>
    <row r="15" spans="1:4">
      <c r="A15" s="4" t="s">
        <v>573</v>
      </c>
      <c r="B15" s="7" t="n">
        <v>10700</v>
      </c>
    </row>
    <row r="16" spans="1:4">
      <c r="A16" s="4" t="s">
        <v>573</v>
      </c>
      <c r="C16" s="7" t="n">
        <v>5100</v>
      </c>
      <c r="D16" s="7" t="n">
        <v>4800</v>
      </c>
    </row>
    <row r="17" spans="1:4">
      <c r="A17" s="4" t="s">
        <v>574</v>
      </c>
    </row>
    <row r="18" spans="1:4">
      <c r="A18" s="3" t="s">
        <v>564</v>
      </c>
    </row>
    <row r="19" spans="1:4">
      <c r="A19" s="4" t="s">
        <v>568</v>
      </c>
      <c r="B19" s="4" t="s">
        <v>575</v>
      </c>
    </row>
    <row r="20" spans="1:4">
      <c r="A20" s="4" t="s">
        <v>576</v>
      </c>
      <c r="B20" s="4" t="s">
        <v>577</v>
      </c>
    </row>
    <row r="21" spans="1:4">
      <c r="A21" s="4" t="s">
        <v>565</v>
      </c>
      <c r="B21" s="7" t="n">
        <v>43700</v>
      </c>
    </row>
    <row r="22" spans="1:4">
      <c r="A22" s="4" t="s">
        <v>578</v>
      </c>
    </row>
    <row r="23" spans="1:4">
      <c r="A23" s="3" t="s">
        <v>564</v>
      </c>
    </row>
    <row r="24" spans="1:4">
      <c r="A24" s="4" t="s">
        <v>568</v>
      </c>
      <c r="B24" s="4" t="s">
        <v>579</v>
      </c>
    </row>
    <row r="25" spans="1:4">
      <c r="A25" s="4" t="s">
        <v>576</v>
      </c>
      <c r="B25" s="4" t="s">
        <v>58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6"/>
  </cols>
  <sheetData>
    <row r="1" spans="1:2">
      <c r="A1" s="1" t="s">
        <v>581</v>
      </c>
      <c r="B1" s="2" t="s">
        <v>551</v>
      </c>
    </row>
    <row r="2" spans="1:2">
      <c r="A2" s="3" t="s">
        <v>286</v>
      </c>
    </row>
    <row r="3" spans="1:2">
      <c r="A3" s="4" t="s">
        <v>557</v>
      </c>
      <c r="B3" s="7" t="n">
        <v>5156</v>
      </c>
    </row>
    <row r="4" spans="1:2">
      <c r="A4" s="4" t="s">
        <v>558</v>
      </c>
      <c r="B4" s="5" t="n">
        <v>5143</v>
      </c>
    </row>
    <row r="5" spans="1:2">
      <c r="A5" s="4" t="s">
        <v>559</v>
      </c>
      <c r="B5" s="5" t="n">
        <v>5053</v>
      </c>
    </row>
    <row r="6" spans="1:2">
      <c r="A6" s="4" t="s">
        <v>560</v>
      </c>
      <c r="B6" s="5" t="n">
        <v>4363</v>
      </c>
    </row>
    <row r="7" spans="1:2">
      <c r="A7" s="4" t="s">
        <v>561</v>
      </c>
      <c r="B7" s="5" t="n">
        <v>4392</v>
      </c>
    </row>
    <row r="8" spans="1:2">
      <c r="A8" s="4" t="s">
        <v>562</v>
      </c>
      <c r="B8" s="5" t="n">
        <v>427935</v>
      </c>
    </row>
    <row r="9" spans="1:2">
      <c r="A9" s="4" t="s">
        <v>168</v>
      </c>
      <c r="B9" s="5" t="n">
        <v>452042</v>
      </c>
    </row>
    <row r="10" spans="1:2">
      <c r="A10" s="4" t="s">
        <v>582</v>
      </c>
      <c r="B10" s="5" t="n">
        <v>-394735</v>
      </c>
    </row>
    <row r="11" spans="1:2">
      <c r="A11" s="4" t="s">
        <v>565</v>
      </c>
      <c r="B11" s="7" t="n">
        <v>57307</v>
      </c>
    </row>
    <row r="12" spans="1:2">
      <c r="A12" s="4" t="s">
        <v>583</v>
      </c>
      <c r="B12" s="4" t="s">
        <v>5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74</v>
      </c>
    </row>
    <row r="3" spans="1:3">
      <c r="A3" s="3" t="s">
        <v>586</v>
      </c>
    </row>
    <row r="4" spans="1:3">
      <c r="A4" s="4" t="s">
        <v>88</v>
      </c>
      <c r="B4" s="7" t="n">
        <v>4230590</v>
      </c>
      <c r="C4" s="7" t="n">
        <v>3915305</v>
      </c>
    </row>
    <row r="5" spans="1:3">
      <c r="A5" s="4" t="s">
        <v>587</v>
      </c>
      <c r="B5" s="5" t="n">
        <v>-20749</v>
      </c>
      <c r="C5" s="5" t="n">
        <v>-21695</v>
      </c>
    </row>
    <row r="6" spans="1:3">
      <c r="A6" s="4" t="s">
        <v>588</v>
      </c>
    </row>
    <row r="7" spans="1:3">
      <c r="A7" s="3" t="s">
        <v>586</v>
      </c>
    </row>
    <row r="8" spans="1:3">
      <c r="A8" s="4" t="s">
        <v>88</v>
      </c>
      <c r="B8" s="7" t="n">
        <v>4081221</v>
      </c>
      <c r="C8" s="5" t="n">
        <v>3676882</v>
      </c>
    </row>
    <row r="9" spans="1:3">
      <c r="A9" s="4" t="s">
        <v>589</v>
      </c>
      <c r="B9" s="4" t="s">
        <v>590</v>
      </c>
    </row>
    <row r="10" spans="1:3">
      <c r="A10" s="4" t="s">
        <v>591</v>
      </c>
    </row>
    <row r="11" spans="1:3">
      <c r="A11" s="3" t="s">
        <v>586</v>
      </c>
    </row>
    <row r="12" spans="1:3">
      <c r="A12" s="4" t="s">
        <v>592</v>
      </c>
      <c r="B12" s="4" t="s">
        <v>593</v>
      </c>
    </row>
    <row r="13" spans="1:3">
      <c r="A13" s="4" t="s">
        <v>594</v>
      </c>
      <c r="B13" s="4" t="s">
        <v>595</v>
      </c>
    </row>
    <row r="14" spans="1:3">
      <c r="A14" s="4" t="s">
        <v>596</v>
      </c>
    </row>
    <row r="15" spans="1:3">
      <c r="A15" s="3" t="s">
        <v>586</v>
      </c>
    </row>
    <row r="16" spans="1:3">
      <c r="A16" s="4" t="s">
        <v>594</v>
      </c>
      <c r="B16" s="4" t="s">
        <v>597</v>
      </c>
    </row>
    <row r="17" spans="1:3">
      <c r="A17" s="4" t="s">
        <v>598</v>
      </c>
    </row>
    <row r="18" spans="1:3">
      <c r="A18" s="3" t="s">
        <v>586</v>
      </c>
    </row>
    <row r="19" spans="1:3">
      <c r="A19" s="4" t="s">
        <v>88</v>
      </c>
      <c r="B19" s="7" t="n">
        <v>170118</v>
      </c>
      <c r="C19" s="7" t="n">
        <v>260118</v>
      </c>
    </row>
    <row r="20" spans="1:3">
      <c r="A20" s="4" t="s">
        <v>589</v>
      </c>
      <c r="B20" s="4" t="s">
        <v>599</v>
      </c>
    </row>
    <row r="21" spans="1:3">
      <c r="A21" s="4" t="s">
        <v>600</v>
      </c>
    </row>
    <row r="22" spans="1:3">
      <c r="A22" s="3" t="s">
        <v>586</v>
      </c>
    </row>
    <row r="23" spans="1:3">
      <c r="A23" s="4" t="s">
        <v>592</v>
      </c>
      <c r="B23" s="4" t="s">
        <v>601</v>
      </c>
    </row>
    <row r="24" spans="1:3">
      <c r="A24" s="4" t="s">
        <v>594</v>
      </c>
      <c r="B24" s="4" t="s">
        <v>602</v>
      </c>
    </row>
    <row r="25" spans="1:3">
      <c r="A25" s="4" t="s">
        <v>603</v>
      </c>
    </row>
    <row r="26" spans="1:3">
      <c r="A26" s="3" t="s">
        <v>586</v>
      </c>
    </row>
    <row r="27" spans="1:3">
      <c r="A27" s="4" t="s">
        <v>594</v>
      </c>
      <c r="B27" s="4" t="s">
        <v>60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605</v>
      </c>
      <c r="B1" s="2" t="s">
        <v>1</v>
      </c>
    </row>
    <row r="2" spans="1:3">
      <c r="B2" s="2" t="s">
        <v>606</v>
      </c>
      <c r="C2" s="2" t="s">
        <v>607</v>
      </c>
    </row>
    <row r="3" spans="1:3">
      <c r="A3" s="3" t="s">
        <v>586</v>
      </c>
    </row>
    <row r="4" spans="1:3">
      <c r="A4" s="4" t="s">
        <v>608</v>
      </c>
      <c r="B4" s="7" t="n">
        <v>275000</v>
      </c>
      <c r="C4" s="7" t="n">
        <v>160360</v>
      </c>
    </row>
    <row r="5" spans="1:3">
      <c r="A5" s="4" t="s">
        <v>609</v>
      </c>
    </row>
    <row r="6" spans="1:3">
      <c r="A6" s="3" t="s">
        <v>586</v>
      </c>
    </row>
    <row r="7" spans="1:3">
      <c r="A7" s="4" t="s">
        <v>610</v>
      </c>
      <c r="B7" s="5" t="n">
        <v>800000</v>
      </c>
    </row>
    <row r="8" spans="1:3">
      <c r="A8" s="4" t="s">
        <v>608</v>
      </c>
      <c r="B8" s="7" t="n">
        <v>275000</v>
      </c>
      <c r="C8" s="7" t="n">
        <v>160400</v>
      </c>
    </row>
    <row r="9" spans="1:3">
      <c r="A9" s="4" t="s">
        <v>611</v>
      </c>
      <c r="B9" s="4" t="s">
        <v>602</v>
      </c>
      <c r="C9" s="4" t="s">
        <v>590</v>
      </c>
    </row>
    <row r="10" spans="1:3">
      <c r="A10" s="4" t="s">
        <v>612</v>
      </c>
      <c r="B10" s="7" t="n">
        <v>7200</v>
      </c>
    </row>
    <row r="11" spans="1:3">
      <c r="A11" s="4" t="s">
        <v>613</v>
      </c>
      <c r="B11" s="7" t="n">
        <v>517800</v>
      </c>
    </row>
    <row r="12" spans="1:3">
      <c r="A12" s="4" t="s">
        <v>614</v>
      </c>
      <c r="B12" s="4" t="s">
        <v>615</v>
      </c>
    </row>
    <row r="13" spans="1:3">
      <c r="A13" s="4" t="s">
        <v>616</v>
      </c>
      <c r="B13" s="4" t="s">
        <v>617</v>
      </c>
    </row>
    <row r="14" spans="1:3">
      <c r="A14" s="4" t="s">
        <v>618</v>
      </c>
      <c r="B14" s="4" t="s">
        <v>619</v>
      </c>
    </row>
    <row r="15" spans="1:3">
      <c r="A15" s="4" t="s">
        <v>620</v>
      </c>
      <c r="B15" s="4" t="s">
        <v>621</v>
      </c>
    </row>
    <row r="16" spans="1:3">
      <c r="A16" s="4" t="s">
        <v>622</v>
      </c>
    </row>
    <row r="17" spans="1:3">
      <c r="A17" s="3" t="s">
        <v>586</v>
      </c>
    </row>
    <row r="18" spans="1:3">
      <c r="A18" s="4" t="s">
        <v>616</v>
      </c>
      <c r="B18" s="4" t="s">
        <v>623</v>
      </c>
    </row>
    <row r="19" spans="1:3">
      <c r="A19" s="4" t="s">
        <v>624</v>
      </c>
    </row>
    <row r="20" spans="1:3">
      <c r="A20" s="3" t="s">
        <v>586</v>
      </c>
    </row>
    <row r="21" spans="1:3">
      <c r="A21" s="4" t="s">
        <v>625</v>
      </c>
      <c r="B21" s="7" t="n">
        <v>4300000</v>
      </c>
    </row>
    <row r="22" spans="1:3">
      <c r="A22" s="4" t="s">
        <v>626</v>
      </c>
    </row>
    <row r="23" spans="1:3">
      <c r="A23" s="3" t="s">
        <v>586</v>
      </c>
    </row>
    <row r="24" spans="1:3">
      <c r="A24" s="4" t="s">
        <v>436</v>
      </c>
      <c r="B24" s="5" t="n">
        <v>78</v>
      </c>
    </row>
    <row r="25" spans="1:3">
      <c r="A25" s="4" t="s">
        <v>598</v>
      </c>
    </row>
    <row r="26" spans="1:3">
      <c r="A26" s="3" t="s">
        <v>586</v>
      </c>
    </row>
    <row r="27" spans="1:3">
      <c r="A27" s="4" t="s">
        <v>625</v>
      </c>
      <c r="B27" s="7" t="n">
        <v>105700</v>
      </c>
    </row>
    <row r="28" spans="1:3">
      <c r="A28" s="4" t="s">
        <v>627</v>
      </c>
    </row>
    <row r="29" spans="1:3">
      <c r="A29" s="3" t="s">
        <v>586</v>
      </c>
    </row>
    <row r="30" spans="1:3">
      <c r="A30" s="4" t="s">
        <v>436</v>
      </c>
      <c r="B30" s="5" t="n">
        <v>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28</v>
      </c>
      <c r="B1" s="2" t="s">
        <v>551</v>
      </c>
    </row>
    <row r="2" spans="1:2">
      <c r="A2" s="3" t="s">
        <v>629</v>
      </c>
    </row>
    <row r="3" spans="1:2">
      <c r="A3" s="4" t="s">
        <v>557</v>
      </c>
      <c r="B3" s="7" t="n">
        <v>92177</v>
      </c>
    </row>
    <row r="4" spans="1:2">
      <c r="A4" s="4" t="s">
        <v>558</v>
      </c>
      <c r="B4" s="5" t="n">
        <v>83427</v>
      </c>
    </row>
    <row r="5" spans="1:2">
      <c r="A5" s="4" t="s">
        <v>559</v>
      </c>
      <c r="B5" s="5" t="n">
        <v>78909</v>
      </c>
    </row>
    <row r="6" spans="1:2">
      <c r="A6" s="4" t="s">
        <v>560</v>
      </c>
      <c r="B6" s="5" t="n">
        <v>71332</v>
      </c>
    </row>
    <row r="7" spans="1:2">
      <c r="A7" s="4" t="s">
        <v>561</v>
      </c>
      <c r="B7" s="5" t="n">
        <v>67561</v>
      </c>
    </row>
    <row r="8" spans="1:2">
      <c r="A8" s="4" t="s">
        <v>562</v>
      </c>
      <c r="B8" s="5" t="n">
        <v>391512</v>
      </c>
    </row>
    <row r="9" spans="1:2">
      <c r="A9" s="4" t="s">
        <v>168</v>
      </c>
      <c r="B9" s="5" t="n">
        <v>784918</v>
      </c>
    </row>
    <row r="10" spans="1:2">
      <c r="A10" s="3" t="s">
        <v>630</v>
      </c>
    </row>
    <row r="11" spans="1:2">
      <c r="A11" s="4" t="s">
        <v>557</v>
      </c>
      <c r="B11" s="5" t="n">
        <v>78930</v>
      </c>
    </row>
    <row r="12" spans="1:2">
      <c r="A12" s="4" t="s">
        <v>558</v>
      </c>
      <c r="B12" s="5" t="n">
        <v>598263</v>
      </c>
    </row>
    <row r="13" spans="1:2">
      <c r="A13" s="4" t="s">
        <v>559</v>
      </c>
      <c r="B13" s="5" t="n">
        <v>260671</v>
      </c>
    </row>
    <row r="14" spans="1:2">
      <c r="A14" s="4" t="s">
        <v>560</v>
      </c>
      <c r="B14" s="5" t="n">
        <v>249251</v>
      </c>
    </row>
    <row r="15" spans="1:2">
      <c r="A15" s="4" t="s">
        <v>561</v>
      </c>
      <c r="B15" s="5" t="n">
        <v>285517</v>
      </c>
    </row>
    <row r="16" spans="1:2">
      <c r="A16" s="4" t="s">
        <v>562</v>
      </c>
      <c r="B16" s="5" t="n">
        <v>1993789</v>
      </c>
    </row>
    <row r="17" spans="1:2">
      <c r="A17" s="4" t="s">
        <v>168</v>
      </c>
      <c r="B17" s="5" t="n">
        <v>3466421</v>
      </c>
    </row>
    <row r="18" spans="1:2">
      <c r="A18" s="3" t="s">
        <v>631</v>
      </c>
    </row>
    <row r="19" spans="1:2">
      <c r="A19" s="4" t="s">
        <v>557</v>
      </c>
      <c r="B19" s="5" t="n">
        <v>171107</v>
      </c>
    </row>
    <row r="20" spans="1:2">
      <c r="A20" s="4" t="s">
        <v>558</v>
      </c>
      <c r="B20" s="5" t="n">
        <v>681690</v>
      </c>
    </row>
    <row r="21" spans="1:2">
      <c r="A21" s="4" t="s">
        <v>559</v>
      </c>
      <c r="B21" s="5" t="n">
        <v>339580</v>
      </c>
    </row>
    <row r="22" spans="1:2">
      <c r="A22" s="4" t="s">
        <v>560</v>
      </c>
      <c r="B22" s="5" t="n">
        <v>320583</v>
      </c>
    </row>
    <row r="23" spans="1:2">
      <c r="A23" s="4" t="s">
        <v>561</v>
      </c>
      <c r="B23" s="5" t="n">
        <v>353078</v>
      </c>
    </row>
    <row r="24" spans="1:2">
      <c r="A24" s="4" t="s">
        <v>562</v>
      </c>
      <c r="B24" s="5" t="n">
        <v>2385301</v>
      </c>
    </row>
    <row r="25" spans="1:2">
      <c r="A25" s="4" t="s">
        <v>168</v>
      </c>
      <c r="B25" s="7" t="n">
        <v>425133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8</v>
      </c>
      <c r="B1" s="2" t="s">
        <v>1</v>
      </c>
    </row>
    <row r="2" spans="1:4">
      <c r="B2" s="2" t="s">
        <v>2</v>
      </c>
      <c r="C2" s="2" t="s">
        <v>74</v>
      </c>
      <c r="D2" s="2" t="s">
        <v>122</v>
      </c>
    </row>
    <row r="3" spans="1:4">
      <c r="A3" s="4" t="s">
        <v>137</v>
      </c>
      <c r="B3" s="7" t="n">
        <v>508027</v>
      </c>
      <c r="C3" s="7" t="n">
        <v>716603</v>
      </c>
      <c r="D3" s="7" t="n">
        <v>347079</v>
      </c>
    </row>
    <row r="4" spans="1:4">
      <c r="A4" s="3" t="s">
        <v>159</v>
      </c>
    </row>
    <row r="5" spans="1:4">
      <c r="A5" s="4" t="s">
        <v>160</v>
      </c>
      <c r="B5" s="5" t="n">
        <v>-637</v>
      </c>
      <c r="C5" s="5" t="n">
        <v>-131</v>
      </c>
      <c r="D5" s="5" t="n">
        <v>1507</v>
      </c>
    </row>
    <row r="6" spans="1:4">
      <c r="A6" s="4" t="s">
        <v>161</v>
      </c>
      <c r="B6" s="5" t="n">
        <v>0</v>
      </c>
      <c r="C6" s="5" t="n">
        <v>0</v>
      </c>
      <c r="D6" s="5" t="n">
        <v>-173</v>
      </c>
    </row>
    <row r="7" spans="1:4">
      <c r="A7" s="4" t="s">
        <v>162</v>
      </c>
      <c r="B7" s="5" t="n">
        <v>0</v>
      </c>
      <c r="C7" s="5" t="n">
        <v>1391</v>
      </c>
      <c r="D7" s="5" t="n">
        <v>1480</v>
      </c>
    </row>
    <row r="8" spans="1:4">
      <c r="A8" s="4" t="s">
        <v>163</v>
      </c>
      <c r="B8" s="5" t="n">
        <v>-637</v>
      </c>
      <c r="C8" s="5" t="n">
        <v>1260</v>
      </c>
      <c r="D8" s="5" t="n">
        <v>2814</v>
      </c>
    </row>
    <row r="9" spans="1:4">
      <c r="A9" s="4" t="s">
        <v>164</v>
      </c>
      <c r="B9" s="5" t="n">
        <v>507390</v>
      </c>
      <c r="C9" s="5" t="n">
        <v>717863</v>
      </c>
      <c r="D9" s="5" t="n">
        <v>349893</v>
      </c>
    </row>
    <row r="10" spans="1:4">
      <c r="A10" s="4" t="s">
        <v>165</v>
      </c>
      <c r="B10" s="5" t="n">
        <v>-33906</v>
      </c>
      <c r="C10" s="5" t="n">
        <v>-50445</v>
      </c>
      <c r="D10" s="5" t="n">
        <v>-31527</v>
      </c>
    </row>
    <row r="11" spans="1:4">
      <c r="A11" s="4" t="s">
        <v>166</v>
      </c>
      <c r="B11" s="5" t="n">
        <v>473484</v>
      </c>
      <c r="C11" s="5" t="n">
        <v>667418</v>
      </c>
      <c r="D11" s="5" t="n">
        <v>318366</v>
      </c>
    </row>
    <row r="12" spans="1:4">
      <c r="A12" s="4" t="s">
        <v>66</v>
      </c>
    </row>
    <row r="13" spans="1:4">
      <c r="A13" s="4" t="s">
        <v>137</v>
      </c>
      <c r="B13" s="5" t="n">
        <v>508027</v>
      </c>
      <c r="C13" s="5" t="n">
        <v>716603</v>
      </c>
      <c r="D13" s="5" t="n">
        <v>347079</v>
      </c>
    </row>
    <row r="14" spans="1:4">
      <c r="A14" s="3" t="s">
        <v>159</v>
      </c>
    </row>
    <row r="15" spans="1:4">
      <c r="A15" s="4" t="s">
        <v>160</v>
      </c>
      <c r="B15" s="5" t="n">
        <v>-637</v>
      </c>
      <c r="C15" s="5" t="n">
        <v>-131</v>
      </c>
      <c r="D15" s="5" t="n">
        <v>1507</v>
      </c>
    </row>
    <row r="16" spans="1:4">
      <c r="A16" s="4" t="s">
        <v>161</v>
      </c>
      <c r="B16" s="5" t="n">
        <v>0</v>
      </c>
      <c r="C16" s="5" t="n">
        <v>0</v>
      </c>
      <c r="D16" s="5" t="n">
        <v>-173</v>
      </c>
    </row>
    <row r="17" spans="1:4">
      <c r="A17" s="4" t="s">
        <v>162</v>
      </c>
      <c r="B17" s="5" t="n">
        <v>0</v>
      </c>
      <c r="C17" s="5" t="n">
        <v>1391</v>
      </c>
      <c r="D17" s="5" t="n">
        <v>1480</v>
      </c>
    </row>
    <row r="18" spans="1:4">
      <c r="A18" s="4" t="s">
        <v>163</v>
      </c>
      <c r="B18" s="5" t="n">
        <v>-637</v>
      </c>
      <c r="C18" s="5" t="n">
        <v>1260</v>
      </c>
      <c r="D18" s="5" t="n">
        <v>2814</v>
      </c>
    </row>
    <row r="19" spans="1:4">
      <c r="A19" s="4" t="s">
        <v>164</v>
      </c>
      <c r="B19" s="5" t="n">
        <v>507390</v>
      </c>
      <c r="C19" s="5" t="n">
        <v>717863</v>
      </c>
      <c r="D19" s="5" t="n">
        <v>349893</v>
      </c>
    </row>
    <row r="20" spans="1:4">
      <c r="A20" s="4" t="s">
        <v>165</v>
      </c>
      <c r="B20" s="5" t="n">
        <v>-187</v>
      </c>
      <c r="C20" s="5" t="n">
        <v>-8220</v>
      </c>
      <c r="D20" s="5" t="n">
        <v>-9185</v>
      </c>
    </row>
    <row r="21" spans="1:4">
      <c r="A21" s="4" t="s">
        <v>166</v>
      </c>
      <c r="B21" s="7" t="n">
        <v>507203</v>
      </c>
      <c r="C21" s="7" t="n">
        <v>709643</v>
      </c>
      <c r="D21" s="7" t="n">
        <v>3407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32</v>
      </c>
      <c r="B1" s="2" t="s">
        <v>551</v>
      </c>
    </row>
    <row r="2" spans="1:2">
      <c r="A2" s="3" t="s">
        <v>289</v>
      </c>
    </row>
    <row r="3" spans="1:2">
      <c r="A3" s="4" t="s">
        <v>633</v>
      </c>
      <c r="B3" s="6" t="n">
        <v>246.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8"/>
    <col customWidth="1" max="3" min="3" width="21"/>
  </cols>
  <sheetData>
    <row r="1" spans="1:3">
      <c r="A1" s="1" t="s">
        <v>634</v>
      </c>
      <c r="B1" s="2" t="s">
        <v>635</v>
      </c>
      <c r="C1" s="2" t="s">
        <v>1</v>
      </c>
    </row>
    <row r="2" spans="1:3">
      <c r="B2" s="2" t="s">
        <v>636</v>
      </c>
      <c r="C2" s="2" t="s">
        <v>551</v>
      </c>
    </row>
    <row r="3" spans="1:3">
      <c r="A3" s="3" t="s">
        <v>637</v>
      </c>
    </row>
    <row r="4" spans="1:3">
      <c r="A4" s="4" t="s">
        <v>638</v>
      </c>
      <c r="B4" s="5" t="n">
        <v>4</v>
      </c>
    </row>
    <row r="5" spans="1:3">
      <c r="A5" s="4" t="s">
        <v>639</v>
      </c>
    </row>
    <row r="6" spans="1:3">
      <c r="A6" s="3" t="s">
        <v>637</v>
      </c>
    </row>
    <row r="7" spans="1:3">
      <c r="A7" s="4" t="s">
        <v>640</v>
      </c>
      <c r="C7" s="6" t="n">
        <v>254.5</v>
      </c>
    </row>
    <row r="8" spans="1:3">
      <c r="A8" s="4" t="s">
        <v>641</v>
      </c>
      <c r="C8" s="4" t="s">
        <v>642</v>
      </c>
    </row>
    <row r="9" spans="1:3">
      <c r="A9" s="4" t="s">
        <v>643</v>
      </c>
    </row>
    <row r="10" spans="1:3">
      <c r="A10" s="3" t="s">
        <v>637</v>
      </c>
    </row>
    <row r="11" spans="1:3">
      <c r="A11" s="4" t="s">
        <v>641</v>
      </c>
      <c r="C11" s="4" t="s">
        <v>64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75"/>
    <col customWidth="1" max="2" min="2" width="20"/>
    <col customWidth="1" max="3" min="3" width="14"/>
    <col customWidth="1" max="4" min="4" width="27"/>
    <col customWidth="1" max="5" min="5" width="30"/>
    <col customWidth="1" max="6" min="6" width="30"/>
    <col customWidth="1" max="7" min="7" width="24"/>
    <col customWidth="1" max="8" min="8" width="20"/>
  </cols>
  <sheetData>
    <row r="1" spans="1:8">
      <c r="A1" s="1" t="s">
        <v>645</v>
      </c>
      <c r="B1" s="2" t="s">
        <v>646</v>
      </c>
      <c r="C1" s="2" t="s">
        <v>446</v>
      </c>
      <c r="D1" s="2" t="s">
        <v>647</v>
      </c>
      <c r="E1" s="2" t="s">
        <v>648</v>
      </c>
      <c r="F1" s="2" t="s">
        <v>649</v>
      </c>
      <c r="G1" s="2" t="s">
        <v>650</v>
      </c>
      <c r="H1" s="2" t="s">
        <v>651</v>
      </c>
    </row>
    <row r="2" spans="1:8">
      <c r="A2" s="3" t="s">
        <v>652</v>
      </c>
    </row>
    <row r="3" spans="1:8">
      <c r="A3" s="4" t="s">
        <v>653</v>
      </c>
      <c r="E3" s="8" t="n">
        <v>3.19</v>
      </c>
      <c r="F3" s="8" t="n">
        <v>1.52</v>
      </c>
      <c r="G3" s="8" t="n">
        <v>1.44</v>
      </c>
    </row>
    <row r="4" spans="1:8">
      <c r="A4" s="4" t="s">
        <v>463</v>
      </c>
      <c r="C4" s="10" t="n">
        <v>0.0103119</v>
      </c>
      <c r="D4" s="10" t="n">
        <v>0.0103119</v>
      </c>
    </row>
    <row r="5" spans="1:8">
      <c r="A5" s="4" t="s">
        <v>654</v>
      </c>
      <c r="E5" s="8" t="n">
        <v>0.39</v>
      </c>
    </row>
    <row r="6" spans="1:8">
      <c r="A6" s="4" t="s">
        <v>655</v>
      </c>
      <c r="E6" s="5" t="n">
        <v>500787260</v>
      </c>
      <c r="F6" s="5" t="n">
        <v>500787260</v>
      </c>
    </row>
    <row r="7" spans="1:8">
      <c r="A7" s="4" t="s">
        <v>656</v>
      </c>
    </row>
    <row r="8" spans="1:8">
      <c r="A8" s="3" t="s">
        <v>652</v>
      </c>
    </row>
    <row r="9" spans="1:8">
      <c r="A9" s="4" t="s">
        <v>655</v>
      </c>
      <c r="B9" s="5" t="n">
        <v>510587500</v>
      </c>
      <c r="H9" s="5" t="n">
        <v>500787260</v>
      </c>
    </row>
    <row r="10" spans="1:8">
      <c r="A10" s="4" t="s">
        <v>657</v>
      </c>
      <c r="B10" s="5" t="n">
        <v>9800240</v>
      </c>
    </row>
    <row r="11" spans="1:8">
      <c r="A11" s="4" t="s">
        <v>658</v>
      </c>
    </row>
    <row r="12" spans="1:8">
      <c r="A12" s="3" t="s">
        <v>652</v>
      </c>
    </row>
    <row r="13" spans="1:8">
      <c r="A13" s="4" t="s">
        <v>653</v>
      </c>
      <c r="E13" s="8" t="n">
        <v>1.56</v>
      </c>
    </row>
    <row r="14" spans="1:8">
      <c r="A14" s="4" t="s">
        <v>659</v>
      </c>
    </row>
    <row r="15" spans="1:8">
      <c r="A15" s="3" t="s">
        <v>652</v>
      </c>
    </row>
    <row r="16" spans="1:8">
      <c r="A16" s="4" t="s">
        <v>660</v>
      </c>
      <c r="D16" s="6" t="n">
        <v>67.09999999999999</v>
      </c>
    </row>
    <row r="17" spans="1:8">
      <c r="A17" s="4" t="s">
        <v>661</v>
      </c>
      <c r="D17" s="5" t="n">
        <v>4500000</v>
      </c>
    </row>
    <row r="18" spans="1:8">
      <c r="A18" s="4" t="s">
        <v>662</v>
      </c>
      <c r="D18" s="6" t="n">
        <v>0.4</v>
      </c>
    </row>
    <row r="19" spans="1:8">
      <c r="A19" s="4" t="s">
        <v>663</v>
      </c>
    </row>
    <row r="20" spans="1:8">
      <c r="A20" s="3" t="s">
        <v>652</v>
      </c>
    </row>
    <row r="21" spans="1:8">
      <c r="A21" s="4" t="s">
        <v>664</v>
      </c>
      <c r="E21" s="4" t="s">
        <v>665</v>
      </c>
    </row>
    <row r="22" spans="1:8">
      <c r="A22" s="4" t="s">
        <v>666</v>
      </c>
      <c r="E22" s="8" t="n">
        <v>0.01</v>
      </c>
    </row>
    <row r="23" spans="1:8">
      <c r="A23" s="4" t="s">
        <v>667</v>
      </c>
      <c r="E23" s="7" t="n">
        <v>2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8</v>
      </c>
      <c r="B1" s="2" t="s">
        <v>1</v>
      </c>
    </row>
    <row r="2" spans="1:3">
      <c r="B2" s="2" t="s">
        <v>2</v>
      </c>
      <c r="C2" s="2" t="s">
        <v>74</v>
      </c>
    </row>
    <row r="3" spans="1:3">
      <c r="A3" s="3" t="s">
        <v>669</v>
      </c>
    </row>
    <row r="4" spans="1:3">
      <c r="A4" s="4" t="s">
        <v>670</v>
      </c>
      <c r="B4" s="5" t="n">
        <v>3643399</v>
      </c>
      <c r="C4" s="5" t="n">
        <v>3812483</v>
      </c>
    </row>
    <row r="5" spans="1:3">
      <c r="A5" s="4" t="s">
        <v>671</v>
      </c>
      <c r="B5" s="5" t="n">
        <v>3643399</v>
      </c>
      <c r="C5" s="5" t="n">
        <v>3812483</v>
      </c>
    </row>
    <row r="6" spans="1:3">
      <c r="A6" s="4" t="s">
        <v>672</v>
      </c>
      <c r="B6" s="7" t="n">
        <v>97064</v>
      </c>
      <c r="C6" s="7" t="n">
        <v>101291</v>
      </c>
    </row>
    <row r="7" spans="1:3">
      <c r="A7" s="4" t="s">
        <v>673</v>
      </c>
    </row>
    <row r="8" spans="1:3">
      <c r="A8" s="3" t="s">
        <v>669</v>
      </c>
    </row>
    <row r="9" spans="1:3">
      <c r="A9" s="4" t="s">
        <v>674</v>
      </c>
      <c r="B9" s="4" t="s">
        <v>675</v>
      </c>
    </row>
    <row r="10" spans="1:3">
      <c r="A10" s="4" t="s">
        <v>676</v>
      </c>
      <c r="B10" s="7" t="n">
        <v>8</v>
      </c>
    </row>
    <row r="11" spans="1:3">
      <c r="A11" s="4" t="s">
        <v>670</v>
      </c>
      <c r="B11" s="5" t="n">
        <v>90000</v>
      </c>
      <c r="C11" s="5" t="n">
        <v>90000</v>
      </c>
    </row>
    <row r="12" spans="1:3">
      <c r="A12" s="4" t="s">
        <v>671</v>
      </c>
      <c r="B12" s="5" t="n">
        <v>90000</v>
      </c>
      <c r="C12" s="5" t="n">
        <v>90000</v>
      </c>
    </row>
    <row r="13" spans="1:3">
      <c r="A13" s="4" t="s">
        <v>672</v>
      </c>
      <c r="B13" s="7" t="n">
        <v>8229</v>
      </c>
      <c r="C13" s="7" t="n">
        <v>8229</v>
      </c>
    </row>
    <row r="14" spans="1:3">
      <c r="A14" s="4" t="s">
        <v>677</v>
      </c>
    </row>
    <row r="15" spans="1:3">
      <c r="A15" s="3" t="s">
        <v>669</v>
      </c>
    </row>
    <row r="16" spans="1:3">
      <c r="A16" s="4" t="s">
        <v>674</v>
      </c>
      <c r="B16" s="4" t="s">
        <v>678</v>
      </c>
    </row>
    <row r="17" spans="1:3">
      <c r="A17" s="4" t="s">
        <v>676</v>
      </c>
      <c r="B17" s="8" t="n">
        <v>0.48</v>
      </c>
    </row>
    <row r="18" spans="1:3">
      <c r="A18" s="4" t="s">
        <v>670</v>
      </c>
      <c r="B18" s="5" t="n">
        <v>11122</v>
      </c>
      <c r="C18" s="5" t="n">
        <v>14240</v>
      </c>
    </row>
    <row r="19" spans="1:3">
      <c r="A19" s="4" t="s">
        <v>671</v>
      </c>
      <c r="B19" s="5" t="n">
        <v>11122</v>
      </c>
      <c r="C19" s="5" t="n">
        <v>14240</v>
      </c>
    </row>
    <row r="20" spans="1:3">
      <c r="A20" s="4" t="s">
        <v>672</v>
      </c>
      <c r="B20" s="7" t="n">
        <v>278</v>
      </c>
      <c r="C20" s="7" t="n">
        <v>356</v>
      </c>
    </row>
    <row r="21" spans="1:3">
      <c r="A21" s="4" t="s">
        <v>679</v>
      </c>
    </row>
    <row r="22" spans="1:3">
      <c r="A22" s="3" t="s">
        <v>669</v>
      </c>
    </row>
    <row r="23" spans="1:3">
      <c r="A23" s="4" t="s">
        <v>674</v>
      </c>
      <c r="B23" s="4" t="s">
        <v>680</v>
      </c>
    </row>
    <row r="24" spans="1:3">
      <c r="A24" s="4" t="s">
        <v>676</v>
      </c>
      <c r="B24" s="8" t="n">
        <v>1.97</v>
      </c>
    </row>
    <row r="25" spans="1:3">
      <c r="A25" s="4" t="s">
        <v>670</v>
      </c>
      <c r="B25" s="5" t="n">
        <v>1338524</v>
      </c>
      <c r="C25" s="5" t="n">
        <v>1338524</v>
      </c>
    </row>
    <row r="26" spans="1:3">
      <c r="A26" s="4" t="s">
        <v>671</v>
      </c>
      <c r="B26" s="5" t="n">
        <v>1338524</v>
      </c>
      <c r="C26" s="5" t="n">
        <v>1338524</v>
      </c>
    </row>
    <row r="27" spans="1:3">
      <c r="A27" s="4" t="s">
        <v>672</v>
      </c>
      <c r="B27" s="7" t="n">
        <v>33463</v>
      </c>
      <c r="C27" s="7" t="n">
        <v>33463</v>
      </c>
    </row>
    <row r="28" spans="1:3">
      <c r="A28" s="4" t="s">
        <v>681</v>
      </c>
    </row>
    <row r="29" spans="1:3">
      <c r="A29" s="3" t="s">
        <v>669</v>
      </c>
    </row>
    <row r="30" spans="1:3">
      <c r="A30" s="4" t="s">
        <v>674</v>
      </c>
      <c r="B30" s="4" t="s">
        <v>682</v>
      </c>
    </row>
    <row r="31" spans="1:3">
      <c r="A31" s="4" t="s">
        <v>676</v>
      </c>
      <c r="B31" s="7" t="n">
        <v>2</v>
      </c>
    </row>
    <row r="32" spans="1:3">
      <c r="A32" s="4" t="s">
        <v>670</v>
      </c>
      <c r="B32" s="5" t="n">
        <v>644954</v>
      </c>
      <c r="C32" s="5" t="n">
        <v>644954</v>
      </c>
    </row>
    <row r="33" spans="1:3">
      <c r="A33" s="4" t="s">
        <v>671</v>
      </c>
      <c r="B33" s="5" t="n">
        <v>644954</v>
      </c>
      <c r="C33" s="5" t="n">
        <v>644954</v>
      </c>
    </row>
    <row r="34" spans="1:3">
      <c r="A34" s="4" t="s">
        <v>672</v>
      </c>
      <c r="B34" s="7" t="n">
        <v>16124</v>
      </c>
      <c r="C34" s="7" t="n">
        <v>16124</v>
      </c>
    </row>
    <row r="35" spans="1:3">
      <c r="A35" s="4" t="s">
        <v>683</v>
      </c>
    </row>
    <row r="36" spans="1:3">
      <c r="A36" s="3" t="s">
        <v>669</v>
      </c>
    </row>
    <row r="37" spans="1:3">
      <c r="A37" s="4" t="s">
        <v>674</v>
      </c>
      <c r="B37" s="4" t="s">
        <v>684</v>
      </c>
    </row>
    <row r="38" spans="1:3">
      <c r="A38" s="4" t="s">
        <v>676</v>
      </c>
      <c r="B38" s="8" t="n">
        <v>2.13</v>
      </c>
    </row>
    <row r="39" spans="1:3">
      <c r="A39" s="4" t="s">
        <v>670</v>
      </c>
      <c r="B39" s="5" t="n">
        <v>773693</v>
      </c>
      <c r="C39" s="5" t="n">
        <v>773693</v>
      </c>
    </row>
    <row r="40" spans="1:3">
      <c r="A40" s="4" t="s">
        <v>671</v>
      </c>
      <c r="B40" s="5" t="n">
        <v>773693</v>
      </c>
      <c r="C40" s="5" t="n">
        <v>773693</v>
      </c>
    </row>
    <row r="41" spans="1:3">
      <c r="A41" s="4" t="s">
        <v>672</v>
      </c>
      <c r="B41" s="7" t="n">
        <v>19342</v>
      </c>
      <c r="C41" s="7" t="n">
        <v>19342</v>
      </c>
    </row>
    <row r="42" spans="1:3">
      <c r="A42" s="4" t="s">
        <v>685</v>
      </c>
    </row>
    <row r="43" spans="1:3">
      <c r="A43" s="3" t="s">
        <v>669</v>
      </c>
    </row>
    <row r="44" spans="1:3">
      <c r="A44" s="4" t="s">
        <v>674</v>
      </c>
      <c r="B44" s="4" t="s">
        <v>686</v>
      </c>
    </row>
    <row r="45" spans="1:3">
      <c r="A45" s="4" t="s">
        <v>676</v>
      </c>
      <c r="B45" s="8" t="n">
        <v>1.97</v>
      </c>
    </row>
    <row r="46" spans="1:3">
      <c r="A46" s="4" t="s">
        <v>670</v>
      </c>
      <c r="B46" s="5" t="n">
        <v>26150</v>
      </c>
      <c r="C46" s="5" t="n">
        <v>27960</v>
      </c>
    </row>
    <row r="47" spans="1:3">
      <c r="A47" s="4" t="s">
        <v>671</v>
      </c>
      <c r="B47" s="5" t="n">
        <v>26150</v>
      </c>
      <c r="C47" s="5" t="n">
        <v>27960</v>
      </c>
    </row>
    <row r="48" spans="1:3">
      <c r="A48" s="4" t="s">
        <v>672</v>
      </c>
      <c r="B48" s="7" t="n">
        <v>654</v>
      </c>
      <c r="C48" s="7" t="n">
        <v>699</v>
      </c>
    </row>
    <row r="49" spans="1:3">
      <c r="A49" s="4" t="s">
        <v>687</v>
      </c>
    </row>
    <row r="50" spans="1:3">
      <c r="A50" s="3" t="s">
        <v>669</v>
      </c>
    </row>
    <row r="51" spans="1:3">
      <c r="A51" s="4" t="s">
        <v>674</v>
      </c>
      <c r="B51" s="4" t="s">
        <v>453</v>
      </c>
    </row>
    <row r="52" spans="1:3">
      <c r="A52" s="4" t="s">
        <v>676</v>
      </c>
      <c r="B52" s="8" t="n">
        <v>1.5</v>
      </c>
    </row>
    <row r="53" spans="1:3">
      <c r="A53" s="4" t="s">
        <v>670</v>
      </c>
      <c r="B53" s="5" t="n">
        <v>78956</v>
      </c>
      <c r="C53" s="5" t="n">
        <v>243112</v>
      </c>
    </row>
    <row r="54" spans="1:3">
      <c r="A54" s="4" t="s">
        <v>671</v>
      </c>
      <c r="B54" s="5" t="n">
        <v>78956</v>
      </c>
      <c r="C54" s="5" t="n">
        <v>243112</v>
      </c>
    </row>
    <row r="55" spans="1:3">
      <c r="A55" s="4" t="s">
        <v>672</v>
      </c>
      <c r="B55" s="7" t="n">
        <v>1974</v>
      </c>
      <c r="C55" s="7" t="n">
        <v>6078</v>
      </c>
    </row>
    <row r="56" spans="1:3">
      <c r="A56" s="4" t="s">
        <v>688</v>
      </c>
    </row>
    <row r="57" spans="1:3">
      <c r="A57" s="3" t="s">
        <v>669</v>
      </c>
    </row>
    <row r="58" spans="1:3">
      <c r="A58" s="4" t="s">
        <v>674</v>
      </c>
      <c r="B58" s="4" t="s">
        <v>453</v>
      </c>
    </row>
    <row r="59" spans="1:3">
      <c r="A59" s="4" t="s">
        <v>676</v>
      </c>
      <c r="B59" s="8" t="n">
        <v>1.5</v>
      </c>
    </row>
    <row r="60" spans="1:3">
      <c r="A60" s="4" t="s">
        <v>670</v>
      </c>
      <c r="B60" s="5" t="n">
        <v>680000</v>
      </c>
      <c r="C60" s="5" t="n">
        <v>680000</v>
      </c>
    </row>
    <row r="61" spans="1:3">
      <c r="A61" s="4" t="s">
        <v>671</v>
      </c>
      <c r="B61" s="5" t="n">
        <v>680000</v>
      </c>
      <c r="C61" s="5" t="n">
        <v>680000</v>
      </c>
    </row>
    <row r="62" spans="1:3">
      <c r="A62" s="4" t="s">
        <v>672</v>
      </c>
      <c r="B62" s="7" t="n">
        <v>17000</v>
      </c>
      <c r="C62" s="7" t="n">
        <v>17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89</v>
      </c>
      <c r="B1" s="2" t="s">
        <v>447</v>
      </c>
      <c r="C1" s="2" t="s">
        <v>2</v>
      </c>
      <c r="D1" s="2" t="s">
        <v>74</v>
      </c>
      <c r="E1" s="2" t="s">
        <v>122</v>
      </c>
    </row>
    <row r="2" spans="1:5">
      <c r="A2" s="3" t="s">
        <v>690</v>
      </c>
    </row>
    <row r="3" spans="1:5">
      <c r="A3" s="4" t="s">
        <v>691</v>
      </c>
      <c r="C3" s="5" t="n">
        <v>169000</v>
      </c>
      <c r="D3" s="5" t="n">
        <v>10000</v>
      </c>
      <c r="E3" s="5" t="n">
        <v>67000</v>
      </c>
    </row>
    <row r="4" spans="1:5">
      <c r="A4" s="4" t="s">
        <v>692</v>
      </c>
      <c r="C4" s="5" t="n">
        <v>0</v>
      </c>
    </row>
    <row r="5" spans="1:5">
      <c r="A5" s="4" t="s">
        <v>693</v>
      </c>
      <c r="C5" s="5" t="n">
        <v>129000</v>
      </c>
      <c r="D5" s="5" t="n">
        <v>224000</v>
      </c>
      <c r="E5" s="5" t="n">
        <v>268000</v>
      </c>
    </row>
    <row r="6" spans="1:5">
      <c r="A6" s="4" t="s">
        <v>694</v>
      </c>
      <c r="C6" s="5" t="n">
        <v>127000</v>
      </c>
      <c r="D6" s="5" t="n">
        <v>0</v>
      </c>
      <c r="E6" s="5" t="n">
        <v>0</v>
      </c>
    </row>
    <row r="7" spans="1:5">
      <c r="A7" s="4" t="s">
        <v>695</v>
      </c>
      <c r="C7" s="8" t="n">
        <v>1.56</v>
      </c>
      <c r="D7" s="8" t="n">
        <v>1.52</v>
      </c>
      <c r="E7" s="8" t="n">
        <v>1.44</v>
      </c>
    </row>
    <row r="8" spans="1:5">
      <c r="A8" s="4" t="s">
        <v>696</v>
      </c>
    </row>
    <row r="9" spans="1:5">
      <c r="A9" s="3" t="s">
        <v>690</v>
      </c>
    </row>
    <row r="10" spans="1:5">
      <c r="A10" s="4" t="s">
        <v>697</v>
      </c>
      <c r="B10" s="6" t="n">
        <v>72.7</v>
      </c>
    </row>
    <row r="11" spans="1:5">
      <c r="A11" s="4" t="s">
        <v>698</v>
      </c>
      <c r="B11" s="5" t="n">
        <v>4800000</v>
      </c>
    </row>
    <row r="12" spans="1:5">
      <c r="A12" s="4" t="s">
        <v>699</v>
      </c>
      <c r="B12" s="6" t="n">
        <v>0.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1</v>
      </c>
    </row>
    <row r="2" spans="1:2">
      <c r="B2" s="2" t="s">
        <v>551</v>
      </c>
    </row>
    <row r="3" spans="1:2">
      <c r="A3" s="3" t="s">
        <v>701</v>
      </c>
    </row>
    <row r="4" spans="1:2">
      <c r="A4" s="4" t="s">
        <v>702</v>
      </c>
      <c r="B4" s="7" t="n">
        <v>101291</v>
      </c>
    </row>
    <row r="5" spans="1:2">
      <c r="A5" s="4" t="s">
        <v>703</v>
      </c>
      <c r="B5" s="5" t="n">
        <v>97064</v>
      </c>
    </row>
    <row r="6" spans="1:2">
      <c r="A6" s="4" t="s">
        <v>430</v>
      </c>
    </row>
    <row r="7" spans="1:2">
      <c r="A7" s="3" t="s">
        <v>701</v>
      </c>
    </row>
    <row r="8" spans="1:2">
      <c r="A8" s="4" t="s">
        <v>702</v>
      </c>
      <c r="B8" s="5" t="n">
        <v>101291</v>
      </c>
    </row>
    <row r="9" spans="1:2">
      <c r="A9" s="4" t="s">
        <v>704</v>
      </c>
      <c r="B9" s="5" t="n">
        <v>-7708</v>
      </c>
    </row>
    <row r="10" spans="1:2">
      <c r="A10" s="4" t="s">
        <v>705</v>
      </c>
      <c r="B10" s="5" t="n">
        <v>-4227</v>
      </c>
    </row>
    <row r="11" spans="1:2">
      <c r="A11" s="4" t="s">
        <v>137</v>
      </c>
      <c r="B11" s="5" t="n">
        <v>7708</v>
      </c>
    </row>
    <row r="12" spans="1:2">
      <c r="A12" s="4" t="s">
        <v>703</v>
      </c>
      <c r="B12" s="7" t="n">
        <v>970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706</v>
      </c>
      <c r="B1" s="2" t="s">
        <v>1</v>
      </c>
    </row>
    <row r="2" spans="1:4">
      <c r="B2" s="2" t="s">
        <v>2</v>
      </c>
      <c r="C2" s="2" t="s">
        <v>74</v>
      </c>
      <c r="D2" s="2" t="s">
        <v>122</v>
      </c>
    </row>
    <row r="3" spans="1:4">
      <c r="A3" s="3" t="s">
        <v>707</v>
      </c>
    </row>
    <row r="4" spans="1:4">
      <c r="A4" s="4" t="s">
        <v>708</v>
      </c>
      <c r="B4" s="6" t="n">
        <v>10.3</v>
      </c>
    </row>
    <row r="5" spans="1:4">
      <c r="A5" s="4" t="s">
        <v>709</v>
      </c>
      <c r="B5" s="4" t="s">
        <v>710</v>
      </c>
    </row>
    <row r="6" spans="1:4">
      <c r="A6" s="4" t="s">
        <v>711</v>
      </c>
    </row>
    <row r="7" spans="1:4">
      <c r="A7" s="3" t="s">
        <v>707</v>
      </c>
    </row>
    <row r="8" spans="1:4">
      <c r="A8" s="4" t="s">
        <v>712</v>
      </c>
      <c r="B8" s="4" t="s">
        <v>713</v>
      </c>
    </row>
    <row r="9" spans="1:4">
      <c r="A9" s="4" t="s">
        <v>714</v>
      </c>
      <c r="B9" s="4" t="s">
        <v>713</v>
      </c>
    </row>
    <row r="10" spans="1:4">
      <c r="A10" s="4" t="s">
        <v>715</v>
      </c>
      <c r="B10" s="6" t="n">
        <v>13.7</v>
      </c>
      <c r="C10" s="6" t="n">
        <v>8.4</v>
      </c>
      <c r="D10" s="7" t="n">
        <v>6</v>
      </c>
    </row>
    <row r="11" spans="1:4">
      <c r="A11" s="4" t="s">
        <v>716</v>
      </c>
    </row>
    <row r="12" spans="1:4">
      <c r="A12" s="3" t="s">
        <v>707</v>
      </c>
    </row>
    <row r="13" spans="1:4">
      <c r="A13" s="4" t="s">
        <v>712</v>
      </c>
      <c r="B13" s="4" t="s">
        <v>713</v>
      </c>
    </row>
    <row r="14" spans="1:4">
      <c r="A14" s="4" t="s">
        <v>717</v>
      </c>
      <c r="B14" s="4" t="s">
        <v>525</v>
      </c>
    </row>
    <row r="15" spans="1:4">
      <c r="A15" s="4" t="s">
        <v>714</v>
      </c>
      <c r="B15" s="4" t="s">
        <v>713</v>
      </c>
    </row>
    <row r="16" spans="1:4">
      <c r="A16" s="4" t="s">
        <v>718</v>
      </c>
      <c r="B16" s="6" t="n">
        <v>7.3</v>
      </c>
    </row>
    <row r="17" spans="1:4">
      <c r="A17" s="4" t="s">
        <v>719</v>
      </c>
      <c r="B17" s="4" t="s">
        <v>720</v>
      </c>
    </row>
    <row r="18" spans="1:4">
      <c r="A18" s="4" t="s">
        <v>721</v>
      </c>
      <c r="B18" s="6" t="n">
        <v>5.9</v>
      </c>
    </row>
    <row r="19" spans="1:4">
      <c r="A19" s="4" t="s">
        <v>722</v>
      </c>
      <c r="B19" s="4" t="s">
        <v>723</v>
      </c>
    </row>
    <row r="20" spans="1:4">
      <c r="A20" s="4" t="s">
        <v>724</v>
      </c>
      <c r="B20" s="6" t="n">
        <v>0.1</v>
      </c>
      <c r="C20" s="7" t="n">
        <v>0</v>
      </c>
      <c r="D20" s="6" t="n">
        <v>7.1</v>
      </c>
    </row>
    <row r="21" spans="1:4">
      <c r="A21" s="4" t="s">
        <v>725</v>
      </c>
    </row>
    <row r="22" spans="1:4">
      <c r="A22" s="3" t="s">
        <v>707</v>
      </c>
    </row>
    <row r="23" spans="1:4">
      <c r="A23" s="4" t="s">
        <v>726</v>
      </c>
      <c r="B23" s="4" t="s">
        <v>467</v>
      </c>
    </row>
    <row r="24" spans="1:4">
      <c r="A24" s="4" t="s">
        <v>717</v>
      </c>
      <c r="B24" s="4" t="s">
        <v>525</v>
      </c>
    </row>
    <row r="25" spans="1:4">
      <c r="A25" s="4" t="s">
        <v>727</v>
      </c>
      <c r="B25" s="8" t="n">
        <v>11.39</v>
      </c>
    </row>
    <row r="26" spans="1:4">
      <c r="A26" s="4" t="s">
        <v>728</v>
      </c>
    </row>
    <row r="27" spans="1:4">
      <c r="A27" s="3" t="s">
        <v>707</v>
      </c>
    </row>
    <row r="28" spans="1:4">
      <c r="A28" s="4" t="s">
        <v>729</v>
      </c>
      <c r="B28" s="4" t="s">
        <v>730</v>
      </c>
    </row>
    <row r="29" spans="1:4">
      <c r="A29" s="4" t="s">
        <v>731</v>
      </c>
    </row>
    <row r="30" spans="1:4">
      <c r="A30" s="3" t="s">
        <v>707</v>
      </c>
    </row>
    <row r="31" spans="1:4">
      <c r="A31" s="4" t="s">
        <v>729</v>
      </c>
      <c r="B31" s="4" t="s">
        <v>732</v>
      </c>
    </row>
    <row r="32" spans="1:4">
      <c r="A32" s="4" t="s">
        <v>733</v>
      </c>
    </row>
    <row r="33" spans="1:4">
      <c r="A33" s="3" t="s">
        <v>707</v>
      </c>
    </row>
    <row r="34" spans="1:4">
      <c r="A34" s="4" t="s">
        <v>734</v>
      </c>
      <c r="B34" s="4" t="s">
        <v>735</v>
      </c>
    </row>
    <row r="35" spans="1:4">
      <c r="A35" s="4" t="s">
        <v>736</v>
      </c>
    </row>
    <row r="36" spans="1:4">
      <c r="A36" s="3" t="s">
        <v>707</v>
      </c>
    </row>
    <row r="37" spans="1:4">
      <c r="A37" s="4" t="s">
        <v>734</v>
      </c>
      <c r="B37" s="4" t="s">
        <v>735</v>
      </c>
    </row>
    <row r="38" spans="1:4">
      <c r="A38" s="4" t="s">
        <v>737</v>
      </c>
    </row>
    <row r="39" spans="1:4">
      <c r="A39" s="3" t="s">
        <v>707</v>
      </c>
    </row>
    <row r="40" spans="1:4">
      <c r="A40" s="4" t="s">
        <v>738</v>
      </c>
      <c r="B40" s="9" t="n">
        <v>3.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74</v>
      </c>
      <c r="D2" s="2" t="s">
        <v>122</v>
      </c>
    </row>
    <row r="3" spans="1:4">
      <c r="A3" s="3" t="s">
        <v>301</v>
      </c>
    </row>
    <row r="4" spans="1:4">
      <c r="A4" s="4" t="s">
        <v>211</v>
      </c>
      <c r="B4" s="7" t="n">
        <v>8146</v>
      </c>
      <c r="C4" s="7" t="n">
        <v>8550</v>
      </c>
      <c r="D4" s="7" t="n">
        <v>7877</v>
      </c>
    </row>
    <row r="5" spans="1:4">
      <c r="A5" s="4" t="s">
        <v>740</v>
      </c>
      <c r="B5" s="5" t="n">
        <v>962</v>
      </c>
      <c r="C5" s="5" t="n">
        <v>1215</v>
      </c>
      <c r="D5" s="5" t="n">
        <v>1374</v>
      </c>
    </row>
    <row r="6" spans="1:4">
      <c r="A6" s="4" t="s">
        <v>741</v>
      </c>
      <c r="B6" s="7" t="n">
        <v>9108</v>
      </c>
      <c r="C6" s="7" t="n">
        <v>9765</v>
      </c>
      <c r="D6" s="7" t="n">
        <v>9251</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74</v>
      </c>
      <c r="D2" s="2" t="s">
        <v>122</v>
      </c>
    </row>
    <row r="3" spans="1:4">
      <c r="A3" s="3" t="s">
        <v>743</v>
      </c>
    </row>
    <row r="4" spans="1:4">
      <c r="A4" s="4" t="s">
        <v>744</v>
      </c>
      <c r="B4" s="5" t="n">
        <v>646</v>
      </c>
      <c r="C4" s="5" t="n">
        <v>648</v>
      </c>
      <c r="D4" s="5" t="n">
        <v>675</v>
      </c>
    </row>
    <row r="5" spans="1:4">
      <c r="A5" s="4" t="s">
        <v>745</v>
      </c>
      <c r="B5" s="5" t="n">
        <v>0</v>
      </c>
      <c r="C5" s="5" t="n">
        <v>0</v>
      </c>
      <c r="D5" s="5" t="n">
        <v>184</v>
      </c>
    </row>
    <row r="6" spans="1:4">
      <c r="A6" s="4" t="s">
        <v>746</v>
      </c>
      <c r="B6" s="5" t="n">
        <v>-5</v>
      </c>
      <c r="C6" s="5" t="n">
        <v>-2</v>
      </c>
      <c r="D6" s="5" t="n">
        <v>-211</v>
      </c>
    </row>
    <row r="7" spans="1:4">
      <c r="A7" s="4" t="s">
        <v>747</v>
      </c>
      <c r="B7" s="5" t="n">
        <v>0</v>
      </c>
      <c r="C7" s="5" t="n">
        <v>0</v>
      </c>
      <c r="D7" s="5" t="n">
        <v>0</v>
      </c>
    </row>
    <row r="8" spans="1:4">
      <c r="A8" s="4" t="s">
        <v>748</v>
      </c>
      <c r="B8" s="5" t="n">
        <v>641</v>
      </c>
      <c r="C8" s="5" t="n">
        <v>646</v>
      </c>
      <c r="D8" s="5" t="n">
        <v>648</v>
      </c>
    </row>
    <row r="9" spans="1:4">
      <c r="A9" s="4" t="s">
        <v>749</v>
      </c>
      <c r="B9" s="5" t="n">
        <v>458</v>
      </c>
      <c r="C9" s="5" t="n">
        <v>186</v>
      </c>
      <c r="D9" s="5" t="n">
        <v>128</v>
      </c>
    </row>
    <row r="10" spans="1:4">
      <c r="A10" s="3" t="s">
        <v>750</v>
      </c>
    </row>
    <row r="11" spans="1:4">
      <c r="A11" s="4" t="s">
        <v>751</v>
      </c>
      <c r="B11" s="8" t="n">
        <v>40.12</v>
      </c>
      <c r="C11" s="8" t="n">
        <v>40.08</v>
      </c>
      <c r="D11" s="8" t="n">
        <v>29.55</v>
      </c>
    </row>
    <row r="12" spans="1:4">
      <c r="A12" s="4" t="s">
        <v>752</v>
      </c>
      <c r="B12" s="5" t="n">
        <v>0</v>
      </c>
      <c r="C12" s="5" t="n">
        <v>0</v>
      </c>
      <c r="D12" s="11" t="n">
        <v>44.07</v>
      </c>
    </row>
    <row r="13" spans="1:4">
      <c r="A13" s="4" t="s">
        <v>753</v>
      </c>
      <c r="B13" s="11" t="n">
        <v>8.92</v>
      </c>
      <c r="C13" s="11" t="n">
        <v>28.33</v>
      </c>
      <c r="D13" s="11" t="n">
        <v>9.9</v>
      </c>
    </row>
    <row r="14" spans="1:4">
      <c r="A14" s="4" t="s">
        <v>754</v>
      </c>
      <c r="B14" s="5" t="n">
        <v>0</v>
      </c>
      <c r="C14" s="5" t="n">
        <v>0</v>
      </c>
      <c r="D14" s="5" t="n">
        <v>0</v>
      </c>
    </row>
    <row r="15" spans="1:4">
      <c r="A15" s="4" t="s">
        <v>755</v>
      </c>
      <c r="B15" s="11" t="n">
        <v>40.3</v>
      </c>
      <c r="C15" s="11" t="n">
        <v>40.12</v>
      </c>
      <c r="D15" s="11" t="n">
        <v>40.08</v>
      </c>
    </row>
    <row r="16" spans="1:4">
      <c r="A16" s="4" t="s">
        <v>756</v>
      </c>
      <c r="B16" s="8" t="n">
        <v>38.78</v>
      </c>
      <c r="C16" s="8" t="n">
        <v>38.18</v>
      </c>
      <c r="D16" s="8" t="n">
        <v>37.5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74</v>
      </c>
      <c r="D2" s="2" t="s">
        <v>122</v>
      </c>
    </row>
    <row r="3" spans="1:4">
      <c r="A3" s="4" t="s">
        <v>758</v>
      </c>
    </row>
    <row r="4" spans="1:4">
      <c r="A4" s="3" t="s">
        <v>759</v>
      </c>
    </row>
    <row r="5" spans="1:4">
      <c r="A5" s="4" t="s">
        <v>760</v>
      </c>
      <c r="B5" s="5" t="n">
        <v>121</v>
      </c>
      <c r="C5" s="5" t="n">
        <v>155</v>
      </c>
      <c r="D5" s="5" t="n">
        <v>241</v>
      </c>
    </row>
    <row r="6" spans="1:4">
      <c r="A6" s="4" t="s">
        <v>745</v>
      </c>
      <c r="B6" s="5" t="n">
        <v>48</v>
      </c>
      <c r="C6" s="5" t="n">
        <v>49</v>
      </c>
      <c r="D6" s="5" t="n">
        <v>44</v>
      </c>
    </row>
    <row r="7" spans="1:4">
      <c r="A7" s="4" t="s">
        <v>761</v>
      </c>
      <c r="B7" s="5" t="n">
        <v>-75</v>
      </c>
      <c r="C7" s="5" t="n">
        <v>-83</v>
      </c>
      <c r="D7" s="5" t="n">
        <v>-130</v>
      </c>
    </row>
    <row r="8" spans="1:4">
      <c r="A8" s="4" t="s">
        <v>760</v>
      </c>
      <c r="B8" s="5" t="n">
        <v>92</v>
      </c>
      <c r="C8" s="5" t="n">
        <v>121</v>
      </c>
      <c r="D8" s="5" t="n">
        <v>155</v>
      </c>
    </row>
    <row r="9" spans="1:4">
      <c r="A9" s="4" t="s">
        <v>747</v>
      </c>
      <c r="B9" s="5" t="n">
        <v>-2</v>
      </c>
    </row>
    <row r="10" spans="1:4">
      <c r="A10" s="3" t="s">
        <v>762</v>
      </c>
    </row>
    <row r="11" spans="1:4">
      <c r="A11" s="4" t="s">
        <v>763</v>
      </c>
      <c r="B11" s="8" t="n">
        <v>40.82</v>
      </c>
      <c r="C11" s="8" t="n">
        <v>37.63</v>
      </c>
      <c r="D11" s="8" t="n">
        <v>33.61</v>
      </c>
    </row>
    <row r="12" spans="1:4">
      <c r="A12" s="4" t="s">
        <v>752</v>
      </c>
      <c r="B12" s="11" t="n">
        <v>47.71</v>
      </c>
      <c r="C12" s="11" t="n">
        <v>40.01</v>
      </c>
      <c r="D12" s="11" t="n">
        <v>44.07</v>
      </c>
    </row>
    <row r="13" spans="1:4">
      <c r="A13" s="4" t="s">
        <v>764</v>
      </c>
      <c r="B13" s="11" t="n">
        <v>42.76</v>
      </c>
      <c r="C13" s="11" t="n">
        <v>34.42</v>
      </c>
      <c r="D13" s="11" t="n">
        <v>32.35</v>
      </c>
    </row>
    <row r="14" spans="1:4">
      <c r="A14" s="4" t="s">
        <v>754</v>
      </c>
      <c r="B14" s="11" t="n">
        <v>38.8</v>
      </c>
    </row>
    <row r="15" spans="1:4">
      <c r="A15" s="4" t="s">
        <v>763</v>
      </c>
      <c r="B15" s="8" t="n">
        <v>42.86</v>
      </c>
      <c r="C15" s="8" t="n">
        <v>40.82</v>
      </c>
      <c r="D15" s="8" t="n">
        <v>37.63</v>
      </c>
    </row>
    <row r="16" spans="1:4">
      <c r="A16" s="4" t="s">
        <v>765</v>
      </c>
    </row>
    <row r="17" spans="1:4">
      <c r="A17" s="3" t="s">
        <v>759</v>
      </c>
    </row>
    <row r="18" spans="1:4">
      <c r="A18" s="4" t="s">
        <v>760</v>
      </c>
      <c r="B18" s="5" t="n">
        <v>171</v>
      </c>
      <c r="C18" s="5" t="n">
        <v>246</v>
      </c>
      <c r="D18" s="5" t="n">
        <v>208</v>
      </c>
    </row>
    <row r="19" spans="1:4">
      <c r="A19" s="4" t="s">
        <v>745</v>
      </c>
      <c r="B19" s="5" t="n">
        <v>39</v>
      </c>
      <c r="C19" s="5" t="n">
        <v>44</v>
      </c>
      <c r="D19" s="5" t="n">
        <v>38</v>
      </c>
    </row>
    <row r="20" spans="1:4">
      <c r="A20" s="4" t="s">
        <v>761</v>
      </c>
      <c r="B20" s="5" t="n">
        <v>-213</v>
      </c>
      <c r="C20" s="5" t="n">
        <v>-119</v>
      </c>
      <c r="D20" s="5" t="n">
        <v>0</v>
      </c>
    </row>
    <row r="21" spans="1:4">
      <c r="A21" s="4" t="s">
        <v>760</v>
      </c>
      <c r="B21" s="5" t="n">
        <v>213</v>
      </c>
      <c r="C21" s="5" t="n">
        <v>171</v>
      </c>
      <c r="D21" s="5" t="n">
        <v>246</v>
      </c>
    </row>
    <row r="22" spans="1:4">
      <c r="A22" s="4" t="s">
        <v>766</v>
      </c>
      <c r="B22" s="5" t="n">
        <v>216</v>
      </c>
    </row>
    <row r="23" spans="1:4">
      <c r="A23" s="3" t="s">
        <v>762</v>
      </c>
    </row>
    <row r="24" spans="1:4">
      <c r="A24" s="4" t="s">
        <v>763</v>
      </c>
      <c r="B24" s="8" t="n">
        <v>41.65</v>
      </c>
      <c r="C24" s="8" t="n">
        <v>40.7</v>
      </c>
      <c r="D24" s="8" t="n">
        <v>39.66</v>
      </c>
    </row>
    <row r="25" spans="1:4">
      <c r="A25" s="4" t="s">
        <v>752</v>
      </c>
      <c r="B25" s="11" t="n">
        <v>54.73</v>
      </c>
      <c r="C25" s="11" t="n">
        <v>41.71</v>
      </c>
      <c r="D25" s="11" t="n">
        <v>46.39</v>
      </c>
    </row>
    <row r="26" spans="1:4">
      <c r="A26" s="4" t="s">
        <v>764</v>
      </c>
      <c r="B26" s="11" t="n">
        <v>39.67</v>
      </c>
      <c r="C26" s="11" t="n">
        <v>39.72</v>
      </c>
      <c r="D26" s="5" t="n">
        <v>0</v>
      </c>
    </row>
    <row r="27" spans="1:4">
      <c r="A27" s="4" t="s">
        <v>763</v>
      </c>
      <c r="B27" s="11" t="n">
        <v>43.99</v>
      </c>
      <c r="C27" s="8" t="n">
        <v>41.65</v>
      </c>
      <c r="D27" s="8" t="n">
        <v>40.7</v>
      </c>
    </row>
    <row r="28" spans="1:4">
      <c r="A28" s="4" t="s">
        <v>767</v>
      </c>
      <c r="B28" s="8" t="n">
        <v>39.67</v>
      </c>
    </row>
    <row r="29" spans="1:4">
      <c r="A29" s="4" t="s">
        <v>768</v>
      </c>
    </row>
    <row r="30" spans="1:4">
      <c r="A30" s="3" t="s">
        <v>759</v>
      </c>
    </row>
    <row r="31" spans="1:4">
      <c r="A31" s="4" t="s">
        <v>760</v>
      </c>
      <c r="B31" s="5" t="n">
        <v>93</v>
      </c>
      <c r="C31" s="5" t="n">
        <v>45</v>
      </c>
      <c r="D31" s="5" t="n">
        <v>0</v>
      </c>
    </row>
    <row r="32" spans="1:4">
      <c r="A32" s="4" t="s">
        <v>745</v>
      </c>
      <c r="B32" s="5" t="n">
        <v>6</v>
      </c>
      <c r="C32" s="5" t="n">
        <v>48</v>
      </c>
      <c r="D32" s="5" t="n">
        <v>45</v>
      </c>
    </row>
    <row r="33" spans="1:4">
      <c r="A33" s="4" t="s">
        <v>760</v>
      </c>
      <c r="B33" s="5" t="n">
        <v>99</v>
      </c>
      <c r="C33" s="5" t="n">
        <v>93</v>
      </c>
      <c r="D33" s="5" t="n">
        <v>45</v>
      </c>
    </row>
    <row r="34" spans="1:4">
      <c r="A34" s="3" t="s">
        <v>762</v>
      </c>
    </row>
    <row r="35" spans="1:4">
      <c r="A35" s="4" t="s">
        <v>763</v>
      </c>
      <c r="B35" s="8" t="n">
        <v>43.78</v>
      </c>
      <c r="C35" s="8" t="n">
        <v>46.21</v>
      </c>
      <c r="D35" s="7" t="n">
        <v>0</v>
      </c>
    </row>
    <row r="36" spans="1:4">
      <c r="A36" s="4" t="s">
        <v>752</v>
      </c>
      <c r="B36" s="11" t="n">
        <v>55.17</v>
      </c>
      <c r="C36" s="11" t="n">
        <v>41.48</v>
      </c>
      <c r="D36" s="11" t="n">
        <v>46.21</v>
      </c>
    </row>
    <row r="37" spans="1:4">
      <c r="A37" s="4" t="s">
        <v>763</v>
      </c>
      <c r="B37" s="8" t="n">
        <v>44.38</v>
      </c>
      <c r="C37" s="8" t="n">
        <v>43.78</v>
      </c>
      <c r="D37" s="8" t="n">
        <v>46.21</v>
      </c>
    </row>
    <row r="38" spans="1:4">
      <c r="A38" s="4" t="s">
        <v>769</v>
      </c>
    </row>
    <row r="39" spans="1:4">
      <c r="A39" s="3" t="s">
        <v>759</v>
      </c>
    </row>
    <row r="40" spans="1:4">
      <c r="A40" s="4" t="s">
        <v>760</v>
      </c>
      <c r="B40" s="5" t="n">
        <v>243</v>
      </c>
      <c r="C40" s="5" t="n">
        <v>0</v>
      </c>
    </row>
    <row r="41" spans="1:4">
      <c r="A41" s="4" t="s">
        <v>745</v>
      </c>
      <c r="B41" s="5" t="n">
        <v>356</v>
      </c>
      <c r="C41" s="5" t="n">
        <v>243</v>
      </c>
    </row>
    <row r="42" spans="1:4">
      <c r="A42" s="4" t="s">
        <v>760</v>
      </c>
      <c r="B42" s="5" t="n">
        <v>599</v>
      </c>
      <c r="C42" s="5" t="n">
        <v>243</v>
      </c>
      <c r="D42" s="5" t="n">
        <v>0</v>
      </c>
    </row>
    <row r="43" spans="1:4">
      <c r="A43" s="3" t="s">
        <v>762</v>
      </c>
    </row>
    <row r="44" spans="1:4">
      <c r="A44" s="4" t="s">
        <v>763</v>
      </c>
      <c r="B44" s="8" t="n">
        <v>8.289999999999999</v>
      </c>
      <c r="C44" s="7" t="n">
        <v>0</v>
      </c>
    </row>
    <row r="45" spans="1:4">
      <c r="A45" s="4" t="s">
        <v>752</v>
      </c>
      <c r="B45" s="11" t="n">
        <v>12.03</v>
      </c>
      <c r="C45" s="11" t="n">
        <v>8.289999999999999</v>
      </c>
    </row>
    <row r="46" spans="1:4">
      <c r="A46" s="4" t="s">
        <v>763</v>
      </c>
      <c r="B46" s="8" t="n">
        <v>10.51</v>
      </c>
      <c r="C46" s="8" t="n">
        <v>8.289999999999999</v>
      </c>
      <c r="D46"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0"/>
  <sheetViews>
    <sheetView workbookViewId="0">
      <selection activeCell="A1" sqref="A1"/>
    </sheetView>
  </sheetViews>
  <sheetFormatPr baseColWidth="8" defaultRowHeight="15" outlineLevelCol="0"/>
  <cols>
    <col customWidth="1" max="1" min="1" width="80"/>
    <col customWidth="1" max="2" min="2" width="12"/>
    <col customWidth="1" max="3" min="3" width="16"/>
    <col customWidth="1" max="4" min="4" width="13"/>
    <col customWidth="1" max="5" min="5" width="27"/>
    <col customWidth="1" max="6" min="6" width="46"/>
    <col customWidth="1" max="7" min="7" width="36"/>
    <col customWidth="1" max="8" min="8" width="19"/>
    <col customWidth="1" max="9" min="9" width="64"/>
    <col customWidth="1" max="10" min="10" width="63"/>
  </cols>
  <sheetData>
    <row r="1" spans="1:10">
      <c r="A1" s="1" t="s">
        <v>167</v>
      </c>
      <c r="B1" s="2" t="s">
        <v>168</v>
      </c>
      <c r="C1" s="2" t="s">
        <v>169</v>
      </c>
      <c r="D1" s="2" t="s">
        <v>170</v>
      </c>
      <c r="E1" s="2" t="s">
        <v>171</v>
      </c>
      <c r="F1" s="2" t="s">
        <v>172</v>
      </c>
      <c r="G1" s="2" t="s">
        <v>173</v>
      </c>
      <c r="H1" s="2" t="s">
        <v>174</v>
      </c>
      <c r="I1" s="2" t="s">
        <v>175</v>
      </c>
      <c r="J1" s="2" t="s">
        <v>176</v>
      </c>
    </row>
    <row r="2" spans="1:10">
      <c r="A2" s="4" t="s">
        <v>177</v>
      </c>
      <c r="B2" s="7" t="n">
        <v>1944966</v>
      </c>
      <c r="C2" s="7" t="n">
        <v>125000</v>
      </c>
      <c r="D2" s="7" t="n">
        <v>1521</v>
      </c>
      <c r="E2" s="7" t="n">
        <v>4051770</v>
      </c>
      <c r="F2" s="7" t="n">
        <v>1011</v>
      </c>
      <c r="G2" s="7" t="n">
        <v>-2385399</v>
      </c>
      <c r="H2" s="7" t="n">
        <v>1793903</v>
      </c>
      <c r="I2" s="7" t="n">
        <v>151121</v>
      </c>
      <c r="J2" s="7" t="n">
        <v>-58</v>
      </c>
    </row>
    <row r="3" spans="1:10">
      <c r="A3" s="4" t="s">
        <v>178</v>
      </c>
      <c r="C3" s="5" t="n">
        <v>5000</v>
      </c>
      <c r="D3" s="5" t="n">
        <v>152143</v>
      </c>
    </row>
    <row r="4" spans="1:10">
      <c r="A4" s="3" t="s">
        <v>179</v>
      </c>
    </row>
    <row r="5" spans="1:10">
      <c r="A5" s="4" t="s">
        <v>180</v>
      </c>
      <c r="B5" s="5" t="n">
        <v>-11882</v>
      </c>
      <c r="H5" s="5" t="n">
        <v>0</v>
      </c>
      <c r="I5" s="5" t="n">
        <v>0</v>
      </c>
      <c r="J5" s="5" t="n">
        <v>-11882</v>
      </c>
    </row>
    <row r="6" spans="1:10">
      <c r="A6" s="4" t="s">
        <v>181</v>
      </c>
      <c r="B6" s="5" t="n">
        <v>9251</v>
      </c>
      <c r="E6" s="5" t="n">
        <v>8638</v>
      </c>
      <c r="H6" s="5" t="n">
        <v>8638</v>
      </c>
      <c r="J6" s="5" t="n">
        <v>613</v>
      </c>
    </row>
    <row r="7" spans="1:10">
      <c r="A7" s="4" t="s">
        <v>182</v>
      </c>
      <c r="D7" s="5" t="n">
        <v>17</v>
      </c>
    </row>
    <row r="8" spans="1:10">
      <c r="A8" s="4" t="s">
        <v>183</v>
      </c>
      <c r="B8" s="5" t="n">
        <v>3401</v>
      </c>
      <c r="I8" s="5" t="n">
        <v>3401</v>
      </c>
    </row>
    <row r="9" spans="1:10">
      <c r="A9" s="4" t="s">
        <v>184</v>
      </c>
      <c r="B9" s="5" t="n">
        <v>-312775</v>
      </c>
      <c r="E9" s="5" t="n">
        <v>-160586</v>
      </c>
      <c r="H9" s="5" t="n">
        <v>-160586</v>
      </c>
      <c r="I9" s="5" t="n">
        <v>-157056</v>
      </c>
      <c r="J9" s="5" t="n">
        <v>4867</v>
      </c>
    </row>
    <row r="10" spans="1:10">
      <c r="A10" s="4" t="s">
        <v>185</v>
      </c>
      <c r="B10" s="5" t="n">
        <v>-65710</v>
      </c>
      <c r="G10" s="5" t="n">
        <v>-62682</v>
      </c>
      <c r="H10" s="5" t="n">
        <v>-62682</v>
      </c>
      <c r="J10" s="5" t="n">
        <v>-3028</v>
      </c>
    </row>
    <row r="11" spans="1:10">
      <c r="A11" s="4" t="s">
        <v>186</v>
      </c>
      <c r="B11" s="5" t="n">
        <v>2814</v>
      </c>
      <c r="F11" s="5" t="n">
        <v>2592</v>
      </c>
      <c r="H11" s="5" t="n">
        <v>2592</v>
      </c>
      <c r="I11" s="5" t="n">
        <v>101</v>
      </c>
      <c r="J11" s="5" t="n">
        <v>121</v>
      </c>
    </row>
    <row r="12" spans="1:10">
      <c r="A12" s="4" t="s">
        <v>137</v>
      </c>
      <c r="B12" s="5" t="n">
        <v>339315</v>
      </c>
      <c r="G12" s="5" t="n">
        <v>315774</v>
      </c>
      <c r="H12" s="5" t="n">
        <v>315774</v>
      </c>
      <c r="I12" s="5" t="n">
        <v>9084</v>
      </c>
      <c r="J12" s="5" t="n">
        <v>14457</v>
      </c>
    </row>
    <row r="13" spans="1:10">
      <c r="A13" s="4" t="s">
        <v>187</v>
      </c>
      <c r="B13" s="5" t="n">
        <v>-19132</v>
      </c>
      <c r="I13" s="5" t="n">
        <v>-8367</v>
      </c>
      <c r="J13" s="5" t="n">
        <v>-10765</v>
      </c>
    </row>
    <row r="14" spans="1:10">
      <c r="A14" s="4" t="s">
        <v>188</v>
      </c>
      <c r="B14" s="5" t="n">
        <v>-226172</v>
      </c>
      <c r="G14" s="5" t="n">
        <v>-226172</v>
      </c>
      <c r="H14" s="5" t="n">
        <v>-226172</v>
      </c>
    </row>
    <row r="15" spans="1:10">
      <c r="A15" s="4" t="s">
        <v>189</v>
      </c>
      <c r="B15" s="5" t="n">
        <v>-8594</v>
      </c>
      <c r="G15" s="5" t="n">
        <v>-8594</v>
      </c>
      <c r="H15" s="5" t="n">
        <v>-8594</v>
      </c>
    </row>
    <row r="16" spans="1:10">
      <c r="A16" s="4" t="s">
        <v>190</v>
      </c>
      <c r="B16" s="5" t="n">
        <v>271</v>
      </c>
      <c r="D16" s="7" t="n">
        <v>3</v>
      </c>
      <c r="E16" s="5" t="n">
        <v>268</v>
      </c>
      <c r="G16" s="5" t="n">
        <v>0</v>
      </c>
      <c r="H16" s="5" t="n">
        <v>271</v>
      </c>
    </row>
    <row r="17" spans="1:10">
      <c r="A17" s="4" t="s">
        <v>191</v>
      </c>
      <c r="D17" s="5" t="n">
        <v>275</v>
      </c>
    </row>
    <row r="18" spans="1:10">
      <c r="A18" s="4" t="s">
        <v>192</v>
      </c>
      <c r="B18" s="5" t="n">
        <v>1655753</v>
      </c>
      <c r="C18" s="7" t="n">
        <v>125000</v>
      </c>
      <c r="D18" s="7" t="n">
        <v>1524</v>
      </c>
      <c r="E18" s="5" t="n">
        <v>3900090</v>
      </c>
      <c r="F18" s="5" t="n">
        <v>3603</v>
      </c>
      <c r="G18" s="5" t="n">
        <v>-2367073</v>
      </c>
      <c r="H18" s="5" t="n">
        <v>1663144</v>
      </c>
      <c r="I18" s="5" t="n">
        <v>-1716</v>
      </c>
      <c r="J18" s="5" t="n">
        <v>-5675</v>
      </c>
    </row>
    <row r="19" spans="1:10">
      <c r="A19" s="4" t="s">
        <v>193</v>
      </c>
      <c r="C19" s="5" t="n">
        <v>5000</v>
      </c>
      <c r="D19" s="5" t="n">
        <v>152435</v>
      </c>
    </row>
    <row r="20" spans="1:10">
      <c r="A20" s="3" t="s">
        <v>179</v>
      </c>
    </row>
    <row r="21" spans="1:10">
      <c r="A21" s="4" t="s">
        <v>194</v>
      </c>
      <c r="B21" s="5" t="n">
        <v>-373593</v>
      </c>
      <c r="C21" s="7" t="n">
        <v>0</v>
      </c>
      <c r="D21" s="7" t="n">
        <v>-80</v>
      </c>
      <c r="E21" s="5" t="n">
        <v>-373513</v>
      </c>
      <c r="H21" s="5" t="n">
        <v>-373593</v>
      </c>
    </row>
    <row r="22" spans="1:10">
      <c r="A22" s="4" t="s">
        <v>195</v>
      </c>
      <c r="D22" s="5" t="n">
        <v>-7970</v>
      </c>
    </row>
    <row r="23" spans="1:10">
      <c r="A23" s="4" t="s">
        <v>196</v>
      </c>
      <c r="B23" s="5" t="n">
        <v>50151</v>
      </c>
      <c r="J23" s="5" t="n">
        <v>50151</v>
      </c>
    </row>
    <row r="24" spans="1:10">
      <c r="A24" s="4" t="s">
        <v>180</v>
      </c>
      <c r="B24" s="5" t="n">
        <v>-9639</v>
      </c>
      <c r="H24" s="5" t="n">
        <v>0</v>
      </c>
      <c r="I24" s="5" t="n">
        <v>0</v>
      </c>
      <c r="J24" s="5" t="n">
        <v>-9639</v>
      </c>
    </row>
    <row r="25" spans="1:10">
      <c r="A25" s="4" t="s">
        <v>181</v>
      </c>
      <c r="B25" s="5" t="n">
        <v>9765</v>
      </c>
      <c r="E25" s="5" t="n">
        <v>8074</v>
      </c>
      <c r="H25" s="5" t="n">
        <v>8074</v>
      </c>
      <c r="J25" s="5" t="n">
        <v>1691</v>
      </c>
    </row>
    <row r="26" spans="1:10">
      <c r="A26" s="4" t="s">
        <v>182</v>
      </c>
      <c r="D26" s="5" t="n">
        <v>21</v>
      </c>
    </row>
    <row r="27" spans="1:10">
      <c r="A27" s="4" t="s">
        <v>184</v>
      </c>
      <c r="B27" s="5" t="n">
        <v>-10101</v>
      </c>
      <c r="E27" s="5" t="n">
        <v>-19115</v>
      </c>
      <c r="H27" s="5" t="n">
        <v>-19115</v>
      </c>
      <c r="J27" s="5" t="n">
        <v>9014</v>
      </c>
    </row>
    <row r="28" spans="1:10">
      <c r="A28" s="4" t="s">
        <v>186</v>
      </c>
      <c r="B28" s="5" t="n">
        <v>1260</v>
      </c>
      <c r="F28" s="5" t="n">
        <v>1191</v>
      </c>
      <c r="H28" s="5" t="n">
        <v>1191</v>
      </c>
      <c r="J28" s="5" t="n">
        <v>69</v>
      </c>
    </row>
    <row r="29" spans="1:10">
      <c r="A29" s="4" t="s">
        <v>137</v>
      </c>
      <c r="B29" s="5" t="n">
        <v>708864</v>
      </c>
      <c r="G29" s="5" t="n">
        <v>666227</v>
      </c>
      <c r="H29" s="5" t="n">
        <v>666227</v>
      </c>
      <c r="I29" s="5" t="n">
        <v>8220</v>
      </c>
      <c r="J29" s="5" t="n">
        <v>34417</v>
      </c>
    </row>
    <row r="30" spans="1:10">
      <c r="A30" s="4" t="s">
        <v>187</v>
      </c>
      <c r="B30" s="5" t="n">
        <v>-22310</v>
      </c>
      <c r="I30" s="5" t="n">
        <v>-9471</v>
      </c>
      <c r="J30" s="5" t="n">
        <v>-12839</v>
      </c>
    </row>
    <row r="31" spans="1:10">
      <c r="A31" s="4" t="s">
        <v>188</v>
      </c>
      <c r="B31" s="5" t="n">
        <v>-238067</v>
      </c>
      <c r="G31" s="5" t="n">
        <v>-238067</v>
      </c>
      <c r="H31" s="5" t="n">
        <v>-238067</v>
      </c>
    </row>
    <row r="32" spans="1:10">
      <c r="A32" s="4" t="s">
        <v>189</v>
      </c>
      <c r="B32" s="5" t="n">
        <v>-8594</v>
      </c>
      <c r="G32" s="5" t="n">
        <v>-8594</v>
      </c>
      <c r="H32" s="5" t="n">
        <v>-8594</v>
      </c>
    </row>
    <row r="33" spans="1:10">
      <c r="A33" s="4" t="s">
        <v>190</v>
      </c>
      <c r="B33" s="5" t="n">
        <v>152</v>
      </c>
      <c r="D33" s="7" t="n">
        <v>2</v>
      </c>
      <c r="E33" s="5" t="n">
        <v>150</v>
      </c>
      <c r="G33" s="5" t="n">
        <v>0</v>
      </c>
      <c r="H33" s="5" t="n">
        <v>152</v>
      </c>
    </row>
    <row r="34" spans="1:10">
      <c r="A34" s="4" t="s">
        <v>191</v>
      </c>
      <c r="D34" s="5" t="n">
        <v>137</v>
      </c>
    </row>
    <row r="35" spans="1:10">
      <c r="A35" s="4" t="s">
        <v>197</v>
      </c>
      <c r="B35" s="5" t="n">
        <v>1763641</v>
      </c>
      <c r="C35" s="7" t="n">
        <v>125000</v>
      </c>
      <c r="D35" s="7" t="n">
        <v>1446</v>
      </c>
      <c r="E35" s="5" t="n">
        <v>3515686</v>
      </c>
      <c r="F35" s="5" t="n">
        <v>4794</v>
      </c>
      <c r="G35" s="5" t="n">
        <v>-1947507</v>
      </c>
      <c r="H35" s="5" t="n">
        <v>1699419</v>
      </c>
      <c r="I35" s="5" t="n">
        <v>-2967</v>
      </c>
      <c r="J35" s="5" t="n">
        <v>67189</v>
      </c>
    </row>
    <row r="36" spans="1:10">
      <c r="A36" s="4" t="s">
        <v>198</v>
      </c>
      <c r="C36" s="5" t="n">
        <v>5000</v>
      </c>
      <c r="D36" s="5" t="n">
        <v>144623</v>
      </c>
    </row>
    <row r="37" spans="1:10">
      <c r="A37" s="3" t="s">
        <v>179</v>
      </c>
    </row>
    <row r="38" spans="1:10">
      <c r="A38" s="4" t="s">
        <v>194</v>
      </c>
      <c r="B38" s="5" t="n">
        <v>-20682</v>
      </c>
      <c r="C38" s="7" t="n">
        <v>0</v>
      </c>
      <c r="D38" s="7" t="n">
        <v>-5</v>
      </c>
      <c r="E38" s="5" t="n">
        <v>-20677</v>
      </c>
      <c r="H38" s="5" t="n">
        <v>-20682</v>
      </c>
    </row>
    <row r="39" spans="1:10">
      <c r="A39" s="4" t="s">
        <v>195</v>
      </c>
      <c r="D39" s="5" t="n">
        <v>-461</v>
      </c>
    </row>
    <row r="40" spans="1:10">
      <c r="A40" s="4" t="s">
        <v>199</v>
      </c>
      <c r="B40" s="7" t="n">
        <v>-125000</v>
      </c>
      <c r="C40" s="7" t="n">
        <v>-125000</v>
      </c>
      <c r="E40" s="5" t="n">
        <v>4089</v>
      </c>
      <c r="G40" s="5" t="n">
        <v>-4089</v>
      </c>
      <c r="H40" s="5" t="n">
        <v>-125000</v>
      </c>
    </row>
    <row r="41" spans="1:10">
      <c r="A41" s="4" t="s">
        <v>200</v>
      </c>
      <c r="B41" s="5" t="n">
        <v>0</v>
      </c>
      <c r="C41" s="5" t="n">
        <v>-5000</v>
      </c>
    </row>
    <row r="42" spans="1:10">
      <c r="A42" s="4" t="s">
        <v>196</v>
      </c>
      <c r="B42" s="7" t="n">
        <v>3034</v>
      </c>
      <c r="J42" s="5" t="n">
        <v>3034</v>
      </c>
    </row>
    <row r="43" spans="1:10">
      <c r="A43" s="4" t="s">
        <v>180</v>
      </c>
      <c r="B43" s="5" t="n">
        <v>-6466</v>
      </c>
      <c r="E43" s="5" t="n">
        <v>6242</v>
      </c>
      <c r="H43" s="5" t="n">
        <v>6244</v>
      </c>
      <c r="I43" s="5" t="n">
        <v>0</v>
      </c>
      <c r="J43" s="5" t="n">
        <v>-12710</v>
      </c>
    </row>
    <row r="44" spans="1:10">
      <c r="A44" s="4" t="s">
        <v>201</v>
      </c>
      <c r="D44" s="5" t="n">
        <v>127</v>
      </c>
    </row>
    <row r="45" spans="1:10">
      <c r="A45" s="4" t="s">
        <v>180</v>
      </c>
      <c r="D45" s="7" t="n">
        <v>2</v>
      </c>
    </row>
    <row r="46" spans="1:10">
      <c r="A46" s="4" t="s">
        <v>181</v>
      </c>
      <c r="B46" s="5" t="n">
        <v>9108</v>
      </c>
      <c r="E46" s="5" t="n">
        <v>5924</v>
      </c>
      <c r="H46" s="5" t="n">
        <v>5924</v>
      </c>
      <c r="J46" s="5" t="n">
        <v>3184</v>
      </c>
    </row>
    <row r="47" spans="1:10">
      <c r="A47" s="4" t="s">
        <v>182</v>
      </c>
      <c r="D47" s="5" t="n">
        <v>22</v>
      </c>
    </row>
    <row r="48" spans="1:10">
      <c r="A48" s="4" t="s">
        <v>184</v>
      </c>
      <c r="B48" s="5" t="n">
        <v>0</v>
      </c>
      <c r="E48" s="5" t="n">
        <v>-13243</v>
      </c>
      <c r="H48" s="5" t="n">
        <v>-13243</v>
      </c>
      <c r="I48" s="5" t="n">
        <v>3422</v>
      </c>
      <c r="J48" s="5" t="n">
        <v>9821</v>
      </c>
    </row>
    <row r="49" spans="1:10">
      <c r="A49" s="4" t="s">
        <v>202</v>
      </c>
      <c r="B49" s="5" t="n">
        <v>-3844</v>
      </c>
      <c r="I49" s="5" t="n">
        <v>-3844</v>
      </c>
    </row>
    <row r="50" spans="1:10">
      <c r="A50" s="4" t="s">
        <v>186</v>
      </c>
      <c r="B50" s="5" t="n">
        <v>-637</v>
      </c>
      <c r="F50" s="5" t="n">
        <v>-599</v>
      </c>
      <c r="H50" s="5" t="n">
        <v>-599</v>
      </c>
      <c r="J50" s="5" t="n">
        <v>-38</v>
      </c>
    </row>
    <row r="51" spans="1:10">
      <c r="A51" s="4" t="s">
        <v>137</v>
      </c>
      <c r="B51" s="5" t="n">
        <v>500514</v>
      </c>
      <c r="G51" s="5" t="n">
        <v>474083</v>
      </c>
      <c r="H51" s="5" t="n">
        <v>474083</v>
      </c>
      <c r="I51" s="5" t="n">
        <v>382</v>
      </c>
      <c r="J51" s="5" t="n">
        <v>26049</v>
      </c>
    </row>
    <row r="52" spans="1:10">
      <c r="A52" s="4" t="s">
        <v>187</v>
      </c>
      <c r="B52" s="5" t="n">
        <v>-13395</v>
      </c>
      <c r="I52" s="5" t="n">
        <v>-308</v>
      </c>
      <c r="J52" s="5" t="n">
        <v>-13087</v>
      </c>
    </row>
    <row r="53" spans="1:10">
      <c r="A53" s="4" t="s">
        <v>188</v>
      </c>
      <c r="B53" s="5" t="n">
        <v>-241643</v>
      </c>
      <c r="G53" s="5" t="n">
        <v>-241643</v>
      </c>
      <c r="H53" s="5" t="n">
        <v>-241643</v>
      </c>
    </row>
    <row r="54" spans="1:10">
      <c r="A54" s="4" t="s">
        <v>203</v>
      </c>
      <c r="B54" s="5" t="n">
        <v>-741</v>
      </c>
      <c r="D54" s="7" t="n">
        <v>45</v>
      </c>
      <c r="E54" s="5" t="n">
        <v>-786</v>
      </c>
      <c r="H54" s="5" t="n">
        <v>-741</v>
      </c>
    </row>
    <row r="55" spans="1:10">
      <c r="A55" s="4" t="s">
        <v>204</v>
      </c>
      <c r="D55" s="5" t="n">
        <v>4492</v>
      </c>
    </row>
    <row r="56" spans="1:10">
      <c r="A56" s="4" t="s">
        <v>189</v>
      </c>
      <c r="B56" s="5" t="n">
        <v>-3246</v>
      </c>
      <c r="G56" s="5" t="n">
        <v>-3246</v>
      </c>
      <c r="H56" s="5" t="n">
        <v>-3246</v>
      </c>
    </row>
    <row r="57" spans="1:10">
      <c r="A57" s="4" t="s">
        <v>190</v>
      </c>
      <c r="B57" s="5" t="n">
        <v>152</v>
      </c>
      <c r="D57" s="7" t="n">
        <v>1</v>
      </c>
      <c r="E57" s="5" t="n">
        <v>132</v>
      </c>
      <c r="G57" s="5" t="n">
        <v>0</v>
      </c>
      <c r="H57" s="5" t="n">
        <v>133</v>
      </c>
      <c r="I57" s="5" t="n">
        <v>19</v>
      </c>
    </row>
    <row r="58" spans="1:10">
      <c r="A58" s="4" t="s">
        <v>191</v>
      </c>
      <c r="D58" s="5" t="n">
        <v>82</v>
      </c>
    </row>
    <row r="59" spans="1:10">
      <c r="A59" s="4" t="s">
        <v>205</v>
      </c>
      <c r="B59" s="7" t="n">
        <v>1860795</v>
      </c>
      <c r="C59" s="7" t="n">
        <v>0</v>
      </c>
      <c r="D59" s="7" t="n">
        <v>1489</v>
      </c>
      <c r="E59" s="7" t="n">
        <v>3497367</v>
      </c>
      <c r="F59" s="7" t="n">
        <v>4195</v>
      </c>
      <c r="G59" s="7" t="n">
        <v>-1722402</v>
      </c>
      <c r="H59" s="7" t="n">
        <v>1780649</v>
      </c>
      <c r="I59" s="7" t="n">
        <v>-3296</v>
      </c>
      <c r="J59" s="7" t="n">
        <v>83442</v>
      </c>
    </row>
    <row r="60" spans="1:10">
      <c r="A60" s="4" t="s">
        <v>206</v>
      </c>
      <c r="C60" s="5" t="n">
        <v>0</v>
      </c>
      <c r="D60" s="5" t="n">
        <v>1488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770</v>
      </c>
      <c r="B1" s="2" t="s">
        <v>1</v>
      </c>
    </row>
    <row r="2" spans="1:4">
      <c r="B2" s="2" t="s">
        <v>2</v>
      </c>
      <c r="C2" s="2" t="s">
        <v>74</v>
      </c>
      <c r="D2" s="2" t="s">
        <v>122</v>
      </c>
    </row>
    <row r="3" spans="1:4">
      <c r="A3" s="3" t="s">
        <v>707</v>
      </c>
    </row>
    <row r="4" spans="1:4">
      <c r="A4" s="4" t="s">
        <v>771</v>
      </c>
      <c r="B4" s="8" t="n">
        <v>49.24</v>
      </c>
      <c r="C4" s="8" t="n">
        <v>40.95</v>
      </c>
      <c r="D4" s="8" t="n">
        <v>44.07</v>
      </c>
    </row>
    <row r="5" spans="1:4">
      <c r="A5" s="4" t="s">
        <v>772</v>
      </c>
      <c r="B5" s="4" t="s">
        <v>773</v>
      </c>
      <c r="C5" s="4" t="s">
        <v>774</v>
      </c>
      <c r="D5" s="4" t="s">
        <v>775</v>
      </c>
    </row>
    <row r="6" spans="1:4">
      <c r="A6" s="4" t="s">
        <v>776</v>
      </c>
      <c r="B6" s="4" t="s">
        <v>777</v>
      </c>
      <c r="C6" s="4" t="s">
        <v>778</v>
      </c>
      <c r="D6" s="4" t="s">
        <v>779</v>
      </c>
    </row>
    <row r="7" spans="1:4">
      <c r="A7" s="4" t="s">
        <v>780</v>
      </c>
      <c r="B7" s="4" t="s">
        <v>781</v>
      </c>
      <c r="C7" s="4" t="s">
        <v>782</v>
      </c>
      <c r="D7" s="4" t="s">
        <v>783</v>
      </c>
    </row>
    <row r="8" spans="1:4">
      <c r="A8" s="4" t="s">
        <v>784</v>
      </c>
      <c r="B8" s="4" t="s">
        <v>785</v>
      </c>
      <c r="C8" s="4" t="s">
        <v>785</v>
      </c>
      <c r="D8" s="4" t="s">
        <v>785</v>
      </c>
    </row>
    <row r="9" spans="1:4">
      <c r="A9" s="4" t="s">
        <v>786</v>
      </c>
      <c r="B9" s="4" t="s">
        <v>787</v>
      </c>
      <c r="C9" s="4" t="s">
        <v>788</v>
      </c>
      <c r="D9" s="4" t="s">
        <v>787</v>
      </c>
    </row>
    <row r="10" spans="1:4">
      <c r="A10" s="4" t="s">
        <v>464</v>
      </c>
    </row>
    <row r="11" spans="1:4">
      <c r="A11" s="3" t="s">
        <v>707</v>
      </c>
    </row>
    <row r="12" spans="1:4">
      <c r="A12" s="4" t="s">
        <v>789</v>
      </c>
      <c r="B12" s="4" t="s">
        <v>790</v>
      </c>
      <c r="C12" s="4" t="s">
        <v>791</v>
      </c>
      <c r="D12" s="4" t="s">
        <v>792</v>
      </c>
    </row>
    <row r="13" spans="1:4">
      <c r="A13" s="4" t="s">
        <v>468</v>
      </c>
    </row>
    <row r="14" spans="1:4">
      <c r="A14" s="3" t="s">
        <v>707</v>
      </c>
    </row>
    <row r="15" spans="1:4">
      <c r="A15" s="4" t="s">
        <v>789</v>
      </c>
      <c r="B15" s="4" t="s">
        <v>793</v>
      </c>
      <c r="C15" s="4" t="s">
        <v>794</v>
      </c>
      <c r="D15" s="4" t="s">
        <v>79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6</v>
      </c>
      <c r="B1" s="2" t="s">
        <v>2</v>
      </c>
      <c r="C1" s="2" t="s">
        <v>74</v>
      </c>
    </row>
    <row r="2" spans="1:3">
      <c r="A2" s="3" t="s">
        <v>797</v>
      </c>
    </row>
    <row r="3" spans="1:3">
      <c r="A3" s="4" t="s">
        <v>798</v>
      </c>
      <c r="B3" s="7" t="n">
        <v>126269</v>
      </c>
      <c r="C3" s="7" t="n">
        <v>12058</v>
      </c>
    </row>
    <row r="4" spans="1:3">
      <c r="A4" s="3" t="s">
        <v>799</v>
      </c>
    </row>
    <row r="5" spans="1:3">
      <c r="A5" s="4" t="s">
        <v>800</v>
      </c>
      <c r="B5" s="5" t="n">
        <v>53776</v>
      </c>
      <c r="C5" s="5" t="n">
        <v>67530</v>
      </c>
    </row>
    <row r="6" spans="1:3">
      <c r="A6" s="4" t="s">
        <v>801</v>
      </c>
      <c r="B6" s="5" t="n">
        <v>6147</v>
      </c>
      <c r="C6" s="5" t="n">
        <v>7022</v>
      </c>
    </row>
    <row r="7" spans="1:3">
      <c r="A7" s="4" t="s">
        <v>802</v>
      </c>
      <c r="B7" s="5" t="n">
        <v>6138</v>
      </c>
      <c r="C7" s="5" t="n">
        <v>7432</v>
      </c>
    </row>
    <row r="8" spans="1:3">
      <c r="A8" s="4" t="s">
        <v>803</v>
      </c>
      <c r="B8" s="5" t="n">
        <v>1379</v>
      </c>
      <c r="C8" s="5" t="n">
        <v>2064</v>
      </c>
    </row>
    <row r="9" spans="1:3">
      <c r="A9" s="4" t="s">
        <v>804</v>
      </c>
      <c r="B9" s="5" t="n">
        <v>67440</v>
      </c>
      <c r="C9" s="5" t="n">
        <v>84048</v>
      </c>
    </row>
    <row r="10" spans="1:3">
      <c r="A10" s="4" t="s">
        <v>805</v>
      </c>
      <c r="B10" s="5" t="n">
        <v>-4766</v>
      </c>
      <c r="C10" s="5" t="n">
        <v>-4930</v>
      </c>
    </row>
    <row r="11" spans="1:3">
      <c r="A11" s="4" t="s">
        <v>806</v>
      </c>
      <c r="B11" s="7" t="n">
        <v>-63595</v>
      </c>
    </row>
    <row r="12" spans="1:3">
      <c r="A12" s="4" t="s">
        <v>807</v>
      </c>
      <c r="C12" s="7" t="n">
        <v>670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08</v>
      </c>
      <c r="B1" s="2" t="s">
        <v>1</v>
      </c>
    </row>
    <row r="2" spans="1:4">
      <c r="B2" s="2" t="s">
        <v>2</v>
      </c>
      <c r="C2" s="2" t="s">
        <v>74</v>
      </c>
      <c r="D2" s="2" t="s">
        <v>122</v>
      </c>
    </row>
    <row r="3" spans="1:4">
      <c r="A3" s="3" t="s">
        <v>809</v>
      </c>
    </row>
    <row r="4" spans="1:4">
      <c r="A4" s="4" t="s">
        <v>810</v>
      </c>
      <c r="B4" s="7" t="n">
        <v>6100</v>
      </c>
    </row>
    <row r="5" spans="1:4">
      <c r="A5" s="4" t="s">
        <v>805</v>
      </c>
      <c r="B5" s="5" t="n">
        <v>4800</v>
      </c>
    </row>
    <row r="6" spans="1:4">
      <c r="A6" s="4" t="s">
        <v>811</v>
      </c>
      <c r="B6" s="5" t="n">
        <v>53800</v>
      </c>
    </row>
    <row r="7" spans="1:4">
      <c r="A7" s="4" t="s">
        <v>812</v>
      </c>
      <c r="B7" s="5" t="n">
        <v>-21200</v>
      </c>
      <c r="C7" s="7" t="n">
        <v>158600</v>
      </c>
      <c r="D7" s="7" t="n">
        <v>-55600</v>
      </c>
    </row>
    <row r="8" spans="1:4">
      <c r="A8" s="4" t="s">
        <v>813</v>
      </c>
      <c r="B8" s="5" t="n">
        <v>-7700</v>
      </c>
    </row>
    <row r="9" spans="1:4">
      <c r="A9" s="4" t="s">
        <v>248</v>
      </c>
      <c r="B9" s="7" t="n">
        <v>12238</v>
      </c>
      <c r="C9" s="7" t="n">
        <v>11522</v>
      </c>
      <c r="D9" s="7" t="n">
        <v>7401</v>
      </c>
    </row>
    <row r="10" spans="1:4">
      <c r="A10" s="4" t="s">
        <v>464</v>
      </c>
    </row>
    <row r="11" spans="1:4">
      <c r="A11" s="3" t="s">
        <v>809</v>
      </c>
    </row>
    <row r="12" spans="1:4">
      <c r="A12" s="4" t="s">
        <v>814</v>
      </c>
      <c r="B12" s="4" t="s">
        <v>815</v>
      </c>
    </row>
    <row r="13" spans="1:4">
      <c r="A13" s="4" t="s">
        <v>816</v>
      </c>
      <c r="B13" s="4" t="s">
        <v>817</v>
      </c>
    </row>
    <row r="14" spans="1:4">
      <c r="A14" s="4" t="s">
        <v>468</v>
      </c>
    </row>
    <row r="15" spans="1:4">
      <c r="A15" s="3" t="s">
        <v>809</v>
      </c>
    </row>
    <row r="16" spans="1:4">
      <c r="A16" s="4" t="s">
        <v>814</v>
      </c>
      <c r="B16" s="4" t="s">
        <v>818</v>
      </c>
    </row>
    <row r="17" spans="1:4">
      <c r="A17" s="4" t="s">
        <v>816</v>
      </c>
      <c r="B17" s="4" t="s">
        <v>819</v>
      </c>
    </row>
    <row r="18" spans="1:4">
      <c r="A18" s="4" t="s">
        <v>497</v>
      </c>
    </row>
    <row r="19" spans="1:4">
      <c r="A19" s="3" t="s">
        <v>809</v>
      </c>
    </row>
    <row r="20" spans="1:4">
      <c r="A20" s="4" t="s">
        <v>820</v>
      </c>
      <c r="B20" s="7" t="n">
        <v>1488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74</v>
      </c>
      <c r="D2" s="2" t="s">
        <v>122</v>
      </c>
    </row>
    <row r="3" spans="1:4">
      <c r="A3" s="3" t="s">
        <v>822</v>
      </c>
    </row>
    <row r="4" spans="1:4">
      <c r="A4" s="4" t="s">
        <v>702</v>
      </c>
      <c r="B4" s="7" t="n">
        <v>2618</v>
      </c>
      <c r="C4" s="7" t="n">
        <v>2476</v>
      </c>
      <c r="D4" s="7" t="n">
        <v>2286</v>
      </c>
    </row>
    <row r="5" spans="1:4">
      <c r="A5" s="4" t="s">
        <v>823</v>
      </c>
      <c r="B5" s="5" t="n">
        <v>2758</v>
      </c>
    </row>
    <row r="6" spans="1:4">
      <c r="A6" s="4" t="s">
        <v>824</v>
      </c>
      <c r="B6" s="5" t="n">
        <v>226</v>
      </c>
      <c r="C6" s="5" t="n">
        <v>142</v>
      </c>
      <c r="D6" s="5" t="n">
        <v>190</v>
      </c>
    </row>
    <row r="7" spans="1:4">
      <c r="A7" s="4" t="s">
        <v>825</v>
      </c>
      <c r="B7" s="5" t="n">
        <v>-522</v>
      </c>
    </row>
    <row r="8" spans="1:4">
      <c r="A8" s="4" t="s">
        <v>703</v>
      </c>
      <c r="B8" s="7" t="n">
        <v>5080</v>
      </c>
      <c r="C8" s="7" t="n">
        <v>2618</v>
      </c>
      <c r="D8" s="7" t="n">
        <v>247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74</v>
      </c>
      <c r="D2" s="2" t="s">
        <v>122</v>
      </c>
    </row>
    <row r="3" spans="1:4">
      <c r="A3" s="3" t="s">
        <v>827</v>
      </c>
    </row>
    <row r="4" spans="1:4">
      <c r="A4" s="4" t="s">
        <v>828</v>
      </c>
      <c r="B4" s="7" t="n">
        <v>6115</v>
      </c>
      <c r="C4" s="7" t="n">
        <v>11269</v>
      </c>
      <c r="D4" s="7" t="n">
        <v>-938</v>
      </c>
    </row>
    <row r="5" spans="1:4">
      <c r="A5" s="4" t="s">
        <v>829</v>
      </c>
      <c r="B5" s="5" t="n">
        <v>8982</v>
      </c>
      <c r="C5" s="5" t="n">
        <v>10537</v>
      </c>
      <c r="D5" s="5" t="n">
        <v>525</v>
      </c>
    </row>
    <row r="6" spans="1:4">
      <c r="A6" s="4" t="s">
        <v>830</v>
      </c>
      <c r="B6" s="5" t="n">
        <v>15097</v>
      </c>
      <c r="C6" s="5" t="n">
        <v>21806</v>
      </c>
      <c r="D6" s="5" t="n">
        <v>-413</v>
      </c>
    </row>
    <row r="7" spans="1:4">
      <c r="A7" s="3" t="s">
        <v>831</v>
      </c>
    </row>
    <row r="8" spans="1:4">
      <c r="A8" s="4" t="s">
        <v>828</v>
      </c>
      <c r="B8" s="5" t="n">
        <v>-12891</v>
      </c>
      <c r="C8" s="5" t="n">
        <v>-29243</v>
      </c>
      <c r="D8" s="5" t="n">
        <v>-10908</v>
      </c>
    </row>
    <row r="9" spans="1:4">
      <c r="A9" s="4" t="s">
        <v>829</v>
      </c>
      <c r="B9" s="5" t="n">
        <v>-5341</v>
      </c>
      <c r="C9" s="5" t="n">
        <v>-5590</v>
      </c>
      <c r="D9" s="5" t="n">
        <v>-3621</v>
      </c>
    </row>
    <row r="10" spans="1:4">
      <c r="A10" s="4" t="s">
        <v>832</v>
      </c>
      <c r="B10" s="5" t="n">
        <v>0</v>
      </c>
      <c r="C10" s="5" t="n">
        <v>0</v>
      </c>
      <c r="D10" s="5" t="n">
        <v>-15894</v>
      </c>
    </row>
    <row r="11" spans="1:4">
      <c r="A11" s="4" t="s">
        <v>833</v>
      </c>
      <c r="B11" s="5" t="n">
        <v>-18232</v>
      </c>
      <c r="C11" s="5" t="n">
        <v>-34833</v>
      </c>
      <c r="D11" s="5" t="n">
        <v>-30423</v>
      </c>
    </row>
    <row r="12" spans="1:4">
      <c r="A12" s="4" t="s">
        <v>834</v>
      </c>
      <c r="B12" s="7" t="n">
        <v>-3135</v>
      </c>
      <c r="C12" s="7" t="n">
        <v>-13027</v>
      </c>
      <c r="D12" s="7" t="n">
        <v>-3083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74</v>
      </c>
      <c r="D2" s="2" t="s">
        <v>122</v>
      </c>
    </row>
    <row r="3" spans="1:4">
      <c r="A3" s="3" t="s">
        <v>836</v>
      </c>
    </row>
    <row r="4" spans="1:4">
      <c r="A4" s="4" t="s">
        <v>837</v>
      </c>
      <c r="B4" s="7" t="n">
        <v>-4442</v>
      </c>
      <c r="C4" s="7" t="n">
        <v>33296</v>
      </c>
      <c r="D4" s="7" t="n">
        <v>-19459</v>
      </c>
    </row>
    <row r="5" spans="1:4">
      <c r="A5" s="4" t="s">
        <v>838</v>
      </c>
      <c r="B5" s="5" t="n">
        <v>-1813</v>
      </c>
      <c r="C5" s="5" t="n">
        <v>0</v>
      </c>
      <c r="D5" s="5" t="n">
        <v>0</v>
      </c>
    </row>
    <row r="6" spans="1:4">
      <c r="A6" s="4" t="s">
        <v>839</v>
      </c>
      <c r="B6" s="5" t="n">
        <v>3935</v>
      </c>
      <c r="C6" s="5" t="n">
        <v>12252</v>
      </c>
      <c r="D6" s="5" t="n">
        <v>-1769</v>
      </c>
    </row>
    <row r="7" spans="1:4">
      <c r="A7" s="4" t="s">
        <v>840</v>
      </c>
      <c r="B7" s="5" t="n">
        <v>0</v>
      </c>
      <c r="C7" s="5" t="n">
        <v>0</v>
      </c>
      <c r="D7" s="5" t="n">
        <v>-3501</v>
      </c>
    </row>
    <row r="8" spans="1:4">
      <c r="A8" s="4" t="s">
        <v>841</v>
      </c>
      <c r="B8" s="5" t="n">
        <v>-138</v>
      </c>
      <c r="C8" s="5" t="n">
        <v>302</v>
      </c>
      <c r="D8" s="5" t="n">
        <v>-1629</v>
      </c>
    </row>
    <row r="9" spans="1:4">
      <c r="A9" s="4" t="s">
        <v>842</v>
      </c>
      <c r="B9" s="5" t="n">
        <v>0</v>
      </c>
      <c r="C9" s="5" t="n">
        <v>-33250</v>
      </c>
      <c r="D9" s="5" t="n">
        <v>0</v>
      </c>
    </row>
    <row r="10" spans="1:4">
      <c r="A10" s="4" t="s">
        <v>843</v>
      </c>
      <c r="B10" s="5" t="n">
        <v>-667</v>
      </c>
      <c r="C10" s="5" t="n">
        <v>-6897</v>
      </c>
      <c r="D10" s="5" t="n">
        <v>-9607</v>
      </c>
    </row>
    <row r="11" spans="1:4">
      <c r="A11" s="4" t="s">
        <v>844</v>
      </c>
      <c r="B11" s="5" t="n">
        <v>0</v>
      </c>
      <c r="C11" s="5" t="n">
        <v>288</v>
      </c>
      <c r="D11" s="5" t="n">
        <v>-15894</v>
      </c>
    </row>
    <row r="12" spans="1:4">
      <c r="A12" s="4" t="s">
        <v>845</v>
      </c>
      <c r="B12" s="5" t="n">
        <v>-164</v>
      </c>
      <c r="C12" s="5" t="n">
        <v>-20434</v>
      </c>
      <c r="D12" s="5" t="n">
        <v>21023</v>
      </c>
    </row>
    <row r="13" spans="1:4">
      <c r="A13" s="4" t="s">
        <v>846</v>
      </c>
      <c r="B13" s="5" t="n">
        <v>154</v>
      </c>
      <c r="C13" s="5" t="n">
        <v>1416</v>
      </c>
      <c r="D13" s="5" t="n">
        <v>0</v>
      </c>
    </row>
    <row r="14" spans="1:4">
      <c r="A14" s="4" t="s">
        <v>847</v>
      </c>
      <c r="B14" s="7" t="n">
        <v>-3135</v>
      </c>
      <c r="C14" s="7" t="n">
        <v>-13027</v>
      </c>
      <c r="D14" s="7" t="n">
        <v>-30836</v>
      </c>
    </row>
    <row r="15" spans="1:4">
      <c r="A15" s="3" t="s">
        <v>848</v>
      </c>
    </row>
    <row r="16" spans="1:4">
      <c r="A16" s="4" t="s">
        <v>837</v>
      </c>
      <c r="B16" s="4" t="s">
        <v>849</v>
      </c>
      <c r="C16" s="4" t="s">
        <v>849</v>
      </c>
      <c r="D16" s="4" t="s">
        <v>850</v>
      </c>
    </row>
    <row r="17" spans="1:4">
      <c r="A17" s="4" t="s">
        <v>838</v>
      </c>
      <c r="B17" s="4" t="s">
        <v>851</v>
      </c>
      <c r="C17" s="4" t="s">
        <v>852</v>
      </c>
      <c r="D17" s="4" t="s">
        <v>852</v>
      </c>
    </row>
    <row r="18" spans="1:4">
      <c r="A18" s="4" t="s">
        <v>839</v>
      </c>
      <c r="B18" s="4" t="s">
        <v>853</v>
      </c>
      <c r="C18" s="4" t="s">
        <v>854</v>
      </c>
      <c r="D18" s="4" t="s">
        <v>855</v>
      </c>
    </row>
    <row r="19" spans="1:4">
      <c r="A19" s="4" t="s">
        <v>840</v>
      </c>
      <c r="B19" s="4" t="s">
        <v>852</v>
      </c>
      <c r="C19" s="4" t="s">
        <v>852</v>
      </c>
      <c r="D19" s="4" t="s">
        <v>856</v>
      </c>
    </row>
    <row r="20" spans="1:4">
      <c r="A20" s="4" t="s">
        <v>841</v>
      </c>
      <c r="B20" s="4" t="s">
        <v>857</v>
      </c>
      <c r="C20" s="4" t="s">
        <v>617</v>
      </c>
      <c r="D20" s="4" t="s">
        <v>858</v>
      </c>
    </row>
    <row r="21" spans="1:4">
      <c r="A21" s="4" t="s">
        <v>842</v>
      </c>
      <c r="B21" s="4" t="s">
        <v>852</v>
      </c>
      <c r="C21" s="4" t="s">
        <v>859</v>
      </c>
      <c r="D21" s="4" t="s">
        <v>852</v>
      </c>
    </row>
    <row r="22" spans="1:4">
      <c r="A22" s="4" t="s">
        <v>843</v>
      </c>
      <c r="B22" s="4" t="s">
        <v>855</v>
      </c>
      <c r="C22" s="4" t="s">
        <v>860</v>
      </c>
      <c r="D22" s="4" t="s">
        <v>861</v>
      </c>
    </row>
    <row r="23" spans="1:4">
      <c r="A23" s="4" t="s">
        <v>844</v>
      </c>
      <c r="C23" s="12" t="n">
        <v>0.002</v>
      </c>
      <c r="D23" s="12" t="n">
        <v>0.286</v>
      </c>
    </row>
    <row r="24" spans="1:4">
      <c r="A24" s="4" t="s">
        <v>845</v>
      </c>
      <c r="B24" s="4" t="s">
        <v>862</v>
      </c>
      <c r="C24" s="4" t="s">
        <v>863</v>
      </c>
      <c r="D24" s="4" t="s">
        <v>864</v>
      </c>
    </row>
    <row r="25" spans="1:4">
      <c r="A25" s="4" t="s">
        <v>846</v>
      </c>
      <c r="B25" s="4" t="s">
        <v>865</v>
      </c>
      <c r="C25" s="4" t="s">
        <v>866</v>
      </c>
      <c r="D25" s="4" t="s">
        <v>852</v>
      </c>
    </row>
    <row r="26" spans="1:4">
      <c r="A26" s="4" t="s">
        <v>847</v>
      </c>
      <c r="B26" s="4" t="s">
        <v>867</v>
      </c>
      <c r="C26" s="4" t="s">
        <v>868</v>
      </c>
      <c r="D26" s="4" t="s">
        <v>869</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0</v>
      </c>
      <c r="B1" s="2" t="s">
        <v>2</v>
      </c>
      <c r="C1" s="2" t="s">
        <v>74</v>
      </c>
      <c r="D1" s="2" t="s">
        <v>122</v>
      </c>
    </row>
    <row r="2" spans="1:4">
      <c r="A2" s="3" t="s">
        <v>871</v>
      </c>
    </row>
    <row r="3" spans="1:4">
      <c r="A3" s="4" t="s">
        <v>872</v>
      </c>
      <c r="B3" s="7" t="n">
        <v>4766</v>
      </c>
      <c r="C3" s="7" t="n">
        <v>4930</v>
      </c>
    </row>
    <row r="4" spans="1:4">
      <c r="A4" s="4" t="s">
        <v>873</v>
      </c>
    </row>
    <row r="5" spans="1:4">
      <c r="A5" s="3" t="s">
        <v>871</v>
      </c>
    </row>
    <row r="6" spans="1:4">
      <c r="A6" s="4" t="s">
        <v>874</v>
      </c>
      <c r="B6" s="7" t="n">
        <v>200</v>
      </c>
    </row>
    <row r="7" spans="1:4">
      <c r="A7" s="4" t="s">
        <v>875</v>
      </c>
    </row>
    <row r="8" spans="1:4">
      <c r="A8" s="3" t="s">
        <v>871</v>
      </c>
    </row>
    <row r="9" spans="1:4">
      <c r="A9" s="4" t="s">
        <v>872</v>
      </c>
      <c r="D9" s="7" t="n">
        <v>154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876</v>
      </c>
      <c r="B1" s="2" t="s">
        <v>1</v>
      </c>
    </row>
    <row r="2" spans="1:4">
      <c r="B2" s="2" t="s">
        <v>2</v>
      </c>
      <c r="C2" s="2" t="s">
        <v>74</v>
      </c>
      <c r="D2" s="2" t="s">
        <v>122</v>
      </c>
    </row>
    <row r="3" spans="1:4">
      <c r="A3" s="3" t="s">
        <v>836</v>
      </c>
    </row>
    <row r="4" spans="1:4">
      <c r="A4" s="4" t="s">
        <v>877</v>
      </c>
      <c r="B4" s="8" t="n">
        <v>0.66</v>
      </c>
      <c r="C4" s="8" t="n">
        <v>0.51</v>
      </c>
      <c r="D4" s="8" t="n">
        <v>0.75</v>
      </c>
    </row>
    <row r="5" spans="1:4">
      <c r="A5" s="4" t="s">
        <v>878</v>
      </c>
      <c r="B5" s="11" t="n">
        <v>1.29</v>
      </c>
      <c r="C5" s="11" t="n">
        <v>0.93</v>
      </c>
      <c r="D5" s="11" t="n">
        <v>0.51</v>
      </c>
    </row>
    <row r="6" spans="1:4">
      <c r="A6" s="4" t="s">
        <v>879</v>
      </c>
      <c r="B6" s="11" t="n">
        <v>0.66</v>
      </c>
      <c r="C6" s="5" t="n">
        <v>0</v>
      </c>
      <c r="D6" s="11" t="n">
        <v>0.02</v>
      </c>
    </row>
    <row r="7" spans="1:4">
      <c r="A7" s="4" t="s">
        <v>880</v>
      </c>
      <c r="B7" s="11" t="n">
        <v>0.58</v>
      </c>
      <c r="C7" s="11" t="n">
        <v>0.08</v>
      </c>
      <c r="D7" s="11" t="n">
        <v>0.16</v>
      </c>
    </row>
    <row r="8" spans="1:4">
      <c r="A8" s="4" t="s">
        <v>168</v>
      </c>
      <c r="B8" s="8" t="n">
        <v>3.19</v>
      </c>
      <c r="C8" s="8" t="n">
        <v>1.52</v>
      </c>
      <c r="D8" s="8" t="n">
        <v>1.44</v>
      </c>
    </row>
    <row r="9" spans="1:4">
      <c r="A9" s="3" t="s">
        <v>881</v>
      </c>
    </row>
    <row r="10" spans="1:4">
      <c r="A10" s="4" t="s">
        <v>877</v>
      </c>
      <c r="B10" s="4" t="s">
        <v>882</v>
      </c>
      <c r="C10" s="4" t="s">
        <v>883</v>
      </c>
      <c r="D10" s="4" t="s">
        <v>884</v>
      </c>
    </row>
    <row r="11" spans="1:4">
      <c r="A11" s="4" t="s">
        <v>878</v>
      </c>
      <c r="B11" s="4" t="s">
        <v>885</v>
      </c>
      <c r="C11" s="4" t="s">
        <v>886</v>
      </c>
      <c r="D11" s="4" t="s">
        <v>887</v>
      </c>
    </row>
    <row r="12" spans="1:4">
      <c r="A12" s="4" t="s">
        <v>879</v>
      </c>
      <c r="B12" s="4" t="s">
        <v>882</v>
      </c>
      <c r="C12" s="4" t="s">
        <v>852</v>
      </c>
      <c r="D12" s="4" t="s">
        <v>888</v>
      </c>
    </row>
    <row r="13" spans="1:4">
      <c r="A13" s="4" t="s">
        <v>880</v>
      </c>
      <c r="B13" s="4" t="s">
        <v>889</v>
      </c>
      <c r="C13" s="4" t="s">
        <v>890</v>
      </c>
      <c r="D13" s="4" t="s">
        <v>891</v>
      </c>
    </row>
    <row r="14" spans="1:4">
      <c r="A14" s="4" t="s">
        <v>168</v>
      </c>
      <c r="B14" s="4" t="s">
        <v>462</v>
      </c>
      <c r="C14" s="4" t="s">
        <v>462</v>
      </c>
      <c r="D14" s="4" t="s">
        <v>46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2</v>
      </c>
      <c r="B1" s="2" t="s">
        <v>893</v>
      </c>
      <c r="J1" s="2" t="s">
        <v>1</v>
      </c>
    </row>
    <row r="2" spans="1:12">
      <c r="B2" s="2" t="s">
        <v>2</v>
      </c>
      <c r="C2" s="2" t="s">
        <v>894</v>
      </c>
      <c r="D2" s="2" t="s">
        <v>4</v>
      </c>
      <c r="E2" s="2" t="s">
        <v>895</v>
      </c>
      <c r="F2" s="2" t="s">
        <v>74</v>
      </c>
      <c r="G2" s="2" t="s">
        <v>896</v>
      </c>
      <c r="H2" s="2" t="s">
        <v>897</v>
      </c>
      <c r="I2" s="2" t="s">
        <v>898</v>
      </c>
      <c r="J2" s="2" t="s">
        <v>2</v>
      </c>
      <c r="K2" s="2" t="s">
        <v>74</v>
      </c>
      <c r="L2" s="2" t="s">
        <v>122</v>
      </c>
    </row>
    <row r="3" spans="1:12">
      <c r="A3" s="3" t="s">
        <v>899</v>
      </c>
    </row>
    <row r="4" spans="1:12">
      <c r="A4" s="4" t="s">
        <v>900</v>
      </c>
      <c r="B4" s="7" t="n">
        <v>133339</v>
      </c>
      <c r="C4" s="7" t="n">
        <v>2003</v>
      </c>
      <c r="D4" s="7" t="n">
        <v>59234</v>
      </c>
      <c r="E4" s="7" t="n">
        <v>271568</v>
      </c>
      <c r="F4" s="7" t="n">
        <v>5226</v>
      </c>
      <c r="G4" s="7" t="n">
        <v>567029</v>
      </c>
      <c r="H4" s="7" t="n">
        <v>2817</v>
      </c>
      <c r="I4" s="7" t="n">
        <v>81525</v>
      </c>
      <c r="J4" s="7" t="n">
        <v>466144</v>
      </c>
      <c r="K4" s="7" t="n">
        <v>656597</v>
      </c>
      <c r="L4" s="7" t="n">
        <v>306861</v>
      </c>
    </row>
    <row r="5" spans="1:12">
      <c r="A5" s="4" t="s">
        <v>901</v>
      </c>
      <c r="J5" s="5" t="n">
        <v>147718</v>
      </c>
      <c r="K5" s="5" t="n">
        <v>151152</v>
      </c>
      <c r="L5" s="5" t="n">
        <v>151595</v>
      </c>
    </row>
    <row r="6" spans="1:12">
      <c r="A6" s="4" t="s">
        <v>902</v>
      </c>
      <c r="J6" s="5" t="n">
        <v>226</v>
      </c>
      <c r="K6" s="5" t="n">
        <v>182</v>
      </c>
      <c r="L6" s="5" t="n">
        <v>465</v>
      </c>
    </row>
    <row r="7" spans="1:12">
      <c r="A7" s="4" t="s">
        <v>903</v>
      </c>
      <c r="J7" s="5" t="n">
        <v>147944</v>
      </c>
      <c r="K7" s="5" t="n">
        <v>151334</v>
      </c>
      <c r="L7" s="5" t="n">
        <v>152060</v>
      </c>
    </row>
    <row r="8" spans="1:12">
      <c r="A8" s="4" t="s">
        <v>904</v>
      </c>
      <c r="B8" s="8" t="n">
        <v>0.9</v>
      </c>
      <c r="C8" s="8" t="n">
        <v>0.01</v>
      </c>
      <c r="D8" s="8" t="n">
        <v>0.4</v>
      </c>
      <c r="E8" s="8" t="n">
        <v>1.88</v>
      </c>
      <c r="F8" s="8" t="n">
        <v>0.04</v>
      </c>
      <c r="G8" s="8" t="n">
        <v>3.73</v>
      </c>
      <c r="H8" s="8" t="n">
        <v>0.02</v>
      </c>
      <c r="I8" s="8" t="n">
        <v>0.54</v>
      </c>
      <c r="J8" s="8" t="n">
        <v>3.16</v>
      </c>
      <c r="K8" s="8" t="n">
        <v>4.34</v>
      </c>
      <c r="L8" s="8" t="n">
        <v>2.02</v>
      </c>
    </row>
    <row r="9" spans="1:12">
      <c r="A9" s="4" t="s">
        <v>905</v>
      </c>
      <c r="B9" s="8" t="n">
        <v>0.9</v>
      </c>
      <c r="C9" s="8" t="n">
        <v>0.01</v>
      </c>
      <c r="D9" s="8" t="n">
        <v>0.4</v>
      </c>
      <c r="E9" s="8" t="n">
        <v>1.88</v>
      </c>
      <c r="F9" s="8" t="n">
        <v>0.04</v>
      </c>
      <c r="G9" s="8" t="n">
        <v>3.73</v>
      </c>
      <c r="H9" s="8" t="n">
        <v>0.02</v>
      </c>
      <c r="I9" s="8" t="n">
        <v>0.54</v>
      </c>
      <c r="J9" s="8" t="n">
        <v>3.15</v>
      </c>
      <c r="K9" s="8" t="n">
        <v>4.34</v>
      </c>
      <c r="L9" s="8" t="n">
        <v>2.02</v>
      </c>
    </row>
    <row r="10" spans="1:12">
      <c r="A10" s="4" t="s">
        <v>906</v>
      </c>
      <c r="K10" s="5" t="n">
        <v>269</v>
      </c>
      <c r="L10" s="5" t="n">
        <v>184</v>
      </c>
    </row>
    <row r="11" spans="1:12">
      <c r="A11" s="4" t="s">
        <v>66</v>
      </c>
    </row>
    <row r="12" spans="1:12">
      <c r="A12" s="3" t="s">
        <v>899</v>
      </c>
    </row>
    <row r="13" spans="1:12">
      <c r="A13" s="4" t="s">
        <v>900</v>
      </c>
      <c r="J13" s="7" t="n">
        <v>492177</v>
      </c>
      <c r="K13" s="7" t="n">
        <v>690874</v>
      </c>
      <c r="L13" s="7" t="n">
        <v>321300</v>
      </c>
    </row>
    <row r="14" spans="1:12">
      <c r="A14" s="4" t="s">
        <v>901</v>
      </c>
      <c r="J14" s="5" t="n">
        <v>155882</v>
      </c>
      <c r="K14" s="5" t="n">
        <v>158890</v>
      </c>
      <c r="L14" s="5" t="n">
        <v>158793</v>
      </c>
    </row>
    <row r="15" spans="1:12">
      <c r="A15" s="4" t="s">
        <v>902</v>
      </c>
      <c r="J15" s="5" t="n">
        <v>335</v>
      </c>
      <c r="K15" s="5" t="n">
        <v>183</v>
      </c>
      <c r="L15" s="5" t="n">
        <v>464</v>
      </c>
    </row>
    <row r="16" spans="1:12">
      <c r="A16" s="4" t="s">
        <v>903</v>
      </c>
      <c r="J16" s="5" t="n">
        <v>156217</v>
      </c>
      <c r="K16" s="5" t="n">
        <v>159073</v>
      </c>
      <c r="L16" s="5" t="n">
        <v>159257</v>
      </c>
    </row>
    <row r="17" spans="1:12">
      <c r="A17" s="4" t="s">
        <v>904</v>
      </c>
      <c r="J17" s="8" t="n">
        <v>3.16</v>
      </c>
      <c r="K17" s="8" t="n">
        <v>4.35</v>
      </c>
      <c r="L17" s="8" t="n">
        <v>2.02</v>
      </c>
    </row>
    <row r="18" spans="1:12">
      <c r="A18" s="4" t="s">
        <v>905</v>
      </c>
      <c r="J18" s="8" t="n">
        <v>3.15</v>
      </c>
      <c r="K18" s="8" t="n">
        <v>4.34</v>
      </c>
      <c r="L18" s="8" t="n">
        <v>2.02</v>
      </c>
    </row>
    <row r="19" spans="1:12">
      <c r="A19" s="4" t="s">
        <v>906</v>
      </c>
      <c r="K19" s="5" t="n">
        <v>269</v>
      </c>
      <c r="L19" s="5" t="n">
        <v>184</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20"/>
  </cols>
  <sheetData>
    <row r="1" spans="1:2">
      <c r="A1" s="1" t="s">
        <v>907</v>
      </c>
      <c r="B1" s="2" t="s">
        <v>908</v>
      </c>
    </row>
    <row r="2" spans="1:2">
      <c r="A2" s="3" t="s">
        <v>307</v>
      </c>
    </row>
    <row r="3" spans="1:2">
      <c r="A3" s="4" t="s">
        <v>909</v>
      </c>
      <c r="B3" s="9" t="n">
        <v>1.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7</v>
      </c>
      <c r="B1" s="2" t="s">
        <v>1</v>
      </c>
    </row>
    <row r="2" spans="1:4">
      <c r="B2" s="2" t="s">
        <v>2</v>
      </c>
      <c r="C2" s="2" t="s">
        <v>74</v>
      </c>
      <c r="D2" s="2" t="s">
        <v>122</v>
      </c>
    </row>
    <row r="3" spans="1:4">
      <c r="A3" s="3" t="s">
        <v>208</v>
      </c>
    </row>
    <row r="4" spans="1:4">
      <c r="A4" s="4" t="s">
        <v>137</v>
      </c>
      <c r="B4" s="7" t="n">
        <v>508027</v>
      </c>
      <c r="C4" s="7" t="n">
        <v>716603</v>
      </c>
      <c r="D4" s="7" t="n">
        <v>347079</v>
      </c>
    </row>
    <row r="5" spans="1:4">
      <c r="A5" s="3" t="s">
        <v>209</v>
      </c>
    </row>
    <row r="6" spans="1:4">
      <c r="A6" s="4" t="s">
        <v>126</v>
      </c>
      <c r="B6" s="5" t="n">
        <v>380171</v>
      </c>
      <c r="C6" s="5" t="n">
        <v>377786</v>
      </c>
      <c r="D6" s="5" t="n">
        <v>366184</v>
      </c>
    </row>
    <row r="7" spans="1:4">
      <c r="A7" s="4" t="s">
        <v>129</v>
      </c>
      <c r="B7" s="5" t="n">
        <v>0</v>
      </c>
      <c r="C7" s="5" t="n">
        <v>0</v>
      </c>
      <c r="D7" s="5" t="n">
        <v>35881</v>
      </c>
    </row>
    <row r="8" spans="1:4">
      <c r="A8" s="4" t="s">
        <v>133</v>
      </c>
      <c r="B8" s="5" t="n">
        <v>-503168</v>
      </c>
      <c r="C8" s="5" t="n">
        <v>-677463</v>
      </c>
      <c r="D8" s="5" t="n">
        <v>-300849</v>
      </c>
    </row>
    <row r="9" spans="1:4">
      <c r="A9" s="4" t="s">
        <v>210</v>
      </c>
      <c r="B9" s="5" t="n">
        <v>-3135</v>
      </c>
      <c r="C9" s="5" t="n">
        <v>-13027</v>
      </c>
      <c r="D9" s="5" t="n">
        <v>-30836</v>
      </c>
    </row>
    <row r="10" spans="1:4">
      <c r="A10" s="4" t="s">
        <v>211</v>
      </c>
      <c r="B10" s="5" t="n">
        <v>8146</v>
      </c>
      <c r="C10" s="5" t="n">
        <v>8550</v>
      </c>
      <c r="D10" s="5" t="n">
        <v>7877</v>
      </c>
    </row>
    <row r="11" spans="1:4">
      <c r="A11" s="4" t="s">
        <v>212</v>
      </c>
      <c r="B11" s="5" t="n">
        <v>7629</v>
      </c>
      <c r="C11" s="5" t="n">
        <v>9023</v>
      </c>
      <c r="D11" s="5" t="n">
        <v>5666</v>
      </c>
    </row>
    <row r="12" spans="1:4">
      <c r="A12" s="4" t="s">
        <v>190</v>
      </c>
      <c r="B12" s="5" t="n">
        <v>25</v>
      </c>
      <c r="C12" s="5" t="n">
        <v>1065</v>
      </c>
      <c r="D12" s="5" t="n">
        <v>-7694</v>
      </c>
    </row>
    <row r="13" spans="1:4">
      <c r="A13" s="3" t="s">
        <v>213</v>
      </c>
    </row>
    <row r="14" spans="1:4">
      <c r="A14" s="4" t="s">
        <v>214</v>
      </c>
      <c r="B14" s="5" t="n">
        <v>-26021</v>
      </c>
      <c r="C14" s="5" t="n">
        <v>-27830</v>
      </c>
      <c r="D14" s="5" t="n">
        <v>-15841</v>
      </c>
    </row>
    <row r="15" spans="1:4">
      <c r="A15" s="4" t="s">
        <v>215</v>
      </c>
      <c r="B15" s="5" t="n">
        <v>2798</v>
      </c>
      <c r="C15" s="5" t="n">
        <v>1681</v>
      </c>
      <c r="D15" s="5" t="n">
        <v>-15395</v>
      </c>
    </row>
    <row r="16" spans="1:4">
      <c r="A16" s="4" t="s">
        <v>216</v>
      </c>
      <c r="B16" s="5" t="n">
        <v>-133555</v>
      </c>
      <c r="C16" s="5" t="n">
        <v>-320215</v>
      </c>
      <c r="D16" s="5" t="n">
        <v>44993</v>
      </c>
    </row>
    <row r="17" spans="1:4">
      <c r="A17" s="4" t="s">
        <v>217</v>
      </c>
      <c r="B17" s="5" t="n">
        <v>374472</v>
      </c>
      <c r="C17" s="5" t="n">
        <v>396388</v>
      </c>
      <c r="D17" s="5" t="n">
        <v>392072</v>
      </c>
    </row>
    <row r="18" spans="1:4">
      <c r="A18" s="3" t="s">
        <v>218</v>
      </c>
    </row>
    <row r="19" spans="1:4">
      <c r="A19" s="4" t="s">
        <v>219</v>
      </c>
      <c r="B19" s="5" t="n">
        <v>-138311</v>
      </c>
      <c r="C19" s="5" t="n">
        <v>-242297</v>
      </c>
      <c r="D19" s="5" t="n">
        <v>-20372</v>
      </c>
    </row>
    <row r="20" spans="1:4">
      <c r="A20" s="4" t="s">
        <v>220</v>
      </c>
      <c r="B20" s="5" t="n">
        <v>-393461</v>
      </c>
      <c r="C20" s="5" t="n">
        <v>-340489</v>
      </c>
      <c r="D20" s="5" t="n">
        <v>-358104</v>
      </c>
    </row>
    <row r="21" spans="1:4">
      <c r="A21" s="4" t="s">
        <v>221</v>
      </c>
      <c r="B21" s="5" t="n">
        <v>628771</v>
      </c>
      <c r="C21" s="5" t="n">
        <v>708848</v>
      </c>
      <c r="D21" s="5" t="n">
        <v>401983</v>
      </c>
    </row>
    <row r="22" spans="1:4">
      <c r="A22" s="4" t="s">
        <v>222</v>
      </c>
      <c r="B22" s="5" t="n">
        <v>-277627</v>
      </c>
      <c r="C22" s="5" t="n">
        <v>0</v>
      </c>
      <c r="D22" s="5" t="n">
        <v>0</v>
      </c>
    </row>
    <row r="23" spans="1:4">
      <c r="A23" s="4" t="s">
        <v>223</v>
      </c>
      <c r="B23" s="5" t="n">
        <v>-17584</v>
      </c>
      <c r="C23" s="5" t="n">
        <v>-7718</v>
      </c>
      <c r="D23" s="5" t="n">
        <v>-8899</v>
      </c>
    </row>
    <row r="24" spans="1:4">
      <c r="A24" s="4" t="s">
        <v>224</v>
      </c>
      <c r="B24" s="5" t="n">
        <v>147</v>
      </c>
      <c r="C24" s="5" t="n">
        <v>5010</v>
      </c>
      <c r="D24" s="5" t="n">
        <v>430</v>
      </c>
    </row>
    <row r="25" spans="1:4">
      <c r="A25" s="4" t="s">
        <v>225</v>
      </c>
      <c r="B25" s="5" t="n">
        <v>-7348</v>
      </c>
      <c r="C25" s="5" t="n">
        <v>-1508</v>
      </c>
      <c r="D25" s="5" t="n">
        <v>-2019</v>
      </c>
    </row>
    <row r="26" spans="1:4">
      <c r="A26" s="4" t="s">
        <v>226</v>
      </c>
      <c r="B26" s="5" t="n">
        <v>-205413</v>
      </c>
      <c r="C26" s="5" t="n">
        <v>121846</v>
      </c>
      <c r="D26" s="5" t="n">
        <v>13019</v>
      </c>
    </row>
    <row r="27" spans="1:4">
      <c r="A27" s="3" t="s">
        <v>227</v>
      </c>
    </row>
    <row r="28" spans="1:4">
      <c r="A28" s="4" t="s">
        <v>228</v>
      </c>
      <c r="B28" s="5" t="n">
        <v>774623</v>
      </c>
      <c r="C28" s="5" t="n">
        <v>1228027</v>
      </c>
      <c r="D28" s="5" t="n">
        <v>312434</v>
      </c>
    </row>
    <row r="29" spans="1:4">
      <c r="A29" s="4" t="s">
        <v>229</v>
      </c>
      <c r="B29" s="5" t="n">
        <v>-520027</v>
      </c>
      <c r="C29" s="5" t="n">
        <v>-976087</v>
      </c>
      <c r="D29" s="5" t="n">
        <v>-409167</v>
      </c>
    </row>
    <row r="30" spans="1:4">
      <c r="A30" s="4" t="s">
        <v>230</v>
      </c>
      <c r="B30" s="5" t="n">
        <v>0</v>
      </c>
      <c r="C30" s="5" t="n">
        <v>-250000</v>
      </c>
      <c r="D30" s="5" t="n">
        <v>250000</v>
      </c>
    </row>
    <row r="31" spans="1:4">
      <c r="A31" s="4" t="s">
        <v>231</v>
      </c>
      <c r="B31" s="5" t="n">
        <v>114640</v>
      </c>
      <c r="C31" s="5" t="n">
        <v>93200</v>
      </c>
      <c r="D31" s="5" t="n">
        <v>49230</v>
      </c>
    </row>
    <row r="32" spans="1:4">
      <c r="A32" s="4" t="s">
        <v>232</v>
      </c>
      <c r="B32" s="5" t="n">
        <v>-4861</v>
      </c>
      <c r="C32" s="5" t="n">
        <v>-11961</v>
      </c>
      <c r="D32" s="5" t="n">
        <v>-4751</v>
      </c>
    </row>
    <row r="33" spans="1:4">
      <c r="A33" s="4" t="s">
        <v>233</v>
      </c>
      <c r="B33" s="5" t="n">
        <v>-4491</v>
      </c>
      <c r="C33" s="5" t="n">
        <v>-14241</v>
      </c>
      <c r="D33" s="5" t="n">
        <v>-399</v>
      </c>
    </row>
    <row r="34" spans="1:4">
      <c r="A34" s="4" t="s">
        <v>194</v>
      </c>
      <c r="B34" s="5" t="n">
        <v>-20682</v>
      </c>
      <c r="C34" s="5" t="n">
        <v>-373593</v>
      </c>
      <c r="D34" s="5" t="n">
        <v>0</v>
      </c>
    </row>
    <row r="35" spans="1:4">
      <c r="A35" s="4" t="s">
        <v>234</v>
      </c>
      <c r="B35" s="5" t="n">
        <v>-125000</v>
      </c>
      <c r="C35" s="5" t="n">
        <v>0</v>
      </c>
      <c r="D35" s="5" t="n">
        <v>0</v>
      </c>
    </row>
    <row r="36" spans="1:4">
      <c r="A36" s="4" t="s">
        <v>235</v>
      </c>
      <c r="B36" s="5" t="n">
        <v>-3246</v>
      </c>
      <c r="C36" s="5" t="n">
        <v>-8594</v>
      </c>
      <c r="D36" s="5" t="n">
        <v>-8594</v>
      </c>
    </row>
    <row r="37" spans="1:4">
      <c r="A37" s="4" t="s">
        <v>236</v>
      </c>
      <c r="B37" s="5" t="n">
        <v>-241288</v>
      </c>
      <c r="C37" s="5" t="n">
        <v>-237504</v>
      </c>
      <c r="D37" s="5" t="n">
        <v>-225377</v>
      </c>
    </row>
    <row r="38" spans="1:4">
      <c r="A38" s="4" t="s">
        <v>237</v>
      </c>
      <c r="B38" s="5" t="n">
        <v>-21620</v>
      </c>
      <c r="C38" s="5" t="n">
        <v>-29196</v>
      </c>
      <c r="D38" s="5" t="n">
        <v>-26799</v>
      </c>
    </row>
    <row r="39" spans="1:4">
      <c r="A39" s="4" t="s">
        <v>238</v>
      </c>
      <c r="B39" s="5" t="n">
        <v>-10694</v>
      </c>
      <c r="C39" s="5" t="n">
        <v>-9885</v>
      </c>
      <c r="D39" s="5" t="n">
        <v>-13546</v>
      </c>
    </row>
    <row r="40" spans="1:4">
      <c r="A40" s="4" t="s">
        <v>239</v>
      </c>
      <c r="B40" s="5" t="n">
        <v>4911</v>
      </c>
      <c r="C40" s="5" t="n">
        <v>0</v>
      </c>
      <c r="D40" s="5" t="n">
        <v>0</v>
      </c>
    </row>
    <row r="41" spans="1:4">
      <c r="A41" s="4" t="s">
        <v>240</v>
      </c>
      <c r="B41" s="5" t="n">
        <v>-3780</v>
      </c>
      <c r="C41" s="5" t="n">
        <v>-3579</v>
      </c>
      <c r="D41" s="5" t="n">
        <v>-314269</v>
      </c>
    </row>
    <row r="42" spans="1:4">
      <c r="A42" s="4" t="s">
        <v>241</v>
      </c>
      <c r="B42" s="5" t="n">
        <v>-2437</v>
      </c>
      <c r="C42" s="5" t="n">
        <v>5233</v>
      </c>
      <c r="D42" s="5" t="n">
        <v>-2462</v>
      </c>
    </row>
    <row r="43" spans="1:4">
      <c r="A43" s="4" t="s">
        <v>242</v>
      </c>
      <c r="B43" s="5" t="n">
        <v>-63952</v>
      </c>
      <c r="C43" s="5" t="n">
        <v>-588180</v>
      </c>
      <c r="D43" s="5" t="n">
        <v>-393700</v>
      </c>
    </row>
    <row r="44" spans="1:4">
      <c r="A44" s="4" t="s">
        <v>243</v>
      </c>
      <c r="B44" s="5" t="n">
        <v>105107</v>
      </c>
      <c r="C44" s="5" t="n">
        <v>-69946</v>
      </c>
      <c r="D44" s="5" t="n">
        <v>11391</v>
      </c>
    </row>
    <row r="45" spans="1:4">
      <c r="A45" s="4" t="s">
        <v>244</v>
      </c>
      <c r="B45" s="5" t="n">
        <v>72595</v>
      </c>
      <c r="C45" s="5" t="n">
        <v>142541</v>
      </c>
      <c r="D45" s="5" t="n">
        <v>131150</v>
      </c>
    </row>
    <row r="46" spans="1:4">
      <c r="A46" s="4" t="s">
        <v>245</v>
      </c>
      <c r="B46" s="5" t="n">
        <v>177702</v>
      </c>
      <c r="C46" s="5" t="n">
        <v>72595</v>
      </c>
      <c r="D46" s="5" t="n">
        <v>142541</v>
      </c>
    </row>
    <row r="47" spans="1:4">
      <c r="A47" s="3" t="s">
        <v>246</v>
      </c>
    </row>
    <row r="48" spans="1:4">
      <c r="A48" s="4" t="s">
        <v>247</v>
      </c>
      <c r="B48" s="5" t="n">
        <v>160961</v>
      </c>
      <c r="C48" s="5" t="n">
        <v>199996</v>
      </c>
      <c r="D48" s="5" t="n">
        <v>196438</v>
      </c>
    </row>
    <row r="49" spans="1:4">
      <c r="A49" s="4" t="s">
        <v>248</v>
      </c>
      <c r="B49" s="5" t="n">
        <v>12238</v>
      </c>
      <c r="C49" s="5" t="n">
        <v>11522</v>
      </c>
      <c r="D49" s="5" t="n">
        <v>7401</v>
      </c>
    </row>
    <row r="50" spans="1:4">
      <c r="A50" s="3" t="s">
        <v>249</v>
      </c>
    </row>
    <row r="51" spans="1:4">
      <c r="A51" s="4" t="s">
        <v>250</v>
      </c>
      <c r="B51" s="5" t="n">
        <v>97565</v>
      </c>
      <c r="C51" s="5" t="n">
        <v>208885</v>
      </c>
      <c r="D51" s="5" t="n">
        <v>0</v>
      </c>
    </row>
    <row r="52" spans="1:4">
      <c r="A52" s="4" t="s">
        <v>251</v>
      </c>
      <c r="B52" s="5" t="n">
        <v>148809</v>
      </c>
      <c r="C52" s="5" t="n">
        <v>0</v>
      </c>
      <c r="D52" s="5" t="n">
        <v>0</v>
      </c>
    </row>
    <row r="53" spans="1:4">
      <c r="A53" s="4" t="s">
        <v>252</v>
      </c>
      <c r="B53" s="5" t="n">
        <v>3034</v>
      </c>
      <c r="C53" s="5" t="n">
        <v>50151</v>
      </c>
      <c r="D53" s="5" t="n">
        <v>0</v>
      </c>
    </row>
    <row r="54" spans="1:4">
      <c r="A54" s="4" t="s">
        <v>253</v>
      </c>
      <c r="B54" s="5" t="n">
        <v>0</v>
      </c>
      <c r="C54" s="5" t="n">
        <v>227708</v>
      </c>
      <c r="D54" s="5" t="n">
        <v>0</v>
      </c>
    </row>
    <row r="55" spans="1:4">
      <c r="A55" s="3" t="s">
        <v>254</v>
      </c>
    </row>
    <row r="56" spans="1:4">
      <c r="A56" s="4" t="s">
        <v>255</v>
      </c>
      <c r="B56" s="5" t="n">
        <v>54626</v>
      </c>
      <c r="C56" s="5" t="n">
        <v>0</v>
      </c>
      <c r="D56" s="5" t="n">
        <v>0</v>
      </c>
    </row>
    <row r="57" spans="1:4">
      <c r="A57" s="4" t="s">
        <v>256</v>
      </c>
      <c r="B57" s="5" t="n">
        <v>59251</v>
      </c>
      <c r="C57" s="5" t="n">
        <v>0</v>
      </c>
      <c r="D57" s="5" t="n">
        <v>0</v>
      </c>
    </row>
    <row r="58" spans="1:4">
      <c r="A58" s="4" t="s">
        <v>257</v>
      </c>
      <c r="B58" s="5" t="n">
        <v>54358</v>
      </c>
      <c r="C58" s="5" t="n">
        <v>40185</v>
      </c>
      <c r="D58" s="5" t="n">
        <v>31719</v>
      </c>
    </row>
    <row r="59" spans="1:4">
      <c r="A59" s="4" t="s">
        <v>258</v>
      </c>
      <c r="B59" s="5" t="n">
        <v>1420</v>
      </c>
      <c r="C59" s="5" t="n">
        <v>1266</v>
      </c>
      <c r="D59" s="5" t="n">
        <v>1720</v>
      </c>
    </row>
    <row r="60" spans="1:4">
      <c r="A60" s="4" t="s">
        <v>66</v>
      </c>
    </row>
    <row r="61" spans="1:4">
      <c r="A61" s="3" t="s">
        <v>208</v>
      </c>
    </row>
    <row r="62" spans="1:4">
      <c r="A62" s="4" t="s">
        <v>137</v>
      </c>
      <c r="B62" s="5" t="n">
        <v>508027</v>
      </c>
      <c r="C62" s="5" t="n">
        <v>716603</v>
      </c>
      <c r="D62" s="5" t="n">
        <v>347079</v>
      </c>
    </row>
    <row r="63" spans="1:4">
      <c r="A63" s="3" t="s">
        <v>209</v>
      </c>
    </row>
    <row r="64" spans="1:4">
      <c r="A64" s="4" t="s">
        <v>126</v>
      </c>
      <c r="B64" s="5" t="n">
        <v>380171</v>
      </c>
      <c r="C64" s="5" t="n">
        <v>377786</v>
      </c>
      <c r="D64" s="5" t="n">
        <v>366184</v>
      </c>
    </row>
    <row r="65" spans="1:4">
      <c r="A65" s="4" t="s">
        <v>129</v>
      </c>
      <c r="B65" s="5" t="n">
        <v>0</v>
      </c>
      <c r="C65" s="5" t="n">
        <v>0</v>
      </c>
      <c r="D65" s="5" t="n">
        <v>35881</v>
      </c>
    </row>
    <row r="66" spans="1:4">
      <c r="A66" s="4" t="s">
        <v>133</v>
      </c>
      <c r="B66" s="5" t="n">
        <v>-503168</v>
      </c>
      <c r="C66" s="5" t="n">
        <v>-677463</v>
      </c>
      <c r="D66" s="5" t="n">
        <v>-300849</v>
      </c>
    </row>
    <row r="67" spans="1:4">
      <c r="A67" s="4" t="s">
        <v>210</v>
      </c>
      <c r="B67" s="5" t="n">
        <v>-3135</v>
      </c>
      <c r="C67" s="5" t="n">
        <v>-13027</v>
      </c>
      <c r="D67" s="5" t="n">
        <v>-30836</v>
      </c>
    </row>
    <row r="68" spans="1:4">
      <c r="A68" s="4" t="s">
        <v>211</v>
      </c>
      <c r="B68" s="5" t="n">
        <v>8146</v>
      </c>
      <c r="C68" s="5" t="n">
        <v>8550</v>
      </c>
      <c r="D68" s="5" t="n">
        <v>7877</v>
      </c>
    </row>
    <row r="69" spans="1:4">
      <c r="A69" s="4" t="s">
        <v>212</v>
      </c>
      <c r="B69" s="5" t="n">
        <v>7629</v>
      </c>
      <c r="C69" s="5" t="n">
        <v>9023</v>
      </c>
      <c r="D69" s="5" t="n">
        <v>5666</v>
      </c>
    </row>
    <row r="70" spans="1:4">
      <c r="A70" s="4" t="s">
        <v>190</v>
      </c>
      <c r="B70" s="5" t="n">
        <v>25</v>
      </c>
      <c r="C70" s="5" t="n">
        <v>1065</v>
      </c>
      <c r="D70" s="5" t="n">
        <v>-7694</v>
      </c>
    </row>
    <row r="71" spans="1:4">
      <c r="A71" s="3" t="s">
        <v>213</v>
      </c>
    </row>
    <row r="72" spans="1:4">
      <c r="A72" s="4" t="s">
        <v>214</v>
      </c>
      <c r="B72" s="5" t="n">
        <v>-26021</v>
      </c>
      <c r="C72" s="5" t="n">
        <v>-27830</v>
      </c>
      <c r="D72" s="5" t="n">
        <v>-15841</v>
      </c>
    </row>
    <row r="73" spans="1:4">
      <c r="A73" s="4" t="s">
        <v>215</v>
      </c>
      <c r="B73" s="5" t="n">
        <v>2798</v>
      </c>
      <c r="C73" s="5" t="n">
        <v>1681</v>
      </c>
      <c r="D73" s="5" t="n">
        <v>-15395</v>
      </c>
    </row>
    <row r="74" spans="1:4">
      <c r="A74" s="4" t="s">
        <v>216</v>
      </c>
      <c r="B74" s="5" t="n">
        <v>-133555</v>
      </c>
      <c r="C74" s="5" t="n">
        <v>-320215</v>
      </c>
      <c r="D74" s="5" t="n">
        <v>44993</v>
      </c>
    </row>
    <row r="75" spans="1:4">
      <c r="A75" s="4" t="s">
        <v>217</v>
      </c>
      <c r="B75" s="5" t="n">
        <v>374472</v>
      </c>
      <c r="C75" s="5" t="n">
        <v>396388</v>
      </c>
      <c r="D75" s="5" t="n">
        <v>392072</v>
      </c>
    </row>
    <row r="76" spans="1:4">
      <c r="A76" s="3" t="s">
        <v>218</v>
      </c>
    </row>
    <row r="77" spans="1:4">
      <c r="A77" s="4" t="s">
        <v>219</v>
      </c>
      <c r="B77" s="5" t="n">
        <v>-138311</v>
      </c>
      <c r="C77" s="5" t="n">
        <v>-242297</v>
      </c>
      <c r="D77" s="5" t="n">
        <v>-20372</v>
      </c>
    </row>
    <row r="78" spans="1:4">
      <c r="A78" s="4" t="s">
        <v>220</v>
      </c>
      <c r="B78" s="5" t="n">
        <v>-393461</v>
      </c>
      <c r="C78" s="5" t="n">
        <v>-340489</v>
      </c>
      <c r="D78" s="5" t="n">
        <v>-358104</v>
      </c>
    </row>
    <row r="79" spans="1:4">
      <c r="A79" s="4" t="s">
        <v>221</v>
      </c>
      <c r="B79" s="5" t="n">
        <v>628771</v>
      </c>
      <c r="C79" s="5" t="n">
        <v>708848</v>
      </c>
      <c r="D79" s="5" t="n">
        <v>401983</v>
      </c>
    </row>
    <row r="80" spans="1:4">
      <c r="A80" s="4" t="s">
        <v>222</v>
      </c>
      <c r="B80" s="5" t="n">
        <v>-277627</v>
      </c>
      <c r="C80" s="5" t="n">
        <v>0</v>
      </c>
      <c r="D80" s="5" t="n">
        <v>0</v>
      </c>
    </row>
    <row r="81" spans="1:4">
      <c r="A81" s="4" t="s">
        <v>223</v>
      </c>
      <c r="B81" s="5" t="n">
        <v>-17584</v>
      </c>
      <c r="C81" s="5" t="n">
        <v>-7718</v>
      </c>
      <c r="D81" s="5" t="n">
        <v>-8899</v>
      </c>
    </row>
    <row r="82" spans="1:4">
      <c r="A82" s="4" t="s">
        <v>224</v>
      </c>
      <c r="B82" s="5" t="n">
        <v>147</v>
      </c>
      <c r="C82" s="5" t="n">
        <v>5010</v>
      </c>
      <c r="D82" s="5" t="n">
        <v>430</v>
      </c>
    </row>
    <row r="83" spans="1:4">
      <c r="A83" s="4" t="s">
        <v>225</v>
      </c>
      <c r="B83" s="5" t="n">
        <v>-7348</v>
      </c>
      <c r="C83" s="5" t="n">
        <v>-1508</v>
      </c>
      <c r="D83" s="5" t="n">
        <v>-2019</v>
      </c>
    </row>
    <row r="84" spans="1:4">
      <c r="A84" s="4" t="s">
        <v>226</v>
      </c>
      <c r="B84" s="5" t="n">
        <v>-205413</v>
      </c>
      <c r="C84" s="5" t="n">
        <v>121846</v>
      </c>
      <c r="D84" s="5" t="n">
        <v>13019</v>
      </c>
    </row>
    <row r="85" spans="1:4">
      <c r="A85" s="3" t="s">
        <v>227</v>
      </c>
    </row>
    <row r="86" spans="1:4">
      <c r="A86" s="4" t="s">
        <v>228</v>
      </c>
      <c r="B86" s="5" t="n">
        <v>774623</v>
      </c>
      <c r="C86" s="5" t="n">
        <v>1228027</v>
      </c>
      <c r="D86" s="5" t="n">
        <v>312434</v>
      </c>
    </row>
    <row r="87" spans="1:4">
      <c r="A87" s="4" t="s">
        <v>229</v>
      </c>
      <c r="B87" s="5" t="n">
        <v>-520027</v>
      </c>
      <c r="C87" s="5" t="n">
        <v>-976087</v>
      </c>
      <c r="D87" s="5" t="n">
        <v>-409167</v>
      </c>
    </row>
    <row r="88" spans="1:4">
      <c r="A88" s="4" t="s">
        <v>230</v>
      </c>
      <c r="B88" s="5" t="n">
        <v>0</v>
      </c>
      <c r="C88" s="5" t="n">
        <v>-250000</v>
      </c>
      <c r="D88" s="5" t="n">
        <v>250000</v>
      </c>
    </row>
    <row r="89" spans="1:4">
      <c r="A89" s="4" t="s">
        <v>231</v>
      </c>
      <c r="B89" s="5" t="n">
        <v>114640</v>
      </c>
      <c r="C89" s="5" t="n">
        <v>93200</v>
      </c>
      <c r="D89" s="5" t="n">
        <v>49230</v>
      </c>
    </row>
    <row r="90" spans="1:4">
      <c r="A90" s="4" t="s">
        <v>232</v>
      </c>
      <c r="B90" s="5" t="n">
        <v>-4861</v>
      </c>
      <c r="C90" s="5" t="n">
        <v>-11961</v>
      </c>
      <c r="D90" s="5" t="n">
        <v>-4751</v>
      </c>
    </row>
    <row r="91" spans="1:4">
      <c r="A91" s="4" t="s">
        <v>233</v>
      </c>
      <c r="B91" s="5" t="n">
        <v>-4491</v>
      </c>
      <c r="C91" s="5" t="n">
        <v>-14241</v>
      </c>
      <c r="D91" s="5" t="n">
        <v>-399</v>
      </c>
    </row>
    <row r="92" spans="1:4">
      <c r="A92" s="4" t="s">
        <v>194</v>
      </c>
      <c r="B92" s="5" t="n">
        <v>-20682</v>
      </c>
      <c r="C92" s="5" t="n">
        <v>-373593</v>
      </c>
      <c r="D92" s="5" t="n">
        <v>0</v>
      </c>
    </row>
    <row r="93" spans="1:4">
      <c r="A93" s="4" t="s">
        <v>259</v>
      </c>
      <c r="B93" s="5" t="n">
        <v>-125000</v>
      </c>
      <c r="C93" s="5" t="n">
        <v>0</v>
      </c>
      <c r="D93" s="5" t="n">
        <v>0</v>
      </c>
    </row>
    <row r="94" spans="1:4">
      <c r="A94" s="4" t="s">
        <v>235</v>
      </c>
      <c r="B94" s="5" t="n">
        <v>-10954</v>
      </c>
      <c r="C94" s="5" t="n">
        <v>-16334</v>
      </c>
      <c r="D94" s="5" t="n">
        <v>-16358</v>
      </c>
    </row>
    <row r="95" spans="1:4">
      <c r="A95" s="4" t="s">
        <v>260</v>
      </c>
      <c r="B95" s="5" t="n">
        <v>-241288</v>
      </c>
      <c r="C95" s="5" t="n">
        <v>-237504</v>
      </c>
      <c r="D95" s="5" t="n">
        <v>-225377</v>
      </c>
    </row>
    <row r="96" spans="1:4">
      <c r="A96" s="4" t="s">
        <v>261</v>
      </c>
      <c r="B96" s="5" t="n">
        <v>-13399</v>
      </c>
      <c r="C96" s="5" t="n">
        <v>-11987</v>
      </c>
      <c r="D96" s="5" t="n">
        <v>-10668</v>
      </c>
    </row>
    <row r="97" spans="1:4">
      <c r="A97" s="4" t="s">
        <v>237</v>
      </c>
      <c r="B97" s="5" t="n">
        <v>-513</v>
      </c>
      <c r="C97" s="5" t="n">
        <v>-9469</v>
      </c>
      <c r="D97" s="5" t="n">
        <v>-8367</v>
      </c>
    </row>
    <row r="98" spans="1:4">
      <c r="A98" s="4" t="s">
        <v>262</v>
      </c>
      <c r="B98" s="5" t="n">
        <v>-10694</v>
      </c>
      <c r="C98" s="5" t="n">
        <v>-9885</v>
      </c>
      <c r="D98" s="5" t="n">
        <v>-13546</v>
      </c>
    </row>
    <row r="99" spans="1:4">
      <c r="A99" s="4" t="s">
        <v>239</v>
      </c>
      <c r="B99" s="5" t="n">
        <v>4911</v>
      </c>
      <c r="C99" s="5" t="n">
        <v>0</v>
      </c>
      <c r="D99" s="5" t="n">
        <v>0</v>
      </c>
    </row>
    <row r="100" spans="1:4">
      <c r="A100" s="4" t="s">
        <v>240</v>
      </c>
      <c r="B100" s="5" t="n">
        <v>-3780</v>
      </c>
      <c r="C100" s="5" t="n">
        <v>-3579</v>
      </c>
      <c r="D100" s="5" t="n">
        <v>-314269</v>
      </c>
    </row>
    <row r="101" spans="1:4">
      <c r="A101" s="4" t="s">
        <v>241</v>
      </c>
      <c r="B101" s="5" t="n">
        <v>-2437</v>
      </c>
      <c r="C101" s="5" t="n">
        <v>5233</v>
      </c>
      <c r="D101" s="5" t="n">
        <v>-2462</v>
      </c>
    </row>
    <row r="102" spans="1:4">
      <c r="A102" s="4" t="s">
        <v>242</v>
      </c>
      <c r="B102" s="5" t="n">
        <v>-63952</v>
      </c>
      <c r="C102" s="5" t="n">
        <v>-588180</v>
      </c>
      <c r="D102" s="5" t="n">
        <v>-393700</v>
      </c>
    </row>
    <row r="103" spans="1:4">
      <c r="A103" s="4" t="s">
        <v>243</v>
      </c>
      <c r="B103" s="5" t="n">
        <v>105107</v>
      </c>
      <c r="C103" s="5" t="n">
        <v>-69946</v>
      </c>
      <c r="D103" s="5" t="n">
        <v>11391</v>
      </c>
    </row>
    <row r="104" spans="1:4">
      <c r="A104" s="4" t="s">
        <v>244</v>
      </c>
      <c r="B104" s="5" t="n">
        <v>72595</v>
      </c>
      <c r="C104" s="5" t="n">
        <v>142541</v>
      </c>
      <c r="D104" s="5" t="n">
        <v>131150</v>
      </c>
    </row>
    <row r="105" spans="1:4">
      <c r="A105" s="4" t="s">
        <v>245</v>
      </c>
      <c r="B105" s="5" t="n">
        <v>177702</v>
      </c>
      <c r="C105" s="5" t="n">
        <v>72595</v>
      </c>
      <c r="D105" s="5" t="n">
        <v>142541</v>
      </c>
    </row>
    <row r="106" spans="1:4">
      <c r="A106" s="3" t="s">
        <v>246</v>
      </c>
    </row>
    <row r="107" spans="1:4">
      <c r="A107" s="4" t="s">
        <v>247</v>
      </c>
      <c r="B107" s="5" t="n">
        <v>160961</v>
      </c>
      <c r="C107" s="5" t="n">
        <v>199996</v>
      </c>
      <c r="D107" s="5" t="n">
        <v>196438</v>
      </c>
    </row>
    <row r="108" spans="1:4">
      <c r="A108" s="4" t="s">
        <v>248</v>
      </c>
      <c r="B108" s="5" t="n">
        <v>12238</v>
      </c>
      <c r="C108" s="5" t="n">
        <v>11522</v>
      </c>
      <c r="D108" s="5" t="n">
        <v>7401</v>
      </c>
    </row>
    <row r="109" spans="1:4">
      <c r="A109" s="3" t="s">
        <v>249</v>
      </c>
    </row>
    <row r="110" spans="1:4">
      <c r="A110" s="4" t="s">
        <v>250</v>
      </c>
      <c r="B110" s="5" t="n">
        <v>97565</v>
      </c>
      <c r="C110" s="5" t="n">
        <v>208885</v>
      </c>
      <c r="D110" s="5" t="n">
        <v>0</v>
      </c>
    </row>
    <row r="111" spans="1:4">
      <c r="A111" s="4" t="s">
        <v>251</v>
      </c>
      <c r="B111" s="5" t="n">
        <v>148809</v>
      </c>
      <c r="C111" s="5" t="n">
        <v>0</v>
      </c>
      <c r="D111" s="5" t="n">
        <v>0</v>
      </c>
    </row>
    <row r="112" spans="1:4">
      <c r="A112" s="4" t="s">
        <v>252</v>
      </c>
      <c r="B112" s="5" t="n">
        <v>3034</v>
      </c>
      <c r="C112" s="5" t="n">
        <v>50151</v>
      </c>
      <c r="D112" s="5" t="n">
        <v>0</v>
      </c>
    </row>
    <row r="113" spans="1:4">
      <c r="A113" s="4" t="s">
        <v>253</v>
      </c>
      <c r="B113" s="5" t="n">
        <v>0</v>
      </c>
      <c r="C113" s="5" t="n">
        <v>227708</v>
      </c>
      <c r="D113" s="5" t="n">
        <v>0</v>
      </c>
    </row>
    <row r="114" spans="1:4">
      <c r="A114" s="3" t="s">
        <v>254</v>
      </c>
    </row>
    <row r="115" spans="1:4">
      <c r="A115" s="4" t="s">
        <v>255</v>
      </c>
      <c r="B115" s="5" t="n">
        <v>54626</v>
      </c>
      <c r="C115" s="5" t="n">
        <v>0</v>
      </c>
      <c r="D115" s="5" t="n">
        <v>0</v>
      </c>
    </row>
    <row r="116" spans="1:4">
      <c r="A116" s="4" t="s">
        <v>256</v>
      </c>
      <c r="B116" s="5" t="n">
        <v>59251</v>
      </c>
      <c r="C116" s="5" t="n">
        <v>0</v>
      </c>
      <c r="D116" s="5" t="n">
        <v>0</v>
      </c>
    </row>
    <row r="117" spans="1:4">
      <c r="A117" s="4" t="s">
        <v>257</v>
      </c>
      <c r="B117" s="5" t="n">
        <v>54358</v>
      </c>
      <c r="C117" s="5" t="n">
        <v>40185</v>
      </c>
      <c r="D117" s="5" t="n">
        <v>31719</v>
      </c>
    </row>
    <row r="118" spans="1:4">
      <c r="A118" s="4" t="s">
        <v>258</v>
      </c>
      <c r="B118" s="7" t="n">
        <v>1420</v>
      </c>
      <c r="C118" s="7" t="n">
        <v>1266</v>
      </c>
      <c r="D118" s="7" t="n">
        <v>172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23"/>
    <col customWidth="1" max="3" min="3" width="14"/>
  </cols>
  <sheetData>
    <row r="1" spans="1:3">
      <c r="A1" s="1" t="s">
        <v>910</v>
      </c>
      <c r="B1" s="2" t="s">
        <v>1</v>
      </c>
    </row>
    <row r="2" spans="1:3">
      <c r="B2" s="2" t="s">
        <v>2</v>
      </c>
      <c r="C2" s="2" t="s">
        <v>74</v>
      </c>
    </row>
    <row r="3" spans="1:3">
      <c r="A3" s="3" t="s">
        <v>911</v>
      </c>
    </row>
    <row r="4" spans="1:3">
      <c r="A4" s="4" t="s">
        <v>912</v>
      </c>
      <c r="B4" s="7" t="n">
        <v>90</v>
      </c>
      <c r="C4" s="6" t="n">
        <v>83.59999999999999</v>
      </c>
    </row>
    <row r="5" spans="1:3">
      <c r="A5" s="4" t="s">
        <v>913</v>
      </c>
    </row>
    <row r="6" spans="1:3">
      <c r="A6" s="3" t="s">
        <v>911</v>
      </c>
    </row>
    <row r="7" spans="1:3">
      <c r="A7" s="4" t="s">
        <v>914</v>
      </c>
      <c r="B7" s="6" t="n">
        <v>100.9</v>
      </c>
    </row>
    <row r="8" spans="1:3">
      <c r="A8" s="4" t="s">
        <v>915</v>
      </c>
      <c r="B8" s="4" t="s">
        <v>71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6</v>
      </c>
      <c r="B1" s="2" t="s">
        <v>2</v>
      </c>
      <c r="C1" s="2" t="s">
        <v>74</v>
      </c>
    </row>
    <row r="2" spans="1:3">
      <c r="A2" s="3" t="s">
        <v>917</v>
      </c>
    </row>
    <row r="3" spans="1:3">
      <c r="A3" s="4" t="s">
        <v>918</v>
      </c>
      <c r="B3" s="7" t="n">
        <v>94251</v>
      </c>
      <c r="C3" s="7" t="n">
        <v>83587</v>
      </c>
    </row>
    <row r="4" spans="1:3">
      <c r="A4" s="4" t="s">
        <v>919</v>
      </c>
    </row>
    <row r="5" spans="1:3">
      <c r="A5" s="3" t="s">
        <v>917</v>
      </c>
    </row>
    <row r="6" spans="1:3">
      <c r="A6" s="4" t="s">
        <v>918</v>
      </c>
      <c r="B6" s="5" t="n">
        <v>94251</v>
      </c>
      <c r="C6" s="5" t="n">
        <v>88457</v>
      </c>
    </row>
    <row r="7" spans="1:3">
      <c r="A7" s="4" t="s">
        <v>920</v>
      </c>
    </row>
    <row r="8" spans="1:3">
      <c r="A8" s="3" t="s">
        <v>917</v>
      </c>
    </row>
    <row r="9" spans="1:3">
      <c r="A9" s="4" t="s">
        <v>918</v>
      </c>
      <c r="B9" s="5" t="n">
        <v>0</v>
      </c>
      <c r="C9" s="5" t="n">
        <v>0</v>
      </c>
    </row>
    <row r="10" spans="1:3">
      <c r="A10" s="4" t="s">
        <v>921</v>
      </c>
    </row>
    <row r="11" spans="1:3">
      <c r="A11" s="3" t="s">
        <v>917</v>
      </c>
    </row>
    <row r="12" spans="1:3">
      <c r="A12" s="4" t="s">
        <v>918</v>
      </c>
      <c r="B12" s="5" t="n">
        <v>94251</v>
      </c>
      <c r="C12" s="5" t="n">
        <v>88457</v>
      </c>
    </row>
    <row r="13" spans="1:3">
      <c r="A13" s="4" t="s">
        <v>922</v>
      </c>
    </row>
    <row r="14" spans="1:3">
      <c r="A14" s="3" t="s">
        <v>917</v>
      </c>
    </row>
    <row r="15" spans="1:3">
      <c r="A15" s="4" t="s">
        <v>918</v>
      </c>
      <c r="B15" s="7" t="n">
        <v>0</v>
      </c>
      <c r="C15" s="7" t="n">
        <v>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74</v>
      </c>
    </row>
    <row r="2" spans="1:3">
      <c r="A2" s="4" t="s">
        <v>924</v>
      </c>
    </row>
    <row r="3" spans="1:3">
      <c r="A3" s="3" t="s">
        <v>917</v>
      </c>
    </row>
    <row r="4" spans="1:3">
      <c r="A4" s="4" t="s">
        <v>925</v>
      </c>
      <c r="B4" s="7" t="n">
        <v>4251339</v>
      </c>
      <c r="C4" s="7" t="n">
        <v>3937000</v>
      </c>
    </row>
    <row r="5" spans="1:3">
      <c r="A5" s="4" t="s">
        <v>926</v>
      </c>
    </row>
    <row r="6" spans="1:3">
      <c r="A6" s="3" t="s">
        <v>917</v>
      </c>
    </row>
    <row r="7" spans="1:3">
      <c r="A7" s="4" t="s">
        <v>925</v>
      </c>
      <c r="B7" s="7" t="n">
        <v>4298630</v>
      </c>
      <c r="C7" s="7" t="n">
        <v>389317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58"/>
  </cols>
  <sheetData>
    <row r="1" spans="1:2">
      <c r="A1" s="1" t="s">
        <v>927</v>
      </c>
      <c r="B1" s="2" t="s">
        <v>1</v>
      </c>
    </row>
    <row r="2" spans="1:2">
      <c r="B2" s="2" t="s">
        <v>928</v>
      </c>
    </row>
    <row r="3" spans="1:2">
      <c r="A3" s="3" t="s">
        <v>929</v>
      </c>
    </row>
    <row r="4" spans="1:2">
      <c r="A4" s="4" t="s">
        <v>930</v>
      </c>
      <c r="B4" s="5" t="n">
        <v>4</v>
      </c>
    </row>
    <row r="5" spans="1:2">
      <c r="A5" s="4" t="s">
        <v>440</v>
      </c>
    </row>
    <row r="6" spans="1:2">
      <c r="A6" s="3" t="s">
        <v>929</v>
      </c>
    </row>
    <row r="7" spans="1:2">
      <c r="A7" s="4" t="s">
        <v>931</v>
      </c>
      <c r="B7" s="5" t="n">
        <v>120</v>
      </c>
    </row>
    <row r="8" spans="1:2">
      <c r="A8" s="4" t="s">
        <v>437</v>
      </c>
      <c r="B8" s="5" t="n">
        <v>32697</v>
      </c>
    </row>
    <row r="9" spans="1:2">
      <c r="A9" s="4" t="s">
        <v>932</v>
      </c>
    </row>
    <row r="10" spans="1:2">
      <c r="A10" s="3" t="s">
        <v>929</v>
      </c>
    </row>
    <row r="11" spans="1:2">
      <c r="A11" s="4" t="s">
        <v>931</v>
      </c>
      <c r="B11" s="5" t="n">
        <v>91</v>
      </c>
    </row>
    <row r="12" spans="1:2">
      <c r="A12" s="4" t="s">
        <v>437</v>
      </c>
      <c r="B12" s="5" t="n">
        <v>26649</v>
      </c>
    </row>
    <row r="13" spans="1:2">
      <c r="A13" s="4" t="s">
        <v>933</v>
      </c>
    </row>
    <row r="14" spans="1:2">
      <c r="A14" s="3" t="s">
        <v>929</v>
      </c>
    </row>
    <row r="15" spans="1:2">
      <c r="A15" s="4" t="s">
        <v>931</v>
      </c>
      <c r="B15" s="5" t="n">
        <v>7</v>
      </c>
    </row>
    <row r="16" spans="1:2">
      <c r="A16" s="4" t="s">
        <v>437</v>
      </c>
      <c r="B16" s="5" t="n">
        <v>3143</v>
      </c>
    </row>
    <row r="17" spans="1:2">
      <c r="A17" s="4" t="s">
        <v>934</v>
      </c>
    </row>
    <row r="18" spans="1:2">
      <c r="A18" s="3" t="s">
        <v>929</v>
      </c>
    </row>
    <row r="19" spans="1:2">
      <c r="A19" s="4" t="s">
        <v>931</v>
      </c>
      <c r="B19" s="5" t="n">
        <v>7</v>
      </c>
    </row>
    <row r="20" spans="1:2">
      <c r="A20" s="4" t="s">
        <v>437</v>
      </c>
      <c r="B20" s="5" t="n">
        <v>1590</v>
      </c>
    </row>
    <row r="21" spans="1:2">
      <c r="A21" s="4" t="s">
        <v>935</v>
      </c>
    </row>
    <row r="22" spans="1:2">
      <c r="A22" s="3" t="s">
        <v>929</v>
      </c>
    </row>
    <row r="23" spans="1:2">
      <c r="A23" s="4" t="s">
        <v>931</v>
      </c>
      <c r="B23" s="5" t="n">
        <v>15</v>
      </c>
    </row>
    <row r="24" spans="1:2">
      <c r="A24" s="4" t="s">
        <v>437</v>
      </c>
      <c r="B24" s="5" t="n">
        <v>1315</v>
      </c>
    </row>
    <row r="25" spans="1:2">
      <c r="A25" s="4" t="s">
        <v>936</v>
      </c>
    </row>
    <row r="26" spans="1:2">
      <c r="A26" s="3" t="s">
        <v>929</v>
      </c>
    </row>
    <row r="27" spans="1:2">
      <c r="A27" s="4" t="s">
        <v>937</v>
      </c>
      <c r="B27" s="5" t="n">
        <v>1</v>
      </c>
    </row>
    <row r="28" spans="1:2">
      <c r="A28" s="4" t="s">
        <v>938</v>
      </c>
    </row>
    <row r="29" spans="1:2">
      <c r="A29" s="3" t="s">
        <v>929</v>
      </c>
    </row>
    <row r="30" spans="1:2">
      <c r="A30" s="4" t="s">
        <v>931</v>
      </c>
      <c r="B30" s="5" t="n">
        <v>4</v>
      </c>
    </row>
    <row r="31" spans="1:2">
      <c r="A31" s="4" t="s">
        <v>437</v>
      </c>
      <c r="B31" s="5" t="n">
        <v>1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9</v>
      </c>
      <c r="B1" s="2" t="s">
        <v>893</v>
      </c>
      <c r="J1" s="2" t="s">
        <v>1</v>
      </c>
    </row>
    <row r="2" spans="1:12">
      <c r="B2" s="2" t="s">
        <v>2</v>
      </c>
      <c r="C2" s="2" t="s">
        <v>894</v>
      </c>
      <c r="D2" s="2" t="s">
        <v>4</v>
      </c>
      <c r="E2" s="2" t="s">
        <v>895</v>
      </c>
      <c r="F2" s="2" t="s">
        <v>74</v>
      </c>
      <c r="G2" s="2" t="s">
        <v>896</v>
      </c>
      <c r="H2" s="2" t="s">
        <v>897</v>
      </c>
      <c r="I2" s="2" t="s">
        <v>898</v>
      </c>
      <c r="J2" s="2" t="s">
        <v>2</v>
      </c>
      <c r="K2" s="2" t="s">
        <v>74</v>
      </c>
      <c r="L2" s="2" t="s">
        <v>122</v>
      </c>
    </row>
    <row r="3" spans="1:12">
      <c r="A3" s="3" t="s">
        <v>940</v>
      </c>
    </row>
    <row r="4" spans="1:12">
      <c r="A4" s="4" t="s">
        <v>124</v>
      </c>
      <c r="B4" s="7" t="n">
        <v>230032</v>
      </c>
      <c r="C4" s="7" t="n">
        <v>229827</v>
      </c>
      <c r="D4" s="7" t="n">
        <v>224200</v>
      </c>
      <c r="E4" s="7" t="n">
        <v>230235</v>
      </c>
      <c r="F4" s="7" t="n">
        <v>232022</v>
      </c>
      <c r="G4" s="7" t="n">
        <v>242481</v>
      </c>
      <c r="H4" s="7" t="n">
        <v>250187</v>
      </c>
      <c r="I4" s="7" t="n">
        <v>247720</v>
      </c>
      <c r="J4" s="7" t="n">
        <v>914294</v>
      </c>
      <c r="K4" s="7" t="n">
        <v>972410</v>
      </c>
      <c r="L4" s="7" t="n">
        <v>1005437</v>
      </c>
    </row>
    <row r="5" spans="1:12">
      <c r="A5" s="4" t="s">
        <v>941</v>
      </c>
      <c r="J5" s="5" t="n">
        <v>446300</v>
      </c>
      <c r="K5" s="5" t="n">
        <v>448753</v>
      </c>
      <c r="L5" s="5" t="n">
        <v>492328</v>
      </c>
    </row>
    <row r="6" spans="1:12">
      <c r="A6" s="4" t="s">
        <v>130</v>
      </c>
      <c r="J6" s="5" t="n">
        <v>757521</v>
      </c>
      <c r="K6" s="5" t="n">
        <v>756654</v>
      </c>
      <c r="L6" s="5" t="n">
        <v>811454</v>
      </c>
    </row>
    <row r="7" spans="1:12">
      <c r="A7" s="4" t="s">
        <v>942</v>
      </c>
      <c r="J7" s="5" t="n">
        <v>156773</v>
      </c>
      <c r="K7" s="5" t="n">
        <v>215756</v>
      </c>
      <c r="L7" s="5" t="n">
        <v>193983</v>
      </c>
    </row>
    <row r="8" spans="1:12">
      <c r="A8" s="4" t="s">
        <v>943</v>
      </c>
      <c r="J8" s="5" t="n">
        <v>348119</v>
      </c>
      <c r="K8" s="5" t="n">
        <v>487820</v>
      </c>
      <c r="L8" s="5" t="n">
        <v>122260</v>
      </c>
    </row>
    <row r="9" spans="1:12">
      <c r="A9" s="4" t="s">
        <v>135</v>
      </c>
      <c r="J9" s="5" t="n">
        <v>504892</v>
      </c>
      <c r="K9" s="5" t="n">
        <v>703576</v>
      </c>
      <c r="L9" s="5" t="n">
        <v>316243</v>
      </c>
    </row>
    <row r="10" spans="1:12">
      <c r="A10" s="4" t="s">
        <v>153</v>
      </c>
    </row>
    <row r="11" spans="1:12">
      <c r="A11" s="3" t="s">
        <v>940</v>
      </c>
    </row>
    <row r="12" spans="1:12">
      <c r="A12" s="4" t="s">
        <v>124</v>
      </c>
      <c r="J12" s="5" t="n">
        <v>914294</v>
      </c>
      <c r="K12" s="5" t="n">
        <v>922593</v>
      </c>
      <c r="L12" s="5" t="n">
        <v>918148</v>
      </c>
    </row>
    <row r="13" spans="1:12">
      <c r="A13" s="4" t="s">
        <v>154</v>
      </c>
      <c r="J13" s="5" t="n">
        <v>311221</v>
      </c>
      <c r="K13" s="5" t="n">
        <v>307901</v>
      </c>
      <c r="L13" s="5" t="n">
        <v>319126</v>
      </c>
    </row>
    <row r="14" spans="1:12">
      <c r="A14" s="4" t="s">
        <v>944</v>
      </c>
    </row>
    <row r="15" spans="1:12">
      <c r="A15" s="3" t="s">
        <v>940</v>
      </c>
    </row>
    <row r="16" spans="1:12">
      <c r="A16" s="4" t="s">
        <v>124</v>
      </c>
      <c r="J16" s="5" t="n">
        <v>33450</v>
      </c>
      <c r="K16" s="5" t="n">
        <v>31442</v>
      </c>
      <c r="L16" s="5" t="n">
        <v>39776</v>
      </c>
    </row>
    <row r="17" spans="1:12">
      <c r="A17" s="4" t="s">
        <v>130</v>
      </c>
      <c r="J17" s="5" t="n">
        <v>31140</v>
      </c>
      <c r="K17" s="5" t="n">
        <v>29323</v>
      </c>
      <c r="L17" s="5" t="n">
        <v>29782</v>
      </c>
    </row>
    <row r="18" spans="1:12">
      <c r="A18" s="4" t="s">
        <v>942</v>
      </c>
      <c r="J18" s="5" t="n">
        <v>2310</v>
      </c>
      <c r="K18" s="5" t="n">
        <v>2119</v>
      </c>
      <c r="L18" s="5" t="n">
        <v>9994</v>
      </c>
    </row>
    <row r="19" spans="1:12">
      <c r="A19" s="4" t="s">
        <v>135</v>
      </c>
      <c r="J19" s="5" t="n">
        <v>2310</v>
      </c>
      <c r="K19" s="5" t="n">
        <v>2119</v>
      </c>
      <c r="L19" s="5" t="n">
        <v>9994</v>
      </c>
    </row>
    <row r="20" spans="1:12">
      <c r="A20" s="4" t="s">
        <v>945</v>
      </c>
    </row>
    <row r="21" spans="1:12">
      <c r="A21" s="3" t="s">
        <v>940</v>
      </c>
    </row>
    <row r="22" spans="1:12">
      <c r="A22" s="4" t="s">
        <v>154</v>
      </c>
      <c r="J22" s="5" t="n">
        <v>31140</v>
      </c>
      <c r="K22" s="5" t="n">
        <v>29323</v>
      </c>
      <c r="L22" s="5" t="n">
        <v>29782</v>
      </c>
    </row>
    <row r="23" spans="1:12">
      <c r="A23" s="4" t="s">
        <v>946</v>
      </c>
    </row>
    <row r="24" spans="1:12">
      <c r="A24" s="3" t="s">
        <v>940</v>
      </c>
    </row>
    <row r="25" spans="1:12">
      <c r="A25" s="4" t="s">
        <v>124</v>
      </c>
      <c r="J25" s="5" t="n">
        <v>26800</v>
      </c>
      <c r="K25" s="5" t="n">
        <v>132876</v>
      </c>
      <c r="L25" s="5" t="n">
        <v>229486</v>
      </c>
    </row>
    <row r="26" spans="1:12">
      <c r="A26" s="4" t="s">
        <v>941</v>
      </c>
      <c r="J26" s="5" t="n">
        <v>446300</v>
      </c>
      <c r="K26" s="5" t="n">
        <v>448753</v>
      </c>
      <c r="L26" s="5" t="n">
        <v>492328</v>
      </c>
    </row>
    <row r="27" spans="1:12">
      <c r="A27" s="4" t="s">
        <v>130</v>
      </c>
      <c r="J27" s="5" t="n">
        <v>487228</v>
      </c>
      <c r="K27" s="5" t="n">
        <v>499430</v>
      </c>
      <c r="L27" s="5" t="n">
        <v>569913</v>
      </c>
    </row>
    <row r="28" spans="1:12">
      <c r="A28" s="4" t="s">
        <v>942</v>
      </c>
      <c r="J28" s="5" t="n">
        <v>-460428</v>
      </c>
      <c r="K28" s="5" t="n">
        <v>-366554</v>
      </c>
      <c r="L28" s="5" t="n">
        <v>-340427</v>
      </c>
    </row>
    <row r="29" spans="1:12">
      <c r="A29" s="4" t="s">
        <v>943</v>
      </c>
      <c r="J29" s="5" t="n">
        <v>348119</v>
      </c>
      <c r="K29" s="5" t="n">
        <v>487820</v>
      </c>
      <c r="L29" s="5" t="n">
        <v>122260</v>
      </c>
    </row>
    <row r="30" spans="1:12">
      <c r="A30" s="4" t="s">
        <v>135</v>
      </c>
      <c r="J30" s="5" t="n">
        <v>-112309</v>
      </c>
      <c r="K30" s="5" t="n">
        <v>121266</v>
      </c>
      <c r="L30" s="5" t="n">
        <v>-218167</v>
      </c>
    </row>
    <row r="31" spans="1:12">
      <c r="A31" s="4" t="s">
        <v>947</v>
      </c>
    </row>
    <row r="32" spans="1:12">
      <c r="A32" s="3" t="s">
        <v>940</v>
      </c>
    </row>
    <row r="33" spans="1:12">
      <c r="A33" s="4" t="s">
        <v>154</v>
      </c>
      <c r="J33" s="5" t="n">
        <v>40928</v>
      </c>
      <c r="K33" s="5" t="n">
        <v>50677</v>
      </c>
      <c r="L33" s="5" t="n">
        <v>77585</v>
      </c>
    </row>
    <row r="34" spans="1:12">
      <c r="A34" s="4" t="s">
        <v>948</v>
      </c>
    </row>
    <row r="35" spans="1:12">
      <c r="A35" s="3" t="s">
        <v>940</v>
      </c>
    </row>
    <row r="36" spans="1:12">
      <c r="A36" s="4" t="s">
        <v>124</v>
      </c>
      <c r="J36" s="5" t="n">
        <v>691379</v>
      </c>
      <c r="K36" s="5" t="n">
        <v>665835</v>
      </c>
      <c r="L36" s="5" t="n">
        <v>626311</v>
      </c>
    </row>
    <row r="37" spans="1:12">
      <c r="A37" s="4" t="s">
        <v>130</v>
      </c>
      <c r="J37" s="5" t="n">
        <v>181802</v>
      </c>
      <c r="K37" s="5" t="n">
        <v>177466</v>
      </c>
      <c r="L37" s="5" t="n">
        <v>171167</v>
      </c>
    </row>
    <row r="38" spans="1:12">
      <c r="A38" s="4" t="s">
        <v>942</v>
      </c>
      <c r="J38" s="5" t="n">
        <v>509577</v>
      </c>
      <c r="K38" s="5" t="n">
        <v>488369</v>
      </c>
      <c r="L38" s="5" t="n">
        <v>455144</v>
      </c>
    </row>
    <row r="39" spans="1:12">
      <c r="A39" s="4" t="s">
        <v>135</v>
      </c>
      <c r="J39" s="5" t="n">
        <v>509577</v>
      </c>
      <c r="K39" s="5" t="n">
        <v>488369</v>
      </c>
      <c r="L39" s="5" t="n">
        <v>455144</v>
      </c>
    </row>
    <row r="40" spans="1:12">
      <c r="A40" s="4" t="s">
        <v>949</v>
      </c>
    </row>
    <row r="41" spans="1:12">
      <c r="A41" s="3" t="s">
        <v>940</v>
      </c>
    </row>
    <row r="42" spans="1:12">
      <c r="A42" s="4" t="s">
        <v>154</v>
      </c>
      <c r="J42" s="5" t="n">
        <v>181802</v>
      </c>
      <c r="K42" s="5" t="n">
        <v>177466</v>
      </c>
      <c r="L42" s="5" t="n">
        <v>171167</v>
      </c>
    </row>
    <row r="43" spans="1:12">
      <c r="A43" s="4" t="s">
        <v>950</v>
      </c>
    </row>
    <row r="44" spans="1:12">
      <c r="A44" s="3" t="s">
        <v>940</v>
      </c>
    </row>
    <row r="45" spans="1:12">
      <c r="A45" s="4" t="s">
        <v>124</v>
      </c>
      <c r="J45" s="5" t="n">
        <v>75522</v>
      </c>
      <c r="K45" s="5" t="n">
        <v>76687</v>
      </c>
      <c r="L45" s="5" t="n">
        <v>72995</v>
      </c>
    </row>
    <row r="46" spans="1:12">
      <c r="A46" s="4" t="s">
        <v>130</v>
      </c>
      <c r="J46" s="5" t="n">
        <v>27919</v>
      </c>
      <c r="K46" s="5" t="n">
        <v>27836</v>
      </c>
      <c r="L46" s="5" t="n">
        <v>26471</v>
      </c>
    </row>
    <row r="47" spans="1:12">
      <c r="A47" s="4" t="s">
        <v>942</v>
      </c>
      <c r="J47" s="5" t="n">
        <v>47603</v>
      </c>
      <c r="K47" s="5" t="n">
        <v>48851</v>
      </c>
      <c r="L47" s="5" t="n">
        <v>46524</v>
      </c>
    </row>
    <row r="48" spans="1:12">
      <c r="A48" s="4" t="s">
        <v>135</v>
      </c>
      <c r="J48" s="5" t="n">
        <v>47603</v>
      </c>
      <c r="K48" s="5" t="n">
        <v>48851</v>
      </c>
      <c r="L48" s="5" t="n">
        <v>46524</v>
      </c>
    </row>
    <row r="49" spans="1:12">
      <c r="A49" s="4" t="s">
        <v>951</v>
      </c>
    </row>
    <row r="50" spans="1:12">
      <c r="A50" s="3" t="s">
        <v>940</v>
      </c>
    </row>
    <row r="51" spans="1:12">
      <c r="A51" s="4" t="s">
        <v>154</v>
      </c>
      <c r="J51" s="5" t="n">
        <v>27919</v>
      </c>
      <c r="K51" s="5" t="n">
        <v>27836</v>
      </c>
      <c r="L51" s="5" t="n">
        <v>26471</v>
      </c>
    </row>
    <row r="52" spans="1:12">
      <c r="A52" s="4" t="s">
        <v>952</v>
      </c>
    </row>
    <row r="53" spans="1:12">
      <c r="A53" s="3" t="s">
        <v>940</v>
      </c>
    </row>
    <row r="54" spans="1:12">
      <c r="A54" s="4" t="s">
        <v>124</v>
      </c>
      <c r="J54" s="5" t="n">
        <v>42038</v>
      </c>
      <c r="K54" s="5" t="n">
        <v>27923</v>
      </c>
    </row>
    <row r="55" spans="1:12">
      <c r="A55" s="4" t="s">
        <v>130</v>
      </c>
      <c r="J55" s="5" t="n">
        <v>11715</v>
      </c>
      <c r="K55" s="5" t="n">
        <v>7689</v>
      </c>
    </row>
    <row r="56" spans="1:12">
      <c r="A56" s="4" t="s">
        <v>942</v>
      </c>
      <c r="J56" s="5" t="n">
        <v>30323</v>
      </c>
      <c r="K56" s="5" t="n">
        <v>20234</v>
      </c>
    </row>
    <row r="57" spans="1:12">
      <c r="A57" s="4" t="s">
        <v>135</v>
      </c>
      <c r="J57" s="5" t="n">
        <v>30323</v>
      </c>
      <c r="K57" s="5" t="n">
        <v>20234</v>
      </c>
    </row>
    <row r="58" spans="1:12">
      <c r="A58" s="4" t="s">
        <v>953</v>
      </c>
    </row>
    <row r="59" spans="1:12">
      <c r="A59" s="3" t="s">
        <v>940</v>
      </c>
    </row>
    <row r="60" spans="1:12">
      <c r="A60" s="4" t="s">
        <v>154</v>
      </c>
      <c r="J60" s="5" t="n">
        <v>11715</v>
      </c>
      <c r="K60" s="5" t="n">
        <v>7689</v>
      </c>
    </row>
    <row r="61" spans="1:12">
      <c r="A61" s="4" t="s">
        <v>954</v>
      </c>
    </row>
    <row r="62" spans="1:12">
      <c r="A62" s="3" t="s">
        <v>940</v>
      </c>
    </row>
    <row r="63" spans="1:12">
      <c r="A63" s="4" t="s">
        <v>124</v>
      </c>
      <c r="J63" s="5" t="n">
        <v>45105</v>
      </c>
      <c r="K63" s="5" t="n">
        <v>37647</v>
      </c>
      <c r="L63" s="5" t="n">
        <v>36869</v>
      </c>
    </row>
    <row r="64" spans="1:12">
      <c r="A64" s="4" t="s">
        <v>130</v>
      </c>
      <c r="J64" s="5" t="n">
        <v>17717</v>
      </c>
      <c r="K64" s="5" t="n">
        <v>14910</v>
      </c>
      <c r="L64" s="5" t="n">
        <v>14121</v>
      </c>
    </row>
    <row r="65" spans="1:12">
      <c r="A65" s="4" t="s">
        <v>942</v>
      </c>
      <c r="J65" s="5" t="n">
        <v>27388</v>
      </c>
      <c r="K65" s="5" t="n">
        <v>22737</v>
      </c>
      <c r="L65" s="5" t="n">
        <v>22748</v>
      </c>
    </row>
    <row r="66" spans="1:12">
      <c r="A66" s="4" t="s">
        <v>135</v>
      </c>
      <c r="J66" s="5" t="n">
        <v>27388</v>
      </c>
      <c r="K66" s="5" t="n">
        <v>22737</v>
      </c>
      <c r="L66" s="5" t="n">
        <v>22748</v>
      </c>
    </row>
    <row r="67" spans="1:12">
      <c r="A67" s="4" t="s">
        <v>955</v>
      </c>
    </row>
    <row r="68" spans="1:12">
      <c r="A68" s="3" t="s">
        <v>940</v>
      </c>
    </row>
    <row r="69" spans="1:12">
      <c r="A69" s="4" t="s">
        <v>154</v>
      </c>
      <c r="J69" s="7" t="n">
        <v>17717</v>
      </c>
      <c r="K69" s="7" t="n">
        <v>14910</v>
      </c>
      <c r="L69" s="7" t="n">
        <v>14121</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74</v>
      </c>
    </row>
    <row r="2" spans="1:3">
      <c r="A2" s="3" t="s">
        <v>957</v>
      </c>
    </row>
    <row r="3" spans="1:3">
      <c r="A3" s="4" t="s">
        <v>86</v>
      </c>
      <c r="B3" s="7" t="n">
        <v>6828739</v>
      </c>
      <c r="C3" s="7" t="n">
        <v>6190004</v>
      </c>
    </row>
    <row r="4" spans="1:3">
      <c r="A4" s="4" t="s">
        <v>946</v>
      </c>
    </row>
    <row r="5" spans="1:3">
      <c r="A5" s="3" t="s">
        <v>957</v>
      </c>
    </row>
    <row r="6" spans="1:3">
      <c r="A6" s="4" t="s">
        <v>86</v>
      </c>
      <c r="B6" s="5" t="n">
        <v>629001</v>
      </c>
      <c r="C6" s="5" t="n">
        <v>494716</v>
      </c>
    </row>
    <row r="7" spans="1:3">
      <c r="A7" s="4" t="s">
        <v>948</v>
      </c>
    </row>
    <row r="8" spans="1:3">
      <c r="A8" s="3" t="s">
        <v>957</v>
      </c>
    </row>
    <row r="9" spans="1:3">
      <c r="A9" s="4" t="s">
        <v>86</v>
      </c>
      <c r="B9" s="5" t="n">
        <v>3982586</v>
      </c>
      <c r="C9" s="5" t="n">
        <v>4068880</v>
      </c>
    </row>
    <row r="10" spans="1:3">
      <c r="A10" s="4" t="s">
        <v>950</v>
      </c>
    </row>
    <row r="11" spans="1:3">
      <c r="A11" s="3" t="s">
        <v>957</v>
      </c>
    </row>
    <row r="12" spans="1:3">
      <c r="A12" s="4" t="s">
        <v>86</v>
      </c>
      <c r="B12" s="5" t="n">
        <v>946390</v>
      </c>
      <c r="C12" s="5" t="n">
        <v>792126</v>
      </c>
    </row>
    <row r="13" spans="1:3">
      <c r="A13" s="4" t="s">
        <v>952</v>
      </c>
    </row>
    <row r="14" spans="1:3">
      <c r="A14" s="3" t="s">
        <v>957</v>
      </c>
    </row>
    <row r="15" spans="1:3">
      <c r="A15" s="4" t="s">
        <v>86</v>
      </c>
      <c r="B15" s="5" t="n">
        <v>623037</v>
      </c>
      <c r="C15" s="5" t="n">
        <v>507190</v>
      </c>
    </row>
    <row r="16" spans="1:3">
      <c r="A16" s="4" t="s">
        <v>954</v>
      </c>
    </row>
    <row r="17" spans="1:3">
      <c r="A17" s="3" t="s">
        <v>957</v>
      </c>
    </row>
    <row r="18" spans="1:3">
      <c r="A18" s="4" t="s">
        <v>86</v>
      </c>
      <c r="B18" s="7" t="n">
        <v>647725</v>
      </c>
      <c r="C18" s="7" t="n">
        <v>3270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8</v>
      </c>
      <c r="B1" s="2" t="s">
        <v>1</v>
      </c>
    </row>
    <row r="2" spans="1:4">
      <c r="B2" s="2" t="s">
        <v>2</v>
      </c>
      <c r="C2" s="2" t="s">
        <v>74</v>
      </c>
      <c r="D2" s="2" t="s">
        <v>122</v>
      </c>
    </row>
    <row r="3" spans="1:4">
      <c r="A3" s="3" t="s">
        <v>957</v>
      </c>
    </row>
    <row r="4" spans="1:4">
      <c r="A4" s="4" t="s">
        <v>959</v>
      </c>
      <c r="B4" s="7" t="n">
        <v>401575</v>
      </c>
      <c r="C4" s="7" t="n">
        <v>330514</v>
      </c>
      <c r="D4" s="7" t="n">
        <v>311886</v>
      </c>
    </row>
    <row r="5" spans="1:4">
      <c r="A5" s="4" t="s">
        <v>948</v>
      </c>
    </row>
    <row r="6" spans="1:4">
      <c r="A6" s="3" t="s">
        <v>957</v>
      </c>
    </row>
    <row r="7" spans="1:4">
      <c r="A7" s="4" t="s">
        <v>959</v>
      </c>
      <c r="B7" s="5" t="n">
        <v>153944</v>
      </c>
      <c r="C7" s="5" t="n">
        <v>171869</v>
      </c>
      <c r="D7" s="5" t="n">
        <v>215130</v>
      </c>
    </row>
    <row r="8" spans="1:4">
      <c r="A8" s="4" t="s">
        <v>950</v>
      </c>
    </row>
    <row r="9" spans="1:4">
      <c r="A9" s="3" t="s">
        <v>957</v>
      </c>
    </row>
    <row r="10" spans="1:4">
      <c r="A10" s="4" t="s">
        <v>959</v>
      </c>
      <c r="B10" s="5" t="n">
        <v>194498</v>
      </c>
      <c r="C10" s="5" t="n">
        <v>138103</v>
      </c>
      <c r="D10" s="5" t="n">
        <v>84712</v>
      </c>
    </row>
    <row r="11" spans="1:4">
      <c r="A11" s="4" t="s">
        <v>952</v>
      </c>
    </row>
    <row r="12" spans="1:4">
      <c r="A12" s="3" t="s">
        <v>957</v>
      </c>
    </row>
    <row r="13" spans="1:4">
      <c r="A13" s="4" t="s">
        <v>959</v>
      </c>
      <c r="B13" s="5" t="n">
        <v>33122</v>
      </c>
      <c r="C13" s="5" t="n">
        <v>14228</v>
      </c>
    </row>
    <row r="14" spans="1:4">
      <c r="A14" s="4" t="s">
        <v>954</v>
      </c>
    </row>
    <row r="15" spans="1:4">
      <c r="A15" s="3" t="s">
        <v>957</v>
      </c>
    </row>
    <row r="16" spans="1:4">
      <c r="A16" s="4" t="s">
        <v>959</v>
      </c>
      <c r="B16" s="7" t="n">
        <v>20011</v>
      </c>
      <c r="C16" s="7" t="n">
        <v>6314</v>
      </c>
      <c r="D16" s="7" t="n">
        <v>1204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0</v>
      </c>
      <c r="B1" s="2" t="s">
        <v>893</v>
      </c>
      <c r="J1" s="2" t="s">
        <v>1</v>
      </c>
    </row>
    <row r="2" spans="1:12">
      <c r="B2" s="2" t="s">
        <v>2</v>
      </c>
      <c r="C2" s="2" t="s">
        <v>894</v>
      </c>
      <c r="D2" s="2" t="s">
        <v>4</v>
      </c>
      <c r="E2" s="2" t="s">
        <v>895</v>
      </c>
      <c r="F2" s="2" t="s">
        <v>74</v>
      </c>
      <c r="G2" s="2" t="s">
        <v>896</v>
      </c>
      <c r="H2" s="2" t="s">
        <v>897</v>
      </c>
      <c r="I2" s="2" t="s">
        <v>898</v>
      </c>
      <c r="J2" s="2" t="s">
        <v>2</v>
      </c>
      <c r="K2" s="2" t="s">
        <v>74</v>
      </c>
      <c r="L2" s="2" t="s">
        <v>122</v>
      </c>
    </row>
    <row r="3" spans="1:12">
      <c r="A3" s="3" t="s">
        <v>961</v>
      </c>
    </row>
    <row r="4" spans="1:12">
      <c r="A4" s="4" t="s">
        <v>124</v>
      </c>
      <c r="B4" s="7" t="n">
        <v>230032</v>
      </c>
      <c r="C4" s="7" t="n">
        <v>229827</v>
      </c>
      <c r="D4" s="7" t="n">
        <v>224200</v>
      </c>
      <c r="E4" s="7" t="n">
        <v>230235</v>
      </c>
      <c r="F4" s="7" t="n">
        <v>232022</v>
      </c>
      <c r="G4" s="7" t="n">
        <v>242481</v>
      </c>
      <c r="H4" s="7" t="n">
        <v>250187</v>
      </c>
      <c r="I4" s="7" t="n">
        <v>247720</v>
      </c>
      <c r="J4" s="7" t="n">
        <v>914294</v>
      </c>
      <c r="K4" s="7" t="n">
        <v>972410</v>
      </c>
      <c r="L4" s="7" t="n">
        <v>1005437</v>
      </c>
    </row>
    <row r="5" spans="1:12">
      <c r="A5" s="4" t="s">
        <v>137</v>
      </c>
      <c r="B5" s="5" t="n">
        <v>142766</v>
      </c>
      <c r="C5" s="5" t="n">
        <v>3970</v>
      </c>
      <c r="D5" s="5" t="n">
        <v>69996</v>
      </c>
      <c r="E5" s="5" t="n">
        <v>291295</v>
      </c>
      <c r="F5" s="5" t="n">
        <v>9840</v>
      </c>
      <c r="G5" s="5" t="n">
        <v>603917</v>
      </c>
      <c r="H5" s="5" t="n">
        <v>7156</v>
      </c>
      <c r="I5" s="5" t="n">
        <v>95690</v>
      </c>
      <c r="J5" s="5" t="n">
        <v>508027</v>
      </c>
      <c r="K5" s="5" t="n">
        <v>716603</v>
      </c>
      <c r="L5" s="5" t="n">
        <v>347079</v>
      </c>
    </row>
    <row r="6" spans="1:12">
      <c r="A6" s="4" t="s">
        <v>962</v>
      </c>
      <c r="B6" s="7" t="n">
        <v>133339</v>
      </c>
      <c r="C6" s="7" t="n">
        <v>2003</v>
      </c>
      <c r="D6" s="7" t="n">
        <v>59234</v>
      </c>
      <c r="E6" s="7" t="n">
        <v>271568</v>
      </c>
      <c r="F6" s="7" t="n">
        <v>5226</v>
      </c>
      <c r="G6" s="7" t="n">
        <v>567029</v>
      </c>
      <c r="H6" s="7" t="n">
        <v>2817</v>
      </c>
      <c r="I6" s="7" t="n">
        <v>81525</v>
      </c>
      <c r="J6" s="7" t="n">
        <v>466144</v>
      </c>
      <c r="K6" s="7" t="n">
        <v>656597</v>
      </c>
      <c r="L6" s="7" t="n">
        <v>306861</v>
      </c>
    </row>
    <row r="7" spans="1:12">
      <c r="A7" s="4" t="s">
        <v>147</v>
      </c>
      <c r="B7" s="8" t="n">
        <v>0.9</v>
      </c>
      <c r="C7" s="8" t="n">
        <v>0.01</v>
      </c>
      <c r="D7" s="8" t="n">
        <v>0.4</v>
      </c>
      <c r="E7" s="8" t="n">
        <v>1.88</v>
      </c>
      <c r="F7" s="8" t="n">
        <v>0.04</v>
      </c>
      <c r="G7" s="8" t="n">
        <v>3.73</v>
      </c>
      <c r="H7" s="8" t="n">
        <v>0.02</v>
      </c>
      <c r="I7" s="8" t="n">
        <v>0.54</v>
      </c>
      <c r="J7" s="8" t="n">
        <v>3.16</v>
      </c>
      <c r="K7" s="8" t="n">
        <v>4.34</v>
      </c>
      <c r="L7" s="8" t="n">
        <v>2.02</v>
      </c>
    </row>
    <row r="8" spans="1:12">
      <c r="A8" s="4" t="s">
        <v>148</v>
      </c>
      <c r="B8" s="8" t="n">
        <v>0.9</v>
      </c>
      <c r="C8" s="8" t="n">
        <v>0.01</v>
      </c>
      <c r="D8" s="8" t="n">
        <v>0.4</v>
      </c>
      <c r="E8" s="8" t="n">
        <v>1.88</v>
      </c>
      <c r="F8" s="8" t="n">
        <v>0.04</v>
      </c>
      <c r="G8" s="8" t="n">
        <v>3.73</v>
      </c>
      <c r="H8" s="8" t="n">
        <v>0.02</v>
      </c>
      <c r="I8" s="8" t="n">
        <v>0.54</v>
      </c>
      <c r="J8" s="8" t="n">
        <v>3.15</v>
      </c>
      <c r="K8" s="8" t="n">
        <v>4.34</v>
      </c>
      <c r="L8" s="8" t="n">
        <v>2.02</v>
      </c>
    </row>
    <row r="9" spans="1:12">
      <c r="A9" s="4" t="s">
        <v>430</v>
      </c>
    </row>
    <row r="10" spans="1:12">
      <c r="A10" s="3" t="s">
        <v>961</v>
      </c>
    </row>
    <row r="11" spans="1:12">
      <c r="A11" s="4" t="s">
        <v>124</v>
      </c>
      <c r="B11" s="7" t="n">
        <v>230032</v>
      </c>
      <c r="C11" s="7" t="n">
        <v>229827</v>
      </c>
      <c r="D11" s="7" t="n">
        <v>224200</v>
      </c>
      <c r="E11" s="7" t="n">
        <v>230235</v>
      </c>
      <c r="F11" s="7" t="n">
        <v>232022</v>
      </c>
      <c r="G11" s="7" t="n">
        <v>242481</v>
      </c>
      <c r="H11" s="7" t="n">
        <v>250187</v>
      </c>
      <c r="I11" s="7" t="n">
        <v>247720</v>
      </c>
    </row>
    <row r="12" spans="1:12">
      <c r="A12" s="4" t="s">
        <v>137</v>
      </c>
      <c r="B12" s="5" t="n">
        <v>142766</v>
      </c>
      <c r="C12" s="5" t="n">
        <v>3970</v>
      </c>
      <c r="D12" s="5" t="n">
        <v>69996</v>
      </c>
      <c r="E12" s="5" t="n">
        <v>291295</v>
      </c>
      <c r="F12" s="5" t="n">
        <v>9840</v>
      </c>
      <c r="G12" s="5" t="n">
        <v>603917</v>
      </c>
      <c r="H12" s="5" t="n">
        <v>7156</v>
      </c>
      <c r="I12" s="5" t="n">
        <v>95690</v>
      </c>
    </row>
    <row r="13" spans="1:12">
      <c r="A13" s="4" t="s">
        <v>962</v>
      </c>
      <c r="B13" s="7" t="n">
        <v>140583</v>
      </c>
      <c r="C13" s="7" t="n">
        <v>2138</v>
      </c>
      <c r="D13" s="7" t="n">
        <v>62817</v>
      </c>
      <c r="E13" s="7" t="n">
        <v>286639</v>
      </c>
      <c r="F13" s="7" t="n">
        <v>5551</v>
      </c>
      <c r="G13" s="7" t="n">
        <v>597100</v>
      </c>
      <c r="H13" s="7" t="n">
        <v>2949</v>
      </c>
      <c r="I13" s="7" t="n">
        <v>85274</v>
      </c>
    </row>
    <row r="14" spans="1:12">
      <c r="A14" s="4" t="s">
        <v>147</v>
      </c>
      <c r="B14" s="8" t="n">
        <v>0.9</v>
      </c>
      <c r="C14" s="8" t="n">
        <v>0.01</v>
      </c>
      <c r="D14" s="8" t="n">
        <v>0.4</v>
      </c>
      <c r="E14" s="8" t="n">
        <v>1.88</v>
      </c>
      <c r="F14" s="8" t="n">
        <v>0.04</v>
      </c>
      <c r="G14" s="8" t="n">
        <v>3.73</v>
      </c>
      <c r="H14" s="8" t="n">
        <v>0.02</v>
      </c>
      <c r="I14" s="8" t="n">
        <v>0.54</v>
      </c>
    </row>
    <row r="15" spans="1:12">
      <c r="A15" s="4" t="s">
        <v>148</v>
      </c>
      <c r="B15" s="8" t="n">
        <v>0.9</v>
      </c>
      <c r="C15" s="8" t="n">
        <v>0.01</v>
      </c>
      <c r="D15" s="8" t="n">
        <v>0.4</v>
      </c>
      <c r="E15" s="8" t="n">
        <v>1.88</v>
      </c>
      <c r="F15" s="8" t="n">
        <v>0.04</v>
      </c>
      <c r="G15" s="8" t="n">
        <v>3.72</v>
      </c>
      <c r="H15" s="8" t="n">
        <v>0.02</v>
      </c>
      <c r="I15" s="8" t="n">
        <v>0.5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033"/>
  <sheetViews>
    <sheetView workbookViewId="0">
      <selection activeCell="A1" sqref="A1"/>
    </sheetView>
  </sheetViews>
  <sheetFormatPr baseColWidth="8" defaultRowHeight="15" outlineLevelCol="0"/>
  <cols>
    <col customWidth="1" max="1" min="1" width="80"/>
    <col customWidth="1" max="2" min="2" width="35"/>
  </cols>
  <sheetData>
    <row r="1" spans="1:2">
      <c r="A1" s="1" t="s">
        <v>963</v>
      </c>
      <c r="B1" s="2" t="s">
        <v>1</v>
      </c>
    </row>
    <row r="2" spans="1:2">
      <c r="B2" s="2" t="s">
        <v>964</v>
      </c>
    </row>
    <row r="3" spans="1:2">
      <c r="A3" s="3" t="s">
        <v>965</v>
      </c>
    </row>
    <row r="4" spans="1:2">
      <c r="A4" s="4" t="s">
        <v>507</v>
      </c>
      <c r="B4" s="5" t="n">
        <v>32697</v>
      </c>
    </row>
    <row r="5" spans="1:2">
      <c r="A5" s="4" t="s">
        <v>966</v>
      </c>
      <c r="B5" s="7" t="n">
        <v>1958523</v>
      </c>
    </row>
    <row r="6" spans="1:2">
      <c r="A6" s="4" t="s">
        <v>967</v>
      </c>
      <c r="B6" s="5" t="n">
        <v>3562176</v>
      </c>
    </row>
    <row r="7" spans="1:2">
      <c r="A7" s="4" t="s">
        <v>968</v>
      </c>
      <c r="B7" s="5" t="n">
        <v>3306367</v>
      </c>
    </row>
    <row r="8" spans="1:2">
      <c r="A8" s="4" t="s">
        <v>77</v>
      </c>
      <c r="B8" s="5" t="n">
        <v>1869048</v>
      </c>
    </row>
    <row r="9" spans="1:2">
      <c r="A9" s="4" t="s">
        <v>969</v>
      </c>
      <c r="B9" s="5" t="n">
        <v>6868543</v>
      </c>
    </row>
    <row r="10" spans="1:2">
      <c r="A10" s="4" t="s">
        <v>168</v>
      </c>
      <c r="B10" s="5" t="n">
        <v>8737591</v>
      </c>
    </row>
    <row r="11" spans="1:2">
      <c r="A11" s="4" t="s">
        <v>970</v>
      </c>
      <c r="B11" s="5" t="n">
        <v>-2718284</v>
      </c>
    </row>
    <row r="12" spans="1:2">
      <c r="A12" s="4" t="s">
        <v>971</v>
      </c>
      <c r="B12" s="5" t="n">
        <v>6019307</v>
      </c>
    </row>
    <row r="13" spans="1:2">
      <c r="A13" s="4" t="s">
        <v>972</v>
      </c>
      <c r="B13" s="7" t="n">
        <v>4251339</v>
      </c>
    </row>
    <row r="14" spans="1:2">
      <c r="A14" s="4" t="s">
        <v>973</v>
      </c>
    </row>
    <row r="15" spans="1:2">
      <c r="A15" s="3" t="s">
        <v>965</v>
      </c>
    </row>
    <row r="16" spans="1:2">
      <c r="A16" s="4" t="s">
        <v>507</v>
      </c>
      <c r="B16" s="5" t="n">
        <v>26649</v>
      </c>
    </row>
    <row r="17" spans="1:2">
      <c r="A17" s="4" t="s">
        <v>966</v>
      </c>
      <c r="B17" s="7" t="n">
        <v>1411619</v>
      </c>
    </row>
    <row r="18" spans="1:2">
      <c r="A18" s="4" t="s">
        <v>967</v>
      </c>
      <c r="B18" s="5" t="n">
        <v>2597010</v>
      </c>
    </row>
    <row r="19" spans="1:2">
      <c r="A19" s="4" t="s">
        <v>968</v>
      </c>
      <c r="B19" s="5" t="n">
        <v>2149561</v>
      </c>
    </row>
    <row r="20" spans="1:2">
      <c r="A20" s="4" t="s">
        <v>77</v>
      </c>
      <c r="B20" s="5" t="n">
        <v>1322144</v>
      </c>
    </row>
    <row r="21" spans="1:2">
      <c r="A21" s="4" t="s">
        <v>969</v>
      </c>
      <c r="B21" s="5" t="n">
        <v>4746571</v>
      </c>
    </row>
    <row r="22" spans="1:2">
      <c r="A22" s="4" t="s">
        <v>168</v>
      </c>
      <c r="B22" s="5" t="n">
        <v>6068715</v>
      </c>
    </row>
    <row r="23" spans="1:2">
      <c r="A23" s="4" t="s">
        <v>970</v>
      </c>
      <c r="B23" s="5" t="n">
        <v>-2188175</v>
      </c>
    </row>
    <row r="24" spans="1:2">
      <c r="A24" s="4" t="s">
        <v>971</v>
      </c>
      <c r="B24" s="5" t="n">
        <v>3880540</v>
      </c>
    </row>
    <row r="25" spans="1:2">
      <c r="A25" s="4" t="s">
        <v>972</v>
      </c>
      <c r="B25" s="7" t="n">
        <v>3579476</v>
      </c>
    </row>
    <row r="26" spans="1:2">
      <c r="A26" s="4" t="s">
        <v>974</v>
      </c>
    </row>
    <row r="27" spans="1:2">
      <c r="A27" s="3" t="s">
        <v>965</v>
      </c>
    </row>
    <row r="28" spans="1:2">
      <c r="A28" s="4" t="s">
        <v>975</v>
      </c>
      <c r="B28" s="4" t="s">
        <v>976</v>
      </c>
    </row>
    <row r="29" spans="1:2">
      <c r="A29" s="4" t="s">
        <v>977</v>
      </c>
      <c r="B29" s="4" t="s">
        <v>978</v>
      </c>
    </row>
    <row r="30" spans="1:2">
      <c r="A30" s="4" t="s">
        <v>979</v>
      </c>
      <c r="B30" s="4" t="s">
        <v>980</v>
      </c>
    </row>
    <row r="31" spans="1:2">
      <c r="A31" s="4" t="s">
        <v>981</v>
      </c>
      <c r="B31" s="4" t="s">
        <v>982</v>
      </c>
    </row>
    <row r="32" spans="1:2">
      <c r="A32" s="4" t="s">
        <v>507</v>
      </c>
      <c r="B32" s="5" t="n">
        <v>234</v>
      </c>
    </row>
    <row r="33" spans="1:2">
      <c r="A33" s="4" t="s">
        <v>966</v>
      </c>
      <c r="B33" s="7" t="n">
        <v>2664</v>
      </c>
    </row>
    <row r="34" spans="1:2">
      <c r="A34" s="4" t="s">
        <v>967</v>
      </c>
      <c r="B34" s="5" t="n">
        <v>18815</v>
      </c>
    </row>
    <row r="35" spans="1:2">
      <c r="A35" s="4" t="s">
        <v>968</v>
      </c>
      <c r="B35" s="5" t="n">
        <v>11145</v>
      </c>
    </row>
    <row r="36" spans="1:2">
      <c r="A36" s="4" t="s">
        <v>77</v>
      </c>
      <c r="B36" s="5" t="n">
        <v>2664</v>
      </c>
    </row>
    <row r="37" spans="1:2">
      <c r="A37" s="4" t="s">
        <v>969</v>
      </c>
      <c r="B37" s="5" t="n">
        <v>29960</v>
      </c>
    </row>
    <row r="38" spans="1:2">
      <c r="A38" s="4" t="s">
        <v>168</v>
      </c>
      <c r="B38" s="5" t="n">
        <v>32624</v>
      </c>
    </row>
    <row r="39" spans="1:2">
      <c r="A39" s="4" t="s">
        <v>970</v>
      </c>
      <c r="B39" s="5" t="n">
        <v>-16676</v>
      </c>
    </row>
    <row r="40" spans="1:2">
      <c r="A40" s="4" t="s">
        <v>971</v>
      </c>
      <c r="B40" s="5" t="n">
        <v>15948</v>
      </c>
    </row>
    <row r="41" spans="1:2">
      <c r="A41" s="4" t="s">
        <v>972</v>
      </c>
      <c r="B41" s="7" t="n">
        <v>34453</v>
      </c>
    </row>
    <row r="42" spans="1:2">
      <c r="A42" s="4" t="s">
        <v>983</v>
      </c>
    </row>
    <row r="43" spans="1:2">
      <c r="A43" s="3" t="s">
        <v>965</v>
      </c>
    </row>
    <row r="44" spans="1:2">
      <c r="A44" s="4" t="s">
        <v>975</v>
      </c>
      <c r="B44" s="4" t="s">
        <v>976</v>
      </c>
    </row>
    <row r="45" spans="1:2">
      <c r="A45" s="4" t="s">
        <v>977</v>
      </c>
      <c r="B45" s="4" t="s">
        <v>984</v>
      </c>
    </row>
    <row r="46" spans="1:2">
      <c r="A46" s="4" t="s">
        <v>979</v>
      </c>
      <c r="B46" s="4" t="s">
        <v>985</v>
      </c>
    </row>
    <row r="47" spans="1:2">
      <c r="A47" s="4" t="s">
        <v>981</v>
      </c>
      <c r="B47" s="4" t="s">
        <v>982</v>
      </c>
    </row>
    <row r="48" spans="1:2">
      <c r="A48" s="4" t="s">
        <v>507</v>
      </c>
      <c r="B48" s="5" t="n">
        <v>42</v>
      </c>
    </row>
    <row r="49" spans="1:2">
      <c r="A49" s="4" t="s">
        <v>966</v>
      </c>
      <c r="B49" s="7" t="n">
        <v>14985</v>
      </c>
    </row>
    <row r="50" spans="1:2">
      <c r="A50" s="4" t="s">
        <v>967</v>
      </c>
      <c r="B50" s="5" t="n">
        <v>23459</v>
      </c>
    </row>
    <row r="51" spans="1:2">
      <c r="A51" s="4" t="s">
        <v>968</v>
      </c>
      <c r="B51" s="5" t="n">
        <v>6914</v>
      </c>
    </row>
    <row r="52" spans="1:2">
      <c r="A52" s="4" t="s">
        <v>77</v>
      </c>
      <c r="B52" s="5" t="n">
        <v>14985</v>
      </c>
    </row>
    <row r="53" spans="1:2">
      <c r="A53" s="4" t="s">
        <v>969</v>
      </c>
      <c r="B53" s="5" t="n">
        <v>30373</v>
      </c>
    </row>
    <row r="54" spans="1:2">
      <c r="A54" s="4" t="s">
        <v>168</v>
      </c>
      <c r="B54" s="5" t="n">
        <v>45358</v>
      </c>
    </row>
    <row r="55" spans="1:2">
      <c r="A55" s="4" t="s">
        <v>970</v>
      </c>
      <c r="B55" s="5" t="n">
        <v>-10461</v>
      </c>
    </row>
    <row r="56" spans="1:2">
      <c r="A56" s="4" t="s">
        <v>971</v>
      </c>
      <c r="B56" s="5" t="n">
        <v>34897</v>
      </c>
    </row>
    <row r="57" spans="1:2">
      <c r="A57" s="4" t="s">
        <v>972</v>
      </c>
      <c r="B57" s="7" t="n">
        <v>16999</v>
      </c>
    </row>
    <row r="58" spans="1:2">
      <c r="A58" s="4" t="s">
        <v>986</v>
      </c>
    </row>
    <row r="59" spans="1:2">
      <c r="A59" s="3" t="s">
        <v>965</v>
      </c>
    </row>
    <row r="60" spans="1:2">
      <c r="A60" s="4" t="s">
        <v>975</v>
      </c>
      <c r="B60" s="4" t="s">
        <v>987</v>
      </c>
    </row>
    <row r="61" spans="1:2">
      <c r="A61" s="4" t="s">
        <v>977</v>
      </c>
      <c r="B61" s="4" t="s">
        <v>988</v>
      </c>
    </row>
    <row r="62" spans="1:2">
      <c r="A62" s="4" t="s">
        <v>979</v>
      </c>
      <c r="B62" s="4" t="s">
        <v>989</v>
      </c>
    </row>
    <row r="63" spans="1:2">
      <c r="A63" s="4" t="s">
        <v>981</v>
      </c>
      <c r="B63" s="4" t="s">
        <v>990</v>
      </c>
    </row>
    <row r="64" spans="1:2">
      <c r="A64" s="4" t="s">
        <v>507</v>
      </c>
      <c r="B64" s="5" t="n">
        <v>30</v>
      </c>
    </row>
    <row r="65" spans="1:2">
      <c r="A65" s="4" t="s">
        <v>966</v>
      </c>
      <c r="B65" s="7" t="n">
        <v>2793</v>
      </c>
    </row>
    <row r="66" spans="1:2">
      <c r="A66" s="4" t="s">
        <v>967</v>
      </c>
      <c r="B66" s="5" t="n">
        <v>6662</v>
      </c>
    </row>
    <row r="67" spans="1:2">
      <c r="A67" s="4" t="s">
        <v>968</v>
      </c>
      <c r="B67" s="5" t="n">
        <v>819</v>
      </c>
    </row>
    <row r="68" spans="1:2">
      <c r="A68" s="4" t="s">
        <v>77</v>
      </c>
      <c r="B68" s="5" t="n">
        <v>2793</v>
      </c>
    </row>
    <row r="69" spans="1:2">
      <c r="A69" s="4" t="s">
        <v>969</v>
      </c>
      <c r="B69" s="5" t="n">
        <v>7481</v>
      </c>
    </row>
    <row r="70" spans="1:2">
      <c r="A70" s="4" t="s">
        <v>168</v>
      </c>
      <c r="B70" s="5" t="n">
        <v>10274</v>
      </c>
    </row>
    <row r="71" spans="1:2">
      <c r="A71" s="4" t="s">
        <v>970</v>
      </c>
      <c r="B71" s="5" t="n">
        <v>-1739</v>
      </c>
    </row>
    <row r="72" spans="1:2">
      <c r="A72" s="4" t="s">
        <v>971</v>
      </c>
      <c r="B72" s="5" t="n">
        <v>8535</v>
      </c>
    </row>
    <row r="73" spans="1:2">
      <c r="A73" s="4" t="s">
        <v>972</v>
      </c>
      <c r="B73" s="7" t="n">
        <v>0</v>
      </c>
    </row>
    <row r="74" spans="1:2">
      <c r="A74" s="4" t="s">
        <v>991</v>
      </c>
    </row>
    <row r="75" spans="1:2">
      <c r="A75" s="3" t="s">
        <v>965</v>
      </c>
    </row>
    <row r="76" spans="1:2">
      <c r="A76" s="4" t="s">
        <v>975</v>
      </c>
      <c r="B76" s="4" t="s">
        <v>976</v>
      </c>
    </row>
    <row r="77" spans="1:2">
      <c r="A77" s="4" t="s">
        <v>977</v>
      </c>
      <c r="B77" s="4" t="s">
        <v>992</v>
      </c>
    </row>
    <row r="78" spans="1:2">
      <c r="A78" s="4" t="s">
        <v>979</v>
      </c>
      <c r="B78" s="4" t="s">
        <v>985</v>
      </c>
    </row>
    <row r="79" spans="1:2">
      <c r="A79" s="4" t="s">
        <v>981</v>
      </c>
      <c r="B79" s="4" t="s">
        <v>993</v>
      </c>
    </row>
    <row r="80" spans="1:2">
      <c r="A80" s="4" t="s">
        <v>507</v>
      </c>
      <c r="B80" s="5" t="n">
        <v>17</v>
      </c>
    </row>
    <row r="81" spans="1:2">
      <c r="A81" s="4" t="s">
        <v>966</v>
      </c>
      <c r="B81" s="7" t="n">
        <v>4281</v>
      </c>
    </row>
    <row r="82" spans="1:2">
      <c r="A82" s="4" t="s">
        <v>967</v>
      </c>
      <c r="B82" s="5" t="n">
        <v>752</v>
      </c>
    </row>
    <row r="83" spans="1:2">
      <c r="A83" s="4" t="s">
        <v>968</v>
      </c>
      <c r="B83" s="5" t="n">
        <v>518</v>
      </c>
    </row>
    <row r="84" spans="1:2">
      <c r="A84" s="4" t="s">
        <v>77</v>
      </c>
      <c r="B84" s="5" t="n">
        <v>4281</v>
      </c>
    </row>
    <row r="85" spans="1:2">
      <c r="A85" s="4" t="s">
        <v>969</v>
      </c>
      <c r="B85" s="5" t="n">
        <v>1270</v>
      </c>
    </row>
    <row r="86" spans="1:2">
      <c r="A86" s="4" t="s">
        <v>168</v>
      </c>
      <c r="B86" s="5" t="n">
        <v>5551</v>
      </c>
    </row>
    <row r="87" spans="1:2">
      <c r="A87" s="4" t="s">
        <v>970</v>
      </c>
      <c r="B87" s="5" t="n">
        <v>-650</v>
      </c>
    </row>
    <row r="88" spans="1:2">
      <c r="A88" s="4" t="s">
        <v>971</v>
      </c>
      <c r="B88" s="5" t="n">
        <v>4901</v>
      </c>
    </row>
    <row r="89" spans="1:2">
      <c r="A89" s="4" t="s">
        <v>972</v>
      </c>
      <c r="B89" s="7" t="n">
        <v>2226</v>
      </c>
    </row>
    <row r="90" spans="1:2">
      <c r="A90" s="4" t="s">
        <v>994</v>
      </c>
    </row>
    <row r="91" spans="1:2">
      <c r="A91" s="3" t="s">
        <v>965</v>
      </c>
    </row>
    <row r="92" spans="1:2">
      <c r="A92" s="4" t="s">
        <v>975</v>
      </c>
      <c r="B92" s="4" t="s">
        <v>987</v>
      </c>
    </row>
    <row r="93" spans="1:2">
      <c r="A93" s="4" t="s">
        <v>977</v>
      </c>
      <c r="B93" s="4" t="s">
        <v>995</v>
      </c>
    </row>
    <row r="94" spans="1:2">
      <c r="A94" s="4" t="s">
        <v>979</v>
      </c>
      <c r="B94" s="4" t="s">
        <v>996</v>
      </c>
    </row>
    <row r="95" spans="1:2">
      <c r="A95" s="4" t="s">
        <v>981</v>
      </c>
      <c r="B95" s="4" t="s">
        <v>997</v>
      </c>
    </row>
    <row r="96" spans="1:2">
      <c r="A96" s="4" t="s">
        <v>507</v>
      </c>
      <c r="B96" s="5" t="n">
        <v>600</v>
      </c>
    </row>
    <row r="97" spans="1:2">
      <c r="A97" s="4" t="s">
        <v>966</v>
      </c>
      <c r="B97" s="7" t="n">
        <v>12864</v>
      </c>
    </row>
    <row r="98" spans="1:2">
      <c r="A98" s="4" t="s">
        <v>967</v>
      </c>
      <c r="B98" s="5" t="n">
        <v>104720</v>
      </c>
    </row>
    <row r="99" spans="1:2">
      <c r="A99" s="4" t="s">
        <v>968</v>
      </c>
      <c r="B99" s="5" t="n">
        <v>27677</v>
      </c>
    </row>
    <row r="100" spans="1:2">
      <c r="A100" s="4" t="s">
        <v>77</v>
      </c>
      <c r="B100" s="5" t="n">
        <v>12864</v>
      </c>
    </row>
    <row r="101" spans="1:2">
      <c r="A101" s="4" t="s">
        <v>969</v>
      </c>
      <c r="B101" s="5" t="n">
        <v>132397</v>
      </c>
    </row>
    <row r="102" spans="1:2">
      <c r="A102" s="4" t="s">
        <v>168</v>
      </c>
      <c r="B102" s="5" t="n">
        <v>145261</v>
      </c>
    </row>
    <row r="103" spans="1:2">
      <c r="A103" s="4" t="s">
        <v>970</v>
      </c>
      <c r="B103" s="5" t="n">
        <v>-26098</v>
      </c>
    </row>
    <row r="104" spans="1:2">
      <c r="A104" s="4" t="s">
        <v>971</v>
      </c>
      <c r="B104" s="5" t="n">
        <v>119163</v>
      </c>
    </row>
    <row r="105" spans="1:2">
      <c r="A105" s="4" t="s">
        <v>972</v>
      </c>
      <c r="B105" s="7" t="n">
        <v>89413</v>
      </c>
    </row>
    <row r="106" spans="1:2">
      <c r="A106" s="4" t="s">
        <v>998</v>
      </c>
    </row>
    <row r="107" spans="1:2">
      <c r="A107" s="3" t="s">
        <v>965</v>
      </c>
    </row>
    <row r="108" spans="1:2">
      <c r="A108" s="4" t="s">
        <v>975</v>
      </c>
      <c r="B108" s="4" t="s">
        <v>987</v>
      </c>
    </row>
    <row r="109" spans="1:2">
      <c r="A109" s="4" t="s">
        <v>977</v>
      </c>
      <c r="B109" s="4" t="s">
        <v>999</v>
      </c>
    </row>
    <row r="110" spans="1:2">
      <c r="A110" s="4" t="s">
        <v>979</v>
      </c>
      <c r="B110" s="4" t="s">
        <v>1000</v>
      </c>
    </row>
    <row r="111" spans="1:2">
      <c r="A111" s="4" t="s">
        <v>981</v>
      </c>
      <c r="B111" s="4" t="s">
        <v>1001</v>
      </c>
    </row>
    <row r="112" spans="1:2">
      <c r="A112" s="4" t="s">
        <v>507</v>
      </c>
      <c r="B112" s="5" t="n">
        <v>72</v>
      </c>
    </row>
    <row r="113" spans="1:2">
      <c r="A113" s="4" t="s">
        <v>966</v>
      </c>
      <c r="B113" s="7" t="n">
        <v>642</v>
      </c>
    </row>
    <row r="114" spans="1:2">
      <c r="A114" s="4" t="s">
        <v>967</v>
      </c>
      <c r="B114" s="5" t="n">
        <v>7788</v>
      </c>
    </row>
    <row r="115" spans="1:2">
      <c r="A115" s="4" t="s">
        <v>968</v>
      </c>
      <c r="B115" s="5" t="n">
        <v>294</v>
      </c>
    </row>
    <row r="116" spans="1:2">
      <c r="A116" s="4" t="s">
        <v>77</v>
      </c>
      <c r="B116" s="5" t="n">
        <v>642</v>
      </c>
    </row>
    <row r="117" spans="1:2">
      <c r="A117" s="4" t="s">
        <v>969</v>
      </c>
      <c r="B117" s="5" t="n">
        <v>8082</v>
      </c>
    </row>
    <row r="118" spans="1:2">
      <c r="A118" s="4" t="s">
        <v>168</v>
      </c>
      <c r="B118" s="5" t="n">
        <v>8724</v>
      </c>
    </row>
    <row r="119" spans="1:2">
      <c r="A119" s="4" t="s">
        <v>970</v>
      </c>
      <c r="B119" s="5" t="n">
        <v>-4549</v>
      </c>
    </row>
    <row r="120" spans="1:2">
      <c r="A120" s="4" t="s">
        <v>971</v>
      </c>
      <c r="B120" s="5" t="n">
        <v>4175</v>
      </c>
    </row>
    <row r="121" spans="1:2">
      <c r="A121" s="4" t="s">
        <v>972</v>
      </c>
      <c r="B121" s="7" t="n">
        <v>7448</v>
      </c>
    </row>
    <row r="122" spans="1:2">
      <c r="A122" s="4" t="s">
        <v>1002</v>
      </c>
    </row>
    <row r="123" spans="1:2">
      <c r="A123" s="3" t="s">
        <v>965</v>
      </c>
    </row>
    <row r="124" spans="1:2">
      <c r="A124" s="4" t="s">
        <v>975</v>
      </c>
      <c r="B124" s="4" t="s">
        <v>987</v>
      </c>
    </row>
    <row r="125" spans="1:2">
      <c r="A125" s="4" t="s">
        <v>977</v>
      </c>
      <c r="B125" s="4" t="s">
        <v>1003</v>
      </c>
    </row>
    <row r="126" spans="1:2">
      <c r="A126" s="4" t="s">
        <v>979</v>
      </c>
      <c r="B126" s="4" t="s">
        <v>1004</v>
      </c>
    </row>
    <row r="127" spans="1:2">
      <c r="A127" s="4" t="s">
        <v>981</v>
      </c>
      <c r="B127" s="4" t="s">
        <v>1005</v>
      </c>
    </row>
    <row r="128" spans="1:2">
      <c r="A128" s="4" t="s">
        <v>507</v>
      </c>
      <c r="B128" s="5" t="n">
        <v>135</v>
      </c>
    </row>
    <row r="129" spans="1:2">
      <c r="A129" s="4" t="s">
        <v>966</v>
      </c>
      <c r="B129" s="7" t="n">
        <v>19070</v>
      </c>
    </row>
    <row r="130" spans="1:2">
      <c r="A130" s="4" t="s">
        <v>967</v>
      </c>
      <c r="B130" s="5" t="n">
        <v>17518</v>
      </c>
    </row>
    <row r="131" spans="1:2">
      <c r="A131" s="4" t="s">
        <v>968</v>
      </c>
      <c r="B131" s="5" t="n">
        <v>34356</v>
      </c>
    </row>
    <row r="132" spans="1:2">
      <c r="A132" s="4" t="s">
        <v>77</v>
      </c>
      <c r="B132" s="5" t="n">
        <v>19070</v>
      </c>
    </row>
    <row r="133" spans="1:2">
      <c r="A133" s="4" t="s">
        <v>969</v>
      </c>
      <c r="B133" s="5" t="n">
        <v>51874</v>
      </c>
    </row>
    <row r="134" spans="1:2">
      <c r="A134" s="4" t="s">
        <v>168</v>
      </c>
      <c r="B134" s="5" t="n">
        <v>70944</v>
      </c>
    </row>
    <row r="135" spans="1:2">
      <c r="A135" s="4" t="s">
        <v>970</v>
      </c>
      <c r="B135" s="5" t="n">
        <v>-29578</v>
      </c>
    </row>
    <row r="136" spans="1:2">
      <c r="A136" s="4" t="s">
        <v>971</v>
      </c>
      <c r="B136" s="5" t="n">
        <v>41366</v>
      </c>
    </row>
    <row r="137" spans="1:2">
      <c r="A137" s="4" t="s">
        <v>972</v>
      </c>
      <c r="B137" s="7" t="n">
        <v>13594</v>
      </c>
    </row>
    <row r="138" spans="1:2">
      <c r="A138" s="4" t="s">
        <v>1006</v>
      </c>
    </row>
    <row r="139" spans="1:2">
      <c r="A139" s="3" t="s">
        <v>965</v>
      </c>
    </row>
    <row r="140" spans="1:2">
      <c r="A140" s="4" t="s">
        <v>975</v>
      </c>
      <c r="B140" s="4" t="s">
        <v>976</v>
      </c>
    </row>
    <row r="141" spans="1:2">
      <c r="A141" s="4" t="s">
        <v>977</v>
      </c>
      <c r="B141" s="4" t="s">
        <v>1007</v>
      </c>
    </row>
    <row r="142" spans="1:2">
      <c r="A142" s="4" t="s">
        <v>979</v>
      </c>
      <c r="B142" s="4" t="s">
        <v>985</v>
      </c>
    </row>
    <row r="143" spans="1:2">
      <c r="A143" s="4" t="s">
        <v>981</v>
      </c>
      <c r="B143" s="4" t="s">
        <v>1008</v>
      </c>
    </row>
    <row r="144" spans="1:2">
      <c r="A144" s="4" t="s">
        <v>507</v>
      </c>
      <c r="B144" s="5" t="n">
        <v>20</v>
      </c>
    </row>
    <row r="145" spans="1:2">
      <c r="A145" s="4" t="s">
        <v>966</v>
      </c>
      <c r="B145" s="7" t="n">
        <v>2680</v>
      </c>
    </row>
    <row r="146" spans="1:2">
      <c r="A146" s="4" t="s">
        <v>967</v>
      </c>
      <c r="B146" s="5" t="n">
        <v>1006</v>
      </c>
    </row>
    <row r="147" spans="1:2">
      <c r="A147" s="4" t="s">
        <v>968</v>
      </c>
      <c r="B147" s="5" t="n">
        <v>1099</v>
      </c>
    </row>
    <row r="148" spans="1:2">
      <c r="A148" s="4" t="s">
        <v>77</v>
      </c>
      <c r="B148" s="5" t="n">
        <v>2680</v>
      </c>
    </row>
    <row r="149" spans="1:2">
      <c r="A149" s="4" t="s">
        <v>969</v>
      </c>
      <c r="B149" s="5" t="n">
        <v>2105</v>
      </c>
    </row>
    <row r="150" spans="1:2">
      <c r="A150" s="4" t="s">
        <v>168</v>
      </c>
      <c r="B150" s="5" t="n">
        <v>4785</v>
      </c>
    </row>
    <row r="151" spans="1:2">
      <c r="A151" s="4" t="s">
        <v>970</v>
      </c>
      <c r="B151" s="5" t="n">
        <v>-1046</v>
      </c>
    </row>
    <row r="152" spans="1:2">
      <c r="A152" s="4" t="s">
        <v>971</v>
      </c>
      <c r="B152" s="5" t="n">
        <v>3739</v>
      </c>
    </row>
    <row r="153" spans="1:2">
      <c r="A153" s="4" t="s">
        <v>972</v>
      </c>
      <c r="B153" s="7" t="n">
        <v>1816</v>
      </c>
    </row>
    <row r="154" spans="1:2">
      <c r="A154" s="4" t="s">
        <v>1009</v>
      </c>
    </row>
    <row r="155" spans="1:2">
      <c r="A155" s="3" t="s">
        <v>965</v>
      </c>
    </row>
    <row r="156" spans="1:2">
      <c r="A156" s="4" t="s">
        <v>975</v>
      </c>
      <c r="B156" s="4" t="s">
        <v>976</v>
      </c>
    </row>
    <row r="157" spans="1:2">
      <c r="A157" s="4" t="s">
        <v>977</v>
      </c>
      <c r="B157" s="4" t="s">
        <v>992</v>
      </c>
    </row>
    <row r="158" spans="1:2">
      <c r="A158" s="4" t="s">
        <v>979</v>
      </c>
      <c r="B158" s="4" t="s">
        <v>985</v>
      </c>
    </row>
    <row r="159" spans="1:2">
      <c r="A159" s="4" t="s">
        <v>981</v>
      </c>
      <c r="B159" s="4" t="s">
        <v>993</v>
      </c>
    </row>
    <row r="160" spans="1:2">
      <c r="A160" s="4" t="s">
        <v>507</v>
      </c>
      <c r="B160" s="5" t="n">
        <v>40</v>
      </c>
    </row>
    <row r="161" spans="1:2">
      <c r="A161" s="4" t="s">
        <v>966</v>
      </c>
      <c r="B161" s="7" t="n">
        <v>6372</v>
      </c>
    </row>
    <row r="162" spans="1:2">
      <c r="A162" s="4" t="s">
        <v>967</v>
      </c>
      <c r="B162" s="5" t="n">
        <v>2224</v>
      </c>
    </row>
    <row r="163" spans="1:2">
      <c r="A163" s="4" t="s">
        <v>968</v>
      </c>
      <c r="B163" s="5" t="n">
        <v>1598</v>
      </c>
    </row>
    <row r="164" spans="1:2">
      <c r="A164" s="4" t="s">
        <v>77</v>
      </c>
      <c r="B164" s="5" t="n">
        <v>6372</v>
      </c>
    </row>
    <row r="165" spans="1:2">
      <c r="A165" s="4" t="s">
        <v>969</v>
      </c>
      <c r="B165" s="5" t="n">
        <v>3822</v>
      </c>
    </row>
    <row r="166" spans="1:2">
      <c r="A166" s="4" t="s">
        <v>168</v>
      </c>
      <c r="B166" s="5" t="n">
        <v>10194</v>
      </c>
    </row>
    <row r="167" spans="1:2">
      <c r="A167" s="4" t="s">
        <v>970</v>
      </c>
      <c r="B167" s="5" t="n">
        <v>-2009</v>
      </c>
    </row>
    <row r="168" spans="1:2">
      <c r="A168" s="4" t="s">
        <v>971</v>
      </c>
      <c r="B168" s="5" t="n">
        <v>8185</v>
      </c>
    </row>
    <row r="169" spans="1:2">
      <c r="A169" s="4" t="s">
        <v>972</v>
      </c>
      <c r="B169" s="7" t="n">
        <v>3339</v>
      </c>
    </row>
    <row r="170" spans="1:2">
      <c r="A170" s="4" t="s">
        <v>1010</v>
      </c>
    </row>
    <row r="171" spans="1:2">
      <c r="A171" s="3" t="s">
        <v>965</v>
      </c>
    </row>
    <row r="172" spans="1:2">
      <c r="A172" s="4" t="s">
        <v>975</v>
      </c>
      <c r="B172" s="4" t="s">
        <v>987</v>
      </c>
    </row>
    <row r="173" spans="1:2">
      <c r="A173" s="4" t="s">
        <v>977</v>
      </c>
      <c r="B173" s="4" t="s">
        <v>1011</v>
      </c>
    </row>
    <row r="174" spans="1:2">
      <c r="A174" s="4" t="s">
        <v>979</v>
      </c>
      <c r="B174" s="4" t="s">
        <v>1012</v>
      </c>
    </row>
    <row r="175" spans="1:2">
      <c r="A175" s="4" t="s">
        <v>981</v>
      </c>
      <c r="B175" s="4" t="s">
        <v>982</v>
      </c>
    </row>
    <row r="176" spans="1:2">
      <c r="A176" s="4" t="s">
        <v>507</v>
      </c>
      <c r="B176" s="5" t="n">
        <v>770</v>
      </c>
    </row>
    <row r="177" spans="1:2">
      <c r="A177" s="4" t="s">
        <v>966</v>
      </c>
      <c r="B177" s="7" t="n">
        <v>57241</v>
      </c>
    </row>
    <row r="178" spans="1:2">
      <c r="A178" s="4" t="s">
        <v>967</v>
      </c>
      <c r="B178" s="5" t="n">
        <v>65506</v>
      </c>
    </row>
    <row r="179" spans="1:2">
      <c r="A179" s="4" t="s">
        <v>968</v>
      </c>
      <c r="B179" s="5" t="n">
        <v>88112</v>
      </c>
    </row>
    <row r="180" spans="1:2">
      <c r="A180" s="4" t="s">
        <v>77</v>
      </c>
      <c r="B180" s="5" t="n">
        <v>57241</v>
      </c>
    </row>
    <row r="181" spans="1:2">
      <c r="A181" s="4" t="s">
        <v>969</v>
      </c>
      <c r="B181" s="5" t="n">
        <v>153618</v>
      </c>
    </row>
    <row r="182" spans="1:2">
      <c r="A182" s="4" t="s">
        <v>168</v>
      </c>
      <c r="B182" s="5" t="n">
        <v>210859</v>
      </c>
    </row>
    <row r="183" spans="1:2">
      <c r="A183" s="4" t="s">
        <v>970</v>
      </c>
      <c r="B183" s="5" t="n">
        <v>-92205</v>
      </c>
    </row>
    <row r="184" spans="1:2">
      <c r="A184" s="4" t="s">
        <v>971</v>
      </c>
      <c r="B184" s="5" t="n">
        <v>118654</v>
      </c>
    </row>
    <row r="185" spans="1:2">
      <c r="A185" s="4" t="s">
        <v>972</v>
      </c>
      <c r="B185" s="7" t="n">
        <v>142476</v>
      </c>
    </row>
    <row r="186" spans="1:2">
      <c r="A186" s="4" t="s">
        <v>1013</v>
      </c>
    </row>
    <row r="187" spans="1:2">
      <c r="A187" s="3" t="s">
        <v>965</v>
      </c>
    </row>
    <row r="188" spans="1:2">
      <c r="A188" s="4" t="s">
        <v>975</v>
      </c>
      <c r="B188" s="4" t="s">
        <v>976</v>
      </c>
    </row>
    <row r="189" spans="1:2">
      <c r="A189" s="4" t="s">
        <v>977</v>
      </c>
      <c r="B189" s="4" t="s">
        <v>1014</v>
      </c>
    </row>
    <row r="190" spans="1:2">
      <c r="A190" s="4" t="s">
        <v>979</v>
      </c>
      <c r="B190" s="4" t="s">
        <v>985</v>
      </c>
    </row>
    <row r="191" spans="1:2">
      <c r="A191" s="4" t="s">
        <v>981</v>
      </c>
      <c r="B191" s="4" t="s">
        <v>993</v>
      </c>
    </row>
    <row r="192" spans="1:2">
      <c r="A192" s="4" t="s">
        <v>507</v>
      </c>
      <c r="B192" s="5" t="n">
        <v>12</v>
      </c>
    </row>
    <row r="193" spans="1:2">
      <c r="A193" s="4" t="s">
        <v>966</v>
      </c>
      <c r="B193" s="7" t="n">
        <v>1982</v>
      </c>
    </row>
    <row r="194" spans="1:2">
      <c r="A194" s="4" t="s">
        <v>967</v>
      </c>
      <c r="B194" s="5" t="n">
        <v>608</v>
      </c>
    </row>
    <row r="195" spans="1:2">
      <c r="A195" s="4" t="s">
        <v>968</v>
      </c>
      <c r="B195" s="5" t="n">
        <v>600</v>
      </c>
    </row>
    <row r="196" spans="1:2">
      <c r="A196" s="4" t="s">
        <v>77</v>
      </c>
      <c r="B196" s="5" t="n">
        <v>1982</v>
      </c>
    </row>
    <row r="197" spans="1:2">
      <c r="A197" s="4" t="s">
        <v>969</v>
      </c>
      <c r="B197" s="5" t="n">
        <v>1208</v>
      </c>
    </row>
    <row r="198" spans="1:2">
      <c r="A198" s="4" t="s">
        <v>168</v>
      </c>
      <c r="B198" s="5" t="n">
        <v>3190</v>
      </c>
    </row>
    <row r="199" spans="1:2">
      <c r="A199" s="4" t="s">
        <v>970</v>
      </c>
      <c r="B199" s="5" t="n">
        <v>-548</v>
      </c>
    </row>
    <row r="200" spans="1:2">
      <c r="A200" s="4" t="s">
        <v>971</v>
      </c>
      <c r="B200" s="5" t="n">
        <v>2642</v>
      </c>
    </row>
    <row r="201" spans="1:2">
      <c r="A201" s="4" t="s">
        <v>972</v>
      </c>
      <c r="B201" s="7" t="n">
        <v>0</v>
      </c>
    </row>
    <row r="202" spans="1:2">
      <c r="A202" s="4" t="s">
        <v>1015</v>
      </c>
    </row>
    <row r="203" spans="1:2">
      <c r="A203" s="3" t="s">
        <v>965</v>
      </c>
    </row>
    <row r="204" spans="1:2">
      <c r="A204" s="4" t="s">
        <v>975</v>
      </c>
      <c r="B204" s="4" t="s">
        <v>976</v>
      </c>
    </row>
    <row r="205" spans="1:2">
      <c r="A205" s="4" t="s">
        <v>977</v>
      </c>
      <c r="B205" s="4" t="s">
        <v>1014</v>
      </c>
    </row>
    <row r="206" spans="1:2">
      <c r="A206" s="4" t="s">
        <v>979</v>
      </c>
      <c r="B206" s="4" t="s">
        <v>985</v>
      </c>
    </row>
    <row r="207" spans="1:2">
      <c r="A207" s="4" t="s">
        <v>981</v>
      </c>
      <c r="B207" s="4" t="s">
        <v>993</v>
      </c>
    </row>
    <row r="208" spans="1:2">
      <c r="A208" s="4" t="s">
        <v>507</v>
      </c>
      <c r="B208" s="5" t="n">
        <v>20</v>
      </c>
    </row>
    <row r="209" spans="1:2">
      <c r="A209" s="4" t="s">
        <v>966</v>
      </c>
      <c r="B209" s="7" t="n">
        <v>3163</v>
      </c>
    </row>
    <row r="210" spans="1:2">
      <c r="A210" s="4" t="s">
        <v>967</v>
      </c>
      <c r="B210" s="5" t="n">
        <v>1002</v>
      </c>
    </row>
    <row r="211" spans="1:2">
      <c r="A211" s="4" t="s">
        <v>968</v>
      </c>
      <c r="B211" s="5" t="n">
        <v>653</v>
      </c>
    </row>
    <row r="212" spans="1:2">
      <c r="A212" s="4" t="s">
        <v>77</v>
      </c>
      <c r="B212" s="5" t="n">
        <v>3163</v>
      </c>
    </row>
    <row r="213" spans="1:2">
      <c r="A213" s="4" t="s">
        <v>969</v>
      </c>
      <c r="B213" s="5" t="n">
        <v>1655</v>
      </c>
    </row>
    <row r="214" spans="1:2">
      <c r="A214" s="4" t="s">
        <v>168</v>
      </c>
      <c r="B214" s="5" t="n">
        <v>4818</v>
      </c>
    </row>
    <row r="215" spans="1:2">
      <c r="A215" s="4" t="s">
        <v>970</v>
      </c>
      <c r="B215" s="5" t="n">
        <v>-726</v>
      </c>
    </row>
    <row r="216" spans="1:2">
      <c r="A216" s="4" t="s">
        <v>971</v>
      </c>
      <c r="B216" s="5" t="n">
        <v>4092</v>
      </c>
    </row>
    <row r="217" spans="1:2">
      <c r="A217" s="4" t="s">
        <v>972</v>
      </c>
      <c r="B217" s="7" t="n">
        <v>0</v>
      </c>
    </row>
    <row r="218" spans="1:2">
      <c r="A218" s="4" t="s">
        <v>1016</v>
      </c>
    </row>
    <row r="219" spans="1:2">
      <c r="A219" s="3" t="s">
        <v>965</v>
      </c>
    </row>
    <row r="220" spans="1:2">
      <c r="A220" s="4" t="s">
        <v>975</v>
      </c>
      <c r="B220" s="4" t="s">
        <v>976</v>
      </c>
    </row>
    <row r="221" spans="1:2">
      <c r="A221" s="4" t="s">
        <v>977</v>
      </c>
      <c r="B221" s="4" t="s">
        <v>992</v>
      </c>
    </row>
    <row r="222" spans="1:2">
      <c r="A222" s="4" t="s">
        <v>979</v>
      </c>
      <c r="B222" s="4" t="s">
        <v>985</v>
      </c>
    </row>
    <row r="223" spans="1:2">
      <c r="A223" s="4" t="s">
        <v>981</v>
      </c>
      <c r="B223" s="4" t="s">
        <v>993</v>
      </c>
    </row>
    <row r="224" spans="1:2">
      <c r="A224" s="4" t="s">
        <v>507</v>
      </c>
      <c r="B224" s="5" t="n">
        <v>36</v>
      </c>
    </row>
    <row r="225" spans="1:2">
      <c r="A225" s="4" t="s">
        <v>966</v>
      </c>
      <c r="B225" s="7" t="n">
        <v>6282</v>
      </c>
    </row>
    <row r="226" spans="1:2">
      <c r="A226" s="4" t="s">
        <v>967</v>
      </c>
      <c r="B226" s="5" t="n">
        <v>2168</v>
      </c>
    </row>
    <row r="227" spans="1:2">
      <c r="A227" s="4" t="s">
        <v>968</v>
      </c>
      <c r="B227" s="5" t="n">
        <v>1617</v>
      </c>
    </row>
    <row r="228" spans="1:2">
      <c r="A228" s="4" t="s">
        <v>77</v>
      </c>
      <c r="B228" s="5" t="n">
        <v>6282</v>
      </c>
    </row>
    <row r="229" spans="1:2">
      <c r="A229" s="4" t="s">
        <v>969</v>
      </c>
      <c r="B229" s="5" t="n">
        <v>3785</v>
      </c>
    </row>
    <row r="230" spans="1:2">
      <c r="A230" s="4" t="s">
        <v>168</v>
      </c>
      <c r="B230" s="5" t="n">
        <v>10067</v>
      </c>
    </row>
    <row r="231" spans="1:2">
      <c r="A231" s="4" t="s">
        <v>970</v>
      </c>
      <c r="B231" s="5" t="n">
        <v>-1868</v>
      </c>
    </row>
    <row r="232" spans="1:2">
      <c r="A232" s="4" t="s">
        <v>971</v>
      </c>
      <c r="B232" s="5" t="n">
        <v>8199</v>
      </c>
    </row>
    <row r="233" spans="1:2">
      <c r="A233" s="4" t="s">
        <v>972</v>
      </c>
      <c r="B233" s="7" t="n">
        <v>3620</v>
      </c>
    </row>
    <row r="234" spans="1:2">
      <c r="A234" s="4" t="s">
        <v>1017</v>
      </c>
    </row>
    <row r="235" spans="1:2">
      <c r="A235" s="3" t="s">
        <v>965</v>
      </c>
    </row>
    <row r="236" spans="1:2">
      <c r="A236" s="4" t="s">
        <v>975</v>
      </c>
      <c r="B236" s="4" t="s">
        <v>987</v>
      </c>
    </row>
    <row r="237" spans="1:2">
      <c r="A237" s="4" t="s">
        <v>977</v>
      </c>
      <c r="B237" s="4" t="s">
        <v>1018</v>
      </c>
    </row>
    <row r="238" spans="1:2">
      <c r="A238" s="4" t="s">
        <v>979</v>
      </c>
      <c r="B238" s="4" t="s">
        <v>1019</v>
      </c>
    </row>
    <row r="239" spans="1:2">
      <c r="A239" s="4" t="s">
        <v>981</v>
      </c>
      <c r="B239" s="4" t="s">
        <v>1020</v>
      </c>
    </row>
    <row r="240" spans="1:2">
      <c r="A240" s="4" t="s">
        <v>507</v>
      </c>
      <c r="B240" s="5" t="n">
        <v>115</v>
      </c>
    </row>
    <row r="241" spans="1:2">
      <c r="A241" s="4" t="s">
        <v>966</v>
      </c>
      <c r="B241" s="7" t="n">
        <v>0</v>
      </c>
    </row>
    <row r="242" spans="1:2">
      <c r="A242" s="4" t="s">
        <v>967</v>
      </c>
      <c r="B242" s="5" t="n">
        <v>63612</v>
      </c>
    </row>
    <row r="243" spans="1:2">
      <c r="A243" s="4" t="s">
        <v>968</v>
      </c>
      <c r="B243" s="5" t="n">
        <v>2665</v>
      </c>
    </row>
    <row r="244" spans="1:2">
      <c r="A244" s="4" t="s">
        <v>77</v>
      </c>
      <c r="B244" s="5" t="n">
        <v>0</v>
      </c>
    </row>
    <row r="245" spans="1:2">
      <c r="A245" s="4" t="s">
        <v>969</v>
      </c>
      <c r="B245" s="5" t="n">
        <v>66277</v>
      </c>
    </row>
    <row r="246" spans="1:2">
      <c r="A246" s="4" t="s">
        <v>168</v>
      </c>
      <c r="B246" s="5" t="n">
        <v>66277</v>
      </c>
    </row>
    <row r="247" spans="1:2">
      <c r="A247" s="4" t="s">
        <v>970</v>
      </c>
      <c r="B247" s="5" t="n">
        <v>-11504</v>
      </c>
    </row>
    <row r="248" spans="1:2">
      <c r="A248" s="4" t="s">
        <v>971</v>
      </c>
      <c r="B248" s="5" t="n">
        <v>54773</v>
      </c>
    </row>
    <row r="249" spans="1:2">
      <c r="A249" s="4" t="s">
        <v>972</v>
      </c>
      <c r="B249" s="7" t="n">
        <v>32253</v>
      </c>
    </row>
    <row r="250" spans="1:2">
      <c r="A250" s="4" t="s">
        <v>1021</v>
      </c>
    </row>
    <row r="251" spans="1:2">
      <c r="A251" s="3" t="s">
        <v>965</v>
      </c>
    </row>
    <row r="252" spans="1:2">
      <c r="A252" s="4" t="s">
        <v>975</v>
      </c>
      <c r="B252" s="4" t="s">
        <v>976</v>
      </c>
    </row>
    <row r="253" spans="1:2">
      <c r="A253" s="4" t="s">
        <v>977</v>
      </c>
      <c r="B253" s="4" t="s">
        <v>1022</v>
      </c>
    </row>
    <row r="254" spans="1:2">
      <c r="A254" s="4" t="s">
        <v>979</v>
      </c>
      <c r="B254" s="4" t="s">
        <v>1023</v>
      </c>
    </row>
    <row r="255" spans="1:2">
      <c r="A255" s="4" t="s">
        <v>981</v>
      </c>
      <c r="B255" s="4" t="s">
        <v>1024</v>
      </c>
    </row>
    <row r="256" spans="1:2">
      <c r="A256" s="4" t="s">
        <v>507</v>
      </c>
      <c r="B256" s="5" t="n">
        <v>125</v>
      </c>
    </row>
    <row r="257" spans="1:2">
      <c r="A257" s="4" t="s">
        <v>966</v>
      </c>
      <c r="B257" s="7" t="n">
        <v>3525</v>
      </c>
    </row>
    <row r="258" spans="1:2">
      <c r="A258" s="4" t="s">
        <v>967</v>
      </c>
      <c r="B258" s="5" t="n">
        <v>9045</v>
      </c>
    </row>
    <row r="259" spans="1:2">
      <c r="A259" s="4" t="s">
        <v>968</v>
      </c>
      <c r="B259" s="5" t="n">
        <v>5797</v>
      </c>
    </row>
    <row r="260" spans="1:2">
      <c r="A260" s="4" t="s">
        <v>77</v>
      </c>
      <c r="B260" s="5" t="n">
        <v>3525</v>
      </c>
    </row>
    <row r="261" spans="1:2">
      <c r="A261" s="4" t="s">
        <v>969</v>
      </c>
      <c r="B261" s="5" t="n">
        <v>14842</v>
      </c>
    </row>
    <row r="262" spans="1:2">
      <c r="A262" s="4" t="s">
        <v>168</v>
      </c>
      <c r="B262" s="5" t="n">
        <v>18367</v>
      </c>
    </row>
    <row r="263" spans="1:2">
      <c r="A263" s="4" t="s">
        <v>970</v>
      </c>
      <c r="B263" s="5" t="n">
        <v>-8109</v>
      </c>
    </row>
    <row r="264" spans="1:2">
      <c r="A264" s="4" t="s">
        <v>971</v>
      </c>
      <c r="B264" s="5" t="n">
        <v>10258</v>
      </c>
    </row>
    <row r="265" spans="1:2">
      <c r="A265" s="4" t="s">
        <v>972</v>
      </c>
      <c r="B265" s="7" t="n">
        <v>10218</v>
      </c>
    </row>
    <row r="266" spans="1:2">
      <c r="A266" s="4" t="s">
        <v>1025</v>
      </c>
    </row>
    <row r="267" spans="1:2">
      <c r="A267" s="3" t="s">
        <v>965</v>
      </c>
    </row>
    <row r="268" spans="1:2">
      <c r="A268" s="4" t="s">
        <v>975</v>
      </c>
      <c r="B268" s="4" t="s">
        <v>1026</v>
      </c>
    </row>
    <row r="269" spans="1:2">
      <c r="A269" s="4" t="s">
        <v>977</v>
      </c>
      <c r="B269" s="4" t="s">
        <v>1027</v>
      </c>
    </row>
    <row r="270" spans="1:2">
      <c r="A270" s="4" t="s">
        <v>979</v>
      </c>
      <c r="B270" s="4" t="s">
        <v>1028</v>
      </c>
    </row>
    <row r="271" spans="1:2">
      <c r="A271" s="4" t="s">
        <v>981</v>
      </c>
      <c r="B271" s="4" t="s">
        <v>1029</v>
      </c>
    </row>
    <row r="272" spans="1:2">
      <c r="A272" s="4" t="s">
        <v>507</v>
      </c>
      <c r="B272" s="5" t="n">
        <v>412</v>
      </c>
    </row>
    <row r="273" spans="1:2">
      <c r="A273" s="4" t="s">
        <v>966</v>
      </c>
      <c r="B273" s="7" t="n">
        <v>3262</v>
      </c>
    </row>
    <row r="274" spans="1:2">
      <c r="A274" s="4" t="s">
        <v>967</v>
      </c>
      <c r="B274" s="5" t="n">
        <v>40713</v>
      </c>
    </row>
    <row r="275" spans="1:2">
      <c r="A275" s="4" t="s">
        <v>968</v>
      </c>
      <c r="B275" s="5" t="n">
        <v>17995</v>
      </c>
    </row>
    <row r="276" spans="1:2">
      <c r="A276" s="4" t="s">
        <v>77</v>
      </c>
      <c r="B276" s="5" t="n">
        <v>3262</v>
      </c>
    </row>
    <row r="277" spans="1:2">
      <c r="A277" s="4" t="s">
        <v>969</v>
      </c>
      <c r="B277" s="5" t="n">
        <v>58708</v>
      </c>
    </row>
    <row r="278" spans="1:2">
      <c r="A278" s="4" t="s">
        <v>168</v>
      </c>
      <c r="B278" s="5" t="n">
        <v>61970</v>
      </c>
    </row>
    <row r="279" spans="1:2">
      <c r="A279" s="4" t="s">
        <v>970</v>
      </c>
      <c r="B279" s="5" t="n">
        <v>-26731</v>
      </c>
    </row>
    <row r="280" spans="1:2">
      <c r="A280" s="4" t="s">
        <v>971</v>
      </c>
      <c r="B280" s="5" t="n">
        <v>35239</v>
      </c>
    </row>
    <row r="281" spans="1:2">
      <c r="A281" s="4" t="s">
        <v>972</v>
      </c>
      <c r="B281" s="7" t="n">
        <v>50638</v>
      </c>
    </row>
    <row r="282" spans="1:2">
      <c r="A282" s="4" t="s">
        <v>1030</v>
      </c>
    </row>
    <row r="283" spans="1:2">
      <c r="A283" s="3" t="s">
        <v>965</v>
      </c>
    </row>
    <row r="284" spans="1:2">
      <c r="A284" s="4" t="s">
        <v>975</v>
      </c>
      <c r="B284" s="4" t="s">
        <v>1026</v>
      </c>
    </row>
    <row r="285" spans="1:2">
      <c r="A285" s="4" t="s">
        <v>977</v>
      </c>
      <c r="B285" s="4" t="s">
        <v>1031</v>
      </c>
    </row>
    <row r="286" spans="1:2">
      <c r="A286" s="4" t="s">
        <v>979</v>
      </c>
      <c r="B286" s="4" t="s">
        <v>1032</v>
      </c>
    </row>
    <row r="287" spans="1:2">
      <c r="A287" s="4" t="s">
        <v>981</v>
      </c>
      <c r="B287" s="4" t="s">
        <v>1001</v>
      </c>
    </row>
    <row r="288" spans="1:2">
      <c r="A288" s="4" t="s">
        <v>507</v>
      </c>
      <c r="B288" s="5" t="n">
        <v>424</v>
      </c>
    </row>
    <row r="289" spans="1:2">
      <c r="A289" s="4" t="s">
        <v>966</v>
      </c>
      <c r="B289" s="7" t="n">
        <v>19944</v>
      </c>
    </row>
    <row r="290" spans="1:2">
      <c r="A290" s="4" t="s">
        <v>967</v>
      </c>
      <c r="B290" s="5" t="n">
        <v>35945</v>
      </c>
    </row>
    <row r="291" spans="1:2">
      <c r="A291" s="4" t="s">
        <v>968</v>
      </c>
      <c r="B291" s="5" t="n">
        <v>25151</v>
      </c>
    </row>
    <row r="292" spans="1:2">
      <c r="A292" s="4" t="s">
        <v>77</v>
      </c>
      <c r="B292" s="5" t="n">
        <v>19944</v>
      </c>
    </row>
    <row r="293" spans="1:2">
      <c r="A293" s="4" t="s">
        <v>969</v>
      </c>
      <c r="B293" s="5" t="n">
        <v>61096</v>
      </c>
    </row>
    <row r="294" spans="1:2">
      <c r="A294" s="4" t="s">
        <v>168</v>
      </c>
      <c r="B294" s="5" t="n">
        <v>81040</v>
      </c>
    </row>
    <row r="295" spans="1:2">
      <c r="A295" s="4" t="s">
        <v>970</v>
      </c>
      <c r="B295" s="5" t="n">
        <v>-30503</v>
      </c>
    </row>
    <row r="296" spans="1:2">
      <c r="A296" s="4" t="s">
        <v>971</v>
      </c>
      <c r="B296" s="5" t="n">
        <v>50537</v>
      </c>
    </row>
    <row r="297" spans="1:2">
      <c r="A297" s="4" t="s">
        <v>972</v>
      </c>
      <c r="B297" s="7" t="n">
        <v>44197</v>
      </c>
    </row>
    <row r="298" spans="1:2">
      <c r="A298" s="4" t="s">
        <v>1033</v>
      </c>
    </row>
    <row r="299" spans="1:2">
      <c r="A299" s="3" t="s">
        <v>965</v>
      </c>
    </row>
    <row r="300" spans="1:2">
      <c r="A300" s="4" t="s">
        <v>975</v>
      </c>
      <c r="B300" s="4" t="s">
        <v>1026</v>
      </c>
    </row>
    <row r="301" spans="1:2">
      <c r="A301" s="4" t="s">
        <v>977</v>
      </c>
      <c r="B301" s="4" t="s">
        <v>1034</v>
      </c>
    </row>
    <row r="302" spans="1:2">
      <c r="A302" s="4" t="s">
        <v>979</v>
      </c>
      <c r="B302" s="4" t="s">
        <v>1035</v>
      </c>
    </row>
    <row r="303" spans="1:2">
      <c r="A303" s="4" t="s">
        <v>981</v>
      </c>
      <c r="B303" s="4" t="s">
        <v>1036</v>
      </c>
    </row>
    <row r="304" spans="1:2">
      <c r="A304" s="4" t="s">
        <v>507</v>
      </c>
      <c r="B304" s="5" t="n">
        <v>64</v>
      </c>
    </row>
    <row r="305" spans="1:2">
      <c r="A305" s="4" t="s">
        <v>966</v>
      </c>
      <c r="B305" s="7" t="n">
        <v>8108</v>
      </c>
    </row>
    <row r="306" spans="1:2">
      <c r="A306" s="4" t="s">
        <v>967</v>
      </c>
      <c r="B306" s="5" t="n">
        <v>4132</v>
      </c>
    </row>
    <row r="307" spans="1:2">
      <c r="A307" s="4" t="s">
        <v>968</v>
      </c>
      <c r="B307" s="5" t="n">
        <v>17349</v>
      </c>
    </row>
    <row r="308" spans="1:2">
      <c r="A308" s="4" t="s">
        <v>77</v>
      </c>
      <c r="B308" s="5" t="n">
        <v>8108</v>
      </c>
    </row>
    <row r="309" spans="1:2">
      <c r="A309" s="4" t="s">
        <v>969</v>
      </c>
      <c r="B309" s="5" t="n">
        <v>21481</v>
      </c>
    </row>
    <row r="310" spans="1:2">
      <c r="A310" s="4" t="s">
        <v>168</v>
      </c>
      <c r="B310" s="5" t="n">
        <v>29589</v>
      </c>
    </row>
    <row r="311" spans="1:2">
      <c r="A311" s="4" t="s">
        <v>970</v>
      </c>
      <c r="B311" s="5" t="n">
        <v>-11400</v>
      </c>
    </row>
    <row r="312" spans="1:2">
      <c r="A312" s="4" t="s">
        <v>971</v>
      </c>
      <c r="B312" s="5" t="n">
        <v>18189</v>
      </c>
    </row>
    <row r="313" spans="1:2">
      <c r="A313" s="4" t="s">
        <v>972</v>
      </c>
      <c r="B313" s="7" t="n">
        <v>0</v>
      </c>
    </row>
    <row r="314" spans="1:2">
      <c r="A314" s="4" t="s">
        <v>1037</v>
      </c>
    </row>
    <row r="315" spans="1:2">
      <c r="A315" s="3" t="s">
        <v>965</v>
      </c>
    </row>
    <row r="316" spans="1:2">
      <c r="A316" s="4" t="s">
        <v>975</v>
      </c>
      <c r="B316" s="4" t="s">
        <v>976</v>
      </c>
    </row>
    <row r="317" spans="1:2">
      <c r="A317" s="4" t="s">
        <v>977</v>
      </c>
      <c r="B317" s="4" t="s">
        <v>1022</v>
      </c>
    </row>
    <row r="318" spans="1:2">
      <c r="A318" s="4" t="s">
        <v>979</v>
      </c>
      <c r="B318" s="4" t="s">
        <v>1023</v>
      </c>
    </row>
    <row r="319" spans="1:2">
      <c r="A319" s="4" t="s">
        <v>981</v>
      </c>
      <c r="B319" s="4" t="s">
        <v>1038</v>
      </c>
    </row>
    <row r="320" spans="1:2">
      <c r="A320" s="4" t="s">
        <v>507</v>
      </c>
      <c r="B320" s="5" t="n">
        <v>158</v>
      </c>
    </row>
    <row r="321" spans="1:2">
      <c r="A321" s="4" t="s">
        <v>966</v>
      </c>
      <c r="B321" s="7" t="n">
        <v>3446</v>
      </c>
    </row>
    <row r="322" spans="1:2">
      <c r="A322" s="4" t="s">
        <v>967</v>
      </c>
      <c r="B322" s="5" t="n">
        <v>20589</v>
      </c>
    </row>
    <row r="323" spans="1:2">
      <c r="A323" s="4" t="s">
        <v>968</v>
      </c>
      <c r="B323" s="5" t="n">
        <v>6715</v>
      </c>
    </row>
    <row r="324" spans="1:2">
      <c r="A324" s="4" t="s">
        <v>77</v>
      </c>
      <c r="B324" s="5" t="n">
        <v>3446</v>
      </c>
    </row>
    <row r="325" spans="1:2">
      <c r="A325" s="4" t="s">
        <v>969</v>
      </c>
      <c r="B325" s="5" t="n">
        <v>27304</v>
      </c>
    </row>
    <row r="326" spans="1:2">
      <c r="A326" s="4" t="s">
        <v>168</v>
      </c>
      <c r="B326" s="5" t="n">
        <v>30750</v>
      </c>
    </row>
    <row r="327" spans="1:2">
      <c r="A327" s="4" t="s">
        <v>970</v>
      </c>
      <c r="B327" s="5" t="n">
        <v>-14706</v>
      </c>
    </row>
    <row r="328" spans="1:2">
      <c r="A328" s="4" t="s">
        <v>971</v>
      </c>
      <c r="B328" s="5" t="n">
        <v>16044</v>
      </c>
    </row>
    <row r="329" spans="1:2">
      <c r="A329" s="4" t="s">
        <v>972</v>
      </c>
      <c r="B329" s="7" t="n">
        <v>14927</v>
      </c>
    </row>
    <row r="330" spans="1:2">
      <c r="A330" s="4" t="s">
        <v>1039</v>
      </c>
    </row>
    <row r="331" spans="1:2">
      <c r="A331" s="3" t="s">
        <v>965</v>
      </c>
    </row>
    <row r="332" spans="1:2">
      <c r="A332" s="4" t="s">
        <v>975</v>
      </c>
      <c r="B332" s="4" t="s">
        <v>1026</v>
      </c>
    </row>
    <row r="333" spans="1:2">
      <c r="A333" s="4" t="s">
        <v>977</v>
      </c>
      <c r="B333" s="4" t="s">
        <v>1040</v>
      </c>
    </row>
    <row r="334" spans="1:2">
      <c r="A334" s="4" t="s">
        <v>979</v>
      </c>
      <c r="B334" s="4" t="s">
        <v>1041</v>
      </c>
    </row>
    <row r="335" spans="1:2">
      <c r="A335" s="4" t="s">
        <v>981</v>
      </c>
      <c r="B335" s="4" t="s">
        <v>1042</v>
      </c>
    </row>
    <row r="336" spans="1:2">
      <c r="A336" s="4" t="s">
        <v>507</v>
      </c>
      <c r="B336" s="5" t="n">
        <v>221</v>
      </c>
    </row>
    <row r="337" spans="1:2">
      <c r="A337" s="4" t="s">
        <v>966</v>
      </c>
      <c r="B337" s="7" t="n">
        <v>754</v>
      </c>
    </row>
    <row r="338" spans="1:2">
      <c r="A338" s="4" t="s">
        <v>967</v>
      </c>
      <c r="B338" s="5" t="n">
        <v>7730</v>
      </c>
    </row>
    <row r="339" spans="1:2">
      <c r="A339" s="4" t="s">
        <v>968</v>
      </c>
      <c r="B339" s="5" t="n">
        <v>20791</v>
      </c>
    </row>
    <row r="340" spans="1:2">
      <c r="A340" s="4" t="s">
        <v>77</v>
      </c>
      <c r="B340" s="5" t="n">
        <v>754</v>
      </c>
    </row>
    <row r="341" spans="1:2">
      <c r="A341" s="4" t="s">
        <v>969</v>
      </c>
      <c r="B341" s="5" t="n">
        <v>28521</v>
      </c>
    </row>
    <row r="342" spans="1:2">
      <c r="A342" s="4" t="s">
        <v>168</v>
      </c>
      <c r="B342" s="5" t="n">
        <v>29275</v>
      </c>
    </row>
    <row r="343" spans="1:2">
      <c r="A343" s="4" t="s">
        <v>970</v>
      </c>
      <c r="B343" s="5" t="n">
        <v>-20708</v>
      </c>
    </row>
    <row r="344" spans="1:2">
      <c r="A344" s="4" t="s">
        <v>971</v>
      </c>
      <c r="B344" s="5" t="n">
        <v>8567</v>
      </c>
    </row>
    <row r="345" spans="1:2">
      <c r="A345" s="4" t="s">
        <v>972</v>
      </c>
      <c r="B345" s="7" t="n">
        <v>37861</v>
      </c>
    </row>
    <row r="346" spans="1:2">
      <c r="A346" s="4" t="s">
        <v>1043</v>
      </c>
    </row>
    <row r="347" spans="1:2">
      <c r="A347" s="3" t="s">
        <v>965</v>
      </c>
    </row>
    <row r="348" spans="1:2">
      <c r="A348" s="4" t="s">
        <v>975</v>
      </c>
      <c r="B348" s="4" t="s">
        <v>1026</v>
      </c>
    </row>
    <row r="349" spans="1:2">
      <c r="A349" s="4" t="s">
        <v>977</v>
      </c>
      <c r="B349" s="4" t="s">
        <v>1011</v>
      </c>
    </row>
    <row r="350" spans="1:2">
      <c r="A350" s="4" t="s">
        <v>979</v>
      </c>
      <c r="B350" s="4" t="s">
        <v>1044</v>
      </c>
    </row>
    <row r="351" spans="1:2">
      <c r="A351" s="4" t="s">
        <v>981</v>
      </c>
      <c r="B351" s="4" t="s">
        <v>1045</v>
      </c>
    </row>
    <row r="352" spans="1:2">
      <c r="A352" s="4" t="s">
        <v>507</v>
      </c>
      <c r="B352" s="5" t="n">
        <v>279</v>
      </c>
    </row>
    <row r="353" spans="1:2">
      <c r="A353" s="4" t="s">
        <v>966</v>
      </c>
      <c r="B353" s="7" t="n">
        <v>29407</v>
      </c>
    </row>
    <row r="354" spans="1:2">
      <c r="A354" s="4" t="s">
        <v>967</v>
      </c>
      <c r="B354" s="5" t="n">
        <v>41244</v>
      </c>
    </row>
    <row r="355" spans="1:2">
      <c r="A355" s="4" t="s">
        <v>968</v>
      </c>
      <c r="B355" s="5" t="n">
        <v>31856</v>
      </c>
    </row>
    <row r="356" spans="1:2">
      <c r="A356" s="4" t="s">
        <v>77</v>
      </c>
      <c r="B356" s="5" t="n">
        <v>29407</v>
      </c>
    </row>
    <row r="357" spans="1:2">
      <c r="A357" s="4" t="s">
        <v>969</v>
      </c>
      <c r="B357" s="5" t="n">
        <v>73100</v>
      </c>
    </row>
    <row r="358" spans="1:2">
      <c r="A358" s="4" t="s">
        <v>168</v>
      </c>
      <c r="B358" s="5" t="n">
        <v>102507</v>
      </c>
    </row>
    <row r="359" spans="1:2">
      <c r="A359" s="4" t="s">
        <v>970</v>
      </c>
      <c r="B359" s="5" t="n">
        <v>-32455</v>
      </c>
    </row>
    <row r="360" spans="1:2">
      <c r="A360" s="4" t="s">
        <v>971</v>
      </c>
      <c r="B360" s="5" t="n">
        <v>70052</v>
      </c>
    </row>
    <row r="361" spans="1:2">
      <c r="A361" s="4" t="s">
        <v>972</v>
      </c>
      <c r="B361" s="7" t="n">
        <v>96880</v>
      </c>
    </row>
    <row r="362" spans="1:2">
      <c r="A362" s="4" t="s">
        <v>1046</v>
      </c>
    </row>
    <row r="363" spans="1:2">
      <c r="A363" s="3" t="s">
        <v>965</v>
      </c>
    </row>
    <row r="364" spans="1:2">
      <c r="A364" s="4" t="s">
        <v>975</v>
      </c>
      <c r="B364" s="4" t="s">
        <v>976</v>
      </c>
    </row>
    <row r="365" spans="1:2">
      <c r="A365" s="4" t="s">
        <v>977</v>
      </c>
      <c r="B365" s="4" t="s">
        <v>1047</v>
      </c>
    </row>
    <row r="366" spans="1:2">
      <c r="A366" s="4" t="s">
        <v>979</v>
      </c>
      <c r="B366" s="4" t="s">
        <v>1048</v>
      </c>
    </row>
    <row r="367" spans="1:2">
      <c r="A367" s="4" t="s">
        <v>981</v>
      </c>
      <c r="B367" s="4" t="s">
        <v>1049</v>
      </c>
    </row>
    <row r="368" spans="1:2">
      <c r="A368" s="4" t="s">
        <v>507</v>
      </c>
      <c r="B368" s="5" t="n">
        <v>84</v>
      </c>
    </row>
    <row r="369" spans="1:2">
      <c r="A369" s="4" t="s">
        <v>966</v>
      </c>
      <c r="B369" s="7" t="n">
        <v>5367</v>
      </c>
    </row>
    <row r="370" spans="1:2">
      <c r="A370" s="4" t="s">
        <v>967</v>
      </c>
      <c r="B370" s="5" t="n">
        <v>14442</v>
      </c>
    </row>
    <row r="371" spans="1:2">
      <c r="A371" s="4" t="s">
        <v>968</v>
      </c>
      <c r="B371" s="5" t="n">
        <v>7647</v>
      </c>
    </row>
    <row r="372" spans="1:2">
      <c r="A372" s="4" t="s">
        <v>77</v>
      </c>
      <c r="B372" s="5" t="n">
        <v>5367</v>
      </c>
    </row>
    <row r="373" spans="1:2">
      <c r="A373" s="4" t="s">
        <v>969</v>
      </c>
      <c r="B373" s="5" t="n">
        <v>22089</v>
      </c>
    </row>
    <row r="374" spans="1:2">
      <c r="A374" s="4" t="s">
        <v>168</v>
      </c>
      <c r="B374" s="5" t="n">
        <v>27456</v>
      </c>
    </row>
    <row r="375" spans="1:2">
      <c r="A375" s="4" t="s">
        <v>970</v>
      </c>
      <c r="B375" s="5" t="n">
        <v>-6031</v>
      </c>
    </row>
    <row r="376" spans="1:2">
      <c r="A376" s="4" t="s">
        <v>971</v>
      </c>
      <c r="B376" s="5" t="n">
        <v>21425</v>
      </c>
    </row>
    <row r="377" spans="1:2">
      <c r="A377" s="4" t="s">
        <v>972</v>
      </c>
      <c r="B377" s="7" t="n">
        <v>11298</v>
      </c>
    </row>
    <row r="378" spans="1:2">
      <c r="A378" s="4" t="s">
        <v>1050</v>
      </c>
    </row>
    <row r="379" spans="1:2">
      <c r="A379" s="3" t="s">
        <v>965</v>
      </c>
    </row>
    <row r="380" spans="1:2">
      <c r="A380" s="4" t="s">
        <v>975</v>
      </c>
      <c r="B380" s="4" t="s">
        <v>1026</v>
      </c>
    </row>
    <row r="381" spans="1:2">
      <c r="A381" s="4" t="s">
        <v>977</v>
      </c>
      <c r="B381" s="4" t="s">
        <v>1051</v>
      </c>
    </row>
    <row r="382" spans="1:2">
      <c r="A382" s="4" t="s">
        <v>979</v>
      </c>
      <c r="B382" s="4" t="s">
        <v>1052</v>
      </c>
    </row>
    <row r="383" spans="1:2">
      <c r="A383" s="4" t="s">
        <v>981</v>
      </c>
      <c r="B383" s="4" t="s">
        <v>1053</v>
      </c>
    </row>
    <row r="384" spans="1:2">
      <c r="A384" s="4" t="s">
        <v>507</v>
      </c>
      <c r="B384" s="5" t="n">
        <v>360</v>
      </c>
    </row>
    <row r="385" spans="1:2">
      <c r="A385" s="4" t="s">
        <v>966</v>
      </c>
      <c r="B385" s="7" t="n">
        <v>4867</v>
      </c>
    </row>
    <row r="386" spans="1:2">
      <c r="A386" s="4" t="s">
        <v>967</v>
      </c>
      <c r="B386" s="5" t="n">
        <v>23617</v>
      </c>
    </row>
    <row r="387" spans="1:2">
      <c r="A387" s="4" t="s">
        <v>968</v>
      </c>
      <c r="B387" s="5" t="n">
        <v>19855</v>
      </c>
    </row>
    <row r="388" spans="1:2">
      <c r="A388" s="4" t="s">
        <v>77</v>
      </c>
      <c r="B388" s="5" t="n">
        <v>4867</v>
      </c>
    </row>
    <row r="389" spans="1:2">
      <c r="A389" s="4" t="s">
        <v>969</v>
      </c>
      <c r="B389" s="5" t="n">
        <v>43472</v>
      </c>
    </row>
    <row r="390" spans="1:2">
      <c r="A390" s="4" t="s">
        <v>168</v>
      </c>
      <c r="B390" s="5" t="n">
        <v>48339</v>
      </c>
    </row>
    <row r="391" spans="1:2">
      <c r="A391" s="4" t="s">
        <v>970</v>
      </c>
      <c r="B391" s="5" t="n">
        <v>-27328</v>
      </c>
    </row>
    <row r="392" spans="1:2">
      <c r="A392" s="4" t="s">
        <v>971</v>
      </c>
      <c r="B392" s="5" t="n">
        <v>21011</v>
      </c>
    </row>
    <row r="393" spans="1:2">
      <c r="A393" s="4" t="s">
        <v>972</v>
      </c>
      <c r="B393" s="7" t="n">
        <v>56855</v>
      </c>
    </row>
    <row r="394" spans="1:2">
      <c r="A394" s="4" t="s">
        <v>1054</v>
      </c>
    </row>
    <row r="395" spans="1:2">
      <c r="A395" s="3" t="s">
        <v>965</v>
      </c>
    </row>
    <row r="396" spans="1:2">
      <c r="A396" s="4" t="s">
        <v>975</v>
      </c>
      <c r="B396" s="4" t="s">
        <v>976</v>
      </c>
    </row>
    <row r="397" spans="1:2">
      <c r="A397" s="4" t="s">
        <v>977</v>
      </c>
      <c r="B397" s="4" t="s">
        <v>1055</v>
      </c>
    </row>
    <row r="398" spans="1:2">
      <c r="A398" s="4" t="s">
        <v>979</v>
      </c>
      <c r="B398" s="4" t="s">
        <v>1056</v>
      </c>
    </row>
    <row r="399" spans="1:2">
      <c r="A399" s="4" t="s">
        <v>981</v>
      </c>
      <c r="B399" s="4" t="s">
        <v>1057</v>
      </c>
    </row>
    <row r="400" spans="1:2">
      <c r="A400" s="4" t="s">
        <v>507</v>
      </c>
      <c r="B400" s="5" t="n">
        <v>332</v>
      </c>
    </row>
    <row r="401" spans="1:2">
      <c r="A401" s="4" t="s">
        <v>966</v>
      </c>
      <c r="B401" s="7" t="n">
        <v>11708</v>
      </c>
    </row>
    <row r="402" spans="1:2">
      <c r="A402" s="4" t="s">
        <v>967</v>
      </c>
      <c r="B402" s="5" t="n">
        <v>73334</v>
      </c>
    </row>
    <row r="403" spans="1:2">
      <c r="A403" s="4" t="s">
        <v>968</v>
      </c>
      <c r="B403" s="5" t="n">
        <v>65713</v>
      </c>
    </row>
    <row r="404" spans="1:2">
      <c r="A404" s="4" t="s">
        <v>77</v>
      </c>
      <c r="B404" s="5" t="n">
        <v>11708</v>
      </c>
    </row>
    <row r="405" spans="1:2">
      <c r="A405" s="4" t="s">
        <v>969</v>
      </c>
      <c r="B405" s="5" t="n">
        <v>139047</v>
      </c>
    </row>
    <row r="406" spans="1:2">
      <c r="A406" s="4" t="s">
        <v>168</v>
      </c>
      <c r="B406" s="5" t="n">
        <v>150755</v>
      </c>
    </row>
    <row r="407" spans="1:2">
      <c r="A407" s="4" t="s">
        <v>970</v>
      </c>
      <c r="B407" s="5" t="n">
        <v>-85259</v>
      </c>
    </row>
    <row r="408" spans="1:2">
      <c r="A408" s="4" t="s">
        <v>971</v>
      </c>
      <c r="B408" s="5" t="n">
        <v>65496</v>
      </c>
    </row>
    <row r="409" spans="1:2">
      <c r="A409" s="4" t="s">
        <v>972</v>
      </c>
      <c r="B409" s="7" t="n">
        <v>0</v>
      </c>
    </row>
    <row r="410" spans="1:2">
      <c r="A410" s="4" t="s">
        <v>1058</v>
      </c>
    </row>
    <row r="411" spans="1:2">
      <c r="A411" s="3" t="s">
        <v>965</v>
      </c>
    </row>
    <row r="412" spans="1:2">
      <c r="A412" s="4" t="s">
        <v>975</v>
      </c>
      <c r="B412" s="4" t="s">
        <v>1026</v>
      </c>
    </row>
    <row r="413" spans="1:2">
      <c r="A413" s="4" t="s">
        <v>977</v>
      </c>
      <c r="B413" s="4" t="s">
        <v>1011</v>
      </c>
    </row>
    <row r="414" spans="1:2">
      <c r="A414" s="4" t="s">
        <v>979</v>
      </c>
      <c r="B414" s="4" t="s">
        <v>1059</v>
      </c>
    </row>
    <row r="415" spans="1:2">
      <c r="A415" s="4" t="s">
        <v>981</v>
      </c>
      <c r="B415" s="4" t="s">
        <v>1029</v>
      </c>
    </row>
    <row r="416" spans="1:2">
      <c r="A416" s="4" t="s">
        <v>507</v>
      </c>
      <c r="B416" s="5" t="n">
        <v>130</v>
      </c>
    </row>
    <row r="417" spans="1:2">
      <c r="A417" s="4" t="s">
        <v>966</v>
      </c>
      <c r="B417" s="7" t="n">
        <v>7508</v>
      </c>
    </row>
    <row r="418" spans="1:2">
      <c r="A418" s="4" t="s">
        <v>967</v>
      </c>
      <c r="B418" s="5" t="n">
        <v>6601</v>
      </c>
    </row>
    <row r="419" spans="1:2">
      <c r="A419" s="4" t="s">
        <v>968</v>
      </c>
      <c r="B419" s="5" t="n">
        <v>7008</v>
      </c>
    </row>
    <row r="420" spans="1:2">
      <c r="A420" s="4" t="s">
        <v>77</v>
      </c>
      <c r="B420" s="5" t="n">
        <v>7508</v>
      </c>
    </row>
    <row r="421" spans="1:2">
      <c r="A421" s="4" t="s">
        <v>969</v>
      </c>
      <c r="B421" s="5" t="n">
        <v>13609</v>
      </c>
    </row>
    <row r="422" spans="1:2">
      <c r="A422" s="4" t="s">
        <v>168</v>
      </c>
      <c r="B422" s="5" t="n">
        <v>21117</v>
      </c>
    </row>
    <row r="423" spans="1:2">
      <c r="A423" s="4" t="s">
        <v>970</v>
      </c>
      <c r="B423" s="5" t="n">
        <v>-7711</v>
      </c>
    </row>
    <row r="424" spans="1:2">
      <c r="A424" s="4" t="s">
        <v>971</v>
      </c>
      <c r="B424" s="5" t="n">
        <v>13406</v>
      </c>
    </row>
    <row r="425" spans="1:2">
      <c r="A425" s="4" t="s">
        <v>972</v>
      </c>
      <c r="B425" s="7" t="n">
        <v>0</v>
      </c>
    </row>
    <row r="426" spans="1:2">
      <c r="A426" s="4" t="s">
        <v>1060</v>
      </c>
    </row>
    <row r="427" spans="1:2">
      <c r="A427" s="3" t="s">
        <v>965</v>
      </c>
    </row>
    <row r="428" spans="1:2">
      <c r="A428" s="4" t="s">
        <v>975</v>
      </c>
      <c r="B428" s="4" t="s">
        <v>1026</v>
      </c>
    </row>
    <row r="429" spans="1:2">
      <c r="A429" s="4" t="s">
        <v>977</v>
      </c>
      <c r="B429" s="4" t="s">
        <v>1061</v>
      </c>
    </row>
    <row r="430" spans="1:2">
      <c r="A430" s="4" t="s">
        <v>979</v>
      </c>
      <c r="B430" s="4" t="s">
        <v>1062</v>
      </c>
    </row>
    <row r="431" spans="1:2">
      <c r="A431" s="4" t="s">
        <v>981</v>
      </c>
      <c r="B431" s="4" t="s">
        <v>1063</v>
      </c>
    </row>
    <row r="432" spans="1:2">
      <c r="A432" s="4" t="s">
        <v>507</v>
      </c>
      <c r="B432" s="5" t="n">
        <v>104</v>
      </c>
    </row>
    <row r="433" spans="1:2">
      <c r="A433" s="4" t="s">
        <v>966</v>
      </c>
      <c r="B433" s="7" t="n">
        <v>761</v>
      </c>
    </row>
    <row r="434" spans="1:2">
      <c r="A434" s="4" t="s">
        <v>967</v>
      </c>
      <c r="B434" s="5" t="n">
        <v>5218</v>
      </c>
    </row>
    <row r="435" spans="1:2">
      <c r="A435" s="4" t="s">
        <v>968</v>
      </c>
      <c r="B435" s="5" t="n">
        <v>13873</v>
      </c>
    </row>
    <row r="436" spans="1:2">
      <c r="A436" s="4" t="s">
        <v>77</v>
      </c>
      <c r="B436" s="5" t="n">
        <v>761</v>
      </c>
    </row>
    <row r="437" spans="1:2">
      <c r="A437" s="4" t="s">
        <v>969</v>
      </c>
      <c r="B437" s="5" t="n">
        <v>19091</v>
      </c>
    </row>
    <row r="438" spans="1:2">
      <c r="A438" s="4" t="s">
        <v>168</v>
      </c>
      <c r="B438" s="5" t="n">
        <v>19852</v>
      </c>
    </row>
    <row r="439" spans="1:2">
      <c r="A439" s="4" t="s">
        <v>970</v>
      </c>
      <c r="B439" s="5" t="n">
        <v>-14179</v>
      </c>
    </row>
    <row r="440" spans="1:2">
      <c r="A440" s="4" t="s">
        <v>971</v>
      </c>
      <c r="B440" s="5" t="n">
        <v>5673</v>
      </c>
    </row>
    <row r="441" spans="1:2">
      <c r="A441" s="4" t="s">
        <v>972</v>
      </c>
      <c r="B441" s="7" t="n">
        <v>0</v>
      </c>
    </row>
    <row r="442" spans="1:2">
      <c r="A442" s="4" t="s">
        <v>1064</v>
      </c>
    </row>
    <row r="443" spans="1:2">
      <c r="A443" s="3" t="s">
        <v>965</v>
      </c>
    </row>
    <row r="444" spans="1:2">
      <c r="A444" s="4" t="s">
        <v>975</v>
      </c>
      <c r="B444" s="4" t="s">
        <v>987</v>
      </c>
    </row>
    <row r="445" spans="1:2">
      <c r="A445" s="4" t="s">
        <v>977</v>
      </c>
      <c r="B445" s="4" t="s">
        <v>1065</v>
      </c>
    </row>
    <row r="446" spans="1:2">
      <c r="A446" s="4" t="s">
        <v>979</v>
      </c>
      <c r="B446" s="4" t="s">
        <v>1066</v>
      </c>
    </row>
    <row r="447" spans="1:2">
      <c r="A447" s="4" t="s">
        <v>981</v>
      </c>
      <c r="B447" s="4" t="s">
        <v>990</v>
      </c>
    </row>
    <row r="448" spans="1:2">
      <c r="A448" s="4" t="s">
        <v>507</v>
      </c>
      <c r="B448" s="5" t="n">
        <v>44</v>
      </c>
    </row>
    <row r="449" spans="1:2">
      <c r="A449" s="4" t="s">
        <v>966</v>
      </c>
      <c r="B449" s="7" t="n">
        <v>3399</v>
      </c>
    </row>
    <row r="450" spans="1:2">
      <c r="A450" s="4" t="s">
        <v>967</v>
      </c>
      <c r="B450" s="5" t="n">
        <v>11726</v>
      </c>
    </row>
    <row r="451" spans="1:2">
      <c r="A451" s="4" t="s">
        <v>968</v>
      </c>
      <c r="B451" s="5" t="n">
        <v>1018</v>
      </c>
    </row>
    <row r="452" spans="1:2">
      <c r="A452" s="4" t="s">
        <v>77</v>
      </c>
      <c r="B452" s="5" t="n">
        <v>3399</v>
      </c>
    </row>
    <row r="453" spans="1:2">
      <c r="A453" s="4" t="s">
        <v>969</v>
      </c>
      <c r="B453" s="5" t="n">
        <v>12744</v>
      </c>
    </row>
    <row r="454" spans="1:2">
      <c r="A454" s="4" t="s">
        <v>168</v>
      </c>
      <c r="B454" s="5" t="n">
        <v>16143</v>
      </c>
    </row>
    <row r="455" spans="1:2">
      <c r="A455" s="4" t="s">
        <v>970</v>
      </c>
      <c r="B455" s="5" t="n">
        <v>-2931</v>
      </c>
    </row>
    <row r="456" spans="1:2">
      <c r="A456" s="4" t="s">
        <v>971</v>
      </c>
      <c r="B456" s="5" t="n">
        <v>13212</v>
      </c>
    </row>
    <row r="457" spans="1:2">
      <c r="A457" s="4" t="s">
        <v>972</v>
      </c>
      <c r="B457" s="7" t="n">
        <v>0</v>
      </c>
    </row>
    <row r="458" spans="1:2">
      <c r="A458" s="4" t="s">
        <v>1067</v>
      </c>
    </row>
    <row r="459" spans="1:2">
      <c r="A459" s="3" t="s">
        <v>965</v>
      </c>
    </row>
    <row r="460" spans="1:2">
      <c r="A460" s="4" t="s">
        <v>975</v>
      </c>
      <c r="B460" s="4" t="s">
        <v>976</v>
      </c>
    </row>
    <row r="461" spans="1:2">
      <c r="A461" s="4" t="s">
        <v>977</v>
      </c>
      <c r="B461" s="4" t="s">
        <v>1034</v>
      </c>
    </row>
    <row r="462" spans="1:2">
      <c r="A462" s="4" t="s">
        <v>979</v>
      </c>
      <c r="B462" s="4" t="s">
        <v>1068</v>
      </c>
    </row>
    <row r="463" spans="1:2">
      <c r="A463" s="4" t="s">
        <v>981</v>
      </c>
      <c r="B463" s="4" t="s">
        <v>1069</v>
      </c>
    </row>
    <row r="464" spans="1:2">
      <c r="A464" s="4" t="s">
        <v>507</v>
      </c>
      <c r="B464" s="5" t="n">
        <v>315</v>
      </c>
    </row>
    <row r="465" spans="1:2">
      <c r="A465" s="4" t="s">
        <v>966</v>
      </c>
      <c r="B465" s="7" t="n">
        <v>12338</v>
      </c>
    </row>
    <row r="466" spans="1:2">
      <c r="A466" s="4" t="s">
        <v>967</v>
      </c>
      <c r="B466" s="5" t="n">
        <v>14299</v>
      </c>
    </row>
    <row r="467" spans="1:2">
      <c r="A467" s="4" t="s">
        <v>968</v>
      </c>
      <c r="B467" s="5" t="n">
        <v>13223</v>
      </c>
    </row>
    <row r="468" spans="1:2">
      <c r="A468" s="4" t="s">
        <v>77</v>
      </c>
      <c r="B468" s="5" t="n">
        <v>12338</v>
      </c>
    </row>
    <row r="469" spans="1:2">
      <c r="A469" s="4" t="s">
        <v>969</v>
      </c>
      <c r="B469" s="5" t="n">
        <v>27522</v>
      </c>
    </row>
    <row r="470" spans="1:2">
      <c r="A470" s="4" t="s">
        <v>168</v>
      </c>
      <c r="B470" s="5" t="n">
        <v>39860</v>
      </c>
    </row>
    <row r="471" spans="1:2">
      <c r="A471" s="4" t="s">
        <v>970</v>
      </c>
      <c r="B471" s="5" t="n">
        <v>-13266</v>
      </c>
    </row>
    <row r="472" spans="1:2">
      <c r="A472" s="4" t="s">
        <v>971</v>
      </c>
      <c r="B472" s="5" t="n">
        <v>26594</v>
      </c>
    </row>
    <row r="473" spans="1:2">
      <c r="A473" s="4" t="s">
        <v>972</v>
      </c>
      <c r="B473" s="7" t="n">
        <v>35834</v>
      </c>
    </row>
    <row r="474" spans="1:2">
      <c r="A474" s="4" t="s">
        <v>1070</v>
      </c>
    </row>
    <row r="475" spans="1:2">
      <c r="A475" s="3" t="s">
        <v>965</v>
      </c>
    </row>
    <row r="476" spans="1:2">
      <c r="A476" s="4" t="s">
        <v>975</v>
      </c>
      <c r="B476" s="4" t="s">
        <v>1026</v>
      </c>
    </row>
    <row r="477" spans="1:2">
      <c r="A477" s="4" t="s">
        <v>977</v>
      </c>
      <c r="B477" s="4" t="s">
        <v>1071</v>
      </c>
    </row>
    <row r="478" spans="1:2">
      <c r="A478" s="4" t="s">
        <v>979</v>
      </c>
      <c r="B478" s="4" t="s">
        <v>1023</v>
      </c>
    </row>
    <row r="479" spans="1:2">
      <c r="A479" s="4" t="s">
        <v>981</v>
      </c>
      <c r="B479" s="4" t="s">
        <v>1072</v>
      </c>
    </row>
    <row r="480" spans="1:2">
      <c r="A480" s="4" t="s">
        <v>507</v>
      </c>
      <c r="B480" s="5" t="n">
        <v>328</v>
      </c>
    </row>
    <row r="481" spans="1:2">
      <c r="A481" s="4" t="s">
        <v>966</v>
      </c>
      <c r="B481" s="7" t="n">
        <v>3189</v>
      </c>
    </row>
    <row r="482" spans="1:2">
      <c r="A482" s="4" t="s">
        <v>967</v>
      </c>
      <c r="B482" s="5" t="n">
        <v>12698</v>
      </c>
    </row>
    <row r="483" spans="1:2">
      <c r="A483" s="4" t="s">
        <v>968</v>
      </c>
      <c r="B483" s="5" t="n">
        <v>7404</v>
      </c>
    </row>
    <row r="484" spans="1:2">
      <c r="A484" s="4" t="s">
        <v>77</v>
      </c>
      <c r="B484" s="5" t="n">
        <v>3189</v>
      </c>
    </row>
    <row r="485" spans="1:2">
      <c r="A485" s="4" t="s">
        <v>969</v>
      </c>
      <c r="B485" s="5" t="n">
        <v>20102</v>
      </c>
    </row>
    <row r="486" spans="1:2">
      <c r="A486" s="4" t="s">
        <v>168</v>
      </c>
      <c r="B486" s="5" t="n">
        <v>23291</v>
      </c>
    </row>
    <row r="487" spans="1:2">
      <c r="A487" s="4" t="s">
        <v>970</v>
      </c>
      <c r="B487" s="5" t="n">
        <v>-13579</v>
      </c>
    </row>
    <row r="488" spans="1:2">
      <c r="A488" s="4" t="s">
        <v>971</v>
      </c>
      <c r="B488" s="5" t="n">
        <v>9712</v>
      </c>
    </row>
    <row r="489" spans="1:2">
      <c r="A489" s="4" t="s">
        <v>972</v>
      </c>
      <c r="B489" s="7" t="n">
        <v>11066</v>
      </c>
    </row>
    <row r="490" spans="1:2">
      <c r="A490" s="4" t="s">
        <v>1073</v>
      </c>
    </row>
    <row r="491" spans="1:2">
      <c r="A491" s="3" t="s">
        <v>965</v>
      </c>
    </row>
    <row r="492" spans="1:2">
      <c r="A492" s="4" t="s">
        <v>975</v>
      </c>
      <c r="B492" s="4" t="s">
        <v>987</v>
      </c>
    </row>
    <row r="493" spans="1:2">
      <c r="A493" s="4" t="s">
        <v>977</v>
      </c>
      <c r="B493" s="4" t="s">
        <v>1011</v>
      </c>
    </row>
    <row r="494" spans="1:2">
      <c r="A494" s="4" t="s">
        <v>979</v>
      </c>
      <c r="B494" s="4" t="s">
        <v>1074</v>
      </c>
    </row>
    <row r="495" spans="1:2">
      <c r="A495" s="4" t="s">
        <v>981</v>
      </c>
      <c r="B495" s="4" t="s">
        <v>1075</v>
      </c>
    </row>
    <row r="496" spans="1:2">
      <c r="A496" s="4" t="s">
        <v>507</v>
      </c>
      <c r="B496" s="5" t="n">
        <v>130</v>
      </c>
    </row>
    <row r="497" spans="1:2">
      <c r="A497" s="4" t="s">
        <v>966</v>
      </c>
      <c r="B497" s="7" t="n">
        <v>15765</v>
      </c>
    </row>
    <row r="498" spans="1:2">
      <c r="A498" s="4" t="s">
        <v>967</v>
      </c>
      <c r="B498" s="5" t="n">
        <v>10215</v>
      </c>
    </row>
    <row r="499" spans="1:2">
      <c r="A499" s="4" t="s">
        <v>968</v>
      </c>
      <c r="B499" s="5" t="n">
        <v>8281</v>
      </c>
    </row>
    <row r="500" spans="1:2">
      <c r="A500" s="4" t="s">
        <v>77</v>
      </c>
      <c r="B500" s="5" t="n">
        <v>15765</v>
      </c>
    </row>
    <row r="501" spans="1:2">
      <c r="A501" s="4" t="s">
        <v>969</v>
      </c>
      <c r="B501" s="5" t="n">
        <v>18496</v>
      </c>
    </row>
    <row r="502" spans="1:2">
      <c r="A502" s="4" t="s">
        <v>168</v>
      </c>
      <c r="B502" s="5" t="n">
        <v>34261</v>
      </c>
    </row>
    <row r="503" spans="1:2">
      <c r="A503" s="4" t="s">
        <v>970</v>
      </c>
      <c r="B503" s="5" t="n">
        <v>-12337</v>
      </c>
    </row>
    <row r="504" spans="1:2">
      <c r="A504" s="4" t="s">
        <v>971</v>
      </c>
      <c r="B504" s="5" t="n">
        <v>21924</v>
      </c>
    </row>
    <row r="505" spans="1:2">
      <c r="A505" s="4" t="s">
        <v>972</v>
      </c>
      <c r="B505" s="7" t="n">
        <v>39336</v>
      </c>
    </row>
    <row r="506" spans="1:2">
      <c r="A506" s="4" t="s">
        <v>1076</v>
      </c>
    </row>
    <row r="507" spans="1:2">
      <c r="A507" s="3" t="s">
        <v>965</v>
      </c>
    </row>
    <row r="508" spans="1:2">
      <c r="A508" s="4" t="s">
        <v>975</v>
      </c>
      <c r="B508" s="4" t="s">
        <v>987</v>
      </c>
    </row>
    <row r="509" spans="1:2">
      <c r="A509" s="4" t="s">
        <v>977</v>
      </c>
      <c r="B509" s="4" t="s">
        <v>978</v>
      </c>
    </row>
    <row r="510" spans="1:2">
      <c r="A510" s="4" t="s">
        <v>979</v>
      </c>
      <c r="B510" s="4" t="s">
        <v>1077</v>
      </c>
    </row>
    <row r="511" spans="1:2">
      <c r="A511" s="4" t="s">
        <v>981</v>
      </c>
      <c r="B511" s="4" t="s">
        <v>982</v>
      </c>
    </row>
    <row r="512" spans="1:2">
      <c r="A512" s="4" t="s">
        <v>507</v>
      </c>
      <c r="B512" s="5" t="n">
        <v>400</v>
      </c>
    </row>
    <row r="513" spans="1:2">
      <c r="A513" s="4" t="s">
        <v>966</v>
      </c>
      <c r="B513" s="7" t="n">
        <v>5910</v>
      </c>
    </row>
    <row r="514" spans="1:2">
      <c r="A514" s="4" t="s">
        <v>967</v>
      </c>
      <c r="B514" s="5" t="n">
        <v>30830</v>
      </c>
    </row>
    <row r="515" spans="1:2">
      <c r="A515" s="4" t="s">
        <v>968</v>
      </c>
      <c r="B515" s="5" t="n">
        <v>32788</v>
      </c>
    </row>
    <row r="516" spans="1:2">
      <c r="A516" s="4" t="s">
        <v>77</v>
      </c>
      <c r="B516" s="5" t="n">
        <v>5910</v>
      </c>
    </row>
    <row r="517" spans="1:2">
      <c r="A517" s="4" t="s">
        <v>969</v>
      </c>
      <c r="B517" s="5" t="n">
        <v>63618</v>
      </c>
    </row>
    <row r="518" spans="1:2">
      <c r="A518" s="4" t="s">
        <v>168</v>
      </c>
      <c r="B518" s="5" t="n">
        <v>69528</v>
      </c>
    </row>
    <row r="519" spans="1:2">
      <c r="A519" s="4" t="s">
        <v>970</v>
      </c>
      <c r="B519" s="5" t="n">
        <v>-35969</v>
      </c>
    </row>
    <row r="520" spans="1:2">
      <c r="A520" s="4" t="s">
        <v>971</v>
      </c>
      <c r="B520" s="5" t="n">
        <v>33559</v>
      </c>
    </row>
    <row r="521" spans="1:2">
      <c r="A521" s="4" t="s">
        <v>972</v>
      </c>
      <c r="B521" s="7" t="n">
        <v>50296</v>
      </c>
    </row>
    <row r="522" spans="1:2">
      <c r="A522" s="4" t="s">
        <v>1078</v>
      </c>
    </row>
    <row r="523" spans="1:2">
      <c r="A523" s="3" t="s">
        <v>965</v>
      </c>
    </row>
    <row r="524" spans="1:2">
      <c r="A524" s="4" t="s">
        <v>975</v>
      </c>
      <c r="B524" s="4" t="s">
        <v>976</v>
      </c>
    </row>
    <row r="525" spans="1:2">
      <c r="A525" s="4" t="s">
        <v>977</v>
      </c>
      <c r="B525" s="4" t="s">
        <v>978</v>
      </c>
    </row>
    <row r="526" spans="1:2">
      <c r="A526" s="4" t="s">
        <v>979</v>
      </c>
      <c r="B526" s="4" t="s">
        <v>1079</v>
      </c>
    </row>
    <row r="527" spans="1:2">
      <c r="A527" s="4" t="s">
        <v>981</v>
      </c>
      <c r="B527" s="4" t="s">
        <v>1045</v>
      </c>
    </row>
    <row r="528" spans="1:2">
      <c r="A528" s="4" t="s">
        <v>507</v>
      </c>
      <c r="B528" s="5" t="n">
        <v>190</v>
      </c>
    </row>
    <row r="529" spans="1:2">
      <c r="A529" s="4" t="s">
        <v>966</v>
      </c>
      <c r="B529" s="7" t="n">
        <v>3232</v>
      </c>
    </row>
    <row r="530" spans="1:2">
      <c r="A530" s="4" t="s">
        <v>967</v>
      </c>
      <c r="B530" s="5" t="n">
        <v>25546</v>
      </c>
    </row>
    <row r="531" spans="1:2">
      <c r="A531" s="4" t="s">
        <v>968</v>
      </c>
      <c r="B531" s="5" t="n">
        <v>16703</v>
      </c>
    </row>
    <row r="532" spans="1:2">
      <c r="A532" s="4" t="s">
        <v>77</v>
      </c>
      <c r="B532" s="5" t="n">
        <v>3232</v>
      </c>
    </row>
    <row r="533" spans="1:2">
      <c r="A533" s="4" t="s">
        <v>969</v>
      </c>
      <c r="B533" s="5" t="n">
        <v>42249</v>
      </c>
    </row>
    <row r="534" spans="1:2">
      <c r="A534" s="4" t="s">
        <v>168</v>
      </c>
      <c r="B534" s="5" t="n">
        <v>45481</v>
      </c>
    </row>
    <row r="535" spans="1:2">
      <c r="A535" s="4" t="s">
        <v>970</v>
      </c>
      <c r="B535" s="5" t="n">
        <v>-20982</v>
      </c>
    </row>
    <row r="536" spans="1:2">
      <c r="A536" s="4" t="s">
        <v>971</v>
      </c>
      <c r="B536" s="5" t="n">
        <v>24499</v>
      </c>
    </row>
    <row r="537" spans="1:2">
      <c r="A537" s="4" t="s">
        <v>972</v>
      </c>
      <c r="B537" s="7" t="n">
        <v>0</v>
      </c>
    </row>
    <row r="538" spans="1:2">
      <c r="A538" s="4" t="s">
        <v>1080</v>
      </c>
    </row>
    <row r="539" spans="1:2">
      <c r="A539" s="3" t="s">
        <v>965</v>
      </c>
    </row>
    <row r="540" spans="1:2">
      <c r="A540" s="4" t="s">
        <v>975</v>
      </c>
      <c r="B540" s="4" t="s">
        <v>1026</v>
      </c>
    </row>
    <row r="541" spans="1:2">
      <c r="A541" s="4" t="s">
        <v>977</v>
      </c>
      <c r="B541" s="4" t="s">
        <v>1081</v>
      </c>
    </row>
    <row r="542" spans="1:2">
      <c r="A542" s="4" t="s">
        <v>979</v>
      </c>
      <c r="B542" s="4" t="s">
        <v>1082</v>
      </c>
    </row>
    <row r="543" spans="1:2">
      <c r="A543" s="4" t="s">
        <v>981</v>
      </c>
      <c r="B543" s="4" t="s">
        <v>1083</v>
      </c>
    </row>
    <row r="544" spans="1:2">
      <c r="A544" s="4" t="s">
        <v>507</v>
      </c>
      <c r="B544" s="5" t="n">
        <v>336</v>
      </c>
    </row>
    <row r="545" spans="1:2">
      <c r="A545" s="4" t="s">
        <v>966</v>
      </c>
      <c r="B545" s="7" t="n">
        <v>2379</v>
      </c>
    </row>
    <row r="546" spans="1:2">
      <c r="A546" s="4" t="s">
        <v>967</v>
      </c>
      <c r="B546" s="5" t="n">
        <v>17199</v>
      </c>
    </row>
    <row r="547" spans="1:2">
      <c r="A547" s="4" t="s">
        <v>968</v>
      </c>
      <c r="B547" s="5" t="n">
        <v>32991</v>
      </c>
    </row>
    <row r="548" spans="1:2">
      <c r="A548" s="4" t="s">
        <v>77</v>
      </c>
      <c r="B548" s="5" t="n">
        <v>2379</v>
      </c>
    </row>
    <row r="549" spans="1:2">
      <c r="A549" s="4" t="s">
        <v>969</v>
      </c>
      <c r="B549" s="5" t="n">
        <v>50190</v>
      </c>
    </row>
    <row r="550" spans="1:2">
      <c r="A550" s="4" t="s">
        <v>168</v>
      </c>
      <c r="B550" s="5" t="n">
        <v>52569</v>
      </c>
    </row>
    <row r="551" spans="1:2">
      <c r="A551" s="4" t="s">
        <v>970</v>
      </c>
      <c r="B551" s="5" t="n">
        <v>-30456</v>
      </c>
    </row>
    <row r="552" spans="1:2">
      <c r="A552" s="4" t="s">
        <v>971</v>
      </c>
      <c r="B552" s="5" t="n">
        <v>22113</v>
      </c>
    </row>
    <row r="553" spans="1:2">
      <c r="A553" s="4" t="s">
        <v>972</v>
      </c>
      <c r="B553" s="7" t="n">
        <v>50716</v>
      </c>
    </row>
    <row r="554" spans="1:2">
      <c r="A554" s="4" t="s">
        <v>1084</v>
      </c>
    </row>
    <row r="555" spans="1:2">
      <c r="A555" s="3" t="s">
        <v>965</v>
      </c>
    </row>
    <row r="556" spans="1:2">
      <c r="A556" s="4" t="s">
        <v>975</v>
      </c>
      <c r="B556" s="4" t="s">
        <v>1026</v>
      </c>
    </row>
    <row r="557" spans="1:2">
      <c r="A557" s="4" t="s">
        <v>977</v>
      </c>
      <c r="B557" s="4" t="s">
        <v>978</v>
      </c>
    </row>
    <row r="558" spans="1:2">
      <c r="A558" s="4" t="s">
        <v>979</v>
      </c>
      <c r="B558" s="4" t="s">
        <v>1085</v>
      </c>
    </row>
    <row r="559" spans="1:2">
      <c r="A559" s="4" t="s">
        <v>981</v>
      </c>
      <c r="B559" s="4" t="s">
        <v>1086</v>
      </c>
    </row>
    <row r="560" spans="1:2">
      <c r="A560" s="4" t="s">
        <v>507</v>
      </c>
      <c r="B560" s="5" t="n">
        <v>2113</v>
      </c>
    </row>
    <row r="561" spans="1:2">
      <c r="A561" s="4" t="s">
        <v>966</v>
      </c>
      <c r="B561" s="7" t="n">
        <v>15496</v>
      </c>
    </row>
    <row r="562" spans="1:2">
      <c r="A562" s="4" t="s">
        <v>967</v>
      </c>
      <c r="B562" s="5" t="n">
        <v>96062</v>
      </c>
    </row>
    <row r="563" spans="1:2">
      <c r="A563" s="4" t="s">
        <v>968</v>
      </c>
      <c r="B563" s="5" t="n">
        <v>64213</v>
      </c>
    </row>
    <row r="564" spans="1:2">
      <c r="A564" s="4" t="s">
        <v>77</v>
      </c>
      <c r="B564" s="5" t="n">
        <v>15496</v>
      </c>
    </row>
    <row r="565" spans="1:2">
      <c r="A565" s="4" t="s">
        <v>969</v>
      </c>
      <c r="B565" s="5" t="n">
        <v>160275</v>
      </c>
    </row>
    <row r="566" spans="1:2">
      <c r="A566" s="4" t="s">
        <v>168</v>
      </c>
      <c r="B566" s="5" t="n">
        <v>175771</v>
      </c>
    </row>
    <row r="567" spans="1:2">
      <c r="A567" s="4" t="s">
        <v>970</v>
      </c>
      <c r="B567" s="5" t="n">
        <v>-92368</v>
      </c>
    </row>
    <row r="568" spans="1:2">
      <c r="A568" s="4" t="s">
        <v>971</v>
      </c>
      <c r="B568" s="5" t="n">
        <v>83403</v>
      </c>
    </row>
    <row r="569" spans="1:2">
      <c r="A569" s="4" t="s">
        <v>972</v>
      </c>
      <c r="B569" s="7" t="n">
        <v>218337</v>
      </c>
    </row>
    <row r="570" spans="1:2">
      <c r="A570" s="4" t="s">
        <v>1087</v>
      </c>
    </row>
    <row r="571" spans="1:2">
      <c r="A571" s="3" t="s">
        <v>965</v>
      </c>
    </row>
    <row r="572" spans="1:2">
      <c r="A572" s="4" t="s">
        <v>975</v>
      </c>
      <c r="B572" s="4" t="s">
        <v>1026</v>
      </c>
    </row>
    <row r="573" spans="1:2">
      <c r="A573" s="4" t="s">
        <v>977</v>
      </c>
      <c r="B573" s="4" t="s">
        <v>1031</v>
      </c>
    </row>
    <row r="574" spans="1:2">
      <c r="A574" s="4" t="s">
        <v>979</v>
      </c>
      <c r="B574" s="4" t="s">
        <v>1032</v>
      </c>
    </row>
    <row r="575" spans="1:2">
      <c r="A575" s="4" t="s">
        <v>981</v>
      </c>
      <c r="B575" s="4" t="s">
        <v>1088</v>
      </c>
    </row>
    <row r="576" spans="1:2">
      <c r="A576" s="4" t="s">
        <v>507</v>
      </c>
      <c r="B576" s="5" t="n">
        <v>207</v>
      </c>
    </row>
    <row r="577" spans="1:2">
      <c r="A577" s="4" t="s">
        <v>966</v>
      </c>
      <c r="B577" s="7" t="n">
        <v>12351</v>
      </c>
    </row>
    <row r="578" spans="1:2">
      <c r="A578" s="4" t="s">
        <v>967</v>
      </c>
      <c r="B578" s="5" t="n">
        <v>13168</v>
      </c>
    </row>
    <row r="579" spans="1:2">
      <c r="A579" s="4" t="s">
        <v>968</v>
      </c>
      <c r="B579" s="5" t="n">
        <v>4896</v>
      </c>
    </row>
    <row r="580" spans="1:2">
      <c r="A580" s="4" t="s">
        <v>77</v>
      </c>
      <c r="B580" s="5" t="n">
        <v>12351</v>
      </c>
    </row>
    <row r="581" spans="1:2">
      <c r="A581" s="4" t="s">
        <v>969</v>
      </c>
      <c r="B581" s="5" t="n">
        <v>18064</v>
      </c>
    </row>
    <row r="582" spans="1:2">
      <c r="A582" s="4" t="s">
        <v>168</v>
      </c>
      <c r="B582" s="5" t="n">
        <v>30415</v>
      </c>
    </row>
    <row r="583" spans="1:2">
      <c r="A583" s="4" t="s">
        <v>970</v>
      </c>
      <c r="B583" s="5" t="n">
        <v>-9068</v>
      </c>
    </row>
    <row r="584" spans="1:2">
      <c r="A584" s="4" t="s">
        <v>971</v>
      </c>
      <c r="B584" s="5" t="n">
        <v>21347</v>
      </c>
    </row>
    <row r="585" spans="1:2">
      <c r="A585" s="4" t="s">
        <v>972</v>
      </c>
      <c r="B585" s="7" t="n">
        <v>14355</v>
      </c>
    </row>
    <row r="586" spans="1:2">
      <c r="A586" s="4" t="s">
        <v>1089</v>
      </c>
    </row>
    <row r="587" spans="1:2">
      <c r="A587" s="3" t="s">
        <v>965</v>
      </c>
    </row>
    <row r="588" spans="1:2">
      <c r="A588" s="4" t="s">
        <v>975</v>
      </c>
      <c r="B588" s="4" t="s">
        <v>987</v>
      </c>
    </row>
    <row r="589" spans="1:2">
      <c r="A589" s="4" t="s">
        <v>977</v>
      </c>
      <c r="B589" s="4" t="s">
        <v>1031</v>
      </c>
    </row>
    <row r="590" spans="1:2">
      <c r="A590" s="4" t="s">
        <v>979</v>
      </c>
      <c r="B590" s="4" t="s">
        <v>1032</v>
      </c>
    </row>
    <row r="591" spans="1:2">
      <c r="A591" s="4" t="s">
        <v>981</v>
      </c>
      <c r="B591" s="4" t="s">
        <v>1090</v>
      </c>
    </row>
    <row r="592" spans="1:2">
      <c r="A592" s="4" t="s">
        <v>507</v>
      </c>
      <c r="B592" s="5" t="n">
        <v>72</v>
      </c>
    </row>
    <row r="593" spans="1:2">
      <c r="A593" s="4" t="s">
        <v>966</v>
      </c>
      <c r="B593" s="7" t="n">
        <v>4577</v>
      </c>
    </row>
    <row r="594" spans="1:2">
      <c r="A594" s="4" t="s">
        <v>967</v>
      </c>
      <c r="B594" s="5" t="n">
        <v>4057</v>
      </c>
    </row>
    <row r="595" spans="1:2">
      <c r="A595" s="4" t="s">
        <v>968</v>
      </c>
      <c r="B595" s="5" t="n">
        <v>2316</v>
      </c>
    </row>
    <row r="596" spans="1:2">
      <c r="A596" s="4" t="s">
        <v>77</v>
      </c>
      <c r="B596" s="5" t="n">
        <v>4577</v>
      </c>
    </row>
    <row r="597" spans="1:2">
      <c r="A597" s="4" t="s">
        <v>969</v>
      </c>
      <c r="B597" s="5" t="n">
        <v>6373</v>
      </c>
    </row>
    <row r="598" spans="1:2">
      <c r="A598" s="4" t="s">
        <v>168</v>
      </c>
      <c r="B598" s="5" t="n">
        <v>10950</v>
      </c>
    </row>
    <row r="599" spans="1:2">
      <c r="A599" s="4" t="s">
        <v>970</v>
      </c>
      <c r="B599" s="5" t="n">
        <v>-3871</v>
      </c>
    </row>
    <row r="600" spans="1:2">
      <c r="A600" s="4" t="s">
        <v>971</v>
      </c>
      <c r="B600" s="5" t="n">
        <v>7079</v>
      </c>
    </row>
    <row r="601" spans="1:2">
      <c r="A601" s="4" t="s">
        <v>972</v>
      </c>
      <c r="B601" s="7" t="n">
        <v>0</v>
      </c>
    </row>
    <row r="602" spans="1:2">
      <c r="A602" s="4" t="s">
        <v>1091</v>
      </c>
    </row>
    <row r="603" spans="1:2">
      <c r="A603" s="3" t="s">
        <v>965</v>
      </c>
    </row>
    <row r="604" spans="1:2">
      <c r="A604" s="4" t="s">
        <v>975</v>
      </c>
      <c r="B604" s="4" t="s">
        <v>1026</v>
      </c>
    </row>
    <row r="605" spans="1:2">
      <c r="A605" s="4" t="s">
        <v>977</v>
      </c>
      <c r="B605" s="4" t="s">
        <v>1092</v>
      </c>
    </row>
    <row r="606" spans="1:2">
      <c r="A606" s="4" t="s">
        <v>979</v>
      </c>
      <c r="B606" s="4" t="s">
        <v>1093</v>
      </c>
    </row>
    <row r="607" spans="1:2">
      <c r="A607" s="4" t="s">
        <v>981</v>
      </c>
      <c r="B607" s="4" t="s">
        <v>1094</v>
      </c>
    </row>
    <row r="608" spans="1:2">
      <c r="A608" s="4" t="s">
        <v>507</v>
      </c>
      <c r="B608" s="5" t="n">
        <v>334</v>
      </c>
    </row>
    <row r="609" spans="1:2">
      <c r="A609" s="4" t="s">
        <v>966</v>
      </c>
      <c r="B609" s="7" t="n">
        <v>3043</v>
      </c>
    </row>
    <row r="610" spans="1:2">
      <c r="A610" s="4" t="s">
        <v>967</v>
      </c>
      <c r="B610" s="5" t="n">
        <v>17616</v>
      </c>
    </row>
    <row r="611" spans="1:2">
      <c r="A611" s="4" t="s">
        <v>968</v>
      </c>
      <c r="B611" s="5" t="n">
        <v>11447</v>
      </c>
    </row>
    <row r="612" spans="1:2">
      <c r="A612" s="4" t="s">
        <v>77</v>
      </c>
      <c r="B612" s="5" t="n">
        <v>3043</v>
      </c>
    </row>
    <row r="613" spans="1:2">
      <c r="A613" s="4" t="s">
        <v>969</v>
      </c>
      <c r="B613" s="5" t="n">
        <v>29063</v>
      </c>
    </row>
    <row r="614" spans="1:2">
      <c r="A614" s="4" t="s">
        <v>168</v>
      </c>
      <c r="B614" s="5" t="n">
        <v>32106</v>
      </c>
    </row>
    <row r="615" spans="1:2">
      <c r="A615" s="4" t="s">
        <v>970</v>
      </c>
      <c r="B615" s="5" t="n">
        <v>-17321</v>
      </c>
    </row>
    <row r="616" spans="1:2">
      <c r="A616" s="4" t="s">
        <v>971</v>
      </c>
      <c r="B616" s="5" t="n">
        <v>14785</v>
      </c>
    </row>
    <row r="617" spans="1:2">
      <c r="A617" s="4" t="s">
        <v>972</v>
      </c>
      <c r="B617" s="7" t="n">
        <v>51840</v>
      </c>
    </row>
    <row r="618" spans="1:2">
      <c r="A618" s="4" t="s">
        <v>1095</v>
      </c>
    </row>
    <row r="619" spans="1:2">
      <c r="A619" s="3" t="s">
        <v>965</v>
      </c>
    </row>
    <row r="620" spans="1:2">
      <c r="A620" s="4" t="s">
        <v>975</v>
      </c>
      <c r="B620" s="4" t="s">
        <v>1026</v>
      </c>
    </row>
    <row r="621" spans="1:2">
      <c r="A621" s="4" t="s">
        <v>977</v>
      </c>
      <c r="B621" s="4" t="s">
        <v>1096</v>
      </c>
    </row>
    <row r="622" spans="1:2">
      <c r="A622" s="4" t="s">
        <v>979</v>
      </c>
      <c r="B622" s="4" t="s">
        <v>1093</v>
      </c>
    </row>
    <row r="623" spans="1:2">
      <c r="A623" s="4" t="s">
        <v>981</v>
      </c>
      <c r="B623" s="4" t="s">
        <v>1053</v>
      </c>
    </row>
    <row r="624" spans="1:2">
      <c r="A624" s="4" t="s">
        <v>507</v>
      </c>
      <c r="B624" s="5" t="n">
        <v>118</v>
      </c>
    </row>
    <row r="625" spans="1:2">
      <c r="A625" s="4" t="s">
        <v>966</v>
      </c>
      <c r="B625" s="7" t="n">
        <v>12849</v>
      </c>
    </row>
    <row r="626" spans="1:2">
      <c r="A626" s="4" t="s">
        <v>967</v>
      </c>
      <c r="B626" s="5" t="n">
        <v>6530</v>
      </c>
    </row>
    <row r="627" spans="1:2">
      <c r="A627" s="4" t="s">
        <v>968</v>
      </c>
      <c r="B627" s="5" t="n">
        <v>5439</v>
      </c>
    </row>
    <row r="628" spans="1:2">
      <c r="A628" s="4" t="s">
        <v>77</v>
      </c>
      <c r="B628" s="5" t="n">
        <v>12849</v>
      </c>
    </row>
    <row r="629" spans="1:2">
      <c r="A629" s="4" t="s">
        <v>969</v>
      </c>
      <c r="B629" s="5" t="n">
        <v>11969</v>
      </c>
    </row>
    <row r="630" spans="1:2">
      <c r="A630" s="4" t="s">
        <v>168</v>
      </c>
      <c r="B630" s="5" t="n">
        <v>24818</v>
      </c>
    </row>
    <row r="631" spans="1:2">
      <c r="A631" s="4" t="s">
        <v>970</v>
      </c>
      <c r="B631" s="5" t="n">
        <v>-5881</v>
      </c>
    </row>
    <row r="632" spans="1:2">
      <c r="A632" s="4" t="s">
        <v>971</v>
      </c>
      <c r="B632" s="5" t="n">
        <v>18937</v>
      </c>
    </row>
    <row r="633" spans="1:2">
      <c r="A633" s="4" t="s">
        <v>972</v>
      </c>
      <c r="B633" s="7" t="n">
        <v>20160</v>
      </c>
    </row>
    <row r="634" spans="1:2">
      <c r="A634" s="4" t="s">
        <v>1097</v>
      </c>
    </row>
    <row r="635" spans="1:2">
      <c r="A635" s="3" t="s">
        <v>965</v>
      </c>
    </row>
    <row r="636" spans="1:2">
      <c r="A636" s="4" t="s">
        <v>975</v>
      </c>
      <c r="B636" s="4" t="s">
        <v>1026</v>
      </c>
    </row>
    <row r="637" spans="1:2">
      <c r="A637" s="4" t="s">
        <v>977</v>
      </c>
      <c r="B637" s="4" t="s">
        <v>1011</v>
      </c>
    </row>
    <row r="638" spans="1:2">
      <c r="A638" s="4" t="s">
        <v>979</v>
      </c>
      <c r="B638" s="4" t="s">
        <v>1098</v>
      </c>
    </row>
    <row r="639" spans="1:2">
      <c r="A639" s="4" t="s">
        <v>981</v>
      </c>
      <c r="B639" s="4" t="s">
        <v>1005</v>
      </c>
    </row>
    <row r="640" spans="1:2">
      <c r="A640" s="4" t="s">
        <v>507</v>
      </c>
      <c r="B640" s="5" t="n">
        <v>315</v>
      </c>
    </row>
    <row r="641" spans="1:2">
      <c r="A641" s="4" t="s">
        <v>966</v>
      </c>
      <c r="B641" s="7" t="n">
        <v>35862</v>
      </c>
    </row>
    <row r="642" spans="1:2">
      <c r="A642" s="4" t="s">
        <v>967</v>
      </c>
      <c r="B642" s="5" t="n">
        <v>47216</v>
      </c>
    </row>
    <row r="643" spans="1:2">
      <c r="A643" s="4" t="s">
        <v>968</v>
      </c>
      <c r="B643" s="5" t="n">
        <v>15706</v>
      </c>
    </row>
    <row r="644" spans="1:2">
      <c r="A644" s="4" t="s">
        <v>77</v>
      </c>
      <c r="B644" s="5" t="n">
        <v>35862</v>
      </c>
    </row>
    <row r="645" spans="1:2">
      <c r="A645" s="4" t="s">
        <v>969</v>
      </c>
      <c r="B645" s="5" t="n">
        <v>62922</v>
      </c>
    </row>
    <row r="646" spans="1:2">
      <c r="A646" s="4" t="s">
        <v>168</v>
      </c>
      <c r="B646" s="5" t="n">
        <v>98784</v>
      </c>
    </row>
    <row r="647" spans="1:2">
      <c r="A647" s="4" t="s">
        <v>970</v>
      </c>
      <c r="B647" s="5" t="n">
        <v>-29709</v>
      </c>
    </row>
    <row r="648" spans="1:2">
      <c r="A648" s="4" t="s">
        <v>971</v>
      </c>
      <c r="B648" s="5" t="n">
        <v>69075</v>
      </c>
    </row>
    <row r="649" spans="1:2">
      <c r="A649" s="4" t="s">
        <v>972</v>
      </c>
      <c r="B649" s="7" t="n">
        <v>61930</v>
      </c>
    </row>
    <row r="650" spans="1:2">
      <c r="A650" s="4" t="s">
        <v>1099</v>
      </c>
    </row>
    <row r="651" spans="1:2">
      <c r="A651" s="3" t="s">
        <v>965</v>
      </c>
    </row>
    <row r="652" spans="1:2">
      <c r="A652" s="4" t="s">
        <v>975</v>
      </c>
      <c r="B652" s="4" t="s">
        <v>1026</v>
      </c>
    </row>
    <row r="653" spans="1:2">
      <c r="A653" s="4" t="s">
        <v>977</v>
      </c>
      <c r="B653" s="4" t="s">
        <v>1100</v>
      </c>
    </row>
    <row r="654" spans="1:2">
      <c r="A654" s="4" t="s">
        <v>979</v>
      </c>
      <c r="B654" s="4" t="s">
        <v>1101</v>
      </c>
    </row>
    <row r="655" spans="1:2">
      <c r="A655" s="4" t="s">
        <v>981</v>
      </c>
      <c r="B655" s="4" t="s">
        <v>1053</v>
      </c>
    </row>
    <row r="656" spans="1:2">
      <c r="A656" s="4" t="s">
        <v>507</v>
      </c>
      <c r="B656" s="5" t="n">
        <v>288</v>
      </c>
    </row>
    <row r="657" spans="1:2">
      <c r="A657" s="4" t="s">
        <v>966</v>
      </c>
      <c r="B657" s="7" t="n">
        <v>2872</v>
      </c>
    </row>
    <row r="658" spans="1:2">
      <c r="A658" s="4" t="s">
        <v>967</v>
      </c>
      <c r="B658" s="5" t="n">
        <v>16070</v>
      </c>
    </row>
    <row r="659" spans="1:2">
      <c r="A659" s="4" t="s">
        <v>968</v>
      </c>
      <c r="B659" s="5" t="n">
        <v>22103</v>
      </c>
    </row>
    <row r="660" spans="1:2">
      <c r="A660" s="4" t="s">
        <v>77</v>
      </c>
      <c r="B660" s="5" t="n">
        <v>2872</v>
      </c>
    </row>
    <row r="661" spans="1:2">
      <c r="A661" s="4" t="s">
        <v>969</v>
      </c>
      <c r="B661" s="5" t="n">
        <v>38173</v>
      </c>
    </row>
    <row r="662" spans="1:2">
      <c r="A662" s="4" t="s">
        <v>168</v>
      </c>
      <c r="B662" s="5" t="n">
        <v>41045</v>
      </c>
    </row>
    <row r="663" spans="1:2">
      <c r="A663" s="4" t="s">
        <v>970</v>
      </c>
      <c r="B663" s="5" t="n">
        <v>-22434</v>
      </c>
    </row>
    <row r="664" spans="1:2">
      <c r="A664" s="4" t="s">
        <v>971</v>
      </c>
      <c r="B664" s="5" t="n">
        <v>18611</v>
      </c>
    </row>
    <row r="665" spans="1:2">
      <c r="A665" s="4" t="s">
        <v>972</v>
      </c>
      <c r="B665" s="7" t="n">
        <v>26756</v>
      </c>
    </row>
    <row r="666" spans="1:2">
      <c r="A666" s="4" t="s">
        <v>1102</v>
      </c>
    </row>
    <row r="667" spans="1:2">
      <c r="A667" s="3" t="s">
        <v>965</v>
      </c>
    </row>
    <row r="668" spans="1:2">
      <c r="A668" s="4" t="s">
        <v>975</v>
      </c>
      <c r="B668" s="4" t="s">
        <v>987</v>
      </c>
    </row>
    <row r="669" spans="1:2">
      <c r="A669" s="4" t="s">
        <v>977</v>
      </c>
      <c r="B669" s="4" t="s">
        <v>1103</v>
      </c>
    </row>
    <row r="670" spans="1:2">
      <c r="A670" s="4" t="s">
        <v>979</v>
      </c>
      <c r="B670" s="4" t="s">
        <v>1035</v>
      </c>
    </row>
    <row r="671" spans="1:2">
      <c r="A671" s="4" t="s">
        <v>981</v>
      </c>
      <c r="B671" s="4" t="s">
        <v>1104</v>
      </c>
    </row>
    <row r="672" spans="1:2">
      <c r="A672" s="4" t="s">
        <v>507</v>
      </c>
      <c r="B672" s="5" t="n">
        <v>78</v>
      </c>
    </row>
    <row r="673" spans="1:2">
      <c r="A673" s="4" t="s">
        <v>966</v>
      </c>
      <c r="B673" s="7" t="n">
        <v>8887</v>
      </c>
    </row>
    <row r="674" spans="1:2">
      <c r="A674" s="4" t="s">
        <v>967</v>
      </c>
      <c r="B674" s="5" t="n">
        <v>6377</v>
      </c>
    </row>
    <row r="675" spans="1:2">
      <c r="A675" s="4" t="s">
        <v>968</v>
      </c>
      <c r="B675" s="5" t="n">
        <v>2808</v>
      </c>
    </row>
    <row r="676" spans="1:2">
      <c r="A676" s="4" t="s">
        <v>77</v>
      </c>
      <c r="B676" s="5" t="n">
        <v>8887</v>
      </c>
    </row>
    <row r="677" spans="1:2">
      <c r="A677" s="4" t="s">
        <v>969</v>
      </c>
      <c r="B677" s="5" t="n">
        <v>9185</v>
      </c>
    </row>
    <row r="678" spans="1:2">
      <c r="A678" s="4" t="s">
        <v>168</v>
      </c>
      <c r="B678" s="5" t="n">
        <v>18072</v>
      </c>
    </row>
    <row r="679" spans="1:2">
      <c r="A679" s="4" t="s">
        <v>970</v>
      </c>
      <c r="B679" s="5" t="n">
        <v>-4155</v>
      </c>
    </row>
    <row r="680" spans="1:2">
      <c r="A680" s="4" t="s">
        <v>971</v>
      </c>
      <c r="B680" s="5" t="n">
        <v>13917</v>
      </c>
    </row>
    <row r="681" spans="1:2">
      <c r="A681" s="4" t="s">
        <v>972</v>
      </c>
      <c r="B681" s="7" t="n">
        <v>0</v>
      </c>
    </row>
    <row r="682" spans="1:2">
      <c r="A682" s="4" t="s">
        <v>1105</v>
      </c>
    </row>
    <row r="683" spans="1:2">
      <c r="A683" s="3" t="s">
        <v>965</v>
      </c>
    </row>
    <row r="684" spans="1:2">
      <c r="A684" s="4" t="s">
        <v>975</v>
      </c>
      <c r="B684" s="4" t="s">
        <v>1026</v>
      </c>
    </row>
    <row r="685" spans="1:2">
      <c r="A685" s="4" t="s">
        <v>977</v>
      </c>
      <c r="B685" s="4" t="s">
        <v>1106</v>
      </c>
    </row>
    <row r="686" spans="1:2">
      <c r="A686" s="4" t="s">
        <v>979</v>
      </c>
      <c r="B686" s="4" t="s">
        <v>1107</v>
      </c>
    </row>
    <row r="687" spans="1:2">
      <c r="A687" s="4" t="s">
        <v>981</v>
      </c>
      <c r="B687" s="4" t="s">
        <v>1053</v>
      </c>
    </row>
    <row r="688" spans="1:2">
      <c r="A688" s="4" t="s">
        <v>507</v>
      </c>
      <c r="B688" s="5" t="n">
        <v>336</v>
      </c>
    </row>
    <row r="689" spans="1:2">
      <c r="A689" s="4" t="s">
        <v>966</v>
      </c>
      <c r="B689" s="7" t="n">
        <v>17859</v>
      </c>
    </row>
    <row r="690" spans="1:2">
      <c r="A690" s="4" t="s">
        <v>967</v>
      </c>
      <c r="B690" s="5" t="n">
        <v>13149</v>
      </c>
    </row>
    <row r="691" spans="1:2">
      <c r="A691" s="4" t="s">
        <v>968</v>
      </c>
      <c r="B691" s="5" t="n">
        <v>14807</v>
      </c>
    </row>
    <row r="692" spans="1:2">
      <c r="A692" s="4" t="s">
        <v>77</v>
      </c>
      <c r="B692" s="5" t="n">
        <v>17859</v>
      </c>
    </row>
    <row r="693" spans="1:2">
      <c r="A693" s="4" t="s">
        <v>969</v>
      </c>
      <c r="B693" s="5" t="n">
        <v>27956</v>
      </c>
    </row>
    <row r="694" spans="1:2">
      <c r="A694" s="4" t="s">
        <v>168</v>
      </c>
      <c r="B694" s="5" t="n">
        <v>45815</v>
      </c>
    </row>
    <row r="695" spans="1:2">
      <c r="A695" s="4" t="s">
        <v>970</v>
      </c>
      <c r="B695" s="5" t="n">
        <v>-17241</v>
      </c>
    </row>
    <row r="696" spans="1:2">
      <c r="A696" s="4" t="s">
        <v>971</v>
      </c>
      <c r="B696" s="5" t="n">
        <v>28574</v>
      </c>
    </row>
    <row r="697" spans="1:2">
      <c r="A697" s="4" t="s">
        <v>972</v>
      </c>
      <c r="B697" s="7" t="n">
        <v>0</v>
      </c>
    </row>
    <row r="698" spans="1:2">
      <c r="A698" s="4" t="s">
        <v>1108</v>
      </c>
    </row>
    <row r="699" spans="1:2">
      <c r="A699" s="3" t="s">
        <v>965</v>
      </c>
    </row>
    <row r="700" spans="1:2">
      <c r="A700" s="4" t="s">
        <v>975</v>
      </c>
      <c r="B700" s="4" t="s">
        <v>976</v>
      </c>
    </row>
    <row r="701" spans="1:2">
      <c r="A701" s="4" t="s">
        <v>977</v>
      </c>
      <c r="B701" s="4" t="s">
        <v>1109</v>
      </c>
    </row>
    <row r="702" spans="1:2">
      <c r="A702" s="4" t="s">
        <v>979</v>
      </c>
      <c r="B702" s="4" t="s">
        <v>1110</v>
      </c>
    </row>
    <row r="703" spans="1:2">
      <c r="A703" s="4" t="s">
        <v>981</v>
      </c>
      <c r="B703" s="4" t="s">
        <v>1045</v>
      </c>
    </row>
    <row r="704" spans="1:2">
      <c r="A704" s="4" t="s">
        <v>507</v>
      </c>
      <c r="B704" s="5" t="n">
        <v>155</v>
      </c>
    </row>
    <row r="705" spans="1:2">
      <c r="A705" s="4" t="s">
        <v>966</v>
      </c>
      <c r="B705" s="7" t="n">
        <v>4731</v>
      </c>
    </row>
    <row r="706" spans="1:2">
      <c r="A706" s="4" t="s">
        <v>967</v>
      </c>
      <c r="B706" s="5" t="n">
        <v>14927</v>
      </c>
    </row>
    <row r="707" spans="1:2">
      <c r="A707" s="4" t="s">
        <v>968</v>
      </c>
      <c r="B707" s="5" t="n">
        <v>16765</v>
      </c>
    </row>
    <row r="708" spans="1:2">
      <c r="A708" s="4" t="s">
        <v>77</v>
      </c>
      <c r="B708" s="5" t="n">
        <v>4731</v>
      </c>
    </row>
    <row r="709" spans="1:2">
      <c r="A709" s="4" t="s">
        <v>969</v>
      </c>
      <c r="B709" s="5" t="n">
        <v>31692</v>
      </c>
    </row>
    <row r="710" spans="1:2">
      <c r="A710" s="4" t="s">
        <v>168</v>
      </c>
      <c r="B710" s="5" t="n">
        <v>36423</v>
      </c>
    </row>
    <row r="711" spans="1:2">
      <c r="A711" s="4" t="s">
        <v>970</v>
      </c>
      <c r="B711" s="5" t="n">
        <v>-11613</v>
      </c>
    </row>
    <row r="712" spans="1:2">
      <c r="A712" s="4" t="s">
        <v>971</v>
      </c>
      <c r="B712" s="5" t="n">
        <v>24810</v>
      </c>
    </row>
    <row r="713" spans="1:2">
      <c r="A713" s="4" t="s">
        <v>972</v>
      </c>
      <c r="B713" s="7" t="n">
        <v>12301</v>
      </c>
    </row>
    <row r="714" spans="1:2">
      <c r="A714" s="4" t="s">
        <v>1111</v>
      </c>
    </row>
    <row r="715" spans="1:2">
      <c r="A715" s="3" t="s">
        <v>965</v>
      </c>
    </row>
    <row r="716" spans="1:2">
      <c r="A716" s="4" t="s">
        <v>975</v>
      </c>
      <c r="B716" s="4" t="s">
        <v>1026</v>
      </c>
    </row>
    <row r="717" spans="1:2">
      <c r="A717" s="4" t="s">
        <v>977</v>
      </c>
      <c r="B717" s="4" t="s">
        <v>1011</v>
      </c>
    </row>
    <row r="718" spans="1:2">
      <c r="A718" s="4" t="s">
        <v>979</v>
      </c>
      <c r="B718" s="4" t="s">
        <v>1112</v>
      </c>
    </row>
    <row r="719" spans="1:2">
      <c r="A719" s="4" t="s">
        <v>981</v>
      </c>
      <c r="B719" s="4" t="s">
        <v>1053</v>
      </c>
    </row>
    <row r="720" spans="1:2">
      <c r="A720" s="4" t="s">
        <v>507</v>
      </c>
      <c r="B720" s="5" t="n">
        <v>254</v>
      </c>
    </row>
    <row r="721" spans="1:2">
      <c r="A721" s="4" t="s">
        <v>966</v>
      </c>
      <c r="B721" s="7" t="n">
        <v>24523</v>
      </c>
    </row>
    <row r="722" spans="1:2">
      <c r="A722" s="4" t="s">
        <v>967</v>
      </c>
      <c r="B722" s="5" t="n">
        <v>15801</v>
      </c>
    </row>
    <row r="723" spans="1:2">
      <c r="A723" s="4" t="s">
        <v>968</v>
      </c>
      <c r="B723" s="5" t="n">
        <v>12124</v>
      </c>
    </row>
    <row r="724" spans="1:2">
      <c r="A724" s="4" t="s">
        <v>77</v>
      </c>
      <c r="B724" s="5" t="n">
        <v>24523</v>
      </c>
    </row>
    <row r="725" spans="1:2">
      <c r="A725" s="4" t="s">
        <v>969</v>
      </c>
      <c r="B725" s="5" t="n">
        <v>27925</v>
      </c>
    </row>
    <row r="726" spans="1:2">
      <c r="A726" s="4" t="s">
        <v>168</v>
      </c>
      <c r="B726" s="5" t="n">
        <v>52448</v>
      </c>
    </row>
    <row r="727" spans="1:2">
      <c r="A727" s="4" t="s">
        <v>970</v>
      </c>
      <c r="B727" s="5" t="n">
        <v>-14829</v>
      </c>
    </row>
    <row r="728" spans="1:2">
      <c r="A728" s="4" t="s">
        <v>971</v>
      </c>
      <c r="B728" s="5" t="n">
        <v>37619</v>
      </c>
    </row>
    <row r="729" spans="1:2">
      <c r="A729" s="4" t="s">
        <v>972</v>
      </c>
      <c r="B729" s="7" t="n">
        <v>26944</v>
      </c>
    </row>
    <row r="730" spans="1:2">
      <c r="A730" s="4" t="s">
        <v>1113</v>
      </c>
    </row>
    <row r="731" spans="1:2">
      <c r="A731" s="3" t="s">
        <v>965</v>
      </c>
    </row>
    <row r="732" spans="1:2">
      <c r="A732" s="4" t="s">
        <v>975</v>
      </c>
      <c r="B732" s="4" t="s">
        <v>976</v>
      </c>
    </row>
    <row r="733" spans="1:2">
      <c r="A733" s="4" t="s">
        <v>977</v>
      </c>
      <c r="B733" s="4" t="s">
        <v>1114</v>
      </c>
    </row>
    <row r="734" spans="1:2">
      <c r="A734" s="4" t="s">
        <v>979</v>
      </c>
      <c r="B734" s="4" t="s">
        <v>1115</v>
      </c>
    </row>
    <row r="735" spans="1:2">
      <c r="A735" s="4" t="s">
        <v>981</v>
      </c>
      <c r="B735" s="4" t="s">
        <v>1116</v>
      </c>
    </row>
    <row r="736" spans="1:2">
      <c r="A736" s="4" t="s">
        <v>507</v>
      </c>
      <c r="B736" s="5" t="n">
        <v>463</v>
      </c>
    </row>
    <row r="737" spans="1:2">
      <c r="A737" s="4" t="s">
        <v>966</v>
      </c>
      <c r="B737" s="7" t="n">
        <v>26932</v>
      </c>
    </row>
    <row r="738" spans="1:2">
      <c r="A738" s="4" t="s">
        <v>967</v>
      </c>
      <c r="B738" s="5" t="n">
        <v>296116</v>
      </c>
    </row>
    <row r="739" spans="1:2">
      <c r="A739" s="4" t="s">
        <v>968</v>
      </c>
      <c r="B739" s="5" t="n">
        <v>3561</v>
      </c>
    </row>
    <row r="740" spans="1:2">
      <c r="A740" s="4" t="s">
        <v>77</v>
      </c>
      <c r="B740" s="5" t="n">
        <v>26932</v>
      </c>
    </row>
    <row r="741" spans="1:2">
      <c r="A741" s="4" t="s">
        <v>969</v>
      </c>
      <c r="B741" s="5" t="n">
        <v>299677</v>
      </c>
    </row>
    <row r="742" spans="1:2">
      <c r="A742" s="4" t="s">
        <v>168</v>
      </c>
      <c r="B742" s="5" t="n">
        <v>326609</v>
      </c>
    </row>
    <row r="743" spans="1:2">
      <c r="A743" s="4" t="s">
        <v>970</v>
      </c>
      <c r="B743" s="5" t="n">
        <v>-35408</v>
      </c>
    </row>
    <row r="744" spans="1:2">
      <c r="A744" s="4" t="s">
        <v>971</v>
      </c>
      <c r="B744" s="5" t="n">
        <v>291201</v>
      </c>
    </row>
    <row r="745" spans="1:2">
      <c r="A745" s="4" t="s">
        <v>972</v>
      </c>
      <c r="B745" s="7" t="n">
        <v>135348</v>
      </c>
    </row>
    <row r="746" spans="1:2">
      <c r="A746" s="4" t="s">
        <v>1117</v>
      </c>
    </row>
    <row r="747" spans="1:2">
      <c r="A747" s="3" t="s">
        <v>965</v>
      </c>
    </row>
    <row r="748" spans="1:2">
      <c r="A748" s="4" t="s">
        <v>975</v>
      </c>
      <c r="B748" s="4" t="s">
        <v>1026</v>
      </c>
    </row>
    <row r="749" spans="1:2">
      <c r="A749" s="4" t="s">
        <v>977</v>
      </c>
      <c r="B749" s="4" t="s">
        <v>1118</v>
      </c>
    </row>
    <row r="750" spans="1:2">
      <c r="A750" s="4" t="s">
        <v>979</v>
      </c>
      <c r="B750" s="4" t="s">
        <v>1119</v>
      </c>
    </row>
    <row r="751" spans="1:2">
      <c r="A751" s="4" t="s">
        <v>981</v>
      </c>
      <c r="B751" s="4" t="s">
        <v>1053</v>
      </c>
    </row>
    <row r="752" spans="1:2">
      <c r="A752" s="4" t="s">
        <v>507</v>
      </c>
      <c r="B752" s="5" t="n">
        <v>592</v>
      </c>
    </row>
    <row r="753" spans="1:2">
      <c r="A753" s="4" t="s">
        <v>966</v>
      </c>
      <c r="B753" s="7" t="n">
        <v>18027</v>
      </c>
    </row>
    <row r="754" spans="1:2">
      <c r="A754" s="4" t="s">
        <v>967</v>
      </c>
      <c r="B754" s="5" t="n">
        <v>28654</v>
      </c>
    </row>
    <row r="755" spans="1:2">
      <c r="A755" s="4" t="s">
        <v>968</v>
      </c>
      <c r="B755" s="5" t="n">
        <v>21829</v>
      </c>
    </row>
    <row r="756" spans="1:2">
      <c r="A756" s="4" t="s">
        <v>77</v>
      </c>
      <c r="B756" s="5" t="n">
        <v>18027</v>
      </c>
    </row>
    <row r="757" spans="1:2">
      <c r="A757" s="4" t="s">
        <v>969</v>
      </c>
      <c r="B757" s="5" t="n">
        <v>50483</v>
      </c>
    </row>
    <row r="758" spans="1:2">
      <c r="A758" s="4" t="s">
        <v>168</v>
      </c>
      <c r="B758" s="5" t="n">
        <v>68510</v>
      </c>
    </row>
    <row r="759" spans="1:2">
      <c r="A759" s="4" t="s">
        <v>970</v>
      </c>
      <c r="B759" s="5" t="n">
        <v>-32842</v>
      </c>
    </row>
    <row r="760" spans="1:2">
      <c r="A760" s="4" t="s">
        <v>971</v>
      </c>
      <c r="B760" s="5" t="n">
        <v>35668</v>
      </c>
    </row>
    <row r="761" spans="1:2">
      <c r="A761" s="4" t="s">
        <v>972</v>
      </c>
      <c r="B761" s="7" t="n">
        <v>93333</v>
      </c>
    </row>
    <row r="762" spans="1:2">
      <c r="A762" s="4" t="s">
        <v>1120</v>
      </c>
    </row>
    <row r="763" spans="1:2">
      <c r="A763" s="3" t="s">
        <v>965</v>
      </c>
    </row>
    <row r="764" spans="1:2">
      <c r="A764" s="4" t="s">
        <v>975</v>
      </c>
      <c r="B764" s="4" t="s">
        <v>976</v>
      </c>
    </row>
    <row r="765" spans="1:2">
      <c r="A765" s="4" t="s">
        <v>977</v>
      </c>
      <c r="B765" s="4" t="s">
        <v>1027</v>
      </c>
    </row>
    <row r="766" spans="1:2">
      <c r="A766" s="4" t="s">
        <v>979</v>
      </c>
      <c r="B766" s="4" t="s">
        <v>1121</v>
      </c>
    </row>
    <row r="767" spans="1:2">
      <c r="A767" s="4" t="s">
        <v>981</v>
      </c>
      <c r="B767" s="4" t="s">
        <v>1063</v>
      </c>
    </row>
    <row r="768" spans="1:2">
      <c r="A768" s="4" t="s">
        <v>507</v>
      </c>
      <c r="B768" s="5" t="n">
        <v>175</v>
      </c>
    </row>
    <row r="769" spans="1:2">
      <c r="A769" s="4" t="s">
        <v>966</v>
      </c>
      <c r="B769" s="7" t="n">
        <v>3459</v>
      </c>
    </row>
    <row r="770" spans="1:2">
      <c r="A770" s="4" t="s">
        <v>967</v>
      </c>
      <c r="B770" s="5" t="n">
        <v>9103</v>
      </c>
    </row>
    <row r="771" spans="1:2">
      <c r="A771" s="4" t="s">
        <v>968</v>
      </c>
      <c r="B771" s="5" t="n">
        <v>13380</v>
      </c>
    </row>
    <row r="772" spans="1:2">
      <c r="A772" s="4" t="s">
        <v>77</v>
      </c>
      <c r="B772" s="5" t="n">
        <v>3459</v>
      </c>
    </row>
    <row r="773" spans="1:2">
      <c r="A773" s="4" t="s">
        <v>969</v>
      </c>
      <c r="B773" s="5" t="n">
        <v>22483</v>
      </c>
    </row>
    <row r="774" spans="1:2">
      <c r="A774" s="4" t="s">
        <v>168</v>
      </c>
      <c r="B774" s="5" t="n">
        <v>25942</v>
      </c>
    </row>
    <row r="775" spans="1:2">
      <c r="A775" s="4" t="s">
        <v>970</v>
      </c>
      <c r="B775" s="5" t="n">
        <v>-13313</v>
      </c>
    </row>
    <row r="776" spans="1:2">
      <c r="A776" s="4" t="s">
        <v>971</v>
      </c>
      <c r="B776" s="5" t="n">
        <v>12629</v>
      </c>
    </row>
    <row r="777" spans="1:2">
      <c r="A777" s="4" t="s">
        <v>972</v>
      </c>
      <c r="B777" s="7" t="n">
        <v>26128</v>
      </c>
    </row>
    <row r="778" spans="1:2">
      <c r="A778" s="4" t="s">
        <v>1122</v>
      </c>
    </row>
    <row r="779" spans="1:2">
      <c r="A779" s="3" t="s">
        <v>965</v>
      </c>
    </row>
    <row r="780" spans="1:2">
      <c r="A780" s="4" t="s">
        <v>975</v>
      </c>
      <c r="B780" s="4" t="s">
        <v>1026</v>
      </c>
    </row>
    <row r="781" spans="1:2">
      <c r="A781" s="4" t="s">
        <v>977</v>
      </c>
      <c r="B781" s="4" t="s">
        <v>1081</v>
      </c>
    </row>
    <row r="782" spans="1:2">
      <c r="A782" s="4" t="s">
        <v>979</v>
      </c>
      <c r="B782" s="4" t="s">
        <v>1123</v>
      </c>
    </row>
    <row r="783" spans="1:2">
      <c r="A783" s="4" t="s">
        <v>981</v>
      </c>
      <c r="B783" s="4" t="s">
        <v>1001</v>
      </c>
    </row>
    <row r="784" spans="1:2">
      <c r="A784" s="4" t="s">
        <v>507</v>
      </c>
      <c r="B784" s="5" t="n">
        <v>418</v>
      </c>
    </row>
    <row r="785" spans="1:2">
      <c r="A785" s="4" t="s">
        <v>966</v>
      </c>
      <c r="B785" s="7" t="n">
        <v>49474</v>
      </c>
    </row>
    <row r="786" spans="1:2">
      <c r="A786" s="4" t="s">
        <v>967</v>
      </c>
      <c r="B786" s="5" t="n">
        <v>17756</v>
      </c>
    </row>
    <row r="787" spans="1:2">
      <c r="A787" s="4" t="s">
        <v>968</v>
      </c>
      <c r="B787" s="5" t="n">
        <v>15017</v>
      </c>
    </row>
    <row r="788" spans="1:2">
      <c r="A788" s="4" t="s">
        <v>77</v>
      </c>
      <c r="B788" s="5" t="n">
        <v>49474</v>
      </c>
    </row>
    <row r="789" spans="1:2">
      <c r="A789" s="4" t="s">
        <v>969</v>
      </c>
      <c r="B789" s="5" t="n">
        <v>32773</v>
      </c>
    </row>
    <row r="790" spans="1:2">
      <c r="A790" s="4" t="s">
        <v>168</v>
      </c>
      <c r="B790" s="5" t="n">
        <v>82247</v>
      </c>
    </row>
    <row r="791" spans="1:2">
      <c r="A791" s="4" t="s">
        <v>970</v>
      </c>
      <c r="B791" s="5" t="n">
        <v>-17078</v>
      </c>
    </row>
    <row r="792" spans="1:2">
      <c r="A792" s="4" t="s">
        <v>971</v>
      </c>
      <c r="B792" s="5" t="n">
        <v>65169</v>
      </c>
    </row>
    <row r="793" spans="1:2">
      <c r="A793" s="4" t="s">
        <v>972</v>
      </c>
      <c r="B793" s="7" t="n">
        <v>104658</v>
      </c>
    </row>
    <row r="794" spans="1:2">
      <c r="A794" s="4" t="s">
        <v>1124</v>
      </c>
    </row>
    <row r="795" spans="1:2">
      <c r="A795" s="3" t="s">
        <v>965</v>
      </c>
    </row>
    <row r="796" spans="1:2">
      <c r="A796" s="4" t="s">
        <v>975</v>
      </c>
      <c r="B796" s="4" t="s">
        <v>1026</v>
      </c>
    </row>
    <row r="797" spans="1:2">
      <c r="A797" s="4" t="s">
        <v>977</v>
      </c>
      <c r="B797" s="4" t="s">
        <v>1109</v>
      </c>
    </row>
    <row r="798" spans="1:2">
      <c r="A798" s="4" t="s">
        <v>979</v>
      </c>
      <c r="B798" s="4" t="s">
        <v>1125</v>
      </c>
    </row>
    <row r="799" spans="1:2">
      <c r="A799" s="4" t="s">
        <v>981</v>
      </c>
      <c r="B799" s="4" t="s">
        <v>1126</v>
      </c>
    </row>
    <row r="800" spans="1:2">
      <c r="A800" s="4" t="s">
        <v>507</v>
      </c>
      <c r="B800" s="5" t="n">
        <v>795</v>
      </c>
    </row>
    <row r="801" spans="1:2">
      <c r="A801" s="4" t="s">
        <v>966</v>
      </c>
      <c r="B801" s="7" t="n">
        <v>128332</v>
      </c>
    </row>
    <row r="802" spans="1:2">
      <c r="A802" s="4" t="s">
        <v>967</v>
      </c>
      <c r="B802" s="5" t="n">
        <v>10439</v>
      </c>
    </row>
    <row r="803" spans="1:2">
      <c r="A803" s="4" t="s">
        <v>968</v>
      </c>
      <c r="B803" s="5" t="n">
        <v>340136</v>
      </c>
    </row>
    <row r="804" spans="1:2">
      <c r="A804" s="4" t="s">
        <v>77</v>
      </c>
      <c r="B804" s="5" t="n">
        <v>44197</v>
      </c>
    </row>
    <row r="805" spans="1:2">
      <c r="A805" s="4" t="s">
        <v>969</v>
      </c>
      <c r="B805" s="5" t="n">
        <v>350575</v>
      </c>
    </row>
    <row r="806" spans="1:2">
      <c r="A806" s="4" t="s">
        <v>168</v>
      </c>
      <c r="B806" s="5" t="n">
        <v>394772</v>
      </c>
    </row>
    <row r="807" spans="1:2">
      <c r="A807" s="4" t="s">
        <v>970</v>
      </c>
      <c r="B807" s="5" t="n">
        <v>-143166</v>
      </c>
    </row>
    <row r="808" spans="1:2">
      <c r="A808" s="4" t="s">
        <v>971</v>
      </c>
      <c r="B808" s="5" t="n">
        <v>251606</v>
      </c>
    </row>
    <row r="809" spans="1:2">
      <c r="A809" s="4" t="s">
        <v>972</v>
      </c>
      <c r="B809" s="7" t="n">
        <v>184330</v>
      </c>
    </row>
    <row r="810" spans="1:2">
      <c r="A810" s="4" t="s">
        <v>1127</v>
      </c>
    </row>
    <row r="811" spans="1:2">
      <c r="A811" s="3" t="s">
        <v>965</v>
      </c>
    </row>
    <row r="812" spans="1:2">
      <c r="A812" s="4" t="s">
        <v>975</v>
      </c>
      <c r="B812" s="4" t="s">
        <v>1026</v>
      </c>
    </row>
    <row r="813" spans="1:2">
      <c r="A813" s="4" t="s">
        <v>977</v>
      </c>
      <c r="B813" s="4" t="s">
        <v>1011</v>
      </c>
    </row>
    <row r="814" spans="1:2">
      <c r="A814" s="4" t="s">
        <v>979</v>
      </c>
      <c r="B814" s="4" t="s">
        <v>1128</v>
      </c>
    </row>
    <row r="815" spans="1:2">
      <c r="A815" s="4" t="s">
        <v>981</v>
      </c>
      <c r="B815" s="4" t="s">
        <v>1053</v>
      </c>
    </row>
    <row r="816" spans="1:2">
      <c r="A816" s="4" t="s">
        <v>507</v>
      </c>
      <c r="B816" s="5" t="n">
        <v>698</v>
      </c>
    </row>
    <row r="817" spans="1:2">
      <c r="A817" s="4" t="s">
        <v>966</v>
      </c>
      <c r="B817" s="7" t="n">
        <v>69834</v>
      </c>
    </row>
    <row r="818" spans="1:2">
      <c r="A818" s="4" t="s">
        <v>967</v>
      </c>
      <c r="B818" s="5" t="n">
        <v>53438</v>
      </c>
    </row>
    <row r="819" spans="1:2">
      <c r="A819" s="4" t="s">
        <v>968</v>
      </c>
      <c r="B819" s="5" t="n">
        <v>41577</v>
      </c>
    </row>
    <row r="820" spans="1:2">
      <c r="A820" s="4" t="s">
        <v>77</v>
      </c>
      <c r="B820" s="5" t="n">
        <v>69834</v>
      </c>
    </row>
    <row r="821" spans="1:2">
      <c r="A821" s="4" t="s">
        <v>969</v>
      </c>
      <c r="B821" s="5" t="n">
        <v>95015</v>
      </c>
    </row>
    <row r="822" spans="1:2">
      <c r="A822" s="4" t="s">
        <v>168</v>
      </c>
      <c r="B822" s="5" t="n">
        <v>164849</v>
      </c>
    </row>
    <row r="823" spans="1:2">
      <c r="A823" s="4" t="s">
        <v>970</v>
      </c>
      <c r="B823" s="5" t="n">
        <v>-51078</v>
      </c>
    </row>
    <row r="824" spans="1:2">
      <c r="A824" s="4" t="s">
        <v>971</v>
      </c>
      <c r="B824" s="5" t="n">
        <v>113771</v>
      </c>
    </row>
    <row r="825" spans="1:2">
      <c r="A825" s="4" t="s">
        <v>972</v>
      </c>
      <c r="B825" s="7" t="n">
        <v>102968</v>
      </c>
    </row>
    <row r="826" spans="1:2">
      <c r="A826" s="4" t="s">
        <v>1129</v>
      </c>
    </row>
    <row r="827" spans="1:2">
      <c r="A827" s="3" t="s">
        <v>965</v>
      </c>
    </row>
    <row r="828" spans="1:2">
      <c r="A828" s="4" t="s">
        <v>975</v>
      </c>
      <c r="B828" s="4" t="s">
        <v>1026</v>
      </c>
    </row>
    <row r="829" spans="1:2">
      <c r="A829" s="4" t="s">
        <v>977</v>
      </c>
      <c r="B829" s="4" t="s">
        <v>1011</v>
      </c>
    </row>
    <row r="830" spans="1:2">
      <c r="A830" s="4" t="s">
        <v>979</v>
      </c>
      <c r="B830" s="4" t="s">
        <v>1048</v>
      </c>
    </row>
    <row r="831" spans="1:2">
      <c r="A831" s="4" t="s">
        <v>981</v>
      </c>
      <c r="B831" s="4" t="s">
        <v>1029</v>
      </c>
    </row>
    <row r="832" spans="1:2">
      <c r="A832" s="4" t="s">
        <v>507</v>
      </c>
      <c r="B832" s="5" t="n">
        <v>500</v>
      </c>
    </row>
    <row r="833" spans="1:2">
      <c r="A833" s="4" t="s">
        <v>966</v>
      </c>
      <c r="B833" s="7" t="n">
        <v>0</v>
      </c>
    </row>
    <row r="834" spans="1:2">
      <c r="A834" s="4" t="s">
        <v>967</v>
      </c>
      <c r="B834" s="5" t="n">
        <v>66861</v>
      </c>
    </row>
    <row r="835" spans="1:2">
      <c r="A835" s="4" t="s">
        <v>968</v>
      </c>
      <c r="B835" s="5" t="n">
        <v>14977</v>
      </c>
    </row>
    <row r="836" spans="1:2">
      <c r="A836" s="4" t="s">
        <v>77</v>
      </c>
      <c r="B836" s="5" t="n">
        <v>0</v>
      </c>
    </row>
    <row r="837" spans="1:2">
      <c r="A837" s="4" t="s">
        <v>969</v>
      </c>
      <c r="B837" s="5" t="n">
        <v>81838</v>
      </c>
    </row>
    <row r="838" spans="1:2">
      <c r="A838" s="4" t="s">
        <v>168</v>
      </c>
      <c r="B838" s="5" t="n">
        <v>81838</v>
      </c>
    </row>
    <row r="839" spans="1:2">
      <c r="A839" s="4" t="s">
        <v>970</v>
      </c>
      <c r="B839" s="5" t="n">
        <v>-42171</v>
      </c>
    </row>
    <row r="840" spans="1:2">
      <c r="A840" s="4" t="s">
        <v>971</v>
      </c>
      <c r="B840" s="5" t="n">
        <v>39667</v>
      </c>
    </row>
    <row r="841" spans="1:2">
      <c r="A841" s="4" t="s">
        <v>972</v>
      </c>
      <c r="B841" s="7" t="n">
        <v>0</v>
      </c>
    </row>
    <row r="842" spans="1:2">
      <c r="A842" s="4" t="s">
        <v>1130</v>
      </c>
    </row>
    <row r="843" spans="1:2">
      <c r="A843" s="3" t="s">
        <v>965</v>
      </c>
    </row>
    <row r="844" spans="1:2">
      <c r="A844" s="4" t="s">
        <v>975</v>
      </c>
      <c r="B844" s="4" t="s">
        <v>1026</v>
      </c>
    </row>
    <row r="845" spans="1:2">
      <c r="A845" s="4" t="s">
        <v>977</v>
      </c>
      <c r="B845" s="4" t="s">
        <v>1040</v>
      </c>
    </row>
    <row r="846" spans="1:2">
      <c r="A846" s="4" t="s">
        <v>979</v>
      </c>
      <c r="B846" s="4" t="s">
        <v>1041</v>
      </c>
    </row>
    <row r="847" spans="1:2">
      <c r="A847" s="4" t="s">
        <v>981</v>
      </c>
      <c r="B847" s="4" t="s">
        <v>1131</v>
      </c>
    </row>
    <row r="848" spans="1:2">
      <c r="A848" s="4" t="s">
        <v>507</v>
      </c>
      <c r="B848" s="5" t="n">
        <v>332</v>
      </c>
    </row>
    <row r="849" spans="1:2">
      <c r="A849" s="4" t="s">
        <v>966</v>
      </c>
      <c r="B849" s="7" t="n">
        <v>1435</v>
      </c>
    </row>
    <row r="850" spans="1:2">
      <c r="A850" s="4" t="s">
        <v>967</v>
      </c>
      <c r="B850" s="5" t="n">
        <v>24533</v>
      </c>
    </row>
    <row r="851" spans="1:2">
      <c r="A851" s="4" t="s">
        <v>968</v>
      </c>
      <c r="B851" s="5" t="n">
        <v>10058</v>
      </c>
    </row>
    <row r="852" spans="1:2">
      <c r="A852" s="4" t="s">
        <v>77</v>
      </c>
      <c r="B852" s="5" t="n">
        <v>1435</v>
      </c>
    </row>
    <row r="853" spans="1:2">
      <c r="A853" s="4" t="s">
        <v>969</v>
      </c>
      <c r="B853" s="5" t="n">
        <v>34591</v>
      </c>
    </row>
    <row r="854" spans="1:2">
      <c r="A854" s="4" t="s">
        <v>168</v>
      </c>
      <c r="B854" s="5" t="n">
        <v>36026</v>
      </c>
    </row>
    <row r="855" spans="1:2">
      <c r="A855" s="4" t="s">
        <v>970</v>
      </c>
      <c r="B855" s="5" t="n">
        <v>-21082</v>
      </c>
    </row>
    <row r="856" spans="1:2">
      <c r="A856" s="4" t="s">
        <v>971</v>
      </c>
      <c r="B856" s="5" t="n">
        <v>14944</v>
      </c>
    </row>
    <row r="857" spans="1:2">
      <c r="A857" s="4" t="s">
        <v>972</v>
      </c>
      <c r="B857" s="7" t="n">
        <v>0</v>
      </c>
    </row>
    <row r="858" spans="1:2">
      <c r="A858" s="4" t="s">
        <v>1132</v>
      </c>
    </row>
    <row r="859" spans="1:2">
      <c r="A859" s="3" t="s">
        <v>965</v>
      </c>
    </row>
    <row r="860" spans="1:2">
      <c r="A860" s="4" t="s">
        <v>975</v>
      </c>
      <c r="B860" s="4" t="s">
        <v>976</v>
      </c>
    </row>
    <row r="861" spans="1:2">
      <c r="A861" s="4" t="s">
        <v>977</v>
      </c>
      <c r="B861" s="4" t="s">
        <v>1071</v>
      </c>
    </row>
    <row r="862" spans="1:2">
      <c r="A862" s="4" t="s">
        <v>979</v>
      </c>
      <c r="B862" s="4" t="s">
        <v>1133</v>
      </c>
    </row>
    <row r="863" spans="1:2">
      <c r="A863" s="4" t="s">
        <v>981</v>
      </c>
      <c r="B863" s="4" t="s">
        <v>1088</v>
      </c>
    </row>
    <row r="864" spans="1:2">
      <c r="A864" s="4" t="s">
        <v>507</v>
      </c>
      <c r="B864" s="5" t="n">
        <v>159</v>
      </c>
    </row>
    <row r="865" spans="1:2">
      <c r="A865" s="4" t="s">
        <v>966</v>
      </c>
      <c r="B865" s="7" t="n">
        <v>1836</v>
      </c>
    </row>
    <row r="866" spans="1:2">
      <c r="A866" s="4" t="s">
        <v>967</v>
      </c>
      <c r="B866" s="5" t="n">
        <v>10831</v>
      </c>
    </row>
    <row r="867" spans="1:2">
      <c r="A867" s="4" t="s">
        <v>968</v>
      </c>
      <c r="B867" s="5" t="n">
        <v>7588</v>
      </c>
    </row>
    <row r="868" spans="1:2">
      <c r="A868" s="4" t="s">
        <v>77</v>
      </c>
      <c r="B868" s="5" t="n">
        <v>1836</v>
      </c>
    </row>
    <row r="869" spans="1:2">
      <c r="A869" s="4" t="s">
        <v>969</v>
      </c>
      <c r="B869" s="5" t="n">
        <v>18419</v>
      </c>
    </row>
    <row r="870" spans="1:2">
      <c r="A870" s="4" t="s">
        <v>168</v>
      </c>
      <c r="B870" s="5" t="n">
        <v>20255</v>
      </c>
    </row>
    <row r="871" spans="1:2">
      <c r="A871" s="4" t="s">
        <v>970</v>
      </c>
      <c r="B871" s="5" t="n">
        <v>-10923</v>
      </c>
    </row>
    <row r="872" spans="1:2">
      <c r="A872" s="4" t="s">
        <v>971</v>
      </c>
      <c r="B872" s="5" t="n">
        <v>9332</v>
      </c>
    </row>
    <row r="873" spans="1:2">
      <c r="A873" s="4" t="s">
        <v>972</v>
      </c>
      <c r="B873" s="7" t="n">
        <v>0</v>
      </c>
    </row>
    <row r="874" spans="1:2">
      <c r="A874" s="4" t="s">
        <v>1134</v>
      </c>
    </row>
    <row r="875" spans="1:2">
      <c r="A875" s="3" t="s">
        <v>965</v>
      </c>
    </row>
    <row r="876" spans="1:2">
      <c r="A876" s="4" t="s">
        <v>975</v>
      </c>
      <c r="B876" s="4" t="s">
        <v>1026</v>
      </c>
    </row>
    <row r="877" spans="1:2">
      <c r="A877" s="4" t="s">
        <v>977</v>
      </c>
      <c r="B877" s="4" t="s">
        <v>1135</v>
      </c>
    </row>
    <row r="878" spans="1:2">
      <c r="A878" s="4" t="s">
        <v>979</v>
      </c>
      <c r="B878" s="4" t="s">
        <v>1136</v>
      </c>
    </row>
    <row r="879" spans="1:2">
      <c r="A879" s="4" t="s">
        <v>981</v>
      </c>
      <c r="B879" s="4" t="s">
        <v>1137</v>
      </c>
    </row>
    <row r="880" spans="1:2">
      <c r="A880" s="4" t="s">
        <v>507</v>
      </c>
      <c r="B880" s="5" t="n">
        <v>224</v>
      </c>
    </row>
    <row r="881" spans="1:2">
      <c r="A881" s="4" t="s">
        <v>966</v>
      </c>
      <c r="B881" s="7" t="n">
        <v>34325</v>
      </c>
    </row>
    <row r="882" spans="1:2">
      <c r="A882" s="4" t="s">
        <v>967</v>
      </c>
      <c r="B882" s="5" t="n">
        <v>21939</v>
      </c>
    </row>
    <row r="883" spans="1:2">
      <c r="A883" s="4" t="s">
        <v>968</v>
      </c>
      <c r="B883" s="5" t="n">
        <v>16051</v>
      </c>
    </row>
    <row r="884" spans="1:2">
      <c r="A884" s="4" t="s">
        <v>77</v>
      </c>
      <c r="B884" s="5" t="n">
        <v>34325</v>
      </c>
    </row>
    <row r="885" spans="1:2">
      <c r="A885" s="4" t="s">
        <v>969</v>
      </c>
      <c r="B885" s="5" t="n">
        <v>37990</v>
      </c>
    </row>
    <row r="886" spans="1:2">
      <c r="A886" s="4" t="s">
        <v>168</v>
      </c>
      <c r="B886" s="5" t="n">
        <v>72315</v>
      </c>
    </row>
    <row r="887" spans="1:2">
      <c r="A887" s="4" t="s">
        <v>970</v>
      </c>
      <c r="B887" s="5" t="n">
        <v>-13236</v>
      </c>
    </row>
    <row r="888" spans="1:2">
      <c r="A888" s="4" t="s">
        <v>971</v>
      </c>
      <c r="B888" s="5" t="n">
        <v>59079</v>
      </c>
    </row>
    <row r="889" spans="1:2">
      <c r="A889" s="4" t="s">
        <v>972</v>
      </c>
      <c r="B889" s="7" t="n">
        <v>49680</v>
      </c>
    </row>
    <row r="890" spans="1:2">
      <c r="A890" s="4" t="s">
        <v>1138</v>
      </c>
    </row>
    <row r="891" spans="1:2">
      <c r="A891" s="3" t="s">
        <v>965</v>
      </c>
    </row>
    <row r="892" spans="1:2">
      <c r="A892" s="4" t="s">
        <v>975</v>
      </c>
      <c r="B892" s="4" t="s">
        <v>987</v>
      </c>
    </row>
    <row r="893" spans="1:2">
      <c r="A893" s="4" t="s">
        <v>977</v>
      </c>
      <c r="B893" s="4" t="s">
        <v>1139</v>
      </c>
    </row>
    <row r="894" spans="1:2">
      <c r="A894" s="4" t="s">
        <v>979</v>
      </c>
      <c r="B894" s="4" t="s">
        <v>1140</v>
      </c>
    </row>
    <row r="895" spans="1:2">
      <c r="A895" s="4" t="s">
        <v>981</v>
      </c>
      <c r="B895" s="4" t="s">
        <v>1104</v>
      </c>
    </row>
    <row r="896" spans="1:2">
      <c r="A896" s="4" t="s">
        <v>507</v>
      </c>
      <c r="B896" s="5" t="n">
        <v>53</v>
      </c>
    </row>
    <row r="897" spans="1:2">
      <c r="A897" s="4" t="s">
        <v>966</v>
      </c>
      <c r="B897" s="7" t="n">
        <v>12528</v>
      </c>
    </row>
    <row r="898" spans="1:2">
      <c r="A898" s="4" t="s">
        <v>967</v>
      </c>
      <c r="B898" s="5" t="n">
        <v>18805</v>
      </c>
    </row>
    <row r="899" spans="1:2">
      <c r="A899" s="4" t="s">
        <v>968</v>
      </c>
      <c r="B899" s="5" t="n">
        <v>15336</v>
      </c>
    </row>
    <row r="900" spans="1:2">
      <c r="A900" s="4" t="s">
        <v>77</v>
      </c>
      <c r="B900" s="5" t="n">
        <v>12528</v>
      </c>
    </row>
    <row r="901" spans="1:2">
      <c r="A901" s="4" t="s">
        <v>969</v>
      </c>
      <c r="B901" s="5" t="n">
        <v>34141</v>
      </c>
    </row>
    <row r="902" spans="1:2">
      <c r="A902" s="4" t="s">
        <v>168</v>
      </c>
      <c r="B902" s="5" t="n">
        <v>46669</v>
      </c>
    </row>
    <row r="903" spans="1:2">
      <c r="A903" s="4" t="s">
        <v>970</v>
      </c>
      <c r="B903" s="5" t="n">
        <v>-8635</v>
      </c>
    </row>
    <row r="904" spans="1:2">
      <c r="A904" s="4" t="s">
        <v>971</v>
      </c>
      <c r="B904" s="5" t="n">
        <v>38034</v>
      </c>
    </row>
    <row r="905" spans="1:2">
      <c r="A905" s="4" t="s">
        <v>972</v>
      </c>
      <c r="B905" s="7" t="n">
        <v>12281</v>
      </c>
    </row>
    <row r="906" spans="1:2">
      <c r="A906" s="4" t="s">
        <v>1141</v>
      </c>
    </row>
    <row r="907" spans="1:2">
      <c r="A907" s="3" t="s">
        <v>965</v>
      </c>
    </row>
    <row r="908" spans="1:2">
      <c r="A908" s="4" t="s">
        <v>975</v>
      </c>
      <c r="B908" s="4" t="s">
        <v>976</v>
      </c>
    </row>
    <row r="909" spans="1:2">
      <c r="A909" s="4" t="s">
        <v>977</v>
      </c>
      <c r="B909" s="4" t="s">
        <v>1065</v>
      </c>
    </row>
    <row r="910" spans="1:2">
      <c r="A910" s="4" t="s">
        <v>979</v>
      </c>
      <c r="B910" s="4" t="s">
        <v>1142</v>
      </c>
    </row>
    <row r="911" spans="1:2">
      <c r="A911" s="4" t="s">
        <v>981</v>
      </c>
      <c r="B911" s="4" t="s">
        <v>1116</v>
      </c>
    </row>
    <row r="912" spans="1:2">
      <c r="A912" s="4" t="s">
        <v>507</v>
      </c>
      <c r="B912" s="5" t="n">
        <v>310</v>
      </c>
    </row>
    <row r="913" spans="1:2">
      <c r="A913" s="4" t="s">
        <v>966</v>
      </c>
      <c r="B913" s="7" t="n">
        <v>0</v>
      </c>
    </row>
    <row r="914" spans="1:2">
      <c r="A914" s="4" t="s">
        <v>967</v>
      </c>
      <c r="B914" s="5" t="n">
        <v>15873</v>
      </c>
    </row>
    <row r="915" spans="1:2">
      <c r="A915" s="4" t="s">
        <v>968</v>
      </c>
      <c r="B915" s="5" t="n">
        <v>178772</v>
      </c>
    </row>
    <row r="916" spans="1:2">
      <c r="A916" s="4" t="s">
        <v>77</v>
      </c>
      <c r="B916" s="5" t="n">
        <v>0</v>
      </c>
    </row>
    <row r="917" spans="1:2">
      <c r="A917" s="4" t="s">
        <v>969</v>
      </c>
      <c r="B917" s="5" t="n">
        <v>194645</v>
      </c>
    </row>
    <row r="918" spans="1:2">
      <c r="A918" s="4" t="s">
        <v>168</v>
      </c>
      <c r="B918" s="5" t="n">
        <v>194645</v>
      </c>
    </row>
    <row r="919" spans="1:2">
      <c r="A919" s="4" t="s">
        <v>970</v>
      </c>
      <c r="B919" s="5" t="n">
        <v>-29058</v>
      </c>
    </row>
    <row r="920" spans="1:2">
      <c r="A920" s="4" t="s">
        <v>971</v>
      </c>
      <c r="B920" s="5" t="n">
        <v>165587</v>
      </c>
    </row>
    <row r="921" spans="1:2">
      <c r="A921" s="4" t="s">
        <v>972</v>
      </c>
      <c r="B921" s="7" t="n">
        <v>108491</v>
      </c>
    </row>
    <row r="922" spans="1:2">
      <c r="A922" s="4" t="s">
        <v>1143</v>
      </c>
    </row>
    <row r="923" spans="1:2">
      <c r="A923" s="3" t="s">
        <v>965</v>
      </c>
    </row>
    <row r="924" spans="1:2">
      <c r="A924" s="4" t="s">
        <v>975</v>
      </c>
      <c r="B924" s="4" t="s">
        <v>1026</v>
      </c>
    </row>
    <row r="925" spans="1:2">
      <c r="A925" s="4" t="s">
        <v>977</v>
      </c>
      <c r="B925" s="4" t="s">
        <v>1051</v>
      </c>
    </row>
    <row r="926" spans="1:2">
      <c r="A926" s="4" t="s">
        <v>979</v>
      </c>
      <c r="B926" s="4" t="s">
        <v>1144</v>
      </c>
    </row>
    <row r="927" spans="1:2">
      <c r="A927" s="4" t="s">
        <v>981</v>
      </c>
      <c r="B927" s="4" t="s">
        <v>982</v>
      </c>
    </row>
    <row r="928" spans="1:2">
      <c r="A928" s="4" t="s">
        <v>507</v>
      </c>
      <c r="B928" s="5" t="n">
        <v>308</v>
      </c>
    </row>
    <row r="929" spans="1:2">
      <c r="A929" s="4" t="s">
        <v>966</v>
      </c>
      <c r="B929" s="7" t="n">
        <v>28694</v>
      </c>
    </row>
    <row r="930" spans="1:2">
      <c r="A930" s="4" t="s">
        <v>967</v>
      </c>
      <c r="B930" s="5" t="n">
        <v>62460</v>
      </c>
    </row>
    <row r="931" spans="1:2">
      <c r="A931" s="4" t="s">
        <v>968</v>
      </c>
      <c r="B931" s="5" t="n">
        <v>40698</v>
      </c>
    </row>
    <row r="932" spans="1:2">
      <c r="A932" s="4" t="s">
        <v>77</v>
      </c>
      <c r="B932" s="5" t="n">
        <v>23354</v>
      </c>
    </row>
    <row r="933" spans="1:2">
      <c r="A933" s="4" t="s">
        <v>969</v>
      </c>
      <c r="B933" s="5" t="n">
        <v>103158</v>
      </c>
    </row>
    <row r="934" spans="1:2">
      <c r="A934" s="4" t="s">
        <v>168</v>
      </c>
      <c r="B934" s="5" t="n">
        <v>126512</v>
      </c>
    </row>
    <row r="935" spans="1:2">
      <c r="A935" s="4" t="s">
        <v>970</v>
      </c>
      <c r="B935" s="5" t="n">
        <v>-39188</v>
      </c>
    </row>
    <row r="936" spans="1:2">
      <c r="A936" s="4" t="s">
        <v>971</v>
      </c>
      <c r="B936" s="5" t="n">
        <v>87324</v>
      </c>
    </row>
    <row r="937" spans="1:2">
      <c r="A937" s="4" t="s">
        <v>972</v>
      </c>
      <c r="B937" s="7" t="n">
        <v>104664</v>
      </c>
    </row>
    <row r="938" spans="1:2">
      <c r="A938" s="4" t="s">
        <v>1145</v>
      </c>
    </row>
    <row r="939" spans="1:2">
      <c r="A939" s="3" t="s">
        <v>965</v>
      </c>
    </row>
    <row r="940" spans="1:2">
      <c r="A940" s="4" t="s">
        <v>975</v>
      </c>
      <c r="B940" s="4" t="s">
        <v>1026</v>
      </c>
    </row>
    <row r="941" spans="1:2">
      <c r="A941" s="4" t="s">
        <v>977</v>
      </c>
      <c r="B941" s="4" t="s">
        <v>1146</v>
      </c>
    </row>
    <row r="942" spans="1:2">
      <c r="A942" s="4" t="s">
        <v>979</v>
      </c>
      <c r="B942" s="4" t="s">
        <v>1035</v>
      </c>
    </row>
    <row r="943" spans="1:2">
      <c r="A943" s="4" t="s">
        <v>981</v>
      </c>
      <c r="B943" s="4" t="s">
        <v>1147</v>
      </c>
    </row>
    <row r="944" spans="1:2">
      <c r="A944" s="4" t="s">
        <v>507</v>
      </c>
      <c r="B944" s="5" t="n">
        <v>104</v>
      </c>
    </row>
    <row r="945" spans="1:2">
      <c r="A945" s="4" t="s">
        <v>966</v>
      </c>
      <c r="B945" s="7" t="n">
        <v>12970</v>
      </c>
    </row>
    <row r="946" spans="1:2">
      <c r="A946" s="4" t="s">
        <v>967</v>
      </c>
      <c r="B946" s="5" t="n">
        <v>6579</v>
      </c>
    </row>
    <row r="947" spans="1:2">
      <c r="A947" s="4" t="s">
        <v>968</v>
      </c>
      <c r="B947" s="5" t="n">
        <v>8815</v>
      </c>
    </row>
    <row r="948" spans="1:2">
      <c r="A948" s="4" t="s">
        <v>77</v>
      </c>
      <c r="B948" s="5" t="n">
        <v>12970</v>
      </c>
    </row>
    <row r="949" spans="1:2">
      <c r="A949" s="4" t="s">
        <v>969</v>
      </c>
      <c r="B949" s="5" t="n">
        <v>15394</v>
      </c>
    </row>
    <row r="950" spans="1:2">
      <c r="A950" s="4" t="s">
        <v>168</v>
      </c>
      <c r="B950" s="5" t="n">
        <v>28364</v>
      </c>
    </row>
    <row r="951" spans="1:2">
      <c r="A951" s="4" t="s">
        <v>970</v>
      </c>
      <c r="B951" s="5" t="n">
        <v>-7517</v>
      </c>
    </row>
    <row r="952" spans="1:2">
      <c r="A952" s="4" t="s">
        <v>971</v>
      </c>
      <c r="B952" s="5" t="n">
        <v>20847</v>
      </c>
    </row>
    <row r="953" spans="1:2">
      <c r="A953" s="4" t="s">
        <v>972</v>
      </c>
      <c r="B953" s="7" t="n">
        <v>28613</v>
      </c>
    </row>
    <row r="954" spans="1:2">
      <c r="A954" s="4" t="s">
        <v>1148</v>
      </c>
    </row>
    <row r="955" spans="1:2">
      <c r="A955" s="3" t="s">
        <v>965</v>
      </c>
    </row>
    <row r="956" spans="1:2">
      <c r="A956" s="4" t="s">
        <v>975</v>
      </c>
      <c r="B956" s="4" t="s">
        <v>987</v>
      </c>
    </row>
    <row r="957" spans="1:2">
      <c r="A957" s="4" t="s">
        <v>977</v>
      </c>
      <c r="B957" s="4" t="s">
        <v>1149</v>
      </c>
    </row>
    <row r="958" spans="1:2">
      <c r="A958" s="4" t="s">
        <v>979</v>
      </c>
      <c r="B958" s="4" t="s">
        <v>1044</v>
      </c>
    </row>
    <row r="959" spans="1:2">
      <c r="A959" s="4" t="s">
        <v>981</v>
      </c>
      <c r="B959" s="4" t="s">
        <v>1150</v>
      </c>
    </row>
    <row r="960" spans="1:2">
      <c r="A960" s="4" t="s">
        <v>507</v>
      </c>
      <c r="B960" s="5" t="n">
        <v>521</v>
      </c>
    </row>
    <row r="961" spans="1:2">
      <c r="A961" s="4" t="s">
        <v>966</v>
      </c>
      <c r="B961" s="7" t="n">
        <v>48362</v>
      </c>
    </row>
    <row r="962" spans="1:2">
      <c r="A962" s="4" t="s">
        <v>967</v>
      </c>
      <c r="B962" s="5" t="n">
        <v>125464</v>
      </c>
    </row>
    <row r="963" spans="1:2">
      <c r="A963" s="4" t="s">
        <v>968</v>
      </c>
      <c r="B963" s="5" t="n">
        <v>48103</v>
      </c>
    </row>
    <row r="964" spans="1:2">
      <c r="A964" s="4" t="s">
        <v>77</v>
      </c>
      <c r="B964" s="5" t="n">
        <v>48362</v>
      </c>
    </row>
    <row r="965" spans="1:2">
      <c r="A965" s="4" t="s">
        <v>969</v>
      </c>
      <c r="B965" s="5" t="n">
        <v>173567</v>
      </c>
    </row>
    <row r="966" spans="1:2">
      <c r="A966" s="4" t="s">
        <v>168</v>
      </c>
      <c r="B966" s="5" t="n">
        <v>221929</v>
      </c>
    </row>
    <row r="967" spans="1:2">
      <c r="A967" s="4" t="s">
        <v>970</v>
      </c>
      <c r="B967" s="5" t="n">
        <v>-87785</v>
      </c>
    </row>
    <row r="968" spans="1:2">
      <c r="A968" s="4" t="s">
        <v>971</v>
      </c>
      <c r="B968" s="5" t="n">
        <v>134144</v>
      </c>
    </row>
    <row r="969" spans="1:2">
      <c r="A969" s="4" t="s">
        <v>972</v>
      </c>
      <c r="B969" s="7" t="n">
        <v>165344</v>
      </c>
    </row>
    <row r="970" spans="1:2">
      <c r="A970" s="4" t="s">
        <v>1151</v>
      </c>
    </row>
    <row r="971" spans="1:2">
      <c r="A971" s="3" t="s">
        <v>965</v>
      </c>
    </row>
    <row r="972" spans="1:2">
      <c r="A972" s="4" t="s">
        <v>975</v>
      </c>
      <c r="B972" s="4" t="s">
        <v>987</v>
      </c>
    </row>
    <row r="973" spans="1:2">
      <c r="A973" s="4" t="s">
        <v>977</v>
      </c>
      <c r="B973" s="4" t="s">
        <v>992</v>
      </c>
    </row>
    <row r="974" spans="1:2">
      <c r="A974" s="4" t="s">
        <v>979</v>
      </c>
      <c r="B974" s="4" t="s">
        <v>1044</v>
      </c>
    </row>
    <row r="975" spans="1:2">
      <c r="A975" s="4" t="s">
        <v>981</v>
      </c>
      <c r="B975" s="4" t="s">
        <v>1152</v>
      </c>
    </row>
    <row r="976" spans="1:2">
      <c r="A976" s="4" t="s">
        <v>507</v>
      </c>
      <c r="B976" s="5" t="n">
        <v>611</v>
      </c>
    </row>
    <row r="977" spans="1:2">
      <c r="A977" s="4" t="s">
        <v>966</v>
      </c>
      <c r="B977" s="7" t="n">
        <v>72578</v>
      </c>
    </row>
    <row r="978" spans="1:2">
      <c r="A978" s="4" t="s">
        <v>967</v>
      </c>
      <c r="B978" s="5" t="n">
        <v>136503</v>
      </c>
    </row>
    <row r="979" spans="1:2">
      <c r="A979" s="4" t="s">
        <v>968</v>
      </c>
      <c r="B979" s="5" t="n">
        <v>28065</v>
      </c>
    </row>
    <row r="980" spans="1:2">
      <c r="A980" s="4" t="s">
        <v>77</v>
      </c>
      <c r="B980" s="5" t="n">
        <v>72578</v>
      </c>
    </row>
    <row r="981" spans="1:2">
      <c r="A981" s="4" t="s">
        <v>969</v>
      </c>
      <c r="B981" s="5" t="n">
        <v>164568</v>
      </c>
    </row>
    <row r="982" spans="1:2">
      <c r="A982" s="4" t="s">
        <v>168</v>
      </c>
      <c r="B982" s="5" t="n">
        <v>237146</v>
      </c>
    </row>
    <row r="983" spans="1:2">
      <c r="A983" s="4" t="s">
        <v>970</v>
      </c>
      <c r="B983" s="5" t="n">
        <v>-79668</v>
      </c>
    </row>
    <row r="984" spans="1:2">
      <c r="A984" s="4" t="s">
        <v>971</v>
      </c>
      <c r="B984" s="5" t="n">
        <v>157478</v>
      </c>
    </row>
    <row r="985" spans="1:2">
      <c r="A985" s="4" t="s">
        <v>972</v>
      </c>
      <c r="B985" s="7" t="n">
        <v>192083</v>
      </c>
    </row>
    <row r="986" spans="1:2">
      <c r="A986" s="4" t="s">
        <v>1153</v>
      </c>
    </row>
    <row r="987" spans="1:2">
      <c r="A987" s="3" t="s">
        <v>965</v>
      </c>
    </row>
    <row r="988" spans="1:2">
      <c r="A988" s="4" t="s">
        <v>975</v>
      </c>
      <c r="B988" s="4" t="s">
        <v>1026</v>
      </c>
    </row>
    <row r="989" spans="1:2">
      <c r="A989" s="4" t="s">
        <v>977</v>
      </c>
      <c r="B989" s="4" t="s">
        <v>1081</v>
      </c>
    </row>
    <row r="990" spans="1:2">
      <c r="A990" s="4" t="s">
        <v>979</v>
      </c>
      <c r="B990" s="4" t="s">
        <v>1154</v>
      </c>
    </row>
    <row r="991" spans="1:2">
      <c r="A991" s="4" t="s">
        <v>981</v>
      </c>
      <c r="B991" s="4" t="s">
        <v>1042</v>
      </c>
    </row>
    <row r="992" spans="1:2">
      <c r="A992" s="4" t="s">
        <v>507</v>
      </c>
      <c r="B992" s="5" t="n">
        <v>246</v>
      </c>
    </row>
    <row r="993" spans="1:2">
      <c r="A993" s="4" t="s">
        <v>966</v>
      </c>
      <c r="B993" s="7" t="n">
        <v>19595</v>
      </c>
    </row>
    <row r="994" spans="1:2">
      <c r="A994" s="4" t="s">
        <v>967</v>
      </c>
      <c r="B994" s="5" t="n">
        <v>14838</v>
      </c>
    </row>
    <row r="995" spans="1:2">
      <c r="A995" s="4" t="s">
        <v>968</v>
      </c>
      <c r="B995" s="5" t="n">
        <v>20707</v>
      </c>
    </row>
    <row r="996" spans="1:2">
      <c r="A996" s="4" t="s">
        <v>77</v>
      </c>
      <c r="B996" s="5" t="n">
        <v>19595</v>
      </c>
    </row>
    <row r="997" spans="1:2">
      <c r="A997" s="4" t="s">
        <v>969</v>
      </c>
      <c r="B997" s="5" t="n">
        <v>35545</v>
      </c>
    </row>
    <row r="998" spans="1:2">
      <c r="A998" s="4" t="s">
        <v>168</v>
      </c>
      <c r="B998" s="5" t="n">
        <v>55140</v>
      </c>
    </row>
    <row r="999" spans="1:2">
      <c r="A999" s="4" t="s">
        <v>970</v>
      </c>
      <c r="B999" s="5" t="n">
        <v>-17480</v>
      </c>
    </row>
    <row r="1000" spans="1:2">
      <c r="A1000" s="4" t="s">
        <v>971</v>
      </c>
      <c r="B1000" s="5" t="n">
        <v>37660</v>
      </c>
    </row>
    <row r="1001" spans="1:2">
      <c r="A1001" s="4" t="s">
        <v>972</v>
      </c>
      <c r="B1001" s="7" t="n">
        <v>55000</v>
      </c>
    </row>
    <row r="1002" spans="1:2">
      <c r="A1002" s="4" t="s">
        <v>1155</v>
      </c>
    </row>
    <row r="1003" spans="1:2">
      <c r="A1003" s="3" t="s">
        <v>965</v>
      </c>
    </row>
    <row r="1004" spans="1:2">
      <c r="A1004" s="4" t="s">
        <v>975</v>
      </c>
      <c r="B1004" s="4" t="s">
        <v>1026</v>
      </c>
    </row>
    <row r="1005" spans="1:2">
      <c r="A1005" s="4" t="s">
        <v>977</v>
      </c>
      <c r="B1005" s="4" t="s">
        <v>1156</v>
      </c>
    </row>
    <row r="1006" spans="1:2">
      <c r="A1006" s="4" t="s">
        <v>979</v>
      </c>
      <c r="B1006" s="4" t="s">
        <v>989</v>
      </c>
    </row>
    <row r="1007" spans="1:2">
      <c r="A1007" s="4" t="s">
        <v>981</v>
      </c>
      <c r="B1007" s="4" t="s">
        <v>1157</v>
      </c>
    </row>
    <row r="1008" spans="1:2">
      <c r="A1008" s="4" t="s">
        <v>507</v>
      </c>
      <c r="B1008" s="5" t="n">
        <v>303</v>
      </c>
    </row>
    <row r="1009" spans="1:2">
      <c r="A1009" s="4" t="s">
        <v>966</v>
      </c>
      <c r="B1009" s="7" t="n">
        <v>4684</v>
      </c>
    </row>
    <row r="1010" spans="1:2">
      <c r="A1010" s="4" t="s">
        <v>967</v>
      </c>
      <c r="B1010" s="5" t="n">
        <v>11713</v>
      </c>
    </row>
    <row r="1011" spans="1:2">
      <c r="A1011" s="4" t="s">
        <v>968</v>
      </c>
      <c r="B1011" s="5" t="n">
        <v>14244</v>
      </c>
    </row>
    <row r="1012" spans="1:2">
      <c r="A1012" s="4" t="s">
        <v>77</v>
      </c>
      <c r="B1012" s="5" t="n">
        <v>4684</v>
      </c>
    </row>
    <row r="1013" spans="1:2">
      <c r="A1013" s="4" t="s">
        <v>969</v>
      </c>
      <c r="B1013" s="5" t="n">
        <v>25957</v>
      </c>
    </row>
    <row r="1014" spans="1:2">
      <c r="A1014" s="4" t="s">
        <v>168</v>
      </c>
      <c r="B1014" s="5" t="n">
        <v>30641</v>
      </c>
    </row>
    <row r="1015" spans="1:2">
      <c r="A1015" s="4" t="s">
        <v>970</v>
      </c>
      <c r="B1015" s="5" t="n">
        <v>-17244</v>
      </c>
    </row>
    <row r="1016" spans="1:2">
      <c r="A1016" s="4" t="s">
        <v>971</v>
      </c>
      <c r="B1016" s="5" t="n">
        <v>13397</v>
      </c>
    </row>
    <row r="1017" spans="1:2">
      <c r="A1017" s="4" t="s">
        <v>972</v>
      </c>
      <c r="B1017" s="7" t="n">
        <v>27316</v>
      </c>
    </row>
    <row r="1018" spans="1:2">
      <c r="A1018" s="4" t="s">
        <v>1158</v>
      </c>
    </row>
    <row r="1019" spans="1:2">
      <c r="A1019" s="3" t="s">
        <v>965</v>
      </c>
    </row>
    <row r="1020" spans="1:2">
      <c r="A1020" s="4" t="s">
        <v>975</v>
      </c>
      <c r="B1020" s="4" t="s">
        <v>1026</v>
      </c>
    </row>
    <row r="1021" spans="1:2">
      <c r="A1021" s="4" t="s">
        <v>977</v>
      </c>
      <c r="B1021" s="4" t="s">
        <v>1159</v>
      </c>
    </row>
    <row r="1022" spans="1:2">
      <c r="A1022" s="4" t="s">
        <v>979</v>
      </c>
      <c r="B1022" s="4" t="s">
        <v>1160</v>
      </c>
    </row>
    <row r="1023" spans="1:2">
      <c r="A1023" s="4" t="s">
        <v>981</v>
      </c>
      <c r="B1023" s="4" t="s">
        <v>1001</v>
      </c>
    </row>
    <row r="1024" spans="1:2">
      <c r="A1024" s="4" t="s">
        <v>507</v>
      </c>
      <c r="B1024" s="5" t="n">
        <v>372</v>
      </c>
    </row>
    <row r="1025" spans="1:2">
      <c r="A1025" s="4" t="s">
        <v>966</v>
      </c>
      <c r="B1025" s="7" t="n">
        <v>3773</v>
      </c>
    </row>
    <row r="1026" spans="1:2">
      <c r="A1026" s="4" t="s">
        <v>967</v>
      </c>
      <c r="B1026" s="5" t="n">
        <v>19443</v>
      </c>
    </row>
    <row r="1027" spans="1:2">
      <c r="A1027" s="4" t="s">
        <v>968</v>
      </c>
      <c r="B1027" s="5" t="n">
        <v>25547</v>
      </c>
    </row>
    <row r="1028" spans="1:2">
      <c r="A1028" s="4" t="s">
        <v>77</v>
      </c>
      <c r="B1028" s="5" t="n">
        <v>3773</v>
      </c>
    </row>
    <row r="1029" spans="1:2">
      <c r="A1029" s="4" t="s">
        <v>969</v>
      </c>
      <c r="B1029" s="5" t="n">
        <v>44990</v>
      </c>
    </row>
    <row r="1030" spans="1:2">
      <c r="A1030" s="4" t="s">
        <v>168</v>
      </c>
      <c r="B1030" s="5" t="n">
        <v>48763</v>
      </c>
    </row>
    <row r="1031" spans="1:2">
      <c r="A1031" s="4" t="s">
        <v>970</v>
      </c>
      <c r="B1031" s="5" t="n">
        <v>-28766</v>
      </c>
    </row>
    <row r="1032" spans="1:2">
      <c r="A1032" s="4" t="s">
        <v>971</v>
      </c>
      <c r="B1032" s="5" t="n">
        <v>19997</v>
      </c>
    </row>
    <row r="1033" spans="1:2">
      <c r="A1033" s="4" t="s">
        <v>972</v>
      </c>
      <c r="B1033" s="7" t="n">
        <v>0</v>
      </c>
    </row>
    <row r="1034" spans="1:2">
      <c r="A1034" s="4" t="s">
        <v>1161</v>
      </c>
    </row>
    <row r="1035" spans="1:2">
      <c r="A1035" s="3" t="s">
        <v>965</v>
      </c>
    </row>
    <row r="1036" spans="1:2">
      <c r="A1036" s="4" t="s">
        <v>975</v>
      </c>
      <c r="B1036" s="4" t="s">
        <v>987</v>
      </c>
    </row>
    <row r="1037" spans="1:2">
      <c r="A1037" s="4" t="s">
        <v>977</v>
      </c>
      <c r="B1037" s="4" t="s">
        <v>1162</v>
      </c>
    </row>
    <row r="1038" spans="1:2">
      <c r="A1038" s="4" t="s">
        <v>979</v>
      </c>
      <c r="B1038" s="4" t="s">
        <v>1163</v>
      </c>
    </row>
    <row r="1039" spans="1:2">
      <c r="A1039" s="4" t="s">
        <v>981</v>
      </c>
      <c r="B1039" s="4" t="s">
        <v>1088</v>
      </c>
    </row>
    <row r="1040" spans="1:2">
      <c r="A1040" s="4" t="s">
        <v>507</v>
      </c>
      <c r="B1040" s="5" t="n">
        <v>126</v>
      </c>
    </row>
    <row r="1041" spans="1:2">
      <c r="A1041" s="4" t="s">
        <v>966</v>
      </c>
      <c r="B1041" s="7" t="n">
        <v>13516</v>
      </c>
    </row>
    <row r="1042" spans="1:2">
      <c r="A1042" s="4" t="s">
        <v>967</v>
      </c>
      <c r="B1042" s="5" t="n">
        <v>30132</v>
      </c>
    </row>
    <row r="1043" spans="1:2">
      <c r="A1043" s="4" t="s">
        <v>968</v>
      </c>
      <c r="B1043" s="5" t="n">
        <v>82512</v>
      </c>
    </row>
    <row r="1044" spans="1:2">
      <c r="A1044" s="4" t="s">
        <v>77</v>
      </c>
      <c r="B1044" s="5" t="n">
        <v>13516</v>
      </c>
    </row>
    <row r="1045" spans="1:2">
      <c r="A1045" s="4" t="s">
        <v>969</v>
      </c>
      <c r="B1045" s="5" t="n">
        <v>112644</v>
      </c>
    </row>
    <row r="1046" spans="1:2">
      <c r="A1046" s="4" t="s">
        <v>168</v>
      </c>
      <c r="B1046" s="5" t="n">
        <v>126160</v>
      </c>
    </row>
    <row r="1047" spans="1:2">
      <c r="A1047" s="4" t="s">
        <v>970</v>
      </c>
      <c r="B1047" s="5" t="n">
        <v>-32015</v>
      </c>
    </row>
    <row r="1048" spans="1:2">
      <c r="A1048" s="4" t="s">
        <v>971</v>
      </c>
      <c r="B1048" s="5" t="n">
        <v>94145</v>
      </c>
    </row>
    <row r="1049" spans="1:2">
      <c r="A1049" s="4" t="s">
        <v>972</v>
      </c>
      <c r="B1049" s="7" t="n">
        <v>35451</v>
      </c>
    </row>
    <row r="1050" spans="1:2">
      <c r="A1050" s="4" t="s">
        <v>1164</v>
      </c>
    </row>
    <row r="1051" spans="1:2">
      <c r="A1051" s="3" t="s">
        <v>965</v>
      </c>
    </row>
    <row r="1052" spans="1:2">
      <c r="A1052" s="4" t="s">
        <v>975</v>
      </c>
      <c r="B1052" s="4" t="s">
        <v>976</v>
      </c>
    </row>
    <row r="1053" spans="1:2">
      <c r="A1053" s="4" t="s">
        <v>977</v>
      </c>
      <c r="B1053" s="4" t="s">
        <v>1165</v>
      </c>
    </row>
    <row r="1054" spans="1:2">
      <c r="A1054" s="4" t="s">
        <v>979</v>
      </c>
      <c r="B1054" s="4" t="s">
        <v>1166</v>
      </c>
    </row>
    <row r="1055" spans="1:2">
      <c r="A1055" s="4" t="s">
        <v>981</v>
      </c>
      <c r="B1055" s="4" t="s">
        <v>1072</v>
      </c>
    </row>
    <row r="1056" spans="1:2">
      <c r="A1056" s="4" t="s">
        <v>507</v>
      </c>
      <c r="B1056" s="5" t="n">
        <v>219</v>
      </c>
    </row>
    <row r="1057" spans="1:2">
      <c r="A1057" s="4" t="s">
        <v>966</v>
      </c>
      <c r="B1057" s="7" t="n">
        <v>3455</v>
      </c>
    </row>
    <row r="1058" spans="1:2">
      <c r="A1058" s="4" t="s">
        <v>967</v>
      </c>
      <c r="B1058" s="5" t="n">
        <v>17157</v>
      </c>
    </row>
    <row r="1059" spans="1:2">
      <c r="A1059" s="4" t="s">
        <v>968</v>
      </c>
      <c r="B1059" s="5" t="n">
        <v>4575</v>
      </c>
    </row>
    <row r="1060" spans="1:2">
      <c r="A1060" s="4" t="s">
        <v>77</v>
      </c>
      <c r="B1060" s="5" t="n">
        <v>3455</v>
      </c>
    </row>
    <row r="1061" spans="1:2">
      <c r="A1061" s="4" t="s">
        <v>969</v>
      </c>
      <c r="B1061" s="5" t="n">
        <v>21732</v>
      </c>
    </row>
    <row r="1062" spans="1:2">
      <c r="A1062" s="4" t="s">
        <v>168</v>
      </c>
      <c r="B1062" s="5" t="n">
        <v>25187</v>
      </c>
    </row>
    <row r="1063" spans="1:2">
      <c r="A1063" s="4" t="s">
        <v>970</v>
      </c>
      <c r="B1063" s="5" t="n">
        <v>-15171</v>
      </c>
    </row>
    <row r="1064" spans="1:2">
      <c r="A1064" s="4" t="s">
        <v>971</v>
      </c>
      <c r="B1064" s="5" t="n">
        <v>10016</v>
      </c>
    </row>
    <row r="1065" spans="1:2">
      <c r="A1065" s="4" t="s">
        <v>972</v>
      </c>
      <c r="B1065" s="7" t="n">
        <v>19870</v>
      </c>
    </row>
    <row r="1066" spans="1:2">
      <c r="A1066" s="4" t="s">
        <v>1167</v>
      </c>
    </row>
    <row r="1067" spans="1:2">
      <c r="A1067" s="3" t="s">
        <v>965</v>
      </c>
    </row>
    <row r="1068" spans="1:2">
      <c r="A1068" s="4" t="s">
        <v>975</v>
      </c>
      <c r="B1068" s="4" t="s">
        <v>1026</v>
      </c>
    </row>
    <row r="1069" spans="1:2">
      <c r="A1069" s="4" t="s">
        <v>977</v>
      </c>
      <c r="B1069" s="4" t="s">
        <v>1168</v>
      </c>
    </row>
    <row r="1070" spans="1:2">
      <c r="A1070" s="4" t="s">
        <v>979</v>
      </c>
      <c r="B1070" s="4" t="s">
        <v>1169</v>
      </c>
    </row>
    <row r="1071" spans="1:2">
      <c r="A1071" s="4" t="s">
        <v>981</v>
      </c>
      <c r="B1071" s="4" t="s">
        <v>1170</v>
      </c>
    </row>
    <row r="1072" spans="1:2">
      <c r="A1072" s="4" t="s">
        <v>507</v>
      </c>
      <c r="B1072" s="5" t="n">
        <v>266</v>
      </c>
    </row>
    <row r="1073" spans="1:2">
      <c r="A1073" s="4" t="s">
        <v>966</v>
      </c>
      <c r="B1073" s="7" t="n">
        <v>30579</v>
      </c>
    </row>
    <row r="1074" spans="1:2">
      <c r="A1074" s="4" t="s">
        <v>967</v>
      </c>
      <c r="B1074" s="5" t="n">
        <v>30638</v>
      </c>
    </row>
    <row r="1075" spans="1:2">
      <c r="A1075" s="4" t="s">
        <v>968</v>
      </c>
      <c r="B1075" s="5" t="n">
        <v>8468</v>
      </c>
    </row>
    <row r="1076" spans="1:2">
      <c r="A1076" s="4" t="s">
        <v>77</v>
      </c>
      <c r="B1076" s="5" t="n">
        <v>30579</v>
      </c>
    </row>
    <row r="1077" spans="1:2">
      <c r="A1077" s="4" t="s">
        <v>969</v>
      </c>
      <c r="B1077" s="5" t="n">
        <v>39106</v>
      </c>
    </row>
    <row r="1078" spans="1:2">
      <c r="A1078" s="4" t="s">
        <v>168</v>
      </c>
      <c r="B1078" s="5" t="n">
        <v>69685</v>
      </c>
    </row>
    <row r="1079" spans="1:2">
      <c r="A1079" s="4" t="s">
        <v>970</v>
      </c>
      <c r="B1079" s="5" t="n">
        <v>-19159</v>
      </c>
    </row>
    <row r="1080" spans="1:2">
      <c r="A1080" s="4" t="s">
        <v>971</v>
      </c>
      <c r="B1080" s="5" t="n">
        <v>50526</v>
      </c>
    </row>
    <row r="1081" spans="1:2">
      <c r="A1081" s="4" t="s">
        <v>972</v>
      </c>
      <c r="B1081" s="7" t="n">
        <v>59070</v>
      </c>
    </row>
    <row r="1082" spans="1:2">
      <c r="A1082" s="4" t="s">
        <v>1171</v>
      </c>
    </row>
    <row r="1083" spans="1:2">
      <c r="A1083" s="3" t="s">
        <v>965</v>
      </c>
    </row>
    <row r="1084" spans="1:2">
      <c r="A1084" s="4" t="s">
        <v>975</v>
      </c>
      <c r="B1084" s="4" t="s">
        <v>976</v>
      </c>
    </row>
    <row r="1085" spans="1:2">
      <c r="A1085" s="4" t="s">
        <v>977</v>
      </c>
      <c r="B1085" s="4" t="s">
        <v>1159</v>
      </c>
    </row>
    <row r="1086" spans="1:2">
      <c r="A1086" s="4" t="s">
        <v>979</v>
      </c>
      <c r="B1086" s="4" t="s">
        <v>1068</v>
      </c>
    </row>
    <row r="1087" spans="1:2">
      <c r="A1087" s="4" t="s">
        <v>981</v>
      </c>
      <c r="B1087" s="4" t="s">
        <v>1172</v>
      </c>
    </row>
    <row r="1088" spans="1:2">
      <c r="A1088" s="4" t="s">
        <v>507</v>
      </c>
      <c r="B1088" s="5" t="n">
        <v>184</v>
      </c>
    </row>
    <row r="1089" spans="1:2">
      <c r="A1089" s="4" t="s">
        <v>966</v>
      </c>
      <c r="B1089" s="7" t="n">
        <v>2120</v>
      </c>
    </row>
    <row r="1090" spans="1:2">
      <c r="A1090" s="4" t="s">
        <v>967</v>
      </c>
      <c r="B1090" s="5" t="n">
        <v>11286</v>
      </c>
    </row>
    <row r="1091" spans="1:2">
      <c r="A1091" s="4" t="s">
        <v>968</v>
      </c>
      <c r="B1091" s="5" t="n">
        <v>38090</v>
      </c>
    </row>
    <row r="1092" spans="1:2">
      <c r="A1092" s="4" t="s">
        <v>77</v>
      </c>
      <c r="B1092" s="5" t="n">
        <v>2120</v>
      </c>
    </row>
    <row r="1093" spans="1:2">
      <c r="A1093" s="4" t="s">
        <v>969</v>
      </c>
      <c r="B1093" s="5" t="n">
        <v>49376</v>
      </c>
    </row>
    <row r="1094" spans="1:2">
      <c r="A1094" s="4" t="s">
        <v>168</v>
      </c>
      <c r="B1094" s="5" t="n">
        <v>51496</v>
      </c>
    </row>
    <row r="1095" spans="1:2">
      <c r="A1095" s="4" t="s">
        <v>970</v>
      </c>
      <c r="B1095" s="5" t="n">
        <v>-25765</v>
      </c>
    </row>
    <row r="1096" spans="1:2">
      <c r="A1096" s="4" t="s">
        <v>971</v>
      </c>
      <c r="B1096" s="5" t="n">
        <v>25731</v>
      </c>
    </row>
    <row r="1097" spans="1:2">
      <c r="A1097" s="4" t="s">
        <v>972</v>
      </c>
      <c r="B1097" s="7" t="n">
        <v>5881</v>
      </c>
    </row>
    <row r="1098" spans="1:2">
      <c r="A1098" s="4" t="s">
        <v>1173</v>
      </c>
    </row>
    <row r="1099" spans="1:2">
      <c r="A1099" s="3" t="s">
        <v>965</v>
      </c>
    </row>
    <row r="1100" spans="1:2">
      <c r="A1100" s="4" t="s">
        <v>975</v>
      </c>
      <c r="B1100" s="4" t="s">
        <v>1026</v>
      </c>
    </row>
    <row r="1101" spans="1:2">
      <c r="A1101" s="4" t="s">
        <v>977</v>
      </c>
      <c r="B1101" s="4" t="s">
        <v>1011</v>
      </c>
    </row>
    <row r="1102" spans="1:2">
      <c r="A1102" s="4" t="s">
        <v>979</v>
      </c>
      <c r="B1102" s="4" t="s">
        <v>1174</v>
      </c>
    </row>
    <row r="1103" spans="1:2">
      <c r="A1103" s="4" t="s">
        <v>981</v>
      </c>
      <c r="B1103" s="4" t="s">
        <v>1083</v>
      </c>
    </row>
    <row r="1104" spans="1:2">
      <c r="A1104" s="4" t="s">
        <v>507</v>
      </c>
      <c r="B1104" s="5" t="n">
        <v>152</v>
      </c>
    </row>
    <row r="1105" spans="1:2">
      <c r="A1105" s="4" t="s">
        <v>966</v>
      </c>
      <c r="B1105" s="7" t="n">
        <v>12430</v>
      </c>
    </row>
    <row r="1106" spans="1:2">
      <c r="A1106" s="4" t="s">
        <v>967</v>
      </c>
      <c r="B1106" s="5" t="n">
        <v>8060</v>
      </c>
    </row>
    <row r="1107" spans="1:2">
      <c r="A1107" s="4" t="s">
        <v>968</v>
      </c>
      <c r="B1107" s="5" t="n">
        <v>6983</v>
      </c>
    </row>
    <row r="1108" spans="1:2">
      <c r="A1108" s="4" t="s">
        <v>77</v>
      </c>
      <c r="B1108" s="5" t="n">
        <v>12430</v>
      </c>
    </row>
    <row r="1109" spans="1:2">
      <c r="A1109" s="4" t="s">
        <v>969</v>
      </c>
      <c r="B1109" s="5" t="n">
        <v>15043</v>
      </c>
    </row>
    <row r="1110" spans="1:2">
      <c r="A1110" s="4" t="s">
        <v>168</v>
      </c>
      <c r="B1110" s="5" t="n">
        <v>27473</v>
      </c>
    </row>
    <row r="1111" spans="1:2">
      <c r="A1111" s="4" t="s">
        <v>970</v>
      </c>
      <c r="B1111" s="5" t="n">
        <v>-7950</v>
      </c>
    </row>
    <row r="1112" spans="1:2">
      <c r="A1112" s="4" t="s">
        <v>971</v>
      </c>
      <c r="B1112" s="5" t="n">
        <v>19523</v>
      </c>
    </row>
    <row r="1113" spans="1:2">
      <c r="A1113" s="4" t="s">
        <v>972</v>
      </c>
      <c r="B1113" s="7" t="n">
        <v>0</v>
      </c>
    </row>
    <row r="1114" spans="1:2">
      <c r="A1114" s="4" t="s">
        <v>1175</v>
      </c>
    </row>
    <row r="1115" spans="1:2">
      <c r="A1115" s="3" t="s">
        <v>965</v>
      </c>
    </row>
    <row r="1116" spans="1:2">
      <c r="A1116" s="4" t="s">
        <v>975</v>
      </c>
      <c r="B1116" s="4" t="s">
        <v>1026</v>
      </c>
    </row>
    <row r="1117" spans="1:2">
      <c r="A1117" s="4" t="s">
        <v>977</v>
      </c>
      <c r="B1117" s="4" t="s">
        <v>1031</v>
      </c>
    </row>
    <row r="1118" spans="1:2">
      <c r="A1118" s="4" t="s">
        <v>979</v>
      </c>
      <c r="B1118" s="4" t="s">
        <v>1176</v>
      </c>
    </row>
    <row r="1119" spans="1:2">
      <c r="A1119" s="4" t="s">
        <v>981</v>
      </c>
      <c r="B1119" s="4" t="s">
        <v>1177</v>
      </c>
    </row>
    <row r="1120" spans="1:2">
      <c r="A1120" s="4" t="s">
        <v>507</v>
      </c>
      <c r="B1120" s="5" t="n">
        <v>492</v>
      </c>
    </row>
    <row r="1121" spans="1:2">
      <c r="A1121" s="4" t="s">
        <v>966</v>
      </c>
      <c r="B1121" s="7" t="n">
        <v>22433</v>
      </c>
    </row>
    <row r="1122" spans="1:2">
      <c r="A1122" s="4" t="s">
        <v>967</v>
      </c>
      <c r="B1122" s="5" t="n">
        <v>24095</v>
      </c>
    </row>
    <row r="1123" spans="1:2">
      <c r="A1123" s="4" t="s">
        <v>968</v>
      </c>
      <c r="B1123" s="5" t="n">
        <v>6736</v>
      </c>
    </row>
    <row r="1124" spans="1:2">
      <c r="A1124" s="4" t="s">
        <v>77</v>
      </c>
      <c r="B1124" s="5" t="n">
        <v>22433</v>
      </c>
    </row>
    <row r="1125" spans="1:2">
      <c r="A1125" s="4" t="s">
        <v>969</v>
      </c>
      <c r="B1125" s="5" t="n">
        <v>30831</v>
      </c>
    </row>
    <row r="1126" spans="1:2">
      <c r="A1126" s="4" t="s">
        <v>168</v>
      </c>
      <c r="B1126" s="5" t="n">
        <v>53264</v>
      </c>
    </row>
    <row r="1127" spans="1:2">
      <c r="A1127" s="4" t="s">
        <v>970</v>
      </c>
      <c r="B1127" s="5" t="n">
        <v>-21454</v>
      </c>
    </row>
    <row r="1128" spans="1:2">
      <c r="A1128" s="4" t="s">
        <v>971</v>
      </c>
      <c r="B1128" s="5" t="n">
        <v>31810</v>
      </c>
    </row>
    <row r="1129" spans="1:2">
      <c r="A1129" s="4" t="s">
        <v>972</v>
      </c>
      <c r="B1129" s="7" t="n">
        <v>0</v>
      </c>
    </row>
    <row r="1130" spans="1:2">
      <c r="A1130" s="4" t="s">
        <v>1175</v>
      </c>
    </row>
    <row r="1131" spans="1:2">
      <c r="A1131" s="3" t="s">
        <v>965</v>
      </c>
    </row>
    <row r="1132" spans="1:2">
      <c r="A1132" s="4" t="s">
        <v>975</v>
      </c>
      <c r="B1132" s="4" t="s">
        <v>1026</v>
      </c>
    </row>
    <row r="1133" spans="1:2">
      <c r="A1133" s="4" t="s">
        <v>977</v>
      </c>
      <c r="B1133" s="4" t="s">
        <v>1031</v>
      </c>
    </row>
    <row r="1134" spans="1:2">
      <c r="A1134" s="4" t="s">
        <v>979</v>
      </c>
      <c r="B1134" s="4" t="s">
        <v>1028</v>
      </c>
    </row>
    <row r="1135" spans="1:2">
      <c r="A1135" s="4" t="s">
        <v>981</v>
      </c>
      <c r="B1135" s="4" t="s">
        <v>1104</v>
      </c>
    </row>
    <row r="1136" spans="1:2">
      <c r="A1136" s="4" t="s">
        <v>507</v>
      </c>
      <c r="B1136" s="5" t="n">
        <v>902</v>
      </c>
    </row>
    <row r="1137" spans="1:2">
      <c r="A1137" s="4" t="s">
        <v>966</v>
      </c>
      <c r="B1137" s="7" t="n">
        <v>68230</v>
      </c>
    </row>
    <row r="1138" spans="1:2">
      <c r="A1138" s="4" t="s">
        <v>967</v>
      </c>
      <c r="B1138" s="5" t="n">
        <v>45562</v>
      </c>
    </row>
    <row r="1139" spans="1:2">
      <c r="A1139" s="4" t="s">
        <v>968</v>
      </c>
      <c r="B1139" s="5" t="n">
        <v>16865</v>
      </c>
    </row>
    <row r="1140" spans="1:2">
      <c r="A1140" s="4" t="s">
        <v>77</v>
      </c>
      <c r="B1140" s="5" t="n">
        <v>68230</v>
      </c>
    </row>
    <row r="1141" spans="1:2">
      <c r="A1141" s="4" t="s">
        <v>969</v>
      </c>
      <c r="B1141" s="5" t="n">
        <v>62427</v>
      </c>
    </row>
    <row r="1142" spans="1:2">
      <c r="A1142" s="4" t="s">
        <v>168</v>
      </c>
      <c r="B1142" s="5" t="n">
        <v>130657</v>
      </c>
    </row>
    <row r="1143" spans="1:2">
      <c r="A1143" s="4" t="s">
        <v>970</v>
      </c>
      <c r="B1143" s="5" t="n">
        <v>-44966</v>
      </c>
    </row>
    <row r="1144" spans="1:2">
      <c r="A1144" s="4" t="s">
        <v>971</v>
      </c>
      <c r="B1144" s="5" t="n">
        <v>85691</v>
      </c>
    </row>
    <row r="1145" spans="1:2">
      <c r="A1145" s="4" t="s">
        <v>972</v>
      </c>
      <c r="B1145" s="7" t="n">
        <v>70299</v>
      </c>
    </row>
    <row r="1146" spans="1:2">
      <c r="A1146" s="4" t="s">
        <v>1175</v>
      </c>
    </row>
    <row r="1147" spans="1:2">
      <c r="A1147" s="3" t="s">
        <v>965</v>
      </c>
    </row>
    <row r="1148" spans="1:2">
      <c r="A1148" s="4" t="s">
        <v>975</v>
      </c>
      <c r="B1148" s="4" t="s">
        <v>1026</v>
      </c>
    </row>
    <row r="1149" spans="1:2">
      <c r="A1149" s="4" t="s">
        <v>977</v>
      </c>
      <c r="B1149" s="4" t="s">
        <v>1031</v>
      </c>
    </row>
    <row r="1150" spans="1:2">
      <c r="A1150" s="4" t="s">
        <v>979</v>
      </c>
      <c r="B1150" s="4" t="s">
        <v>1178</v>
      </c>
    </row>
    <row r="1151" spans="1:2">
      <c r="A1151" s="4" t="s">
        <v>981</v>
      </c>
      <c r="B1151" s="4" t="s">
        <v>1104</v>
      </c>
    </row>
    <row r="1152" spans="1:2">
      <c r="A1152" s="4" t="s">
        <v>507</v>
      </c>
      <c r="B1152" s="5" t="n">
        <v>473</v>
      </c>
    </row>
    <row r="1153" spans="1:2">
      <c r="A1153" s="4" t="s">
        <v>966</v>
      </c>
      <c r="B1153" s="7" t="n">
        <v>25178</v>
      </c>
    </row>
    <row r="1154" spans="1:2">
      <c r="A1154" s="4" t="s">
        <v>967</v>
      </c>
      <c r="B1154" s="5" t="n">
        <v>28786</v>
      </c>
    </row>
    <row r="1155" spans="1:2">
      <c r="A1155" s="4" t="s">
        <v>968</v>
      </c>
      <c r="B1155" s="5" t="n">
        <v>15100</v>
      </c>
    </row>
    <row r="1156" spans="1:2">
      <c r="A1156" s="4" t="s">
        <v>77</v>
      </c>
      <c r="B1156" s="5" t="n">
        <v>25178</v>
      </c>
    </row>
    <row r="1157" spans="1:2">
      <c r="A1157" s="4" t="s">
        <v>969</v>
      </c>
      <c r="B1157" s="5" t="n">
        <v>43886</v>
      </c>
    </row>
    <row r="1158" spans="1:2">
      <c r="A1158" s="4" t="s">
        <v>168</v>
      </c>
      <c r="B1158" s="5" t="n">
        <v>69064</v>
      </c>
    </row>
    <row r="1159" spans="1:2">
      <c r="A1159" s="4" t="s">
        <v>970</v>
      </c>
      <c r="B1159" s="5" t="n">
        <v>-29314</v>
      </c>
    </row>
    <row r="1160" spans="1:2">
      <c r="A1160" s="4" t="s">
        <v>971</v>
      </c>
      <c r="B1160" s="5" t="n">
        <v>39750</v>
      </c>
    </row>
    <row r="1161" spans="1:2">
      <c r="A1161" s="4" t="s">
        <v>972</v>
      </c>
      <c r="B1161" s="7" t="n">
        <v>62074</v>
      </c>
    </row>
    <row r="1162" spans="1:2">
      <c r="A1162" s="4" t="s">
        <v>1175</v>
      </c>
    </row>
    <row r="1163" spans="1:2">
      <c r="A1163" s="3" t="s">
        <v>965</v>
      </c>
    </row>
    <row r="1164" spans="1:2">
      <c r="A1164" s="4" t="s">
        <v>975</v>
      </c>
      <c r="B1164" s="4" t="s">
        <v>1026</v>
      </c>
    </row>
    <row r="1165" spans="1:2">
      <c r="A1165" s="4" t="s">
        <v>977</v>
      </c>
      <c r="B1165" s="4" t="s">
        <v>1031</v>
      </c>
    </row>
    <row r="1166" spans="1:2">
      <c r="A1166" s="4" t="s">
        <v>979</v>
      </c>
      <c r="B1166" s="4" t="s">
        <v>1179</v>
      </c>
    </row>
    <row r="1167" spans="1:2">
      <c r="A1167" s="4" t="s">
        <v>981</v>
      </c>
      <c r="B1167" s="4" t="s">
        <v>1104</v>
      </c>
    </row>
    <row r="1168" spans="1:2">
      <c r="A1168" s="4" t="s">
        <v>507</v>
      </c>
      <c r="B1168" s="5" t="n">
        <v>588</v>
      </c>
    </row>
    <row r="1169" spans="1:2">
      <c r="A1169" s="4" t="s">
        <v>966</v>
      </c>
      <c r="B1169" s="7" t="n">
        <v>51292</v>
      </c>
    </row>
    <row r="1170" spans="1:2">
      <c r="A1170" s="4" t="s">
        <v>967</v>
      </c>
      <c r="B1170" s="5" t="n">
        <v>36808</v>
      </c>
    </row>
    <row r="1171" spans="1:2">
      <c r="A1171" s="4" t="s">
        <v>968</v>
      </c>
      <c r="B1171" s="5" t="n">
        <v>30314</v>
      </c>
    </row>
    <row r="1172" spans="1:2">
      <c r="A1172" s="4" t="s">
        <v>77</v>
      </c>
      <c r="B1172" s="5" t="n">
        <v>51292</v>
      </c>
    </row>
    <row r="1173" spans="1:2">
      <c r="A1173" s="4" t="s">
        <v>969</v>
      </c>
      <c r="B1173" s="5" t="n">
        <v>67122</v>
      </c>
    </row>
    <row r="1174" spans="1:2">
      <c r="A1174" s="4" t="s">
        <v>168</v>
      </c>
      <c r="B1174" s="5" t="n">
        <v>118414</v>
      </c>
    </row>
    <row r="1175" spans="1:2">
      <c r="A1175" s="4" t="s">
        <v>970</v>
      </c>
      <c r="B1175" s="5" t="n">
        <v>-39455</v>
      </c>
    </row>
    <row r="1176" spans="1:2">
      <c r="A1176" s="4" t="s">
        <v>971</v>
      </c>
      <c r="B1176" s="5" t="n">
        <v>78959</v>
      </c>
    </row>
    <row r="1177" spans="1:2">
      <c r="A1177" s="4" t="s">
        <v>972</v>
      </c>
      <c r="B1177" s="7" t="n">
        <v>81363</v>
      </c>
    </row>
    <row r="1178" spans="1:2">
      <c r="A1178" s="4" t="s">
        <v>1180</v>
      </c>
    </row>
    <row r="1179" spans="1:2">
      <c r="A1179" s="3" t="s">
        <v>965</v>
      </c>
    </row>
    <row r="1180" spans="1:2">
      <c r="A1180" s="4" t="s">
        <v>975</v>
      </c>
      <c r="B1180" s="4" t="s">
        <v>1026</v>
      </c>
    </row>
    <row r="1181" spans="1:2">
      <c r="A1181" s="4" t="s">
        <v>977</v>
      </c>
      <c r="B1181" s="4" t="s">
        <v>1181</v>
      </c>
    </row>
    <row r="1182" spans="1:2">
      <c r="A1182" s="4" t="s">
        <v>979</v>
      </c>
      <c r="B1182" s="4" t="s">
        <v>1136</v>
      </c>
    </row>
    <row r="1183" spans="1:2">
      <c r="A1183" s="4" t="s">
        <v>981</v>
      </c>
      <c r="B1183" s="4" t="s">
        <v>1182</v>
      </c>
    </row>
    <row r="1184" spans="1:2">
      <c r="A1184" s="4" t="s">
        <v>507</v>
      </c>
      <c r="B1184" s="5" t="n">
        <v>324</v>
      </c>
    </row>
    <row r="1185" spans="1:2">
      <c r="A1185" s="4" t="s">
        <v>966</v>
      </c>
      <c r="B1185" s="7" t="n">
        <v>32842</v>
      </c>
    </row>
    <row r="1186" spans="1:2">
      <c r="A1186" s="4" t="s">
        <v>967</v>
      </c>
      <c r="B1186" s="5" t="n">
        <v>84457</v>
      </c>
    </row>
    <row r="1187" spans="1:2">
      <c r="A1187" s="4" t="s">
        <v>968</v>
      </c>
      <c r="B1187" s="5" t="n">
        <v>25960</v>
      </c>
    </row>
    <row r="1188" spans="1:2">
      <c r="A1188" s="4" t="s">
        <v>77</v>
      </c>
      <c r="B1188" s="5" t="n">
        <v>32842</v>
      </c>
    </row>
    <row r="1189" spans="1:2">
      <c r="A1189" s="4" t="s">
        <v>969</v>
      </c>
      <c r="B1189" s="5" t="n">
        <v>110417</v>
      </c>
    </row>
    <row r="1190" spans="1:2">
      <c r="A1190" s="4" t="s">
        <v>168</v>
      </c>
      <c r="B1190" s="5" t="n">
        <v>143259</v>
      </c>
    </row>
    <row r="1191" spans="1:2">
      <c r="A1191" s="4" t="s">
        <v>970</v>
      </c>
      <c r="B1191" s="5" t="n">
        <v>-19010</v>
      </c>
    </row>
    <row r="1192" spans="1:2">
      <c r="A1192" s="4" t="s">
        <v>971</v>
      </c>
      <c r="B1192" s="5" t="n">
        <v>124249</v>
      </c>
    </row>
    <row r="1193" spans="1:2">
      <c r="A1193" s="4" t="s">
        <v>972</v>
      </c>
      <c r="B1193" s="7" t="n">
        <v>61073</v>
      </c>
    </row>
    <row r="1194" spans="1:2">
      <c r="A1194" s="4" t="s">
        <v>1183</v>
      </c>
    </row>
    <row r="1195" spans="1:2">
      <c r="A1195" s="3" t="s">
        <v>965</v>
      </c>
    </row>
    <row r="1196" spans="1:2">
      <c r="A1196" s="4" t="s">
        <v>975</v>
      </c>
      <c r="B1196" s="4" t="s">
        <v>1026</v>
      </c>
    </row>
    <row r="1197" spans="1:2">
      <c r="A1197" s="4" t="s">
        <v>977</v>
      </c>
      <c r="B1197" s="4" t="s">
        <v>1106</v>
      </c>
    </row>
    <row r="1198" spans="1:2">
      <c r="A1198" s="4" t="s">
        <v>979</v>
      </c>
      <c r="B1198" s="4" t="s">
        <v>1184</v>
      </c>
    </row>
    <row r="1199" spans="1:2">
      <c r="A1199" s="4" t="s">
        <v>981</v>
      </c>
      <c r="B1199" s="4" t="s">
        <v>1029</v>
      </c>
    </row>
    <row r="1200" spans="1:2">
      <c r="A1200" s="4" t="s">
        <v>507</v>
      </c>
      <c r="B1200" s="5" t="n">
        <v>640</v>
      </c>
    </row>
    <row r="1201" spans="1:2">
      <c r="A1201" s="4" t="s">
        <v>966</v>
      </c>
      <c r="B1201" s="7" t="n">
        <v>18200</v>
      </c>
    </row>
    <row r="1202" spans="1:2">
      <c r="A1202" s="4" t="s">
        <v>967</v>
      </c>
      <c r="B1202" s="5" t="n">
        <v>57198</v>
      </c>
    </row>
    <row r="1203" spans="1:2">
      <c r="A1203" s="4" t="s">
        <v>968</v>
      </c>
      <c r="B1203" s="5" t="n">
        <v>26395</v>
      </c>
    </row>
    <row r="1204" spans="1:2">
      <c r="A1204" s="4" t="s">
        <v>77</v>
      </c>
      <c r="B1204" s="5" t="n">
        <v>18200</v>
      </c>
    </row>
    <row r="1205" spans="1:2">
      <c r="A1205" s="4" t="s">
        <v>969</v>
      </c>
      <c r="B1205" s="5" t="n">
        <v>83593</v>
      </c>
    </row>
    <row r="1206" spans="1:2">
      <c r="A1206" s="4" t="s">
        <v>168</v>
      </c>
      <c r="B1206" s="5" t="n">
        <v>101793</v>
      </c>
    </row>
    <row r="1207" spans="1:2">
      <c r="A1207" s="4" t="s">
        <v>970</v>
      </c>
      <c r="B1207" s="5" t="n">
        <v>-62964</v>
      </c>
    </row>
    <row r="1208" spans="1:2">
      <c r="A1208" s="4" t="s">
        <v>971</v>
      </c>
      <c r="B1208" s="5" t="n">
        <v>38829</v>
      </c>
    </row>
    <row r="1209" spans="1:2">
      <c r="A1209" s="4" t="s">
        <v>972</v>
      </c>
      <c r="B1209" s="7" t="n">
        <v>57204</v>
      </c>
    </row>
    <row r="1210" spans="1:2">
      <c r="A1210" s="4" t="s">
        <v>1185</v>
      </c>
    </row>
    <row r="1211" spans="1:2">
      <c r="A1211" s="3" t="s">
        <v>965</v>
      </c>
    </row>
    <row r="1212" spans="1:2">
      <c r="A1212" s="4" t="s">
        <v>975</v>
      </c>
      <c r="B1212" s="4" t="s">
        <v>1026</v>
      </c>
    </row>
    <row r="1213" spans="1:2">
      <c r="A1213" s="4" t="s">
        <v>977</v>
      </c>
      <c r="B1213" s="4" t="s">
        <v>1186</v>
      </c>
    </row>
    <row r="1214" spans="1:2">
      <c r="A1214" s="4" t="s">
        <v>979</v>
      </c>
      <c r="B1214" s="4" t="s">
        <v>1187</v>
      </c>
    </row>
    <row r="1215" spans="1:2">
      <c r="A1215" s="4" t="s">
        <v>981</v>
      </c>
      <c r="B1215" s="4" t="s">
        <v>1029</v>
      </c>
    </row>
    <row r="1216" spans="1:2">
      <c r="A1216" s="4" t="s">
        <v>507</v>
      </c>
      <c r="B1216" s="5" t="n">
        <v>180</v>
      </c>
    </row>
    <row r="1217" spans="1:2">
      <c r="A1217" s="4" t="s">
        <v>966</v>
      </c>
      <c r="B1217" s="7" t="n">
        <v>5587</v>
      </c>
    </row>
    <row r="1218" spans="1:2">
      <c r="A1218" s="4" t="s">
        <v>967</v>
      </c>
      <c r="B1218" s="5" t="n">
        <v>7284</v>
      </c>
    </row>
    <row r="1219" spans="1:2">
      <c r="A1219" s="4" t="s">
        <v>968</v>
      </c>
      <c r="B1219" s="5" t="n">
        <v>3790</v>
      </c>
    </row>
    <row r="1220" spans="1:2">
      <c r="A1220" s="4" t="s">
        <v>77</v>
      </c>
      <c r="B1220" s="5" t="n">
        <v>5587</v>
      </c>
    </row>
    <row r="1221" spans="1:2">
      <c r="A1221" s="4" t="s">
        <v>969</v>
      </c>
      <c r="B1221" s="5" t="n">
        <v>11074</v>
      </c>
    </row>
    <row r="1222" spans="1:2">
      <c r="A1222" s="4" t="s">
        <v>168</v>
      </c>
      <c r="B1222" s="5" t="n">
        <v>16661</v>
      </c>
    </row>
    <row r="1223" spans="1:2">
      <c r="A1223" s="4" t="s">
        <v>970</v>
      </c>
      <c r="B1223" s="5" t="n">
        <v>-5064</v>
      </c>
    </row>
    <row r="1224" spans="1:2">
      <c r="A1224" s="4" t="s">
        <v>971</v>
      </c>
      <c r="B1224" s="5" t="n">
        <v>11597</v>
      </c>
    </row>
    <row r="1225" spans="1:2">
      <c r="A1225" s="4" t="s">
        <v>972</v>
      </c>
      <c r="B1225" s="7" t="n">
        <v>0</v>
      </c>
    </row>
    <row r="1226" spans="1:2">
      <c r="A1226" s="4" t="s">
        <v>1188</v>
      </c>
    </row>
    <row r="1227" spans="1:2">
      <c r="A1227" s="3" t="s">
        <v>965</v>
      </c>
    </row>
    <row r="1228" spans="1:2">
      <c r="A1228" s="4" t="s">
        <v>975</v>
      </c>
      <c r="B1228" s="4" t="s">
        <v>1026</v>
      </c>
    </row>
    <row r="1229" spans="1:2">
      <c r="A1229" s="4" t="s">
        <v>977</v>
      </c>
      <c r="B1229" s="4" t="s">
        <v>1159</v>
      </c>
    </row>
    <row r="1230" spans="1:2">
      <c r="A1230" s="4" t="s">
        <v>979</v>
      </c>
      <c r="B1230" s="4" t="s">
        <v>1068</v>
      </c>
    </row>
    <row r="1231" spans="1:2">
      <c r="A1231" s="4" t="s">
        <v>981</v>
      </c>
      <c r="B1231" s="4" t="s">
        <v>1189</v>
      </c>
    </row>
    <row r="1232" spans="1:2">
      <c r="A1232" s="4" t="s">
        <v>507</v>
      </c>
      <c r="B1232" s="5" t="n">
        <v>534</v>
      </c>
    </row>
    <row r="1233" spans="1:2">
      <c r="A1233" s="4" t="s">
        <v>966</v>
      </c>
      <c r="B1233" s="7" t="n">
        <v>8871</v>
      </c>
    </row>
    <row r="1234" spans="1:2">
      <c r="A1234" s="4" t="s">
        <v>967</v>
      </c>
      <c r="B1234" s="5" t="n">
        <v>55365</v>
      </c>
    </row>
    <row r="1235" spans="1:2">
      <c r="A1235" s="4" t="s">
        <v>968</v>
      </c>
      <c r="B1235" s="5" t="n">
        <v>118250</v>
      </c>
    </row>
    <row r="1236" spans="1:2">
      <c r="A1236" s="4" t="s">
        <v>77</v>
      </c>
      <c r="B1236" s="5" t="n">
        <v>8871</v>
      </c>
    </row>
    <row r="1237" spans="1:2">
      <c r="A1237" s="4" t="s">
        <v>969</v>
      </c>
      <c r="B1237" s="5" t="n">
        <v>173615</v>
      </c>
    </row>
    <row r="1238" spans="1:2">
      <c r="A1238" s="4" t="s">
        <v>168</v>
      </c>
      <c r="B1238" s="5" t="n">
        <v>182486</v>
      </c>
    </row>
    <row r="1239" spans="1:2">
      <c r="A1239" s="4" t="s">
        <v>970</v>
      </c>
      <c r="B1239" s="5" t="n">
        <v>-91452</v>
      </c>
    </row>
    <row r="1240" spans="1:2">
      <c r="A1240" s="4" t="s">
        <v>971</v>
      </c>
      <c r="B1240" s="5" t="n">
        <v>91034</v>
      </c>
    </row>
    <row r="1241" spans="1:2">
      <c r="A1241" s="4" t="s">
        <v>972</v>
      </c>
      <c r="B1241" s="7" t="n">
        <v>141077</v>
      </c>
    </row>
    <row r="1242" spans="1:2">
      <c r="A1242" s="4" t="s">
        <v>1190</v>
      </c>
    </row>
    <row r="1243" spans="1:2">
      <c r="A1243" s="3" t="s">
        <v>965</v>
      </c>
    </row>
    <row r="1244" spans="1:2">
      <c r="A1244" s="4" t="s">
        <v>975</v>
      </c>
      <c r="B1244" s="4" t="s">
        <v>1026</v>
      </c>
    </row>
    <row r="1245" spans="1:2">
      <c r="A1245" s="4" t="s">
        <v>977</v>
      </c>
      <c r="B1245" s="4" t="s">
        <v>1106</v>
      </c>
    </row>
    <row r="1246" spans="1:2">
      <c r="A1246" s="4" t="s">
        <v>979</v>
      </c>
      <c r="B1246" s="4" t="s">
        <v>1191</v>
      </c>
    </row>
    <row r="1247" spans="1:2">
      <c r="A1247" s="4" t="s">
        <v>981</v>
      </c>
      <c r="B1247" s="4" t="s">
        <v>1029</v>
      </c>
    </row>
    <row r="1248" spans="1:2">
      <c r="A1248" s="4" t="s">
        <v>507</v>
      </c>
      <c r="B1248" s="5" t="n">
        <v>240</v>
      </c>
    </row>
    <row r="1249" spans="1:2">
      <c r="A1249" s="4" t="s">
        <v>966</v>
      </c>
      <c r="B1249" s="7" t="n">
        <v>13593</v>
      </c>
    </row>
    <row r="1250" spans="1:2">
      <c r="A1250" s="4" t="s">
        <v>967</v>
      </c>
      <c r="B1250" s="5" t="n">
        <v>9347</v>
      </c>
    </row>
    <row r="1251" spans="1:2">
      <c r="A1251" s="4" t="s">
        <v>968</v>
      </c>
      <c r="B1251" s="5" t="n">
        <v>8450</v>
      </c>
    </row>
    <row r="1252" spans="1:2">
      <c r="A1252" s="4" t="s">
        <v>77</v>
      </c>
      <c r="B1252" s="5" t="n">
        <v>13593</v>
      </c>
    </row>
    <row r="1253" spans="1:2">
      <c r="A1253" s="4" t="s">
        <v>969</v>
      </c>
      <c r="B1253" s="5" t="n">
        <v>17797</v>
      </c>
    </row>
    <row r="1254" spans="1:2">
      <c r="A1254" s="4" t="s">
        <v>168</v>
      </c>
      <c r="B1254" s="5" t="n">
        <v>31390</v>
      </c>
    </row>
    <row r="1255" spans="1:2">
      <c r="A1255" s="4" t="s">
        <v>970</v>
      </c>
      <c r="B1255" s="5" t="n">
        <v>-13092</v>
      </c>
    </row>
    <row r="1256" spans="1:2">
      <c r="A1256" s="4" t="s">
        <v>971</v>
      </c>
      <c r="B1256" s="5" t="n">
        <v>18298</v>
      </c>
    </row>
    <row r="1257" spans="1:2">
      <c r="A1257" s="4" t="s">
        <v>972</v>
      </c>
      <c r="B1257" s="7" t="n">
        <v>0</v>
      </c>
    </row>
    <row r="1258" spans="1:2">
      <c r="A1258" s="4" t="s">
        <v>1192</v>
      </c>
    </row>
    <row r="1259" spans="1:2">
      <c r="A1259" s="3" t="s">
        <v>965</v>
      </c>
    </row>
    <row r="1260" spans="1:2">
      <c r="A1260" s="4" t="s">
        <v>975</v>
      </c>
      <c r="B1260" s="4" t="s">
        <v>1193</v>
      </c>
    </row>
    <row r="1261" spans="1:2">
      <c r="A1261" s="4" t="s">
        <v>977</v>
      </c>
      <c r="B1261" s="4" t="s">
        <v>1194</v>
      </c>
    </row>
    <row r="1262" spans="1:2">
      <c r="A1262" s="4" t="s">
        <v>979</v>
      </c>
      <c r="B1262" s="4" t="s">
        <v>1195</v>
      </c>
    </row>
    <row r="1263" spans="1:2">
      <c r="A1263" s="4" t="s">
        <v>981</v>
      </c>
      <c r="B1263" s="4" t="s">
        <v>1075</v>
      </c>
    </row>
    <row r="1264" spans="1:2">
      <c r="A1264" s="4" t="s">
        <v>507</v>
      </c>
      <c r="B1264" s="5" t="n">
        <v>161</v>
      </c>
    </row>
    <row r="1265" spans="1:2">
      <c r="A1265" s="4" t="s">
        <v>966</v>
      </c>
      <c r="B1265" s="7" t="n">
        <v>1536</v>
      </c>
    </row>
    <row r="1266" spans="1:2">
      <c r="A1266" s="4" t="s">
        <v>967</v>
      </c>
      <c r="B1266" s="5" t="n">
        <v>9773</v>
      </c>
    </row>
    <row r="1267" spans="1:2">
      <c r="A1267" s="4" t="s">
        <v>968</v>
      </c>
      <c r="B1267" s="5" t="n">
        <v>10121</v>
      </c>
    </row>
    <row r="1268" spans="1:2">
      <c r="A1268" s="4" t="s">
        <v>77</v>
      </c>
      <c r="B1268" s="5" t="n">
        <v>1536</v>
      </c>
    </row>
    <row r="1269" spans="1:2">
      <c r="A1269" s="4" t="s">
        <v>969</v>
      </c>
      <c r="B1269" s="5" t="n">
        <v>19894</v>
      </c>
    </row>
    <row r="1270" spans="1:2">
      <c r="A1270" s="4" t="s">
        <v>168</v>
      </c>
      <c r="B1270" s="5" t="n">
        <v>21430</v>
      </c>
    </row>
    <row r="1271" spans="1:2">
      <c r="A1271" s="4" t="s">
        <v>970</v>
      </c>
      <c r="B1271" s="5" t="n">
        <v>-13167</v>
      </c>
    </row>
    <row r="1272" spans="1:2">
      <c r="A1272" s="4" t="s">
        <v>971</v>
      </c>
      <c r="B1272" s="5" t="n">
        <v>8263</v>
      </c>
    </row>
    <row r="1273" spans="1:2">
      <c r="A1273" s="4" t="s">
        <v>972</v>
      </c>
      <c r="B1273" s="7" t="n">
        <v>13120</v>
      </c>
    </row>
    <row r="1274" spans="1:2">
      <c r="A1274" s="4" t="s">
        <v>1196</v>
      </c>
    </row>
    <row r="1275" spans="1:2">
      <c r="A1275" s="3" t="s">
        <v>965</v>
      </c>
    </row>
    <row r="1276" spans="1:2">
      <c r="A1276" s="4" t="s">
        <v>975</v>
      </c>
      <c r="B1276" s="4" t="s">
        <v>987</v>
      </c>
    </row>
    <row r="1277" spans="1:2">
      <c r="A1277" s="4" t="s">
        <v>977</v>
      </c>
      <c r="B1277" s="4" t="s">
        <v>1031</v>
      </c>
    </row>
    <row r="1278" spans="1:2">
      <c r="A1278" s="4" t="s">
        <v>979</v>
      </c>
      <c r="B1278" s="4" t="s">
        <v>1197</v>
      </c>
    </row>
    <row r="1279" spans="1:2">
      <c r="A1279" s="4" t="s">
        <v>981</v>
      </c>
      <c r="B1279" s="4" t="s">
        <v>982</v>
      </c>
    </row>
    <row r="1280" spans="1:2">
      <c r="A1280" s="4" t="s">
        <v>507</v>
      </c>
      <c r="B1280" s="5" t="n">
        <v>96</v>
      </c>
    </row>
    <row r="1281" spans="1:2">
      <c r="A1281" s="4" t="s">
        <v>966</v>
      </c>
      <c r="B1281" s="7" t="n">
        <v>4748</v>
      </c>
    </row>
    <row r="1282" spans="1:2">
      <c r="A1282" s="4" t="s">
        <v>967</v>
      </c>
      <c r="B1282" s="5" t="n">
        <v>10089</v>
      </c>
    </row>
    <row r="1283" spans="1:2">
      <c r="A1283" s="4" t="s">
        <v>968</v>
      </c>
      <c r="B1283" s="5" t="n">
        <v>2661</v>
      </c>
    </row>
    <row r="1284" spans="1:2">
      <c r="A1284" s="4" t="s">
        <v>77</v>
      </c>
      <c r="B1284" s="5" t="n">
        <v>4748</v>
      </c>
    </row>
    <row r="1285" spans="1:2">
      <c r="A1285" s="4" t="s">
        <v>969</v>
      </c>
      <c r="B1285" s="5" t="n">
        <v>12750</v>
      </c>
    </row>
    <row r="1286" spans="1:2">
      <c r="A1286" s="4" t="s">
        <v>168</v>
      </c>
      <c r="B1286" s="5" t="n">
        <v>17498</v>
      </c>
    </row>
    <row r="1287" spans="1:2">
      <c r="A1287" s="4" t="s">
        <v>970</v>
      </c>
      <c r="B1287" s="5" t="n">
        <v>-5806</v>
      </c>
    </row>
    <row r="1288" spans="1:2">
      <c r="A1288" s="4" t="s">
        <v>971</v>
      </c>
      <c r="B1288" s="5" t="n">
        <v>11692</v>
      </c>
    </row>
    <row r="1289" spans="1:2">
      <c r="A1289" s="4" t="s">
        <v>972</v>
      </c>
      <c r="B1289" s="7" t="n">
        <v>0</v>
      </c>
    </row>
    <row r="1290" spans="1:2">
      <c r="A1290" s="4" t="s">
        <v>1198</v>
      </c>
    </row>
    <row r="1291" spans="1:2">
      <c r="A1291" s="3" t="s">
        <v>965</v>
      </c>
    </row>
    <row r="1292" spans="1:2">
      <c r="A1292" s="4" t="s">
        <v>975</v>
      </c>
      <c r="B1292" s="4" t="s">
        <v>1026</v>
      </c>
    </row>
    <row r="1293" spans="1:2">
      <c r="A1293" s="4" t="s">
        <v>977</v>
      </c>
      <c r="B1293" s="4" t="s">
        <v>1011</v>
      </c>
    </row>
    <row r="1294" spans="1:2">
      <c r="A1294" s="4" t="s">
        <v>979</v>
      </c>
      <c r="B1294" s="4" t="s">
        <v>1199</v>
      </c>
    </row>
    <row r="1295" spans="1:2">
      <c r="A1295" s="4" t="s">
        <v>981</v>
      </c>
      <c r="B1295" s="4" t="s">
        <v>1177</v>
      </c>
    </row>
    <row r="1296" spans="1:2">
      <c r="A1296" s="4" t="s">
        <v>507</v>
      </c>
      <c r="B1296" s="5" t="n">
        <v>120</v>
      </c>
    </row>
    <row r="1297" spans="1:2">
      <c r="A1297" s="4" t="s">
        <v>966</v>
      </c>
      <c r="B1297" s="7" t="n">
        <v>7476</v>
      </c>
    </row>
    <row r="1298" spans="1:2">
      <c r="A1298" s="4" t="s">
        <v>967</v>
      </c>
      <c r="B1298" s="5" t="n">
        <v>4861</v>
      </c>
    </row>
    <row r="1299" spans="1:2">
      <c r="A1299" s="4" t="s">
        <v>968</v>
      </c>
      <c r="B1299" s="5" t="n">
        <v>5050</v>
      </c>
    </row>
    <row r="1300" spans="1:2">
      <c r="A1300" s="4" t="s">
        <v>77</v>
      </c>
      <c r="B1300" s="5" t="n">
        <v>7476</v>
      </c>
    </row>
    <row r="1301" spans="1:2">
      <c r="A1301" s="4" t="s">
        <v>969</v>
      </c>
      <c r="B1301" s="5" t="n">
        <v>9911</v>
      </c>
    </row>
    <row r="1302" spans="1:2">
      <c r="A1302" s="4" t="s">
        <v>168</v>
      </c>
      <c r="B1302" s="5" t="n">
        <v>17387</v>
      </c>
    </row>
    <row r="1303" spans="1:2">
      <c r="A1303" s="4" t="s">
        <v>970</v>
      </c>
      <c r="B1303" s="5" t="n">
        <v>-6000</v>
      </c>
    </row>
    <row r="1304" spans="1:2">
      <c r="A1304" s="4" t="s">
        <v>971</v>
      </c>
      <c r="B1304" s="5" t="n">
        <v>11387</v>
      </c>
    </row>
    <row r="1305" spans="1:2">
      <c r="A1305" s="4" t="s">
        <v>972</v>
      </c>
      <c r="B1305" s="7" t="n">
        <v>10338</v>
      </c>
    </row>
    <row r="1306" spans="1:2">
      <c r="A1306" s="4" t="s">
        <v>1200</v>
      </c>
    </row>
    <row r="1307" spans="1:2">
      <c r="A1307" s="3" t="s">
        <v>965</v>
      </c>
    </row>
    <row r="1308" spans="1:2">
      <c r="A1308" s="4" t="s">
        <v>975</v>
      </c>
      <c r="B1308" s="4" t="s">
        <v>987</v>
      </c>
    </row>
    <row r="1309" spans="1:2">
      <c r="A1309" s="4" t="s">
        <v>977</v>
      </c>
      <c r="B1309" s="4" t="s">
        <v>1081</v>
      </c>
    </row>
    <row r="1310" spans="1:2">
      <c r="A1310" s="4" t="s">
        <v>979</v>
      </c>
      <c r="B1310" s="4" t="s">
        <v>1201</v>
      </c>
    </row>
    <row r="1311" spans="1:2">
      <c r="A1311" s="4" t="s">
        <v>981</v>
      </c>
      <c r="B1311" s="4" t="s">
        <v>1042</v>
      </c>
    </row>
    <row r="1312" spans="1:2">
      <c r="A1312" s="4" t="s">
        <v>507</v>
      </c>
      <c r="B1312" s="5" t="n">
        <v>92</v>
      </c>
    </row>
    <row r="1313" spans="1:2">
      <c r="A1313" s="4" t="s">
        <v>966</v>
      </c>
      <c r="B1313" s="7" t="n">
        <v>9693</v>
      </c>
    </row>
    <row r="1314" spans="1:2">
      <c r="A1314" s="4" t="s">
        <v>967</v>
      </c>
      <c r="B1314" s="5" t="n">
        <v>6818</v>
      </c>
    </row>
    <row r="1315" spans="1:2">
      <c r="A1315" s="4" t="s">
        <v>968</v>
      </c>
      <c r="B1315" s="5" t="n">
        <v>4696</v>
      </c>
    </row>
    <row r="1316" spans="1:2">
      <c r="A1316" s="4" t="s">
        <v>77</v>
      </c>
      <c r="B1316" s="5" t="n">
        <v>9693</v>
      </c>
    </row>
    <row r="1317" spans="1:2">
      <c r="A1317" s="4" t="s">
        <v>969</v>
      </c>
      <c r="B1317" s="5" t="n">
        <v>11514</v>
      </c>
    </row>
    <row r="1318" spans="1:2">
      <c r="A1318" s="4" t="s">
        <v>168</v>
      </c>
      <c r="B1318" s="5" t="n">
        <v>21207</v>
      </c>
    </row>
    <row r="1319" spans="1:2">
      <c r="A1319" s="4" t="s">
        <v>970</v>
      </c>
      <c r="B1319" s="5" t="n">
        <v>-5230</v>
      </c>
    </row>
    <row r="1320" spans="1:2">
      <c r="A1320" s="4" t="s">
        <v>971</v>
      </c>
      <c r="B1320" s="5" t="n">
        <v>15977</v>
      </c>
    </row>
    <row r="1321" spans="1:2">
      <c r="A1321" s="4" t="s">
        <v>972</v>
      </c>
      <c r="B1321" s="7" t="n">
        <v>0</v>
      </c>
    </row>
    <row r="1322" spans="1:2">
      <c r="A1322" s="4" t="s">
        <v>1202</v>
      </c>
    </row>
    <row r="1323" spans="1:2">
      <c r="A1323" s="3" t="s">
        <v>965</v>
      </c>
    </row>
    <row r="1324" spans="1:2">
      <c r="A1324" s="4" t="s">
        <v>975</v>
      </c>
      <c r="B1324" s="4" t="s">
        <v>976</v>
      </c>
    </row>
    <row r="1325" spans="1:2">
      <c r="A1325" s="4" t="s">
        <v>977</v>
      </c>
      <c r="B1325" s="4" t="s">
        <v>1203</v>
      </c>
    </row>
    <row r="1326" spans="1:2">
      <c r="A1326" s="4" t="s">
        <v>979</v>
      </c>
      <c r="B1326" s="4" t="s">
        <v>1019</v>
      </c>
    </row>
    <row r="1327" spans="1:2">
      <c r="A1327" s="4" t="s">
        <v>981</v>
      </c>
      <c r="B1327" s="4" t="s">
        <v>1020</v>
      </c>
    </row>
    <row r="1328" spans="1:2">
      <c r="A1328" s="4" t="s">
        <v>507</v>
      </c>
      <c r="B1328" s="5" t="n">
        <v>91</v>
      </c>
    </row>
    <row r="1329" spans="1:2">
      <c r="A1329" s="4" t="s">
        <v>966</v>
      </c>
      <c r="B1329" s="7" t="n">
        <v>6450</v>
      </c>
    </row>
    <row r="1330" spans="1:2">
      <c r="A1330" s="4" t="s">
        <v>967</v>
      </c>
      <c r="B1330" s="5" t="n">
        <v>35974</v>
      </c>
    </row>
    <row r="1331" spans="1:2">
      <c r="A1331" s="4" t="s">
        <v>968</v>
      </c>
      <c r="B1331" s="5" t="n">
        <v>5851</v>
      </c>
    </row>
    <row r="1332" spans="1:2">
      <c r="A1332" s="4" t="s">
        <v>77</v>
      </c>
      <c r="B1332" s="5" t="n">
        <v>6450</v>
      </c>
    </row>
    <row r="1333" spans="1:2">
      <c r="A1333" s="4" t="s">
        <v>969</v>
      </c>
      <c r="B1333" s="5" t="n">
        <v>41825</v>
      </c>
    </row>
    <row r="1334" spans="1:2">
      <c r="A1334" s="4" t="s">
        <v>168</v>
      </c>
      <c r="B1334" s="5" t="n">
        <v>48275</v>
      </c>
    </row>
    <row r="1335" spans="1:2">
      <c r="A1335" s="4" t="s">
        <v>970</v>
      </c>
      <c r="B1335" s="5" t="n">
        <v>-11588</v>
      </c>
    </row>
    <row r="1336" spans="1:2">
      <c r="A1336" s="4" t="s">
        <v>971</v>
      </c>
      <c r="B1336" s="5" t="n">
        <v>36687</v>
      </c>
    </row>
    <row r="1337" spans="1:2">
      <c r="A1337" s="4" t="s">
        <v>972</v>
      </c>
      <c r="B1337" s="7" t="n">
        <v>19810</v>
      </c>
    </row>
    <row r="1338" spans="1:2">
      <c r="A1338" s="4" t="s">
        <v>1204</v>
      </c>
    </row>
    <row r="1339" spans="1:2">
      <c r="A1339" s="3" t="s">
        <v>965</v>
      </c>
    </row>
    <row r="1340" spans="1:2">
      <c r="A1340" s="4" t="s">
        <v>975</v>
      </c>
      <c r="B1340" s="4" t="s">
        <v>1026</v>
      </c>
    </row>
    <row r="1341" spans="1:2">
      <c r="A1341" s="4" t="s">
        <v>977</v>
      </c>
      <c r="B1341" s="4" t="s">
        <v>1031</v>
      </c>
    </row>
    <row r="1342" spans="1:2">
      <c r="A1342" s="4" t="s">
        <v>979</v>
      </c>
      <c r="B1342" s="4" t="s">
        <v>1205</v>
      </c>
    </row>
    <row r="1343" spans="1:2">
      <c r="A1343" s="4" t="s">
        <v>981</v>
      </c>
      <c r="B1343" s="4" t="s">
        <v>1001</v>
      </c>
    </row>
    <row r="1344" spans="1:2">
      <c r="A1344" s="4" t="s">
        <v>507</v>
      </c>
      <c r="B1344" s="5" t="n">
        <v>588</v>
      </c>
    </row>
    <row r="1345" spans="1:2">
      <c r="A1345" s="4" t="s">
        <v>966</v>
      </c>
      <c r="B1345" s="7" t="n">
        <v>29110</v>
      </c>
    </row>
    <row r="1346" spans="1:2">
      <c r="A1346" s="4" t="s">
        <v>967</v>
      </c>
      <c r="B1346" s="5" t="n">
        <v>28101</v>
      </c>
    </row>
    <row r="1347" spans="1:2">
      <c r="A1347" s="4" t="s">
        <v>968</v>
      </c>
      <c r="B1347" s="5" t="n">
        <v>11636</v>
      </c>
    </row>
    <row r="1348" spans="1:2">
      <c r="A1348" s="4" t="s">
        <v>77</v>
      </c>
      <c r="B1348" s="5" t="n">
        <v>29110</v>
      </c>
    </row>
    <row r="1349" spans="1:2">
      <c r="A1349" s="4" t="s">
        <v>969</v>
      </c>
      <c r="B1349" s="5" t="n">
        <v>39737</v>
      </c>
    </row>
    <row r="1350" spans="1:2">
      <c r="A1350" s="4" t="s">
        <v>168</v>
      </c>
      <c r="B1350" s="5" t="n">
        <v>68847</v>
      </c>
    </row>
    <row r="1351" spans="1:2">
      <c r="A1351" s="4" t="s">
        <v>970</v>
      </c>
      <c r="B1351" s="5" t="n">
        <v>-29186</v>
      </c>
    </row>
    <row r="1352" spans="1:2">
      <c r="A1352" s="4" t="s">
        <v>971</v>
      </c>
      <c r="B1352" s="5" t="n">
        <v>39661</v>
      </c>
    </row>
    <row r="1353" spans="1:2">
      <c r="A1353" s="4" t="s">
        <v>972</v>
      </c>
      <c r="B1353" s="7" t="n">
        <v>34464</v>
      </c>
    </row>
    <row r="1354" spans="1:2">
      <c r="A1354" s="4" t="s">
        <v>1206</v>
      </c>
    </row>
    <row r="1355" spans="1:2">
      <c r="A1355" s="3" t="s">
        <v>965</v>
      </c>
    </row>
    <row r="1356" spans="1:2">
      <c r="A1356" s="4" t="s">
        <v>975</v>
      </c>
      <c r="B1356" s="4" t="s">
        <v>1026</v>
      </c>
    </row>
    <row r="1357" spans="1:2">
      <c r="A1357" s="4" t="s">
        <v>977</v>
      </c>
      <c r="B1357" s="4" t="s">
        <v>1207</v>
      </c>
    </row>
    <row r="1358" spans="1:2">
      <c r="A1358" s="4" t="s">
        <v>979</v>
      </c>
      <c r="B1358" s="4" t="s">
        <v>1208</v>
      </c>
    </row>
    <row r="1359" spans="1:2">
      <c r="A1359" s="4" t="s">
        <v>981</v>
      </c>
      <c r="B1359" s="4" t="s">
        <v>1209</v>
      </c>
    </row>
    <row r="1360" spans="1:2">
      <c r="A1360" s="4" t="s">
        <v>507</v>
      </c>
      <c r="B1360" s="5" t="n">
        <v>180</v>
      </c>
    </row>
    <row r="1361" spans="1:2">
      <c r="A1361" s="4" t="s">
        <v>966</v>
      </c>
      <c r="B1361" s="7" t="n">
        <v>4504</v>
      </c>
    </row>
    <row r="1362" spans="1:2">
      <c r="A1362" s="4" t="s">
        <v>967</v>
      </c>
      <c r="B1362" s="5" t="n">
        <v>11064</v>
      </c>
    </row>
    <row r="1363" spans="1:2">
      <c r="A1363" s="4" t="s">
        <v>968</v>
      </c>
      <c r="B1363" s="5" t="n">
        <v>16910</v>
      </c>
    </row>
    <row r="1364" spans="1:2">
      <c r="A1364" s="4" t="s">
        <v>77</v>
      </c>
      <c r="B1364" s="5" t="n">
        <v>4504</v>
      </c>
    </row>
    <row r="1365" spans="1:2">
      <c r="A1365" s="4" t="s">
        <v>969</v>
      </c>
      <c r="B1365" s="5" t="n">
        <v>27974</v>
      </c>
    </row>
    <row r="1366" spans="1:2">
      <c r="A1366" s="4" t="s">
        <v>168</v>
      </c>
      <c r="B1366" s="5" t="n">
        <v>32478</v>
      </c>
    </row>
    <row r="1367" spans="1:2">
      <c r="A1367" s="4" t="s">
        <v>970</v>
      </c>
      <c r="B1367" s="5" t="n">
        <v>-13996</v>
      </c>
    </row>
    <row r="1368" spans="1:2">
      <c r="A1368" s="4" t="s">
        <v>971</v>
      </c>
      <c r="B1368" s="5" t="n">
        <v>18482</v>
      </c>
    </row>
    <row r="1369" spans="1:2">
      <c r="A1369" s="4" t="s">
        <v>972</v>
      </c>
      <c r="B1369" s="7" t="n">
        <v>12865</v>
      </c>
    </row>
    <row r="1370" spans="1:2">
      <c r="A1370" s="4" t="s">
        <v>1210</v>
      </c>
    </row>
    <row r="1371" spans="1:2">
      <c r="A1371" s="3" t="s">
        <v>965</v>
      </c>
    </row>
    <row r="1372" spans="1:2">
      <c r="A1372" s="4" t="s">
        <v>975</v>
      </c>
      <c r="B1372" s="4" t="s">
        <v>1026</v>
      </c>
    </row>
    <row r="1373" spans="1:2">
      <c r="A1373" s="4" t="s">
        <v>977</v>
      </c>
      <c r="B1373" s="4" t="s">
        <v>1211</v>
      </c>
    </row>
    <row r="1374" spans="1:2">
      <c r="A1374" s="4" t="s">
        <v>979</v>
      </c>
      <c r="B1374" s="4" t="s">
        <v>1212</v>
      </c>
    </row>
    <row r="1375" spans="1:2">
      <c r="A1375" s="4" t="s">
        <v>981</v>
      </c>
      <c r="B1375" s="4" t="s">
        <v>1104</v>
      </c>
    </row>
    <row r="1376" spans="1:2">
      <c r="A1376" s="4" t="s">
        <v>507</v>
      </c>
      <c r="B1376" s="5" t="n">
        <v>103</v>
      </c>
    </row>
    <row r="1377" spans="1:2">
      <c r="A1377" s="4" t="s">
        <v>966</v>
      </c>
      <c r="B1377" s="7" t="n">
        <v>7920</v>
      </c>
    </row>
    <row r="1378" spans="1:2">
      <c r="A1378" s="4" t="s">
        <v>967</v>
      </c>
      <c r="B1378" s="5" t="n">
        <v>11347</v>
      </c>
    </row>
    <row r="1379" spans="1:2">
      <c r="A1379" s="4" t="s">
        <v>968</v>
      </c>
      <c r="B1379" s="5" t="n">
        <v>6844</v>
      </c>
    </row>
    <row r="1380" spans="1:2">
      <c r="A1380" s="4" t="s">
        <v>77</v>
      </c>
      <c r="B1380" s="5" t="n">
        <v>7920</v>
      </c>
    </row>
    <row r="1381" spans="1:2">
      <c r="A1381" s="4" t="s">
        <v>969</v>
      </c>
      <c r="B1381" s="5" t="n">
        <v>18191</v>
      </c>
    </row>
    <row r="1382" spans="1:2">
      <c r="A1382" s="4" t="s">
        <v>168</v>
      </c>
      <c r="B1382" s="5" t="n">
        <v>26111</v>
      </c>
    </row>
    <row r="1383" spans="1:2">
      <c r="A1383" s="4" t="s">
        <v>970</v>
      </c>
      <c r="B1383" s="5" t="n">
        <v>-7441</v>
      </c>
    </row>
    <row r="1384" spans="1:2">
      <c r="A1384" s="4" t="s">
        <v>971</v>
      </c>
      <c r="B1384" s="5" t="n">
        <v>18670</v>
      </c>
    </row>
    <row r="1385" spans="1:2">
      <c r="A1385" s="4" t="s">
        <v>972</v>
      </c>
      <c r="B1385" s="7" t="n">
        <v>11245</v>
      </c>
    </row>
    <row r="1386" spans="1:2">
      <c r="A1386" s="4" t="s">
        <v>1213</v>
      </c>
    </row>
    <row r="1387" spans="1:2">
      <c r="A1387" s="3" t="s">
        <v>965</v>
      </c>
    </row>
    <row r="1388" spans="1:2">
      <c r="A1388" s="4" t="s">
        <v>975</v>
      </c>
      <c r="B1388" s="4" t="s">
        <v>1026</v>
      </c>
    </row>
    <row r="1389" spans="1:2">
      <c r="A1389" s="4" t="s">
        <v>977</v>
      </c>
      <c r="B1389" s="4" t="s">
        <v>1031</v>
      </c>
    </row>
    <row r="1390" spans="1:2">
      <c r="A1390" s="4" t="s">
        <v>979</v>
      </c>
      <c r="B1390" s="4" t="s">
        <v>1214</v>
      </c>
    </row>
    <row r="1391" spans="1:2">
      <c r="A1391" s="4" t="s">
        <v>981</v>
      </c>
      <c r="B1391" s="4" t="s">
        <v>1072</v>
      </c>
    </row>
    <row r="1392" spans="1:2">
      <c r="A1392" s="4" t="s">
        <v>507</v>
      </c>
      <c r="B1392" s="5" t="n">
        <v>264</v>
      </c>
    </row>
    <row r="1393" spans="1:2">
      <c r="A1393" s="4" t="s">
        <v>966</v>
      </c>
      <c r="B1393" s="7" t="n">
        <v>6349</v>
      </c>
    </row>
    <row r="1394" spans="1:2">
      <c r="A1394" s="4" t="s">
        <v>967</v>
      </c>
      <c r="B1394" s="5" t="n">
        <v>17939</v>
      </c>
    </row>
    <row r="1395" spans="1:2">
      <c r="A1395" s="4" t="s">
        <v>968</v>
      </c>
      <c r="B1395" s="5" t="n">
        <v>5183</v>
      </c>
    </row>
    <row r="1396" spans="1:2">
      <c r="A1396" s="4" t="s">
        <v>77</v>
      </c>
      <c r="B1396" s="5" t="n">
        <v>6349</v>
      </c>
    </row>
    <row r="1397" spans="1:2">
      <c r="A1397" s="4" t="s">
        <v>969</v>
      </c>
      <c r="B1397" s="5" t="n">
        <v>23122</v>
      </c>
    </row>
    <row r="1398" spans="1:2">
      <c r="A1398" s="4" t="s">
        <v>168</v>
      </c>
      <c r="B1398" s="5" t="n">
        <v>29471</v>
      </c>
    </row>
    <row r="1399" spans="1:2">
      <c r="A1399" s="4" t="s">
        <v>970</v>
      </c>
      <c r="B1399" s="5" t="n">
        <v>-14281</v>
      </c>
    </row>
    <row r="1400" spans="1:2">
      <c r="A1400" s="4" t="s">
        <v>971</v>
      </c>
      <c r="B1400" s="5" t="n">
        <v>15190</v>
      </c>
    </row>
    <row r="1401" spans="1:2">
      <c r="A1401" s="4" t="s">
        <v>972</v>
      </c>
      <c r="B1401" s="7" t="n">
        <v>0</v>
      </c>
    </row>
    <row r="1402" spans="1:2">
      <c r="A1402" s="4" t="s">
        <v>1215</v>
      </c>
    </row>
    <row r="1403" spans="1:2">
      <c r="A1403" s="3" t="s">
        <v>965</v>
      </c>
    </row>
    <row r="1404" spans="1:2">
      <c r="A1404" s="4" t="s">
        <v>975</v>
      </c>
      <c r="B1404" s="4" t="s">
        <v>1026</v>
      </c>
    </row>
    <row r="1405" spans="1:2">
      <c r="A1405" s="4" t="s">
        <v>977</v>
      </c>
      <c r="B1405" s="4" t="s">
        <v>1216</v>
      </c>
    </row>
    <row r="1406" spans="1:2">
      <c r="A1406" s="4" t="s">
        <v>979</v>
      </c>
      <c r="B1406" s="4" t="s">
        <v>1217</v>
      </c>
    </row>
    <row r="1407" spans="1:2">
      <c r="A1407" s="4" t="s">
        <v>981</v>
      </c>
      <c r="B1407" s="4" t="s">
        <v>1157</v>
      </c>
    </row>
    <row r="1408" spans="1:2">
      <c r="A1408" s="4" t="s">
        <v>507</v>
      </c>
      <c r="B1408" s="5" t="n">
        <v>328</v>
      </c>
    </row>
    <row r="1409" spans="1:2">
      <c r="A1409" s="4" t="s">
        <v>966</v>
      </c>
      <c r="B1409" s="7" t="n">
        <v>2717</v>
      </c>
    </row>
    <row r="1410" spans="1:2">
      <c r="A1410" s="4" t="s">
        <v>967</v>
      </c>
      <c r="B1410" s="5" t="n">
        <v>15437</v>
      </c>
    </row>
    <row r="1411" spans="1:2">
      <c r="A1411" s="4" t="s">
        <v>968</v>
      </c>
      <c r="B1411" s="5" t="n">
        <v>20130</v>
      </c>
    </row>
    <row r="1412" spans="1:2">
      <c r="A1412" s="4" t="s">
        <v>77</v>
      </c>
      <c r="B1412" s="5" t="n">
        <v>2717</v>
      </c>
    </row>
    <row r="1413" spans="1:2">
      <c r="A1413" s="4" t="s">
        <v>969</v>
      </c>
      <c r="B1413" s="5" t="n">
        <v>35567</v>
      </c>
    </row>
    <row r="1414" spans="1:2">
      <c r="A1414" s="4" t="s">
        <v>168</v>
      </c>
      <c r="B1414" s="5" t="n">
        <v>38284</v>
      </c>
    </row>
    <row r="1415" spans="1:2">
      <c r="A1415" s="4" t="s">
        <v>970</v>
      </c>
      <c r="B1415" s="5" t="n">
        <v>-24855</v>
      </c>
    </row>
    <row r="1416" spans="1:2">
      <c r="A1416" s="4" t="s">
        <v>971</v>
      </c>
      <c r="B1416" s="5" t="n">
        <v>13429</v>
      </c>
    </row>
    <row r="1417" spans="1:2">
      <c r="A1417" s="4" t="s">
        <v>972</v>
      </c>
      <c r="B1417" s="7" t="n">
        <v>32489</v>
      </c>
    </row>
    <row r="1418" spans="1:2">
      <c r="A1418" s="4" t="s">
        <v>1218</v>
      </c>
    </row>
    <row r="1419" spans="1:2">
      <c r="A1419" s="3" t="s">
        <v>965</v>
      </c>
    </row>
    <row r="1420" spans="1:2">
      <c r="A1420" s="4" t="s">
        <v>975</v>
      </c>
      <c r="B1420" s="4" t="s">
        <v>1026</v>
      </c>
    </row>
    <row r="1421" spans="1:2">
      <c r="A1421" s="4" t="s">
        <v>977</v>
      </c>
      <c r="B1421" s="4" t="s">
        <v>1051</v>
      </c>
    </row>
    <row r="1422" spans="1:2">
      <c r="A1422" s="4" t="s">
        <v>979</v>
      </c>
      <c r="B1422" s="4" t="s">
        <v>1119</v>
      </c>
    </row>
    <row r="1423" spans="1:2">
      <c r="A1423" s="4" t="s">
        <v>981</v>
      </c>
      <c r="B1423" s="4" t="s">
        <v>982</v>
      </c>
    </row>
    <row r="1424" spans="1:2">
      <c r="A1424" s="4" t="s">
        <v>507</v>
      </c>
      <c r="B1424" s="5" t="n">
        <v>404</v>
      </c>
    </row>
    <row r="1425" spans="1:2">
      <c r="A1425" s="4" t="s">
        <v>966</v>
      </c>
      <c r="B1425" s="7" t="n">
        <v>24960</v>
      </c>
    </row>
    <row r="1426" spans="1:2">
      <c r="A1426" s="4" t="s">
        <v>967</v>
      </c>
      <c r="B1426" s="5" t="n">
        <v>17590</v>
      </c>
    </row>
    <row r="1427" spans="1:2">
      <c r="A1427" s="4" t="s">
        <v>968</v>
      </c>
      <c r="B1427" s="5" t="n">
        <v>22254</v>
      </c>
    </row>
    <row r="1428" spans="1:2">
      <c r="A1428" s="4" t="s">
        <v>77</v>
      </c>
      <c r="B1428" s="5" t="n">
        <v>24960</v>
      </c>
    </row>
    <row r="1429" spans="1:2">
      <c r="A1429" s="4" t="s">
        <v>969</v>
      </c>
      <c r="B1429" s="5" t="n">
        <v>39844</v>
      </c>
    </row>
    <row r="1430" spans="1:2">
      <c r="A1430" s="4" t="s">
        <v>168</v>
      </c>
      <c r="B1430" s="5" t="n">
        <v>64804</v>
      </c>
    </row>
    <row r="1431" spans="1:2">
      <c r="A1431" s="4" t="s">
        <v>970</v>
      </c>
      <c r="B1431" s="5" t="n">
        <v>-26130</v>
      </c>
    </row>
    <row r="1432" spans="1:2">
      <c r="A1432" s="4" t="s">
        <v>971</v>
      </c>
      <c r="B1432" s="5" t="n">
        <v>38674</v>
      </c>
    </row>
    <row r="1433" spans="1:2">
      <c r="A1433" s="4" t="s">
        <v>972</v>
      </c>
      <c r="B1433" s="7" t="n">
        <v>72646</v>
      </c>
    </row>
    <row r="1434" spans="1:2">
      <c r="A1434" s="4" t="s">
        <v>1219</v>
      </c>
    </row>
    <row r="1435" spans="1:2">
      <c r="A1435" s="3" t="s">
        <v>965</v>
      </c>
    </row>
    <row r="1436" spans="1:2">
      <c r="A1436" s="4" t="s">
        <v>975</v>
      </c>
      <c r="B1436" s="4" t="s">
        <v>1026</v>
      </c>
    </row>
    <row r="1437" spans="1:2">
      <c r="A1437" s="4" t="s">
        <v>977</v>
      </c>
      <c r="B1437" s="4" t="s">
        <v>1051</v>
      </c>
    </row>
    <row r="1438" spans="1:2">
      <c r="A1438" s="4" t="s">
        <v>979</v>
      </c>
      <c r="B1438" s="4" t="s">
        <v>1187</v>
      </c>
    </row>
    <row r="1439" spans="1:2">
      <c r="A1439" s="4" t="s">
        <v>981</v>
      </c>
      <c r="B1439" s="4" t="s">
        <v>982</v>
      </c>
    </row>
    <row r="1440" spans="1:2">
      <c r="A1440" s="4" t="s">
        <v>507</v>
      </c>
      <c r="B1440" s="5" t="n">
        <v>220</v>
      </c>
    </row>
    <row r="1441" spans="1:2">
      <c r="A1441" s="4" t="s">
        <v>966</v>
      </c>
      <c r="B1441" s="7" t="n">
        <v>4279</v>
      </c>
    </row>
    <row r="1442" spans="1:2">
      <c r="A1442" s="4" t="s">
        <v>967</v>
      </c>
      <c r="B1442" s="5" t="n">
        <v>15970</v>
      </c>
    </row>
    <row r="1443" spans="1:2">
      <c r="A1443" s="4" t="s">
        <v>968</v>
      </c>
      <c r="B1443" s="5" t="n">
        <v>6366</v>
      </c>
    </row>
    <row r="1444" spans="1:2">
      <c r="A1444" s="4" t="s">
        <v>77</v>
      </c>
      <c r="B1444" s="5" t="n">
        <v>4279</v>
      </c>
    </row>
    <row r="1445" spans="1:2">
      <c r="A1445" s="4" t="s">
        <v>969</v>
      </c>
      <c r="B1445" s="5" t="n">
        <v>22336</v>
      </c>
    </row>
    <row r="1446" spans="1:2">
      <c r="A1446" s="4" t="s">
        <v>168</v>
      </c>
      <c r="B1446" s="5" t="n">
        <v>26615</v>
      </c>
    </row>
    <row r="1447" spans="1:2">
      <c r="A1447" s="4" t="s">
        <v>970</v>
      </c>
      <c r="B1447" s="5" t="n">
        <v>-14287</v>
      </c>
    </row>
    <row r="1448" spans="1:2">
      <c r="A1448" s="4" t="s">
        <v>971</v>
      </c>
      <c r="B1448" s="5" t="n">
        <v>12328</v>
      </c>
    </row>
    <row r="1449" spans="1:2">
      <c r="A1449" s="4" t="s">
        <v>972</v>
      </c>
      <c r="B1449" s="7" t="n">
        <v>0</v>
      </c>
    </row>
    <row r="1450" spans="1:2">
      <c r="A1450" s="4" t="s">
        <v>1220</v>
      </c>
    </row>
    <row r="1451" spans="1:2">
      <c r="A1451" s="3" t="s">
        <v>965</v>
      </c>
    </row>
    <row r="1452" spans="1:2">
      <c r="A1452" s="4" t="s">
        <v>975</v>
      </c>
      <c r="B1452" s="4" t="s">
        <v>976</v>
      </c>
    </row>
    <row r="1453" spans="1:2">
      <c r="A1453" s="4" t="s">
        <v>977</v>
      </c>
      <c r="B1453" s="4" t="s">
        <v>1221</v>
      </c>
    </row>
    <row r="1454" spans="1:2">
      <c r="A1454" s="4" t="s">
        <v>979</v>
      </c>
      <c r="B1454" s="4" t="s">
        <v>1082</v>
      </c>
    </row>
    <row r="1455" spans="1:2">
      <c r="A1455" s="4" t="s">
        <v>981</v>
      </c>
      <c r="B1455" s="4" t="s">
        <v>1170</v>
      </c>
    </row>
    <row r="1456" spans="1:2">
      <c r="A1456" s="4" t="s">
        <v>507</v>
      </c>
      <c r="B1456" s="5" t="n">
        <v>357</v>
      </c>
    </row>
    <row r="1457" spans="1:2">
      <c r="A1457" s="4" t="s">
        <v>966</v>
      </c>
      <c r="B1457" s="7" t="n">
        <v>31362</v>
      </c>
    </row>
    <row r="1458" spans="1:2">
      <c r="A1458" s="4" t="s">
        <v>967</v>
      </c>
      <c r="B1458" s="5" t="n">
        <v>32214</v>
      </c>
    </row>
    <row r="1459" spans="1:2">
      <c r="A1459" s="4" t="s">
        <v>968</v>
      </c>
      <c r="B1459" s="5" t="n">
        <v>18825</v>
      </c>
    </row>
    <row r="1460" spans="1:2">
      <c r="A1460" s="4" t="s">
        <v>77</v>
      </c>
      <c r="B1460" s="5" t="n">
        <v>31362</v>
      </c>
    </row>
    <row r="1461" spans="1:2">
      <c r="A1461" s="4" t="s">
        <v>969</v>
      </c>
      <c r="B1461" s="5" t="n">
        <v>51039</v>
      </c>
    </row>
    <row r="1462" spans="1:2">
      <c r="A1462" s="4" t="s">
        <v>168</v>
      </c>
      <c r="B1462" s="5" t="n">
        <v>82401</v>
      </c>
    </row>
    <row r="1463" spans="1:2">
      <c r="A1463" s="4" t="s">
        <v>970</v>
      </c>
      <c r="B1463" s="5" t="n">
        <v>-19678</v>
      </c>
    </row>
    <row r="1464" spans="1:2">
      <c r="A1464" s="4" t="s">
        <v>971</v>
      </c>
      <c r="B1464" s="5" t="n">
        <v>62723</v>
      </c>
    </row>
    <row r="1465" spans="1:2">
      <c r="A1465" s="4" t="s">
        <v>972</v>
      </c>
      <c r="B1465" s="7" t="n">
        <v>68351</v>
      </c>
    </row>
    <row r="1466" spans="1:2">
      <c r="A1466" s="4" t="s">
        <v>1222</v>
      </c>
    </row>
    <row r="1467" spans="1:2">
      <c r="A1467" s="3" t="s">
        <v>965</v>
      </c>
    </row>
    <row r="1468" spans="1:2">
      <c r="A1468" s="4" t="s">
        <v>975</v>
      </c>
      <c r="B1468" s="4" t="s">
        <v>976</v>
      </c>
    </row>
    <row r="1469" spans="1:2">
      <c r="A1469" s="4" t="s">
        <v>977</v>
      </c>
      <c r="B1469" s="4" t="s">
        <v>999</v>
      </c>
    </row>
    <row r="1470" spans="1:2">
      <c r="A1470" s="4" t="s">
        <v>979</v>
      </c>
      <c r="B1470" s="4" t="s">
        <v>1000</v>
      </c>
    </row>
    <row r="1471" spans="1:2">
      <c r="A1471" s="4" t="s">
        <v>981</v>
      </c>
      <c r="B1471" s="4" t="s">
        <v>1001</v>
      </c>
    </row>
    <row r="1472" spans="1:2">
      <c r="A1472" s="4" t="s">
        <v>507</v>
      </c>
      <c r="B1472" s="5" t="n">
        <v>292</v>
      </c>
    </row>
    <row r="1473" spans="1:2">
      <c r="A1473" s="4" t="s">
        <v>966</v>
      </c>
      <c r="B1473" s="7" t="n">
        <v>2413</v>
      </c>
    </row>
    <row r="1474" spans="1:2">
      <c r="A1474" s="4" t="s">
        <v>967</v>
      </c>
      <c r="B1474" s="5" t="n">
        <v>10374</v>
      </c>
    </row>
    <row r="1475" spans="1:2">
      <c r="A1475" s="4" t="s">
        <v>968</v>
      </c>
      <c r="B1475" s="5" t="n">
        <v>53236</v>
      </c>
    </row>
    <row r="1476" spans="1:2">
      <c r="A1476" s="4" t="s">
        <v>77</v>
      </c>
      <c r="B1476" s="5" t="n">
        <v>2413</v>
      </c>
    </row>
    <row r="1477" spans="1:2">
      <c r="A1477" s="4" t="s">
        <v>969</v>
      </c>
      <c r="B1477" s="5" t="n">
        <v>63610</v>
      </c>
    </row>
    <row r="1478" spans="1:2">
      <c r="A1478" s="4" t="s">
        <v>168</v>
      </c>
      <c r="B1478" s="5" t="n">
        <v>66023</v>
      </c>
    </row>
    <row r="1479" spans="1:2">
      <c r="A1479" s="4" t="s">
        <v>970</v>
      </c>
      <c r="B1479" s="5" t="n">
        <v>-31274</v>
      </c>
    </row>
    <row r="1480" spans="1:2">
      <c r="A1480" s="4" t="s">
        <v>971</v>
      </c>
      <c r="B1480" s="5" t="n">
        <v>34749</v>
      </c>
    </row>
    <row r="1481" spans="1:2">
      <c r="A1481" s="4" t="s">
        <v>972</v>
      </c>
      <c r="B1481" s="7" t="n">
        <v>30167</v>
      </c>
    </row>
    <row r="1482" spans="1:2">
      <c r="A1482" s="4" t="s">
        <v>1223</v>
      </c>
    </row>
    <row r="1483" spans="1:2">
      <c r="A1483" s="3" t="s">
        <v>965</v>
      </c>
    </row>
    <row r="1484" spans="1:2">
      <c r="A1484" s="4" t="s">
        <v>507</v>
      </c>
      <c r="B1484" s="5" t="n">
        <v>3143</v>
      </c>
    </row>
    <row r="1485" spans="1:2">
      <c r="A1485" s="4" t="s">
        <v>966</v>
      </c>
      <c r="B1485" s="7" t="n">
        <v>123371</v>
      </c>
    </row>
    <row r="1486" spans="1:2">
      <c r="A1486" s="4" t="s">
        <v>967</v>
      </c>
      <c r="B1486" s="5" t="n">
        <v>197650</v>
      </c>
    </row>
    <row r="1487" spans="1:2">
      <c r="A1487" s="4" t="s">
        <v>968</v>
      </c>
      <c r="B1487" s="5" t="n">
        <v>1026681</v>
      </c>
    </row>
    <row r="1488" spans="1:2">
      <c r="A1488" s="4" t="s">
        <v>77</v>
      </c>
      <c r="B1488" s="5" t="n">
        <v>123371</v>
      </c>
    </row>
    <row r="1489" spans="1:2">
      <c r="A1489" s="4" t="s">
        <v>969</v>
      </c>
      <c r="B1489" s="5" t="n">
        <v>1224331</v>
      </c>
    </row>
    <row r="1490" spans="1:2">
      <c r="A1490" s="4" t="s">
        <v>168</v>
      </c>
      <c r="B1490" s="5" t="n">
        <v>1347702</v>
      </c>
    </row>
    <row r="1491" spans="1:2">
      <c r="A1491" s="4" t="s">
        <v>970</v>
      </c>
      <c r="B1491" s="5" t="n">
        <v>-410517</v>
      </c>
    </row>
    <row r="1492" spans="1:2">
      <c r="A1492" s="4" t="s">
        <v>971</v>
      </c>
      <c r="B1492" s="5" t="n">
        <v>937185</v>
      </c>
    </row>
    <row r="1493" spans="1:2">
      <c r="A1493" s="4" t="s">
        <v>972</v>
      </c>
      <c r="B1493" s="7" t="n">
        <v>332917</v>
      </c>
    </row>
    <row r="1494" spans="1:2">
      <c r="A1494" s="4" t="s">
        <v>1224</v>
      </c>
    </row>
    <row r="1495" spans="1:2">
      <c r="A1495" s="3" t="s">
        <v>965</v>
      </c>
    </row>
    <row r="1496" spans="1:2">
      <c r="A1496" s="4" t="s">
        <v>975</v>
      </c>
      <c r="B1496" s="4" t="s">
        <v>976</v>
      </c>
    </row>
    <row r="1497" spans="1:2">
      <c r="A1497" s="4" t="s">
        <v>977</v>
      </c>
      <c r="B1497" s="4" t="s">
        <v>1014</v>
      </c>
    </row>
    <row r="1498" spans="1:2">
      <c r="A1498" s="4" t="s">
        <v>979</v>
      </c>
      <c r="B1498" s="4" t="s">
        <v>985</v>
      </c>
    </row>
    <row r="1499" spans="1:2">
      <c r="A1499" s="4" t="s">
        <v>981</v>
      </c>
      <c r="B1499" s="4" t="s">
        <v>993</v>
      </c>
    </row>
    <row r="1500" spans="1:2">
      <c r="A1500" s="4" t="s">
        <v>507</v>
      </c>
      <c r="B1500" s="5" t="n">
        <v>42</v>
      </c>
    </row>
    <row r="1501" spans="1:2">
      <c r="A1501" s="4" t="s">
        <v>966</v>
      </c>
      <c r="B1501" s="7" t="n">
        <v>8820</v>
      </c>
    </row>
    <row r="1502" spans="1:2">
      <c r="A1502" s="4" t="s">
        <v>967</v>
      </c>
      <c r="B1502" s="5" t="n">
        <v>2914</v>
      </c>
    </row>
    <row r="1503" spans="1:2">
      <c r="A1503" s="4" t="s">
        <v>968</v>
      </c>
      <c r="B1503" s="5" t="n">
        <v>8734</v>
      </c>
    </row>
    <row r="1504" spans="1:2">
      <c r="A1504" s="4" t="s">
        <v>77</v>
      </c>
      <c r="B1504" s="5" t="n">
        <v>8820</v>
      </c>
    </row>
    <row r="1505" spans="1:2">
      <c r="A1505" s="4" t="s">
        <v>969</v>
      </c>
      <c r="B1505" s="5" t="n">
        <v>11648</v>
      </c>
    </row>
    <row r="1506" spans="1:2">
      <c r="A1506" s="4" t="s">
        <v>168</v>
      </c>
      <c r="B1506" s="5" t="n">
        <v>20468</v>
      </c>
    </row>
    <row r="1507" spans="1:2">
      <c r="A1507" s="4" t="s">
        <v>970</v>
      </c>
      <c r="B1507" s="5" t="n">
        <v>-2088</v>
      </c>
    </row>
    <row r="1508" spans="1:2">
      <c r="A1508" s="4" t="s">
        <v>971</v>
      </c>
      <c r="B1508" s="5" t="n">
        <v>18380</v>
      </c>
    </row>
    <row r="1509" spans="1:2">
      <c r="A1509" s="4" t="s">
        <v>972</v>
      </c>
      <c r="B1509" s="7" t="n">
        <v>0</v>
      </c>
    </row>
    <row r="1510" spans="1:2">
      <c r="A1510" s="4" t="s">
        <v>1225</v>
      </c>
    </row>
    <row r="1511" spans="1:2">
      <c r="A1511" s="3" t="s">
        <v>965</v>
      </c>
    </row>
    <row r="1512" spans="1:2">
      <c r="A1512" s="4" t="s">
        <v>975</v>
      </c>
      <c r="B1512" s="4" t="s">
        <v>1026</v>
      </c>
    </row>
    <row r="1513" spans="1:2">
      <c r="A1513" s="4" t="s">
        <v>977</v>
      </c>
      <c r="B1513" s="4" t="s">
        <v>1226</v>
      </c>
    </row>
    <row r="1514" spans="1:2">
      <c r="A1514" s="4" t="s">
        <v>979</v>
      </c>
      <c r="B1514" s="4" t="s">
        <v>1115</v>
      </c>
    </row>
    <row r="1515" spans="1:2">
      <c r="A1515" s="4" t="s">
        <v>981</v>
      </c>
      <c r="B1515" s="4" t="s">
        <v>1042</v>
      </c>
    </row>
    <row r="1516" spans="1:2">
      <c r="A1516" s="4" t="s">
        <v>507</v>
      </c>
      <c r="B1516" s="5" t="n">
        <v>110</v>
      </c>
    </row>
    <row r="1517" spans="1:2">
      <c r="A1517" s="4" t="s">
        <v>966</v>
      </c>
      <c r="B1517" s="7" t="n">
        <v>15444</v>
      </c>
    </row>
    <row r="1518" spans="1:2">
      <c r="A1518" s="4" t="s">
        <v>967</v>
      </c>
      <c r="B1518" s="5" t="n">
        <v>7909</v>
      </c>
    </row>
    <row r="1519" spans="1:2">
      <c r="A1519" s="4" t="s">
        <v>968</v>
      </c>
      <c r="B1519" s="5" t="n">
        <v>16619</v>
      </c>
    </row>
    <row r="1520" spans="1:2">
      <c r="A1520" s="4" t="s">
        <v>77</v>
      </c>
      <c r="B1520" s="5" t="n">
        <v>15444</v>
      </c>
    </row>
    <row r="1521" spans="1:2">
      <c r="A1521" s="4" t="s">
        <v>969</v>
      </c>
      <c r="B1521" s="5" t="n">
        <v>24528</v>
      </c>
    </row>
    <row r="1522" spans="1:2">
      <c r="A1522" s="4" t="s">
        <v>168</v>
      </c>
      <c r="B1522" s="5" t="n">
        <v>39972</v>
      </c>
    </row>
    <row r="1523" spans="1:2">
      <c r="A1523" s="4" t="s">
        <v>970</v>
      </c>
      <c r="B1523" s="5" t="n">
        <v>-6731</v>
      </c>
    </row>
    <row r="1524" spans="1:2">
      <c r="A1524" s="4" t="s">
        <v>971</v>
      </c>
      <c r="B1524" s="5" t="n">
        <v>33241</v>
      </c>
    </row>
    <row r="1525" spans="1:2">
      <c r="A1525" s="4" t="s">
        <v>972</v>
      </c>
      <c r="B1525" s="7" t="n">
        <v>8534</v>
      </c>
    </row>
    <row r="1526" spans="1:2">
      <c r="A1526" s="4" t="s">
        <v>1227</v>
      </c>
    </row>
    <row r="1527" spans="1:2">
      <c r="A1527" s="3" t="s">
        <v>965</v>
      </c>
    </row>
    <row r="1528" spans="1:2">
      <c r="A1528" s="4" t="s">
        <v>975</v>
      </c>
      <c r="B1528" s="4" t="s">
        <v>976</v>
      </c>
    </row>
    <row r="1529" spans="1:2">
      <c r="A1529" s="4" t="s">
        <v>977</v>
      </c>
      <c r="B1529" s="4" t="s">
        <v>1228</v>
      </c>
    </row>
    <row r="1530" spans="1:2">
      <c r="A1530" s="4" t="s">
        <v>979</v>
      </c>
      <c r="B1530" s="4" t="s">
        <v>1082</v>
      </c>
    </row>
    <row r="1531" spans="1:2">
      <c r="A1531" s="4" t="s">
        <v>981</v>
      </c>
      <c r="B1531" s="4" t="s">
        <v>1229</v>
      </c>
    </row>
    <row r="1532" spans="1:2">
      <c r="A1532" s="4" t="s">
        <v>507</v>
      </c>
      <c r="B1532" s="5" t="n">
        <v>474</v>
      </c>
    </row>
    <row r="1533" spans="1:2">
      <c r="A1533" s="4" t="s">
        <v>966</v>
      </c>
      <c r="B1533" s="7" t="n">
        <v>22680</v>
      </c>
    </row>
    <row r="1534" spans="1:2">
      <c r="A1534" s="4" t="s">
        <v>967</v>
      </c>
      <c r="B1534" s="5" t="n">
        <v>41847</v>
      </c>
    </row>
    <row r="1535" spans="1:2">
      <c r="A1535" s="4" t="s">
        <v>968</v>
      </c>
      <c r="B1535" s="5" t="n">
        <v>38851</v>
      </c>
    </row>
    <row r="1536" spans="1:2">
      <c r="A1536" s="4" t="s">
        <v>77</v>
      </c>
      <c r="B1536" s="5" t="n">
        <v>22680</v>
      </c>
    </row>
    <row r="1537" spans="1:2">
      <c r="A1537" s="4" t="s">
        <v>969</v>
      </c>
      <c r="B1537" s="5" t="n">
        <v>80698</v>
      </c>
    </row>
    <row r="1538" spans="1:2">
      <c r="A1538" s="4" t="s">
        <v>168</v>
      </c>
      <c r="B1538" s="5" t="n">
        <v>103378</v>
      </c>
    </row>
    <row r="1539" spans="1:2">
      <c r="A1539" s="4" t="s">
        <v>970</v>
      </c>
      <c r="B1539" s="5" t="n">
        <v>-26606</v>
      </c>
    </row>
    <row r="1540" spans="1:2">
      <c r="A1540" s="4" t="s">
        <v>971</v>
      </c>
      <c r="B1540" s="5" t="n">
        <v>76772</v>
      </c>
    </row>
    <row r="1541" spans="1:2">
      <c r="A1541" s="4" t="s">
        <v>972</v>
      </c>
      <c r="B1541" s="7" t="n">
        <v>76631</v>
      </c>
    </row>
    <row r="1542" spans="1:2">
      <c r="A1542" s="4" t="s">
        <v>1230</v>
      </c>
    </row>
    <row r="1543" spans="1:2">
      <c r="A1543" s="3" t="s">
        <v>965</v>
      </c>
    </row>
    <row r="1544" spans="1:2">
      <c r="A1544" s="4" t="s">
        <v>975</v>
      </c>
      <c r="B1544" s="4" t="s">
        <v>976</v>
      </c>
    </row>
    <row r="1545" spans="1:2">
      <c r="A1545" s="4" t="s">
        <v>977</v>
      </c>
      <c r="B1545" s="4" t="s">
        <v>1231</v>
      </c>
    </row>
    <row r="1546" spans="1:2">
      <c r="A1546" s="4" t="s">
        <v>979</v>
      </c>
      <c r="B1546" s="4" t="s">
        <v>1232</v>
      </c>
    </row>
    <row r="1547" spans="1:2">
      <c r="A1547" s="4" t="s">
        <v>981</v>
      </c>
      <c r="B1547" s="4" t="s">
        <v>1233</v>
      </c>
    </row>
    <row r="1548" spans="1:2">
      <c r="A1548" s="4" t="s">
        <v>507</v>
      </c>
      <c r="B1548" s="5" t="n">
        <v>1101</v>
      </c>
    </row>
    <row r="1549" spans="1:2">
      <c r="A1549" s="4" t="s">
        <v>966</v>
      </c>
      <c r="B1549" s="7" t="n">
        <v>32427</v>
      </c>
    </row>
    <row r="1550" spans="1:2">
      <c r="A1550" s="4" t="s">
        <v>967</v>
      </c>
      <c r="B1550" s="5" t="n">
        <v>48808</v>
      </c>
    </row>
    <row r="1551" spans="1:2">
      <c r="A1551" s="4" t="s">
        <v>968</v>
      </c>
      <c r="B1551" s="5" t="n">
        <v>400164</v>
      </c>
    </row>
    <row r="1552" spans="1:2">
      <c r="A1552" s="4" t="s">
        <v>77</v>
      </c>
      <c r="B1552" s="5" t="n">
        <v>32427</v>
      </c>
    </row>
    <row r="1553" spans="1:2">
      <c r="A1553" s="4" t="s">
        <v>969</v>
      </c>
      <c r="B1553" s="5" t="n">
        <v>448972</v>
      </c>
    </row>
    <row r="1554" spans="1:2">
      <c r="A1554" s="4" t="s">
        <v>168</v>
      </c>
      <c r="B1554" s="5" t="n">
        <v>481399</v>
      </c>
    </row>
    <row r="1555" spans="1:2">
      <c r="A1555" s="4" t="s">
        <v>970</v>
      </c>
      <c r="B1555" s="5" t="n">
        <v>-188572</v>
      </c>
    </row>
    <row r="1556" spans="1:2">
      <c r="A1556" s="4" t="s">
        <v>971</v>
      </c>
      <c r="B1556" s="5" t="n">
        <v>292827</v>
      </c>
    </row>
    <row r="1557" spans="1:2">
      <c r="A1557" s="4" t="s">
        <v>972</v>
      </c>
      <c r="B1557" s="7" t="n">
        <v>0</v>
      </c>
    </row>
    <row r="1558" spans="1:2">
      <c r="A1558" s="4" t="s">
        <v>1234</v>
      </c>
    </row>
    <row r="1559" spans="1:2">
      <c r="A1559" s="3" t="s">
        <v>965</v>
      </c>
    </row>
    <row r="1560" spans="1:2">
      <c r="A1560" s="4" t="s">
        <v>975</v>
      </c>
      <c r="B1560" s="4" t="s">
        <v>1026</v>
      </c>
    </row>
    <row r="1561" spans="1:2">
      <c r="A1561" s="4" t="s">
        <v>977</v>
      </c>
      <c r="B1561" s="4" t="s">
        <v>1181</v>
      </c>
    </row>
    <row r="1562" spans="1:2">
      <c r="A1562" s="4" t="s">
        <v>979</v>
      </c>
      <c r="B1562" s="4" t="s">
        <v>1041</v>
      </c>
    </row>
    <row r="1563" spans="1:2">
      <c r="A1563" s="4" t="s">
        <v>981</v>
      </c>
      <c r="B1563" s="4" t="s">
        <v>1104</v>
      </c>
    </row>
    <row r="1564" spans="1:2">
      <c r="A1564" s="4" t="s">
        <v>507</v>
      </c>
      <c r="B1564" s="5" t="n">
        <v>226</v>
      </c>
    </row>
    <row r="1565" spans="1:2">
      <c r="A1565" s="4" t="s">
        <v>966</v>
      </c>
      <c r="B1565" s="7" t="n">
        <v>15300</v>
      </c>
    </row>
    <row r="1566" spans="1:2">
      <c r="A1566" s="4" t="s">
        <v>967</v>
      </c>
      <c r="B1566" s="5" t="n">
        <v>0</v>
      </c>
    </row>
    <row r="1567" spans="1:2">
      <c r="A1567" s="4" t="s">
        <v>968</v>
      </c>
      <c r="B1567" s="5" t="n">
        <v>107179</v>
      </c>
    </row>
    <row r="1568" spans="1:2">
      <c r="A1568" s="4" t="s">
        <v>77</v>
      </c>
      <c r="B1568" s="5" t="n">
        <v>15300</v>
      </c>
    </row>
    <row r="1569" spans="1:2">
      <c r="A1569" s="4" t="s">
        <v>969</v>
      </c>
      <c r="B1569" s="5" t="n">
        <v>107179</v>
      </c>
    </row>
    <row r="1570" spans="1:2">
      <c r="A1570" s="4" t="s">
        <v>168</v>
      </c>
      <c r="B1570" s="5" t="n">
        <v>122479</v>
      </c>
    </row>
    <row r="1571" spans="1:2">
      <c r="A1571" s="4" t="s">
        <v>970</v>
      </c>
      <c r="B1571" s="5" t="n">
        <v>-461</v>
      </c>
    </row>
    <row r="1572" spans="1:2">
      <c r="A1572" s="4" t="s">
        <v>971</v>
      </c>
      <c r="B1572" s="5" t="n">
        <v>122018</v>
      </c>
    </row>
    <row r="1573" spans="1:2">
      <c r="A1573" s="4" t="s">
        <v>972</v>
      </c>
      <c r="B1573" s="7" t="n">
        <v>0</v>
      </c>
    </row>
    <row r="1574" spans="1:2">
      <c r="A1574" s="4" t="s">
        <v>1235</v>
      </c>
    </row>
    <row r="1575" spans="1:2">
      <c r="A1575" s="3" t="s">
        <v>965</v>
      </c>
    </row>
    <row r="1576" spans="1:2">
      <c r="A1576" s="4" t="s">
        <v>975</v>
      </c>
      <c r="B1576" s="4" t="s">
        <v>976</v>
      </c>
    </row>
    <row r="1577" spans="1:2">
      <c r="A1577" s="4" t="s">
        <v>977</v>
      </c>
      <c r="B1577" s="4" t="s">
        <v>1061</v>
      </c>
    </row>
    <row r="1578" spans="1:2">
      <c r="A1578" s="4" t="s">
        <v>979</v>
      </c>
      <c r="B1578" s="4" t="s">
        <v>1068</v>
      </c>
    </row>
    <row r="1579" spans="1:2">
      <c r="A1579" s="4" t="s">
        <v>981</v>
      </c>
      <c r="B1579" s="4" t="s">
        <v>1236</v>
      </c>
    </row>
    <row r="1580" spans="1:2">
      <c r="A1580" s="4" t="s">
        <v>507</v>
      </c>
      <c r="B1580" s="5" t="n">
        <v>940</v>
      </c>
    </row>
    <row r="1581" spans="1:2">
      <c r="A1581" s="4" t="s">
        <v>966</v>
      </c>
      <c r="B1581" s="7" t="n">
        <v>10472</v>
      </c>
    </row>
    <row r="1582" spans="1:2">
      <c r="A1582" s="4" t="s">
        <v>967</v>
      </c>
      <c r="B1582" s="5" t="n">
        <v>47301</v>
      </c>
    </row>
    <row r="1583" spans="1:2">
      <c r="A1583" s="4" t="s">
        <v>968</v>
      </c>
      <c r="B1583" s="5" t="n">
        <v>353053</v>
      </c>
    </row>
    <row r="1584" spans="1:2">
      <c r="A1584" s="4" t="s">
        <v>77</v>
      </c>
      <c r="B1584" s="5" t="n">
        <v>10472</v>
      </c>
    </row>
    <row r="1585" spans="1:2">
      <c r="A1585" s="4" t="s">
        <v>969</v>
      </c>
      <c r="B1585" s="5" t="n">
        <v>400354</v>
      </c>
    </row>
    <row r="1586" spans="1:2">
      <c r="A1586" s="4" t="s">
        <v>168</v>
      </c>
      <c r="B1586" s="5" t="n">
        <v>410826</v>
      </c>
    </row>
    <row r="1587" spans="1:2">
      <c r="A1587" s="4" t="s">
        <v>970</v>
      </c>
      <c r="B1587" s="5" t="n">
        <v>-152223</v>
      </c>
    </row>
    <row r="1588" spans="1:2">
      <c r="A1588" s="4" t="s">
        <v>971</v>
      </c>
      <c r="B1588" s="5" t="n">
        <v>258603</v>
      </c>
    </row>
    <row r="1589" spans="1:2">
      <c r="A1589" s="4" t="s">
        <v>972</v>
      </c>
      <c r="B1589" s="7" t="n">
        <v>196655</v>
      </c>
    </row>
    <row r="1590" spans="1:2">
      <c r="A1590" s="4" t="s">
        <v>1237</v>
      </c>
    </row>
    <row r="1591" spans="1:2">
      <c r="A1591" s="3" t="s">
        <v>965</v>
      </c>
    </row>
    <row r="1592" spans="1:2">
      <c r="A1592" s="4" t="s">
        <v>975</v>
      </c>
      <c r="B1592" s="4" t="s">
        <v>1026</v>
      </c>
    </row>
    <row r="1593" spans="1:2">
      <c r="A1593" s="4" t="s">
        <v>977</v>
      </c>
      <c r="B1593" s="4" t="s">
        <v>1011</v>
      </c>
    </row>
    <row r="1594" spans="1:2">
      <c r="A1594" s="4" t="s">
        <v>979</v>
      </c>
      <c r="B1594" s="4" t="s">
        <v>1044</v>
      </c>
    </row>
    <row r="1595" spans="1:2">
      <c r="A1595" s="4" t="s">
        <v>981</v>
      </c>
      <c r="B1595" s="4" t="s">
        <v>1150</v>
      </c>
    </row>
    <row r="1596" spans="1:2">
      <c r="A1596" s="4" t="s">
        <v>507</v>
      </c>
      <c r="B1596" s="5" t="n">
        <v>250</v>
      </c>
    </row>
    <row r="1597" spans="1:2">
      <c r="A1597" s="4" t="s">
        <v>966</v>
      </c>
      <c r="B1597" s="7" t="n">
        <v>8630</v>
      </c>
    </row>
    <row r="1598" spans="1:2">
      <c r="A1598" s="4" t="s">
        <v>967</v>
      </c>
      <c r="B1598" s="5" t="n">
        <v>48871</v>
      </c>
    </row>
    <row r="1599" spans="1:2">
      <c r="A1599" s="4" t="s">
        <v>968</v>
      </c>
      <c r="B1599" s="5" t="n">
        <v>19251</v>
      </c>
    </row>
    <row r="1600" spans="1:2">
      <c r="A1600" s="4" t="s">
        <v>77</v>
      </c>
      <c r="B1600" s="5" t="n">
        <v>8630</v>
      </c>
    </row>
    <row r="1601" spans="1:2">
      <c r="A1601" s="4" t="s">
        <v>969</v>
      </c>
      <c r="B1601" s="5" t="n">
        <v>68122</v>
      </c>
    </row>
    <row r="1602" spans="1:2">
      <c r="A1602" s="4" t="s">
        <v>168</v>
      </c>
      <c r="B1602" s="5" t="n">
        <v>76752</v>
      </c>
    </row>
    <row r="1603" spans="1:2">
      <c r="A1603" s="4" t="s">
        <v>970</v>
      </c>
      <c r="B1603" s="5" t="n">
        <v>-33834</v>
      </c>
    </row>
    <row r="1604" spans="1:2">
      <c r="A1604" s="4" t="s">
        <v>971</v>
      </c>
      <c r="B1604" s="5" t="n">
        <v>42918</v>
      </c>
    </row>
    <row r="1605" spans="1:2">
      <c r="A1605" s="4" t="s">
        <v>972</v>
      </c>
      <c r="B1605" s="7" t="n">
        <v>51097</v>
      </c>
    </row>
    <row r="1606" spans="1:2">
      <c r="A1606" s="4" t="s">
        <v>1238</v>
      </c>
    </row>
    <row r="1607" spans="1:2">
      <c r="A1607" s="3" t="s">
        <v>965</v>
      </c>
    </row>
    <row r="1608" spans="1:2">
      <c r="A1608" s="4" t="s">
        <v>507</v>
      </c>
      <c r="B1608" s="5" t="n">
        <v>0</v>
      </c>
    </row>
    <row r="1609" spans="1:2">
      <c r="A1609" s="4" t="s">
        <v>966</v>
      </c>
      <c r="B1609" s="7" t="n">
        <v>9598</v>
      </c>
    </row>
    <row r="1610" spans="1:2">
      <c r="A1610" s="4" t="s">
        <v>967</v>
      </c>
      <c r="B1610" s="5" t="n">
        <v>0</v>
      </c>
    </row>
    <row r="1611" spans="1:2">
      <c r="A1611" s="4" t="s">
        <v>968</v>
      </c>
      <c r="B1611" s="5" t="n">
        <v>82830</v>
      </c>
    </row>
    <row r="1612" spans="1:2">
      <c r="A1612" s="4" t="s">
        <v>77</v>
      </c>
      <c r="B1612" s="5" t="n">
        <v>9598</v>
      </c>
    </row>
    <row r="1613" spans="1:2">
      <c r="A1613" s="4" t="s">
        <v>969</v>
      </c>
      <c r="B1613" s="5" t="n">
        <v>82830</v>
      </c>
    </row>
    <row r="1614" spans="1:2">
      <c r="A1614" s="4" t="s">
        <v>168</v>
      </c>
      <c r="B1614" s="5" t="n">
        <v>92428</v>
      </c>
    </row>
    <row r="1615" spans="1:2">
      <c r="A1615" s="4" t="s">
        <v>970</v>
      </c>
      <c r="B1615" s="5" t="n">
        <v>-2</v>
      </c>
    </row>
    <row r="1616" spans="1:2">
      <c r="A1616" s="4" t="s">
        <v>971</v>
      </c>
      <c r="B1616" s="5" t="n">
        <v>92426</v>
      </c>
    </row>
    <row r="1617" spans="1:2">
      <c r="A1617" s="4" t="s">
        <v>972</v>
      </c>
      <c r="B1617" s="7" t="n">
        <v>0</v>
      </c>
    </row>
    <row r="1618" spans="1:2">
      <c r="A1618" s="4" t="s">
        <v>1239</v>
      </c>
    </row>
    <row r="1619" spans="1:2">
      <c r="A1619" s="3" t="s">
        <v>965</v>
      </c>
    </row>
    <row r="1620" spans="1:2">
      <c r="A1620" s="4" t="s">
        <v>507</v>
      </c>
      <c r="B1620" s="5" t="n">
        <v>1590</v>
      </c>
    </row>
    <row r="1621" spans="1:2">
      <c r="A1621" s="4" t="s">
        <v>966</v>
      </c>
      <c r="B1621" s="7" t="n">
        <v>82017</v>
      </c>
    </row>
    <row r="1622" spans="1:2">
      <c r="A1622" s="4" t="s">
        <v>967</v>
      </c>
      <c r="B1622" s="5" t="n">
        <v>486330</v>
      </c>
    </row>
    <row r="1623" spans="1:2">
      <c r="A1623" s="4" t="s">
        <v>968</v>
      </c>
      <c r="B1623" s="5" t="n">
        <v>59515</v>
      </c>
    </row>
    <row r="1624" spans="1:2">
      <c r="A1624" s="4" t="s">
        <v>77</v>
      </c>
      <c r="B1624" s="5" t="n">
        <v>82017</v>
      </c>
    </row>
    <row r="1625" spans="1:2">
      <c r="A1625" s="4" t="s">
        <v>969</v>
      </c>
      <c r="B1625" s="5" t="n">
        <v>545845</v>
      </c>
    </row>
    <row r="1626" spans="1:2">
      <c r="A1626" s="4" t="s">
        <v>168</v>
      </c>
      <c r="B1626" s="5" t="n">
        <v>627862</v>
      </c>
    </row>
    <row r="1627" spans="1:2">
      <c r="A1627" s="4" t="s">
        <v>970</v>
      </c>
      <c r="B1627" s="5" t="n">
        <v>-30104</v>
      </c>
    </row>
    <row r="1628" spans="1:2">
      <c r="A1628" s="4" t="s">
        <v>971</v>
      </c>
      <c r="B1628" s="5" t="n">
        <v>597758</v>
      </c>
    </row>
    <row r="1629" spans="1:2">
      <c r="A1629" s="4" t="s">
        <v>972</v>
      </c>
      <c r="B1629" s="7" t="n">
        <v>232827</v>
      </c>
    </row>
    <row r="1630" spans="1:2">
      <c r="A1630" s="4" t="s">
        <v>1240</v>
      </c>
    </row>
    <row r="1631" spans="1:2">
      <c r="A1631" s="3" t="s">
        <v>965</v>
      </c>
    </row>
    <row r="1632" spans="1:2">
      <c r="A1632" s="4" t="s">
        <v>975</v>
      </c>
      <c r="B1632" s="4" t="s">
        <v>987</v>
      </c>
    </row>
    <row r="1633" spans="1:2">
      <c r="A1633" s="4" t="s">
        <v>977</v>
      </c>
      <c r="B1633" s="4" t="s">
        <v>1241</v>
      </c>
    </row>
    <row r="1634" spans="1:2">
      <c r="A1634" s="4" t="s">
        <v>979</v>
      </c>
      <c r="B1634" s="4" t="s">
        <v>1068</v>
      </c>
    </row>
    <row r="1635" spans="1:2">
      <c r="A1635" s="4" t="s">
        <v>981</v>
      </c>
      <c r="B1635" s="4" t="s">
        <v>1242</v>
      </c>
    </row>
    <row r="1636" spans="1:2">
      <c r="A1636" s="4" t="s">
        <v>507</v>
      </c>
      <c r="B1636" s="5" t="n">
        <v>146</v>
      </c>
    </row>
    <row r="1637" spans="1:2">
      <c r="A1637" s="4" t="s">
        <v>966</v>
      </c>
      <c r="B1637" s="7" t="n">
        <v>6986</v>
      </c>
    </row>
    <row r="1638" spans="1:2">
      <c r="A1638" s="4" t="s">
        <v>967</v>
      </c>
      <c r="B1638" s="5" t="n">
        <v>67512</v>
      </c>
    </row>
    <row r="1639" spans="1:2">
      <c r="A1639" s="4" t="s">
        <v>968</v>
      </c>
      <c r="B1639" s="5" t="n">
        <v>2596</v>
      </c>
    </row>
    <row r="1640" spans="1:2">
      <c r="A1640" s="4" t="s">
        <v>77</v>
      </c>
      <c r="B1640" s="5" t="n">
        <v>6986</v>
      </c>
    </row>
    <row r="1641" spans="1:2">
      <c r="A1641" s="4" t="s">
        <v>969</v>
      </c>
      <c r="B1641" s="5" t="n">
        <v>70108</v>
      </c>
    </row>
    <row r="1642" spans="1:2">
      <c r="A1642" s="4" t="s">
        <v>168</v>
      </c>
      <c r="B1642" s="5" t="n">
        <v>77094</v>
      </c>
    </row>
    <row r="1643" spans="1:2">
      <c r="A1643" s="4" t="s">
        <v>970</v>
      </c>
      <c r="B1643" s="5" t="n">
        <v>-4115</v>
      </c>
    </row>
    <row r="1644" spans="1:2">
      <c r="A1644" s="4" t="s">
        <v>971</v>
      </c>
      <c r="B1644" s="5" t="n">
        <v>72979</v>
      </c>
    </row>
    <row r="1645" spans="1:2">
      <c r="A1645" s="4" t="s">
        <v>972</v>
      </c>
      <c r="B1645" s="7" t="n">
        <v>56581</v>
      </c>
    </row>
    <row r="1646" spans="1:2">
      <c r="A1646" s="4" t="s">
        <v>1243</v>
      </c>
    </row>
    <row r="1647" spans="1:2">
      <c r="A1647" s="3" t="s">
        <v>965</v>
      </c>
    </row>
    <row r="1648" spans="1:2">
      <c r="A1648" s="4" t="s">
        <v>975</v>
      </c>
      <c r="B1648" s="4" t="s">
        <v>987</v>
      </c>
    </row>
    <row r="1649" spans="1:2">
      <c r="A1649" s="4" t="s">
        <v>977</v>
      </c>
      <c r="B1649" s="4" t="s">
        <v>1244</v>
      </c>
    </row>
    <row r="1650" spans="1:2">
      <c r="A1650" s="4" t="s">
        <v>979</v>
      </c>
      <c r="B1650" s="4" t="s">
        <v>1245</v>
      </c>
    </row>
    <row r="1651" spans="1:2">
      <c r="A1651" s="4" t="s">
        <v>981</v>
      </c>
      <c r="B1651" s="4" t="s">
        <v>1246</v>
      </c>
    </row>
    <row r="1652" spans="1:2">
      <c r="A1652" s="4" t="s">
        <v>507</v>
      </c>
      <c r="B1652" s="5" t="n">
        <v>67</v>
      </c>
    </row>
    <row r="1653" spans="1:2">
      <c r="A1653" s="4" t="s">
        <v>966</v>
      </c>
      <c r="B1653" s="7" t="n">
        <v>8165</v>
      </c>
    </row>
    <row r="1654" spans="1:2">
      <c r="A1654" s="4" t="s">
        <v>967</v>
      </c>
      <c r="B1654" s="5" t="n">
        <v>21348</v>
      </c>
    </row>
    <row r="1655" spans="1:2">
      <c r="A1655" s="4" t="s">
        <v>968</v>
      </c>
      <c r="B1655" s="5" t="n">
        <v>1812</v>
      </c>
    </row>
    <row r="1656" spans="1:2">
      <c r="A1656" s="4" t="s">
        <v>77</v>
      </c>
      <c r="B1656" s="5" t="n">
        <v>8165</v>
      </c>
    </row>
    <row r="1657" spans="1:2">
      <c r="A1657" s="4" t="s">
        <v>969</v>
      </c>
      <c r="B1657" s="5" t="n">
        <v>23160</v>
      </c>
    </row>
    <row r="1658" spans="1:2">
      <c r="A1658" s="4" t="s">
        <v>168</v>
      </c>
      <c r="B1658" s="5" t="n">
        <v>31325</v>
      </c>
    </row>
    <row r="1659" spans="1:2">
      <c r="A1659" s="4" t="s">
        <v>970</v>
      </c>
      <c r="B1659" s="5" t="n">
        <v>-913</v>
      </c>
    </row>
    <row r="1660" spans="1:2">
      <c r="A1660" s="4" t="s">
        <v>971</v>
      </c>
      <c r="B1660" s="5" t="n">
        <v>30412</v>
      </c>
    </row>
    <row r="1661" spans="1:2">
      <c r="A1661" s="4" t="s">
        <v>972</v>
      </c>
      <c r="B1661" s="7" t="n">
        <v>0</v>
      </c>
    </row>
    <row r="1662" spans="1:2">
      <c r="A1662" s="4" t="s">
        <v>1247</v>
      </c>
    </row>
    <row r="1663" spans="1:2">
      <c r="A1663" s="3" t="s">
        <v>965</v>
      </c>
    </row>
    <row r="1664" spans="1:2">
      <c r="A1664" s="4" t="s">
        <v>975</v>
      </c>
      <c r="B1664" s="4" t="s">
        <v>1026</v>
      </c>
    </row>
    <row r="1665" spans="1:2">
      <c r="A1665" s="4" t="s">
        <v>977</v>
      </c>
      <c r="B1665" s="4" t="s">
        <v>1248</v>
      </c>
    </row>
    <row r="1666" spans="1:2">
      <c r="A1666" s="4" t="s">
        <v>979</v>
      </c>
      <c r="B1666" s="4" t="s">
        <v>1249</v>
      </c>
    </row>
    <row r="1667" spans="1:2">
      <c r="A1667" s="4" t="s">
        <v>981</v>
      </c>
      <c r="B1667" s="4" t="s">
        <v>1053</v>
      </c>
    </row>
    <row r="1668" spans="1:2">
      <c r="A1668" s="4" t="s">
        <v>507</v>
      </c>
      <c r="B1668" s="5" t="n">
        <v>748</v>
      </c>
    </row>
    <row r="1669" spans="1:2">
      <c r="A1669" s="4" t="s">
        <v>966</v>
      </c>
      <c r="B1669" s="7" t="n">
        <v>46975</v>
      </c>
    </row>
    <row r="1670" spans="1:2">
      <c r="A1670" s="4" t="s">
        <v>967</v>
      </c>
      <c r="B1670" s="5" t="n">
        <v>113695</v>
      </c>
    </row>
    <row r="1671" spans="1:2">
      <c r="A1671" s="4" t="s">
        <v>968</v>
      </c>
      <c r="B1671" s="5" t="n">
        <v>20823</v>
      </c>
    </row>
    <row r="1672" spans="1:2">
      <c r="A1672" s="4" t="s">
        <v>77</v>
      </c>
      <c r="B1672" s="5" t="n">
        <v>46975</v>
      </c>
    </row>
    <row r="1673" spans="1:2">
      <c r="A1673" s="4" t="s">
        <v>969</v>
      </c>
      <c r="B1673" s="5" t="n">
        <v>134518</v>
      </c>
    </row>
    <row r="1674" spans="1:2">
      <c r="A1674" s="4" t="s">
        <v>168</v>
      </c>
      <c r="B1674" s="5" t="n">
        <v>181493</v>
      </c>
    </row>
    <row r="1675" spans="1:2">
      <c r="A1675" s="4" t="s">
        <v>970</v>
      </c>
      <c r="B1675" s="5" t="n">
        <v>-9679</v>
      </c>
    </row>
    <row r="1676" spans="1:2">
      <c r="A1676" s="4" t="s">
        <v>971</v>
      </c>
      <c r="B1676" s="5" t="n">
        <v>171814</v>
      </c>
    </row>
    <row r="1677" spans="1:2">
      <c r="A1677" s="4" t="s">
        <v>972</v>
      </c>
      <c r="B1677" s="7" t="n">
        <v>0</v>
      </c>
    </row>
    <row r="1678" spans="1:2">
      <c r="A1678" s="4" t="s">
        <v>1250</v>
      </c>
    </row>
    <row r="1679" spans="1:2">
      <c r="A1679" s="3" t="s">
        <v>965</v>
      </c>
    </row>
    <row r="1680" spans="1:2">
      <c r="A1680" s="4" t="s">
        <v>975</v>
      </c>
      <c r="B1680" s="4" t="s">
        <v>976</v>
      </c>
    </row>
    <row r="1681" spans="1:2">
      <c r="A1681" s="4" t="s">
        <v>977</v>
      </c>
      <c r="B1681" s="4" t="s">
        <v>1241</v>
      </c>
    </row>
    <row r="1682" spans="1:2">
      <c r="A1682" s="4" t="s">
        <v>979</v>
      </c>
      <c r="B1682" s="4" t="s">
        <v>1068</v>
      </c>
    </row>
    <row r="1683" spans="1:2">
      <c r="A1683" s="4" t="s">
        <v>981</v>
      </c>
      <c r="B1683" s="4" t="s">
        <v>1251</v>
      </c>
    </row>
    <row r="1684" spans="1:2">
      <c r="A1684" s="4" t="s">
        <v>507</v>
      </c>
      <c r="B1684" s="5" t="n">
        <v>152</v>
      </c>
    </row>
    <row r="1685" spans="1:2">
      <c r="A1685" s="4" t="s">
        <v>966</v>
      </c>
      <c r="B1685" s="7" t="n">
        <v>5292</v>
      </c>
    </row>
    <row r="1686" spans="1:2">
      <c r="A1686" s="4" t="s">
        <v>967</v>
      </c>
      <c r="B1686" s="5" t="n">
        <v>53823</v>
      </c>
    </row>
    <row r="1687" spans="1:2">
      <c r="A1687" s="4" t="s">
        <v>968</v>
      </c>
      <c r="B1687" s="5" t="n">
        <v>4228</v>
      </c>
    </row>
    <row r="1688" spans="1:2">
      <c r="A1688" s="4" t="s">
        <v>77</v>
      </c>
      <c r="B1688" s="5" t="n">
        <v>5292</v>
      </c>
    </row>
    <row r="1689" spans="1:2">
      <c r="A1689" s="4" t="s">
        <v>969</v>
      </c>
      <c r="B1689" s="5" t="n">
        <v>58051</v>
      </c>
    </row>
    <row r="1690" spans="1:2">
      <c r="A1690" s="4" t="s">
        <v>168</v>
      </c>
      <c r="B1690" s="5" t="n">
        <v>63343</v>
      </c>
    </row>
    <row r="1691" spans="1:2">
      <c r="A1691" s="4" t="s">
        <v>970</v>
      </c>
      <c r="B1691" s="5" t="n">
        <v>-3510</v>
      </c>
    </row>
    <row r="1692" spans="1:2">
      <c r="A1692" s="4" t="s">
        <v>971</v>
      </c>
      <c r="B1692" s="5" t="n">
        <v>59833</v>
      </c>
    </row>
    <row r="1693" spans="1:2">
      <c r="A1693" s="4" t="s">
        <v>972</v>
      </c>
      <c r="B1693" s="7" t="n">
        <v>34891</v>
      </c>
    </row>
    <row r="1694" spans="1:2">
      <c r="A1694" s="4" t="s">
        <v>1252</v>
      </c>
    </row>
    <row r="1695" spans="1:2">
      <c r="A1695" s="3" t="s">
        <v>965</v>
      </c>
    </row>
    <row r="1696" spans="1:2">
      <c r="A1696" s="4" t="s">
        <v>975</v>
      </c>
      <c r="B1696" s="4" t="s">
        <v>987</v>
      </c>
    </row>
    <row r="1697" spans="1:2">
      <c r="A1697" s="4" t="s">
        <v>977</v>
      </c>
      <c r="B1697" s="4" t="s">
        <v>1253</v>
      </c>
    </row>
    <row r="1698" spans="1:2">
      <c r="A1698" s="4" t="s">
        <v>979</v>
      </c>
      <c r="B1698" s="4" t="s">
        <v>1254</v>
      </c>
    </row>
    <row r="1699" spans="1:2">
      <c r="A1699" s="4" t="s">
        <v>981</v>
      </c>
      <c r="B1699" s="4" t="s">
        <v>17</v>
      </c>
    </row>
    <row r="1700" spans="1:2">
      <c r="A1700" s="4" t="s">
        <v>507</v>
      </c>
      <c r="B1700" s="5" t="n">
        <v>110</v>
      </c>
    </row>
    <row r="1701" spans="1:2">
      <c r="A1701" s="4" t="s">
        <v>966</v>
      </c>
      <c r="B1701" s="7" t="n">
        <v>4929</v>
      </c>
    </row>
    <row r="1702" spans="1:2">
      <c r="A1702" s="4" t="s">
        <v>967</v>
      </c>
      <c r="B1702" s="5" t="n">
        <v>61631</v>
      </c>
    </row>
    <row r="1703" spans="1:2">
      <c r="A1703" s="4" t="s">
        <v>968</v>
      </c>
      <c r="B1703" s="5" t="n">
        <v>1387</v>
      </c>
    </row>
    <row r="1704" spans="1:2">
      <c r="A1704" s="4" t="s">
        <v>77</v>
      </c>
      <c r="B1704" s="5" t="n">
        <v>4929</v>
      </c>
    </row>
    <row r="1705" spans="1:2">
      <c r="A1705" s="4" t="s">
        <v>969</v>
      </c>
      <c r="B1705" s="5" t="n">
        <v>63018</v>
      </c>
    </row>
    <row r="1706" spans="1:2">
      <c r="A1706" s="4" t="s">
        <v>168</v>
      </c>
      <c r="B1706" s="5" t="n">
        <v>67947</v>
      </c>
    </row>
    <row r="1707" spans="1:2">
      <c r="A1707" s="4" t="s">
        <v>970</v>
      </c>
      <c r="B1707" s="5" t="n">
        <v>-1560</v>
      </c>
    </row>
    <row r="1708" spans="1:2">
      <c r="A1708" s="4" t="s">
        <v>971</v>
      </c>
      <c r="B1708" s="5" t="n">
        <v>66387</v>
      </c>
    </row>
    <row r="1709" spans="1:2">
      <c r="A1709" s="4" t="s">
        <v>972</v>
      </c>
      <c r="B1709" s="7" t="n">
        <v>31052</v>
      </c>
    </row>
    <row r="1710" spans="1:2">
      <c r="A1710" s="4" t="s">
        <v>1255</v>
      </c>
    </row>
    <row r="1711" spans="1:2">
      <c r="A1711" s="3" t="s">
        <v>965</v>
      </c>
    </row>
    <row r="1712" spans="1:2">
      <c r="A1712" s="4" t="s">
        <v>975</v>
      </c>
      <c r="B1712" s="4" t="s">
        <v>976</v>
      </c>
    </row>
    <row r="1713" spans="1:2">
      <c r="A1713" s="4" t="s">
        <v>977</v>
      </c>
      <c r="B1713" s="4" t="s">
        <v>1241</v>
      </c>
    </row>
    <row r="1714" spans="1:2">
      <c r="A1714" s="4" t="s">
        <v>979</v>
      </c>
      <c r="B1714" s="4" t="s">
        <v>1068</v>
      </c>
    </row>
    <row r="1715" spans="1:2">
      <c r="A1715" s="4" t="s">
        <v>981</v>
      </c>
      <c r="B1715" s="4" t="s">
        <v>1256</v>
      </c>
    </row>
    <row r="1716" spans="1:2">
      <c r="A1716" s="4" t="s">
        <v>507</v>
      </c>
      <c r="B1716" s="5" t="n">
        <v>85</v>
      </c>
    </row>
    <row r="1717" spans="1:2">
      <c r="A1717" s="4" t="s">
        <v>966</v>
      </c>
      <c r="B1717" s="7" t="n">
        <v>1780</v>
      </c>
    </row>
    <row r="1718" spans="1:2">
      <c r="A1718" s="4" t="s">
        <v>967</v>
      </c>
      <c r="B1718" s="5" t="n">
        <v>37428</v>
      </c>
    </row>
    <row r="1719" spans="1:2">
      <c r="A1719" s="4" t="s">
        <v>968</v>
      </c>
      <c r="B1719" s="5" t="n">
        <v>683</v>
      </c>
    </row>
    <row r="1720" spans="1:2">
      <c r="A1720" s="4" t="s">
        <v>77</v>
      </c>
      <c r="B1720" s="5" t="n">
        <v>1780</v>
      </c>
    </row>
    <row r="1721" spans="1:2">
      <c r="A1721" s="4" t="s">
        <v>969</v>
      </c>
      <c r="B1721" s="5" t="n">
        <v>38111</v>
      </c>
    </row>
    <row r="1722" spans="1:2">
      <c r="A1722" s="4" t="s">
        <v>168</v>
      </c>
      <c r="B1722" s="5" t="n">
        <v>39891</v>
      </c>
    </row>
    <row r="1723" spans="1:2">
      <c r="A1723" s="4" t="s">
        <v>970</v>
      </c>
      <c r="B1723" s="5" t="n">
        <v>-2235</v>
      </c>
    </row>
    <row r="1724" spans="1:2">
      <c r="A1724" s="4" t="s">
        <v>971</v>
      </c>
      <c r="B1724" s="5" t="n">
        <v>37656</v>
      </c>
    </row>
    <row r="1725" spans="1:2">
      <c r="A1725" s="4" t="s">
        <v>972</v>
      </c>
      <c r="B1725" s="7" t="n">
        <v>29624</v>
      </c>
    </row>
    <row r="1726" spans="1:2">
      <c r="A1726" s="4" t="s">
        <v>1257</v>
      </c>
    </row>
    <row r="1727" spans="1:2">
      <c r="A1727" s="3" t="s">
        <v>965</v>
      </c>
    </row>
    <row r="1728" spans="1:2">
      <c r="A1728" s="4" t="s">
        <v>975</v>
      </c>
      <c r="B1728" s="4" t="s">
        <v>987</v>
      </c>
    </row>
    <row r="1729" spans="1:2">
      <c r="A1729" s="4" t="s">
        <v>977</v>
      </c>
      <c r="B1729" s="4" t="s">
        <v>1241</v>
      </c>
    </row>
    <row r="1730" spans="1:2">
      <c r="A1730" s="4" t="s">
        <v>979</v>
      </c>
      <c r="B1730" s="4" t="s">
        <v>1068</v>
      </c>
    </row>
    <row r="1731" spans="1:2">
      <c r="A1731" s="4" t="s">
        <v>981</v>
      </c>
      <c r="B1731" s="4" t="s">
        <v>1258</v>
      </c>
    </row>
    <row r="1732" spans="1:2">
      <c r="A1732" s="4" t="s">
        <v>507</v>
      </c>
      <c r="B1732" s="5" t="n">
        <v>282</v>
      </c>
    </row>
    <row r="1733" spans="1:2">
      <c r="A1733" s="4" t="s">
        <v>966</v>
      </c>
      <c r="B1733" s="7" t="n">
        <v>0</v>
      </c>
    </row>
    <row r="1734" spans="1:2">
      <c r="A1734" s="4" t="s">
        <v>967</v>
      </c>
      <c r="B1734" s="5" t="n">
        <v>130893</v>
      </c>
    </row>
    <row r="1735" spans="1:2">
      <c r="A1735" s="4" t="s">
        <v>968</v>
      </c>
      <c r="B1735" s="5" t="n">
        <v>13352</v>
      </c>
    </row>
    <row r="1736" spans="1:2">
      <c r="A1736" s="4" t="s">
        <v>77</v>
      </c>
      <c r="B1736" s="5" t="n">
        <v>0</v>
      </c>
    </row>
    <row r="1737" spans="1:2">
      <c r="A1737" s="4" t="s">
        <v>969</v>
      </c>
      <c r="B1737" s="5" t="n">
        <v>144245</v>
      </c>
    </row>
    <row r="1738" spans="1:2">
      <c r="A1738" s="4" t="s">
        <v>168</v>
      </c>
      <c r="B1738" s="5" t="n">
        <v>144245</v>
      </c>
    </row>
    <row r="1739" spans="1:2">
      <c r="A1739" s="4" t="s">
        <v>970</v>
      </c>
      <c r="B1739" s="5" t="n">
        <v>-8092</v>
      </c>
    </row>
    <row r="1740" spans="1:2">
      <c r="A1740" s="4" t="s">
        <v>971</v>
      </c>
      <c r="B1740" s="5" t="n">
        <v>136153</v>
      </c>
    </row>
    <row r="1741" spans="1:2">
      <c r="A1741" s="4" t="s">
        <v>972</v>
      </c>
      <c r="B1741" s="7" t="n">
        <v>80679</v>
      </c>
    </row>
    <row r="1742" spans="1:2">
      <c r="A1742" s="4" t="s">
        <v>1259</v>
      </c>
    </row>
    <row r="1743" spans="1:2">
      <c r="A1743" s="3" t="s">
        <v>965</v>
      </c>
    </row>
    <row r="1744" spans="1:2">
      <c r="A1744" s="4" t="s">
        <v>507</v>
      </c>
      <c r="B1744" s="5" t="n">
        <v>0</v>
      </c>
    </row>
    <row r="1745" spans="1:2">
      <c r="A1745" s="4" t="s">
        <v>966</v>
      </c>
      <c r="B1745" s="7" t="n">
        <v>7890</v>
      </c>
    </row>
    <row r="1746" spans="1:2">
      <c r="A1746" s="4" t="s">
        <v>967</v>
      </c>
      <c r="B1746" s="5" t="n">
        <v>0</v>
      </c>
    </row>
    <row r="1747" spans="1:2">
      <c r="A1747" s="4" t="s">
        <v>968</v>
      </c>
      <c r="B1747" s="5" t="n">
        <v>14634</v>
      </c>
    </row>
    <row r="1748" spans="1:2">
      <c r="A1748" s="4" t="s">
        <v>77</v>
      </c>
      <c r="B1748" s="5" t="n">
        <v>7890</v>
      </c>
    </row>
    <row r="1749" spans="1:2">
      <c r="A1749" s="4" t="s">
        <v>969</v>
      </c>
      <c r="B1749" s="5" t="n">
        <v>14634</v>
      </c>
    </row>
    <row r="1750" spans="1:2">
      <c r="A1750" s="4" t="s">
        <v>168</v>
      </c>
      <c r="B1750" s="5" t="n">
        <v>22524</v>
      </c>
    </row>
    <row r="1751" spans="1:2">
      <c r="A1751" s="4" t="s">
        <v>970</v>
      </c>
      <c r="B1751" s="5" t="n">
        <v>0</v>
      </c>
    </row>
    <row r="1752" spans="1:2">
      <c r="A1752" s="4" t="s">
        <v>971</v>
      </c>
      <c r="B1752" s="5" t="n">
        <v>22524</v>
      </c>
    </row>
    <row r="1753" spans="1:2">
      <c r="A1753" s="4" t="s">
        <v>972</v>
      </c>
      <c r="B1753" s="7" t="n">
        <v>0</v>
      </c>
    </row>
    <row r="1754" spans="1:2">
      <c r="A1754" s="4" t="s">
        <v>1260</v>
      </c>
    </row>
    <row r="1755" spans="1:2">
      <c r="A1755" s="3" t="s">
        <v>965</v>
      </c>
    </row>
    <row r="1756" spans="1:2">
      <c r="A1756" s="4" t="s">
        <v>507</v>
      </c>
      <c r="B1756" s="5" t="n">
        <v>1315</v>
      </c>
    </row>
    <row r="1757" spans="1:2">
      <c r="A1757" s="4" t="s">
        <v>966</v>
      </c>
      <c r="B1757" s="7" t="n">
        <v>341516</v>
      </c>
    </row>
    <row r="1758" spans="1:2">
      <c r="A1758" s="4" t="s">
        <v>967</v>
      </c>
      <c r="B1758" s="5" t="n">
        <v>281186</v>
      </c>
    </row>
    <row r="1759" spans="1:2">
      <c r="A1759" s="4" t="s">
        <v>968</v>
      </c>
      <c r="B1759" s="5" t="n">
        <v>70610</v>
      </c>
    </row>
    <row r="1760" spans="1:2">
      <c r="A1760" s="4" t="s">
        <v>77</v>
      </c>
      <c r="B1760" s="5" t="n">
        <v>341516</v>
      </c>
    </row>
    <row r="1761" spans="1:2">
      <c r="A1761" s="4" t="s">
        <v>969</v>
      </c>
      <c r="B1761" s="5" t="n">
        <v>351796</v>
      </c>
    </row>
    <row r="1762" spans="1:2">
      <c r="A1762" s="4" t="s">
        <v>168</v>
      </c>
      <c r="B1762" s="5" t="n">
        <v>693312</v>
      </c>
    </row>
    <row r="1763" spans="1:2">
      <c r="A1763" s="4" t="s">
        <v>970</v>
      </c>
      <c r="B1763" s="5" t="n">
        <v>-89488</v>
      </c>
    </row>
    <row r="1764" spans="1:2">
      <c r="A1764" s="4" t="s">
        <v>971</v>
      </c>
      <c r="B1764" s="5" t="n">
        <v>603824</v>
      </c>
    </row>
    <row r="1765" spans="1:2">
      <c r="A1765" s="4" t="s">
        <v>972</v>
      </c>
      <c r="B1765" s="7" t="n">
        <v>106119</v>
      </c>
    </row>
    <row r="1766" spans="1:2">
      <c r="A1766" s="4" t="s">
        <v>1261</v>
      </c>
    </row>
    <row r="1767" spans="1:2">
      <c r="A1767" s="3" t="s">
        <v>965</v>
      </c>
    </row>
    <row r="1768" spans="1:2">
      <c r="A1768" s="4" t="s">
        <v>975</v>
      </c>
      <c r="B1768" s="4" t="s">
        <v>976</v>
      </c>
    </row>
    <row r="1769" spans="1:2">
      <c r="A1769" s="4" t="s">
        <v>977</v>
      </c>
      <c r="B1769" s="4" t="s">
        <v>1262</v>
      </c>
    </row>
    <row r="1770" spans="1:2">
      <c r="A1770" s="4" t="s">
        <v>979</v>
      </c>
      <c r="B1770" s="4" t="s">
        <v>1082</v>
      </c>
    </row>
    <row r="1771" spans="1:2">
      <c r="A1771" s="4" t="s">
        <v>981</v>
      </c>
      <c r="B1771" s="4" t="s">
        <v>1075</v>
      </c>
    </row>
    <row r="1772" spans="1:2">
      <c r="A1772" s="4" t="s">
        <v>507</v>
      </c>
      <c r="B1772" s="5" t="n">
        <v>0</v>
      </c>
    </row>
    <row r="1773" spans="1:2">
      <c r="A1773" s="4" t="s">
        <v>966</v>
      </c>
      <c r="B1773" s="7" t="n">
        <v>149519</v>
      </c>
    </row>
    <row r="1774" spans="1:2">
      <c r="A1774" s="4" t="s">
        <v>967</v>
      </c>
      <c r="B1774" s="5" t="n">
        <v>152892</v>
      </c>
    </row>
    <row r="1775" spans="1:2">
      <c r="A1775" s="4" t="s">
        <v>968</v>
      </c>
      <c r="B1775" s="5" t="n">
        <v>5228</v>
      </c>
    </row>
    <row r="1776" spans="1:2">
      <c r="A1776" s="4" t="s">
        <v>77</v>
      </c>
      <c r="B1776" s="5" t="n">
        <v>149519</v>
      </c>
    </row>
    <row r="1777" spans="1:2">
      <c r="A1777" s="4" t="s">
        <v>969</v>
      </c>
      <c r="B1777" s="5" t="n">
        <v>158120</v>
      </c>
    </row>
    <row r="1778" spans="1:2">
      <c r="A1778" s="4" t="s">
        <v>168</v>
      </c>
      <c r="B1778" s="5" t="n">
        <v>307639</v>
      </c>
    </row>
    <row r="1779" spans="1:2">
      <c r="A1779" s="4" t="s">
        <v>970</v>
      </c>
      <c r="B1779" s="5" t="n">
        <v>-8053</v>
      </c>
    </row>
    <row r="1780" spans="1:2">
      <c r="A1780" s="4" t="s">
        <v>971</v>
      </c>
      <c r="B1780" s="5" t="n">
        <v>299586</v>
      </c>
    </row>
    <row r="1781" spans="1:2">
      <c r="A1781" s="4" t="s">
        <v>972</v>
      </c>
      <c r="B1781" s="7" t="n">
        <v>0</v>
      </c>
    </row>
    <row r="1782" spans="1:2">
      <c r="A1782" s="4" t="s">
        <v>1263</v>
      </c>
    </row>
    <row r="1783" spans="1:2">
      <c r="A1783" s="3" t="s">
        <v>965</v>
      </c>
    </row>
    <row r="1784" spans="1:2">
      <c r="A1784" s="4" t="s">
        <v>975</v>
      </c>
      <c r="B1784" s="4" t="s">
        <v>976</v>
      </c>
    </row>
    <row r="1785" spans="1:2">
      <c r="A1785" s="4" t="s">
        <v>977</v>
      </c>
      <c r="B1785" s="4" t="s">
        <v>1264</v>
      </c>
    </row>
    <row r="1786" spans="1:2">
      <c r="A1786" s="4" t="s">
        <v>979</v>
      </c>
      <c r="B1786" s="4" t="s">
        <v>985</v>
      </c>
    </row>
    <row r="1787" spans="1:2">
      <c r="A1787" s="4" t="s">
        <v>981</v>
      </c>
      <c r="B1787" s="4" t="s">
        <v>1172</v>
      </c>
    </row>
    <row r="1788" spans="1:2">
      <c r="A1788" s="4" t="s">
        <v>507</v>
      </c>
      <c r="B1788" s="5" t="n">
        <v>72</v>
      </c>
    </row>
    <row r="1789" spans="1:2">
      <c r="A1789" s="4" t="s">
        <v>966</v>
      </c>
      <c r="B1789" s="7" t="n">
        <v>12066</v>
      </c>
    </row>
    <row r="1790" spans="1:2">
      <c r="A1790" s="4" t="s">
        <v>967</v>
      </c>
      <c r="B1790" s="5" t="n">
        <v>4535</v>
      </c>
    </row>
    <row r="1791" spans="1:2">
      <c r="A1791" s="4" t="s">
        <v>968</v>
      </c>
      <c r="B1791" s="5" t="n">
        <v>8827</v>
      </c>
    </row>
    <row r="1792" spans="1:2">
      <c r="A1792" s="4" t="s">
        <v>77</v>
      </c>
      <c r="B1792" s="5" t="n">
        <v>12066</v>
      </c>
    </row>
    <row r="1793" spans="1:2">
      <c r="A1793" s="4" t="s">
        <v>969</v>
      </c>
      <c r="B1793" s="5" t="n">
        <v>13362</v>
      </c>
    </row>
    <row r="1794" spans="1:2">
      <c r="A1794" s="4" t="s">
        <v>168</v>
      </c>
      <c r="B1794" s="5" t="n">
        <v>25428</v>
      </c>
    </row>
    <row r="1795" spans="1:2">
      <c r="A1795" s="4" t="s">
        <v>970</v>
      </c>
      <c r="B1795" s="5" t="n">
        <v>-4667</v>
      </c>
    </row>
    <row r="1796" spans="1:2">
      <c r="A1796" s="4" t="s">
        <v>971</v>
      </c>
      <c r="B1796" s="5" t="n">
        <v>20761</v>
      </c>
    </row>
    <row r="1797" spans="1:2">
      <c r="A1797" s="4" t="s">
        <v>972</v>
      </c>
      <c r="B1797" s="7" t="n">
        <v>0</v>
      </c>
    </row>
    <row r="1798" spans="1:2">
      <c r="A1798" s="4" t="s">
        <v>1265</v>
      </c>
    </row>
    <row r="1799" spans="1:2">
      <c r="A1799" s="3" t="s">
        <v>965</v>
      </c>
    </row>
    <row r="1800" spans="1:2">
      <c r="A1800" s="4" t="s">
        <v>975</v>
      </c>
      <c r="B1800" s="4" t="s">
        <v>987</v>
      </c>
    </row>
    <row r="1801" spans="1:2">
      <c r="A1801" s="4" t="s">
        <v>977</v>
      </c>
      <c r="B1801" s="4" t="s">
        <v>1266</v>
      </c>
    </row>
    <row r="1802" spans="1:2">
      <c r="A1802" s="4" t="s">
        <v>979</v>
      </c>
      <c r="B1802" s="4" t="s">
        <v>985</v>
      </c>
    </row>
    <row r="1803" spans="1:2">
      <c r="A1803" s="4" t="s">
        <v>981</v>
      </c>
      <c r="B1803" s="4" t="s">
        <v>1172</v>
      </c>
    </row>
    <row r="1804" spans="1:2">
      <c r="A1804" s="4" t="s">
        <v>507</v>
      </c>
      <c r="B1804" s="5" t="n">
        <v>32</v>
      </c>
    </row>
    <row r="1805" spans="1:2">
      <c r="A1805" s="4" t="s">
        <v>966</v>
      </c>
      <c r="B1805" s="7" t="n">
        <v>19123</v>
      </c>
    </row>
    <row r="1806" spans="1:2">
      <c r="A1806" s="4" t="s">
        <v>967</v>
      </c>
      <c r="B1806" s="5" t="n">
        <v>3300</v>
      </c>
    </row>
    <row r="1807" spans="1:2">
      <c r="A1807" s="4" t="s">
        <v>968</v>
      </c>
      <c r="B1807" s="5" t="n">
        <v>5769</v>
      </c>
    </row>
    <row r="1808" spans="1:2">
      <c r="A1808" s="4" t="s">
        <v>77</v>
      </c>
      <c r="B1808" s="5" t="n">
        <v>19123</v>
      </c>
    </row>
    <row r="1809" spans="1:2">
      <c r="A1809" s="4" t="s">
        <v>969</v>
      </c>
      <c r="B1809" s="5" t="n">
        <v>9069</v>
      </c>
    </row>
    <row r="1810" spans="1:2">
      <c r="A1810" s="4" t="s">
        <v>168</v>
      </c>
      <c r="B1810" s="5" t="n">
        <v>28192</v>
      </c>
    </row>
    <row r="1811" spans="1:2">
      <c r="A1811" s="4" t="s">
        <v>970</v>
      </c>
      <c r="B1811" s="5" t="n">
        <v>-4603</v>
      </c>
    </row>
    <row r="1812" spans="1:2">
      <c r="A1812" s="4" t="s">
        <v>971</v>
      </c>
      <c r="B1812" s="5" t="n">
        <v>23589</v>
      </c>
    </row>
    <row r="1813" spans="1:2">
      <c r="A1813" s="4" t="s">
        <v>972</v>
      </c>
      <c r="B1813" s="7" t="n">
        <v>13635</v>
      </c>
    </row>
    <row r="1814" spans="1:2">
      <c r="A1814" s="4" t="s">
        <v>1267</v>
      </c>
    </row>
    <row r="1815" spans="1:2">
      <c r="A1815" s="3" t="s">
        <v>965</v>
      </c>
    </row>
    <row r="1816" spans="1:2">
      <c r="A1816" s="4" t="s">
        <v>975</v>
      </c>
      <c r="B1816" s="4" t="s">
        <v>987</v>
      </c>
    </row>
    <row r="1817" spans="1:2">
      <c r="A1817" s="4" t="s">
        <v>977</v>
      </c>
      <c r="B1817" s="4" t="s">
        <v>1268</v>
      </c>
    </row>
    <row r="1818" spans="1:2">
      <c r="A1818" s="4" t="s">
        <v>979</v>
      </c>
      <c r="B1818" s="4" t="s">
        <v>985</v>
      </c>
    </row>
    <row r="1819" spans="1:2">
      <c r="A1819" s="4" t="s">
        <v>981</v>
      </c>
      <c r="B1819" s="4" t="s">
        <v>993</v>
      </c>
    </row>
    <row r="1820" spans="1:2">
      <c r="A1820" s="4" t="s">
        <v>507</v>
      </c>
      <c r="B1820" s="5" t="n">
        <v>20</v>
      </c>
    </row>
    <row r="1821" spans="1:2">
      <c r="A1821" s="4" t="s">
        <v>966</v>
      </c>
      <c r="B1821" s="7" t="n">
        <v>2448</v>
      </c>
    </row>
    <row r="1822" spans="1:2">
      <c r="A1822" s="4" t="s">
        <v>967</v>
      </c>
      <c r="B1822" s="5" t="n">
        <v>4449</v>
      </c>
    </row>
    <row r="1823" spans="1:2">
      <c r="A1823" s="4" t="s">
        <v>968</v>
      </c>
      <c r="B1823" s="5" t="n">
        <v>828</v>
      </c>
    </row>
    <row r="1824" spans="1:2">
      <c r="A1824" s="4" t="s">
        <v>77</v>
      </c>
      <c r="B1824" s="5" t="n">
        <v>2448</v>
      </c>
    </row>
    <row r="1825" spans="1:2">
      <c r="A1825" s="4" t="s">
        <v>969</v>
      </c>
      <c r="B1825" s="5" t="n">
        <v>5277</v>
      </c>
    </row>
    <row r="1826" spans="1:2">
      <c r="A1826" s="4" t="s">
        <v>168</v>
      </c>
      <c r="B1826" s="5" t="n">
        <v>7725</v>
      </c>
    </row>
    <row r="1827" spans="1:2">
      <c r="A1827" s="4" t="s">
        <v>970</v>
      </c>
      <c r="B1827" s="5" t="n">
        <v>-1418</v>
      </c>
    </row>
    <row r="1828" spans="1:2">
      <c r="A1828" s="4" t="s">
        <v>971</v>
      </c>
      <c r="B1828" s="5" t="n">
        <v>6307</v>
      </c>
    </row>
    <row r="1829" spans="1:2">
      <c r="A1829" s="4" t="s">
        <v>972</v>
      </c>
      <c r="B1829" s="7" t="n">
        <v>0</v>
      </c>
    </row>
    <row r="1830" spans="1:2">
      <c r="A1830" s="4" t="s">
        <v>1269</v>
      </c>
    </row>
    <row r="1831" spans="1:2">
      <c r="A1831" s="3" t="s">
        <v>965</v>
      </c>
    </row>
    <row r="1832" spans="1:2">
      <c r="A1832" s="4" t="s">
        <v>975</v>
      </c>
      <c r="B1832" s="4" t="s">
        <v>976</v>
      </c>
    </row>
    <row r="1833" spans="1:2">
      <c r="A1833" s="4" t="s">
        <v>977</v>
      </c>
      <c r="B1833" s="4" t="s">
        <v>992</v>
      </c>
    </row>
    <row r="1834" spans="1:2">
      <c r="A1834" s="4" t="s">
        <v>979</v>
      </c>
      <c r="B1834" s="4" t="s">
        <v>985</v>
      </c>
    </row>
    <row r="1835" spans="1:2">
      <c r="A1835" s="4" t="s">
        <v>981</v>
      </c>
      <c r="B1835" s="4" t="s">
        <v>993</v>
      </c>
    </row>
    <row r="1836" spans="1:2">
      <c r="A1836" s="4" t="s">
        <v>507</v>
      </c>
      <c r="B1836" s="5" t="n">
        <v>36</v>
      </c>
    </row>
    <row r="1837" spans="1:2">
      <c r="A1837" s="4" t="s">
        <v>966</v>
      </c>
      <c r="B1837" s="7" t="n">
        <v>8495</v>
      </c>
    </row>
    <row r="1838" spans="1:2">
      <c r="A1838" s="4" t="s">
        <v>967</v>
      </c>
      <c r="B1838" s="5" t="n">
        <v>1866</v>
      </c>
    </row>
    <row r="1839" spans="1:2">
      <c r="A1839" s="4" t="s">
        <v>968</v>
      </c>
      <c r="B1839" s="5" t="n">
        <v>3132</v>
      </c>
    </row>
    <row r="1840" spans="1:2">
      <c r="A1840" s="4" t="s">
        <v>77</v>
      </c>
      <c r="B1840" s="5" t="n">
        <v>8495</v>
      </c>
    </row>
    <row r="1841" spans="1:2">
      <c r="A1841" s="4" t="s">
        <v>969</v>
      </c>
      <c r="B1841" s="5" t="n">
        <v>4998</v>
      </c>
    </row>
    <row r="1842" spans="1:2">
      <c r="A1842" s="4" t="s">
        <v>168</v>
      </c>
      <c r="B1842" s="5" t="n">
        <v>13493</v>
      </c>
    </row>
    <row r="1843" spans="1:2">
      <c r="A1843" s="4" t="s">
        <v>970</v>
      </c>
      <c r="B1843" s="5" t="n">
        <v>-3166</v>
      </c>
    </row>
    <row r="1844" spans="1:2">
      <c r="A1844" s="4" t="s">
        <v>971</v>
      </c>
      <c r="B1844" s="5" t="n">
        <v>10327</v>
      </c>
    </row>
    <row r="1845" spans="1:2">
      <c r="A1845" s="4" t="s">
        <v>972</v>
      </c>
      <c r="B1845" s="7" t="n">
        <v>5438</v>
      </c>
    </row>
    <row r="1846" spans="1:2">
      <c r="A1846" s="4" t="s">
        <v>1270</v>
      </c>
    </row>
    <row r="1847" spans="1:2">
      <c r="A1847" s="3" t="s">
        <v>965</v>
      </c>
    </row>
    <row r="1848" spans="1:2">
      <c r="A1848" s="4" t="s">
        <v>975</v>
      </c>
      <c r="B1848" s="4" t="s">
        <v>976</v>
      </c>
    </row>
    <row r="1849" spans="1:2">
      <c r="A1849" s="4" t="s">
        <v>977</v>
      </c>
      <c r="B1849" s="4" t="s">
        <v>1228</v>
      </c>
    </row>
    <row r="1850" spans="1:2">
      <c r="A1850" s="4" t="s">
        <v>979</v>
      </c>
      <c r="B1850" s="4" t="s">
        <v>985</v>
      </c>
    </row>
    <row r="1851" spans="1:2">
      <c r="A1851" s="4" t="s">
        <v>981</v>
      </c>
      <c r="B1851" s="4" t="s">
        <v>993</v>
      </c>
    </row>
    <row r="1852" spans="1:2">
      <c r="A1852" s="4" t="s">
        <v>507</v>
      </c>
      <c r="B1852" s="5" t="n">
        <v>200</v>
      </c>
    </row>
    <row r="1853" spans="1:2">
      <c r="A1853" s="4" t="s">
        <v>966</v>
      </c>
      <c r="B1853" s="7" t="n">
        <v>68109</v>
      </c>
    </row>
    <row r="1854" spans="1:2">
      <c r="A1854" s="4" t="s">
        <v>967</v>
      </c>
      <c r="B1854" s="5" t="n">
        <v>12140</v>
      </c>
    </row>
    <row r="1855" spans="1:2">
      <c r="A1855" s="4" t="s">
        <v>968</v>
      </c>
      <c r="B1855" s="5" t="n">
        <v>14048</v>
      </c>
    </row>
    <row r="1856" spans="1:2">
      <c r="A1856" s="4" t="s">
        <v>77</v>
      </c>
      <c r="B1856" s="5" t="n">
        <v>68109</v>
      </c>
    </row>
    <row r="1857" spans="1:2">
      <c r="A1857" s="4" t="s">
        <v>969</v>
      </c>
      <c r="B1857" s="5" t="n">
        <v>26188</v>
      </c>
    </row>
    <row r="1858" spans="1:2">
      <c r="A1858" s="4" t="s">
        <v>168</v>
      </c>
      <c r="B1858" s="5" t="n">
        <v>94297</v>
      </c>
    </row>
    <row r="1859" spans="1:2">
      <c r="A1859" s="4" t="s">
        <v>970</v>
      </c>
      <c r="B1859" s="5" t="n">
        <v>-10715</v>
      </c>
    </row>
    <row r="1860" spans="1:2">
      <c r="A1860" s="4" t="s">
        <v>971</v>
      </c>
      <c r="B1860" s="5" t="n">
        <v>83582</v>
      </c>
    </row>
    <row r="1861" spans="1:2">
      <c r="A1861" s="4" t="s">
        <v>972</v>
      </c>
      <c r="B1861" s="7" t="n">
        <v>0</v>
      </c>
    </row>
    <row r="1862" spans="1:2">
      <c r="A1862" s="4" t="s">
        <v>1271</v>
      </c>
    </row>
    <row r="1863" spans="1:2">
      <c r="A1863" s="3" t="s">
        <v>965</v>
      </c>
    </row>
    <row r="1864" spans="1:2">
      <c r="A1864" s="4" t="s">
        <v>975</v>
      </c>
      <c r="B1864" s="4" t="s">
        <v>987</v>
      </c>
    </row>
    <row r="1865" spans="1:2">
      <c r="A1865" s="4" t="s">
        <v>977</v>
      </c>
      <c r="B1865" s="4" t="s">
        <v>1272</v>
      </c>
    </row>
    <row r="1866" spans="1:2">
      <c r="A1866" s="4" t="s">
        <v>979</v>
      </c>
      <c r="B1866" s="4" t="s">
        <v>985</v>
      </c>
    </row>
    <row r="1867" spans="1:2">
      <c r="A1867" s="4" t="s">
        <v>981</v>
      </c>
      <c r="B1867" s="4" t="s">
        <v>1273</v>
      </c>
    </row>
    <row r="1868" spans="1:2">
      <c r="A1868" s="4" t="s">
        <v>507</v>
      </c>
      <c r="B1868" s="5" t="n">
        <v>34</v>
      </c>
    </row>
    <row r="1869" spans="1:2">
      <c r="A1869" s="4" t="s">
        <v>966</v>
      </c>
      <c r="B1869" s="7" t="n">
        <v>5678</v>
      </c>
    </row>
    <row r="1870" spans="1:2">
      <c r="A1870" s="4" t="s">
        <v>967</v>
      </c>
      <c r="B1870" s="5" t="n">
        <v>1609</v>
      </c>
    </row>
    <row r="1871" spans="1:2">
      <c r="A1871" s="4" t="s">
        <v>968</v>
      </c>
      <c r="B1871" s="5" t="n">
        <v>598</v>
      </c>
    </row>
    <row r="1872" spans="1:2">
      <c r="A1872" s="4" t="s">
        <v>77</v>
      </c>
      <c r="B1872" s="5" t="n">
        <v>5678</v>
      </c>
    </row>
    <row r="1873" spans="1:2">
      <c r="A1873" s="4" t="s">
        <v>969</v>
      </c>
      <c r="B1873" s="5" t="n">
        <v>2207</v>
      </c>
    </row>
    <row r="1874" spans="1:2">
      <c r="A1874" s="4" t="s">
        <v>168</v>
      </c>
      <c r="B1874" s="5" t="n">
        <v>7885</v>
      </c>
    </row>
    <row r="1875" spans="1:2">
      <c r="A1875" s="4" t="s">
        <v>970</v>
      </c>
      <c r="B1875" s="5" t="n">
        <v>-1625</v>
      </c>
    </row>
    <row r="1876" spans="1:2">
      <c r="A1876" s="4" t="s">
        <v>971</v>
      </c>
      <c r="B1876" s="5" t="n">
        <v>6260</v>
      </c>
    </row>
    <row r="1877" spans="1:2">
      <c r="A1877" s="4" t="s">
        <v>972</v>
      </c>
      <c r="B1877" s="7" t="n">
        <v>0</v>
      </c>
    </row>
    <row r="1878" spans="1:2">
      <c r="A1878" s="4" t="s">
        <v>1274</v>
      </c>
    </row>
    <row r="1879" spans="1:2">
      <c r="A1879" s="3" t="s">
        <v>965</v>
      </c>
    </row>
    <row r="1880" spans="1:2">
      <c r="A1880" s="4" t="s">
        <v>975</v>
      </c>
      <c r="B1880" s="4" t="s">
        <v>987</v>
      </c>
    </row>
    <row r="1881" spans="1:2">
      <c r="A1881" s="4" t="s">
        <v>977</v>
      </c>
      <c r="B1881" s="4" t="s">
        <v>1266</v>
      </c>
    </row>
    <row r="1882" spans="1:2">
      <c r="A1882" s="4" t="s">
        <v>979</v>
      </c>
      <c r="B1882" s="4" t="s">
        <v>985</v>
      </c>
    </row>
    <row r="1883" spans="1:2">
      <c r="A1883" s="4" t="s">
        <v>981</v>
      </c>
      <c r="B1883" s="4" t="s">
        <v>1172</v>
      </c>
    </row>
    <row r="1884" spans="1:2">
      <c r="A1884" s="4" t="s">
        <v>507</v>
      </c>
      <c r="B1884" s="5" t="n">
        <v>71</v>
      </c>
    </row>
    <row r="1885" spans="1:2">
      <c r="A1885" s="4" t="s">
        <v>966</v>
      </c>
      <c r="B1885" s="7" t="n">
        <v>25553</v>
      </c>
    </row>
    <row r="1886" spans="1:2">
      <c r="A1886" s="4" t="s">
        <v>967</v>
      </c>
      <c r="B1886" s="5" t="n">
        <v>7101</v>
      </c>
    </row>
    <row r="1887" spans="1:2">
      <c r="A1887" s="4" t="s">
        <v>968</v>
      </c>
      <c r="B1887" s="5" t="n">
        <v>9153</v>
      </c>
    </row>
    <row r="1888" spans="1:2">
      <c r="A1888" s="4" t="s">
        <v>77</v>
      </c>
      <c r="B1888" s="5" t="n">
        <v>25553</v>
      </c>
    </row>
    <row r="1889" spans="1:2">
      <c r="A1889" s="4" t="s">
        <v>969</v>
      </c>
      <c r="B1889" s="5" t="n">
        <v>16254</v>
      </c>
    </row>
    <row r="1890" spans="1:2">
      <c r="A1890" s="4" t="s">
        <v>168</v>
      </c>
      <c r="B1890" s="5" t="n">
        <v>41807</v>
      </c>
    </row>
    <row r="1891" spans="1:2">
      <c r="A1891" s="4" t="s">
        <v>970</v>
      </c>
      <c r="B1891" s="5" t="n">
        <v>-6396</v>
      </c>
    </row>
    <row r="1892" spans="1:2">
      <c r="A1892" s="4" t="s">
        <v>971</v>
      </c>
      <c r="B1892" s="5" t="n">
        <v>35411</v>
      </c>
    </row>
    <row r="1893" spans="1:2">
      <c r="A1893" s="4" t="s">
        <v>972</v>
      </c>
      <c r="B1893" s="7" t="n">
        <v>20094</v>
      </c>
    </row>
    <row r="1894" spans="1:2">
      <c r="A1894" s="4" t="s">
        <v>1275</v>
      </c>
    </row>
    <row r="1895" spans="1:2">
      <c r="A1895" s="3" t="s">
        <v>965</v>
      </c>
    </row>
    <row r="1896" spans="1:2">
      <c r="A1896" s="4" t="s">
        <v>975</v>
      </c>
      <c r="B1896" s="4" t="s">
        <v>987</v>
      </c>
    </row>
    <row r="1897" spans="1:2">
      <c r="A1897" s="4" t="s">
        <v>977</v>
      </c>
      <c r="B1897" s="4" t="s">
        <v>1268</v>
      </c>
    </row>
    <row r="1898" spans="1:2">
      <c r="A1898" s="4" t="s">
        <v>979</v>
      </c>
      <c r="B1898" s="4" t="s">
        <v>985</v>
      </c>
    </row>
    <row r="1899" spans="1:2">
      <c r="A1899" s="4" t="s">
        <v>981</v>
      </c>
      <c r="B1899" s="4" t="s">
        <v>993</v>
      </c>
    </row>
    <row r="1900" spans="1:2">
      <c r="A1900" s="4" t="s">
        <v>507</v>
      </c>
      <c r="B1900" s="5" t="n">
        <v>20</v>
      </c>
    </row>
    <row r="1901" spans="1:2">
      <c r="A1901" s="4" t="s">
        <v>966</v>
      </c>
      <c r="B1901" s="7" t="n">
        <v>2233</v>
      </c>
    </row>
    <row r="1902" spans="1:2">
      <c r="A1902" s="4" t="s">
        <v>967</v>
      </c>
      <c r="B1902" s="5" t="n">
        <v>4315</v>
      </c>
    </row>
    <row r="1903" spans="1:2">
      <c r="A1903" s="4" t="s">
        <v>968</v>
      </c>
      <c r="B1903" s="5" t="n">
        <v>625</v>
      </c>
    </row>
    <row r="1904" spans="1:2">
      <c r="A1904" s="4" t="s">
        <v>77</v>
      </c>
      <c r="B1904" s="5" t="n">
        <v>2233</v>
      </c>
    </row>
    <row r="1905" spans="1:2">
      <c r="A1905" s="4" t="s">
        <v>969</v>
      </c>
      <c r="B1905" s="5" t="n">
        <v>4940</v>
      </c>
    </row>
    <row r="1906" spans="1:2">
      <c r="A1906" s="4" t="s">
        <v>168</v>
      </c>
      <c r="B1906" s="5" t="n">
        <v>7173</v>
      </c>
    </row>
    <row r="1907" spans="1:2">
      <c r="A1907" s="4" t="s">
        <v>970</v>
      </c>
      <c r="B1907" s="5" t="n">
        <v>-1388</v>
      </c>
    </row>
    <row r="1908" spans="1:2">
      <c r="A1908" s="4" t="s">
        <v>971</v>
      </c>
      <c r="B1908" s="5" t="n">
        <v>5785</v>
      </c>
    </row>
    <row r="1909" spans="1:2">
      <c r="A1909" s="4" t="s">
        <v>972</v>
      </c>
      <c r="B1909" s="7" t="n">
        <v>0</v>
      </c>
    </row>
    <row r="1910" spans="1:2">
      <c r="A1910" s="4" t="s">
        <v>1276</v>
      </c>
    </row>
    <row r="1911" spans="1:2">
      <c r="A1911" s="3" t="s">
        <v>965</v>
      </c>
    </row>
    <row r="1912" spans="1:2">
      <c r="A1912" s="4" t="s">
        <v>975</v>
      </c>
      <c r="B1912" s="4" t="s">
        <v>987</v>
      </c>
    </row>
    <row r="1913" spans="1:2">
      <c r="A1913" s="4" t="s">
        <v>977</v>
      </c>
      <c r="B1913" s="4" t="s">
        <v>1277</v>
      </c>
    </row>
    <row r="1914" spans="1:2">
      <c r="A1914" s="4" t="s">
        <v>979</v>
      </c>
      <c r="B1914" s="4" t="s">
        <v>985</v>
      </c>
    </row>
    <row r="1915" spans="1:2">
      <c r="A1915" s="4" t="s">
        <v>981</v>
      </c>
      <c r="B1915" s="4" t="s">
        <v>1278</v>
      </c>
    </row>
    <row r="1916" spans="1:2">
      <c r="A1916" s="4" t="s">
        <v>507</v>
      </c>
      <c r="B1916" s="5" t="n">
        <v>59</v>
      </c>
    </row>
    <row r="1917" spans="1:2">
      <c r="A1917" s="4" t="s">
        <v>966</v>
      </c>
      <c r="B1917" s="7" t="n">
        <v>35527</v>
      </c>
    </row>
    <row r="1918" spans="1:2">
      <c r="A1918" s="4" t="s">
        <v>967</v>
      </c>
      <c r="B1918" s="5" t="n">
        <v>9450</v>
      </c>
    </row>
    <row r="1919" spans="1:2">
      <c r="A1919" s="4" t="s">
        <v>968</v>
      </c>
      <c r="B1919" s="5" t="n">
        <v>9327</v>
      </c>
    </row>
    <row r="1920" spans="1:2">
      <c r="A1920" s="4" t="s">
        <v>77</v>
      </c>
      <c r="B1920" s="5" t="n">
        <v>35527</v>
      </c>
    </row>
    <row r="1921" spans="1:2">
      <c r="A1921" s="4" t="s">
        <v>969</v>
      </c>
      <c r="B1921" s="5" t="n">
        <v>18777</v>
      </c>
    </row>
    <row r="1922" spans="1:2">
      <c r="A1922" s="4" t="s">
        <v>168</v>
      </c>
      <c r="B1922" s="5" t="n">
        <v>54304</v>
      </c>
    </row>
    <row r="1923" spans="1:2">
      <c r="A1923" s="4" t="s">
        <v>970</v>
      </c>
      <c r="B1923" s="5" t="n">
        <v>-12118</v>
      </c>
    </row>
    <row r="1924" spans="1:2">
      <c r="A1924" s="4" t="s">
        <v>971</v>
      </c>
      <c r="B1924" s="5" t="n">
        <v>42186</v>
      </c>
    </row>
    <row r="1925" spans="1:2">
      <c r="A1925" s="4" t="s">
        <v>972</v>
      </c>
      <c r="B1925" s="7" t="n">
        <v>24608</v>
      </c>
    </row>
    <row r="1926" spans="1:2">
      <c r="A1926" s="4" t="s">
        <v>1279</v>
      </c>
    </row>
    <row r="1927" spans="1:2">
      <c r="A1927" s="3" t="s">
        <v>965</v>
      </c>
    </row>
    <row r="1928" spans="1:2">
      <c r="A1928" s="4" t="s">
        <v>975</v>
      </c>
      <c r="B1928" s="4" t="s">
        <v>1026</v>
      </c>
    </row>
    <row r="1929" spans="1:2">
      <c r="A1929" s="4" t="s">
        <v>977</v>
      </c>
      <c r="B1929" s="4" t="s">
        <v>1118</v>
      </c>
    </row>
    <row r="1930" spans="1:2">
      <c r="A1930" s="4" t="s">
        <v>979</v>
      </c>
      <c r="B1930" s="4" t="s">
        <v>1093</v>
      </c>
    </row>
    <row r="1931" spans="1:2">
      <c r="A1931" s="4" t="s">
        <v>981</v>
      </c>
      <c r="B1931" s="4" t="s">
        <v>1053</v>
      </c>
    </row>
    <row r="1932" spans="1:2">
      <c r="A1932" s="4" t="s">
        <v>507</v>
      </c>
      <c r="B1932" s="5" t="n">
        <v>196</v>
      </c>
    </row>
    <row r="1933" spans="1:2">
      <c r="A1933" s="4" t="s">
        <v>966</v>
      </c>
      <c r="B1933" s="7" t="n">
        <v>1055</v>
      </c>
    </row>
    <row r="1934" spans="1:2">
      <c r="A1934" s="4" t="s">
        <v>967</v>
      </c>
      <c r="B1934" s="5" t="n">
        <v>7565</v>
      </c>
    </row>
    <row r="1935" spans="1:2">
      <c r="A1935" s="4" t="s">
        <v>968</v>
      </c>
      <c r="B1935" s="5" t="n">
        <v>2945</v>
      </c>
    </row>
    <row r="1936" spans="1:2">
      <c r="A1936" s="4" t="s">
        <v>77</v>
      </c>
      <c r="B1936" s="5" t="n">
        <v>1055</v>
      </c>
    </row>
    <row r="1937" spans="1:2">
      <c r="A1937" s="4" t="s">
        <v>969</v>
      </c>
      <c r="B1937" s="5" t="n">
        <v>10510</v>
      </c>
    </row>
    <row r="1938" spans="1:2">
      <c r="A1938" s="4" t="s">
        <v>168</v>
      </c>
      <c r="B1938" s="5" t="n">
        <v>11565</v>
      </c>
    </row>
    <row r="1939" spans="1:2">
      <c r="A1939" s="4" t="s">
        <v>970</v>
      </c>
      <c r="B1939" s="5" t="n">
        <v>-7188</v>
      </c>
    </row>
    <row r="1940" spans="1:2">
      <c r="A1940" s="4" t="s">
        <v>971</v>
      </c>
      <c r="B1940" s="5" t="n">
        <v>4377</v>
      </c>
    </row>
    <row r="1941" spans="1:2">
      <c r="A1941" s="4" t="s">
        <v>972</v>
      </c>
      <c r="B1941" s="7" t="n">
        <v>5867</v>
      </c>
    </row>
    <row r="1942" spans="1:2">
      <c r="A1942" s="4" t="s">
        <v>1280</v>
      </c>
    </row>
    <row r="1943" spans="1:2">
      <c r="A1943" s="3" t="s">
        <v>965</v>
      </c>
    </row>
    <row r="1944" spans="1:2">
      <c r="A1944" s="4" t="s">
        <v>975</v>
      </c>
      <c r="B1944" s="4" t="s">
        <v>1026</v>
      </c>
    </row>
    <row r="1945" spans="1:2">
      <c r="A1945" s="4" t="s">
        <v>977</v>
      </c>
      <c r="B1945" s="4" t="s">
        <v>1118</v>
      </c>
    </row>
    <row r="1946" spans="1:2">
      <c r="A1946" s="4" t="s">
        <v>979</v>
      </c>
      <c r="B1946" s="4" t="s">
        <v>1281</v>
      </c>
    </row>
    <row r="1947" spans="1:2">
      <c r="A1947" s="4" t="s">
        <v>981</v>
      </c>
      <c r="B1947" s="4" t="s">
        <v>1282</v>
      </c>
    </row>
    <row r="1948" spans="1:2">
      <c r="A1948" s="4" t="s">
        <v>507</v>
      </c>
      <c r="B1948" s="5" t="n">
        <v>167</v>
      </c>
    </row>
    <row r="1949" spans="1:2">
      <c r="A1949" s="4" t="s">
        <v>966</v>
      </c>
      <c r="B1949" s="7" t="n">
        <v>0</v>
      </c>
    </row>
    <row r="1950" spans="1:2">
      <c r="A1950" s="4" t="s">
        <v>967</v>
      </c>
      <c r="B1950" s="5" t="n">
        <v>10209</v>
      </c>
    </row>
    <row r="1951" spans="1:2">
      <c r="A1951" s="4" t="s">
        <v>968</v>
      </c>
      <c r="B1951" s="5" t="n">
        <v>2111</v>
      </c>
    </row>
    <row r="1952" spans="1:2">
      <c r="A1952" s="4" t="s">
        <v>77</v>
      </c>
      <c r="B1952" s="5" t="n">
        <v>0</v>
      </c>
    </row>
    <row r="1953" spans="1:2">
      <c r="A1953" s="4" t="s">
        <v>969</v>
      </c>
      <c r="B1953" s="5" t="n">
        <v>12320</v>
      </c>
    </row>
    <row r="1954" spans="1:2">
      <c r="A1954" s="4" t="s">
        <v>168</v>
      </c>
      <c r="B1954" s="5" t="n">
        <v>12320</v>
      </c>
    </row>
    <row r="1955" spans="1:2">
      <c r="A1955" s="4" t="s">
        <v>970</v>
      </c>
      <c r="B1955" s="5" t="n">
        <v>-8576</v>
      </c>
    </row>
    <row r="1956" spans="1:2">
      <c r="A1956" s="4" t="s">
        <v>971</v>
      </c>
      <c r="B1956" s="5" t="n">
        <v>3744</v>
      </c>
    </row>
    <row r="1957" spans="1:2">
      <c r="A1957" s="4" t="s">
        <v>972</v>
      </c>
      <c r="B1957" s="7" t="n">
        <v>6090</v>
      </c>
    </row>
    <row r="1958" spans="1:2">
      <c r="A1958" s="4" t="s">
        <v>1283</v>
      </c>
    </row>
    <row r="1959" spans="1:2">
      <c r="A1959" s="3" t="s">
        <v>965</v>
      </c>
    </row>
    <row r="1960" spans="1:2">
      <c r="A1960" s="4" t="s">
        <v>975</v>
      </c>
      <c r="B1960" s="4" t="s">
        <v>1026</v>
      </c>
    </row>
    <row r="1961" spans="1:2">
      <c r="A1961" s="4" t="s">
        <v>977</v>
      </c>
      <c r="B1961" s="4" t="s">
        <v>1118</v>
      </c>
    </row>
    <row r="1962" spans="1:2">
      <c r="A1962" s="4" t="s">
        <v>979</v>
      </c>
      <c r="B1962" s="4" t="s">
        <v>1284</v>
      </c>
    </row>
    <row r="1963" spans="1:2">
      <c r="A1963" s="4" t="s">
        <v>981</v>
      </c>
      <c r="B1963" s="4" t="s">
        <v>1053</v>
      </c>
    </row>
    <row r="1964" spans="1:2">
      <c r="A1964" s="4" t="s">
        <v>507</v>
      </c>
      <c r="B1964" s="5" t="n">
        <v>196</v>
      </c>
    </row>
    <row r="1965" spans="1:2">
      <c r="A1965" s="4" t="s">
        <v>966</v>
      </c>
      <c r="B1965" s="7" t="n">
        <v>1832</v>
      </c>
    </row>
    <row r="1966" spans="1:2">
      <c r="A1966" s="4" t="s">
        <v>967</v>
      </c>
      <c r="B1966" s="5" t="n">
        <v>8541</v>
      </c>
    </row>
    <row r="1967" spans="1:2">
      <c r="A1967" s="4" t="s">
        <v>968</v>
      </c>
      <c r="B1967" s="5" t="n">
        <v>2332</v>
      </c>
    </row>
    <row r="1968" spans="1:2">
      <c r="A1968" s="4" t="s">
        <v>77</v>
      </c>
      <c r="B1968" s="5" t="n">
        <v>1832</v>
      </c>
    </row>
    <row r="1969" spans="1:2">
      <c r="A1969" s="4" t="s">
        <v>969</v>
      </c>
      <c r="B1969" s="5" t="n">
        <v>10873</v>
      </c>
    </row>
    <row r="1970" spans="1:2">
      <c r="A1970" s="4" t="s">
        <v>168</v>
      </c>
      <c r="B1970" s="5" t="n">
        <v>12705</v>
      </c>
    </row>
    <row r="1971" spans="1:2">
      <c r="A1971" s="4" t="s">
        <v>970</v>
      </c>
      <c r="B1971" s="5" t="n">
        <v>-7339</v>
      </c>
    </row>
    <row r="1972" spans="1:2">
      <c r="A1972" s="4" t="s">
        <v>971</v>
      </c>
      <c r="B1972" s="5" t="n">
        <v>5366</v>
      </c>
    </row>
    <row r="1973" spans="1:2">
      <c r="A1973" s="4" t="s">
        <v>972</v>
      </c>
      <c r="B1973" s="7" t="n">
        <v>7124</v>
      </c>
    </row>
    <row r="1974" spans="1:2">
      <c r="A1974" s="4" t="s">
        <v>1285</v>
      </c>
    </row>
    <row r="1975" spans="1:2">
      <c r="A1975" s="3" t="s">
        <v>965</v>
      </c>
    </row>
    <row r="1976" spans="1:2">
      <c r="A1976" s="4" t="s">
        <v>975</v>
      </c>
      <c r="B1976" s="4" t="s">
        <v>976</v>
      </c>
    </row>
    <row r="1977" spans="1:2">
      <c r="A1977" s="4" t="s">
        <v>977</v>
      </c>
      <c r="B1977" s="4" t="s">
        <v>1286</v>
      </c>
    </row>
    <row r="1978" spans="1:2">
      <c r="A1978" s="4" t="s">
        <v>979</v>
      </c>
      <c r="B1978" s="4" t="s">
        <v>989</v>
      </c>
    </row>
    <row r="1979" spans="1:2">
      <c r="A1979" s="4" t="s">
        <v>981</v>
      </c>
      <c r="B1979" s="4" t="s">
        <v>997</v>
      </c>
    </row>
    <row r="1980" spans="1:2">
      <c r="A1980" s="4" t="s">
        <v>507</v>
      </c>
      <c r="B1980" s="5" t="n">
        <v>94</v>
      </c>
    </row>
    <row r="1981" spans="1:2">
      <c r="A1981" s="4" t="s">
        <v>966</v>
      </c>
      <c r="B1981" s="7" t="n">
        <v>4292</v>
      </c>
    </row>
    <row r="1982" spans="1:2">
      <c r="A1982" s="4" t="s">
        <v>967</v>
      </c>
      <c r="B1982" s="5" t="n">
        <v>34178</v>
      </c>
    </row>
    <row r="1983" spans="1:2">
      <c r="A1983" s="4" t="s">
        <v>968</v>
      </c>
      <c r="B1983" s="5" t="n">
        <v>1817</v>
      </c>
    </row>
    <row r="1984" spans="1:2">
      <c r="A1984" s="4" t="s">
        <v>77</v>
      </c>
      <c r="B1984" s="5" t="n">
        <v>4292</v>
      </c>
    </row>
    <row r="1985" spans="1:2">
      <c r="A1985" s="4" t="s">
        <v>969</v>
      </c>
      <c r="B1985" s="5" t="n">
        <v>35995</v>
      </c>
    </row>
    <row r="1986" spans="1:2">
      <c r="A1986" s="4" t="s">
        <v>168</v>
      </c>
      <c r="B1986" s="5" t="n">
        <v>40287</v>
      </c>
    </row>
    <row r="1987" spans="1:2">
      <c r="A1987" s="4" t="s">
        <v>970</v>
      </c>
      <c r="B1987" s="5" t="n">
        <v>-6918</v>
      </c>
    </row>
    <row r="1988" spans="1:2">
      <c r="A1988" s="4" t="s">
        <v>971</v>
      </c>
      <c r="B1988" s="5" t="n">
        <v>33369</v>
      </c>
    </row>
    <row r="1989" spans="1:2">
      <c r="A1989" s="4" t="s">
        <v>972</v>
      </c>
      <c r="B1989" s="7" t="n">
        <v>22970</v>
      </c>
    </row>
    <row r="1990" spans="1:2">
      <c r="A1990" s="4" t="s">
        <v>1287</v>
      </c>
    </row>
    <row r="1991" spans="1:2">
      <c r="A1991" s="3" t="s">
        <v>965</v>
      </c>
    </row>
    <row r="1992" spans="1:2">
      <c r="A1992" s="4" t="s">
        <v>975</v>
      </c>
      <c r="B1992" s="4" t="s">
        <v>1026</v>
      </c>
    </row>
    <row r="1993" spans="1:2">
      <c r="A1993" s="4" t="s">
        <v>977</v>
      </c>
      <c r="B1993" s="4" t="s">
        <v>1081</v>
      </c>
    </row>
    <row r="1994" spans="1:2">
      <c r="A1994" s="4" t="s">
        <v>979</v>
      </c>
      <c r="B1994" s="4" t="s">
        <v>1288</v>
      </c>
    </row>
    <row r="1995" spans="1:2">
      <c r="A1995" s="4" t="s">
        <v>981</v>
      </c>
      <c r="B1995" s="4" t="s">
        <v>1029</v>
      </c>
    </row>
    <row r="1996" spans="1:2">
      <c r="A1996" s="4" t="s">
        <v>507</v>
      </c>
      <c r="B1996" s="5" t="n">
        <v>40</v>
      </c>
    </row>
    <row r="1997" spans="1:2">
      <c r="A1997" s="4" t="s">
        <v>966</v>
      </c>
      <c r="B1997" s="7" t="n">
        <v>107</v>
      </c>
    </row>
    <row r="1998" spans="1:2">
      <c r="A1998" s="4" t="s">
        <v>967</v>
      </c>
      <c r="B1998" s="5" t="n">
        <v>1025</v>
      </c>
    </row>
    <row r="1999" spans="1:2">
      <c r="A1999" s="4" t="s">
        <v>968</v>
      </c>
      <c r="B1999" s="5" t="n">
        <v>419</v>
      </c>
    </row>
    <row r="2000" spans="1:2">
      <c r="A2000" s="4" t="s">
        <v>77</v>
      </c>
      <c r="B2000" s="5" t="n">
        <v>107</v>
      </c>
    </row>
    <row r="2001" spans="1:2">
      <c r="A2001" s="4" t="s">
        <v>969</v>
      </c>
      <c r="B2001" s="5" t="n">
        <v>1444</v>
      </c>
    </row>
    <row r="2002" spans="1:2">
      <c r="A2002" s="4" t="s">
        <v>168</v>
      </c>
      <c r="B2002" s="5" t="n">
        <v>1551</v>
      </c>
    </row>
    <row r="2003" spans="1:2">
      <c r="A2003" s="4" t="s">
        <v>970</v>
      </c>
      <c r="B2003" s="5" t="n">
        <v>-1290</v>
      </c>
    </row>
    <row r="2004" spans="1:2">
      <c r="A2004" s="4" t="s">
        <v>971</v>
      </c>
      <c r="B2004" s="5" t="n">
        <v>261</v>
      </c>
    </row>
    <row r="2005" spans="1:2">
      <c r="A2005" s="4" t="s">
        <v>972</v>
      </c>
      <c r="B2005" s="7" t="n">
        <v>293</v>
      </c>
    </row>
    <row r="2006" spans="1:2">
      <c r="A2006" s="4" t="s">
        <v>1289</v>
      </c>
    </row>
    <row r="2007" spans="1:2">
      <c r="A2007" s="3" t="s">
        <v>965</v>
      </c>
    </row>
    <row r="2008" spans="1:2">
      <c r="A2008" s="4" t="s">
        <v>975</v>
      </c>
      <c r="B2008" s="4" t="s">
        <v>987</v>
      </c>
    </row>
    <row r="2009" spans="1:2">
      <c r="A2009" s="4" t="s">
        <v>977</v>
      </c>
      <c r="B2009" s="4" t="s">
        <v>1181</v>
      </c>
    </row>
    <row r="2010" spans="1:2">
      <c r="A2010" s="4" t="s">
        <v>979</v>
      </c>
      <c r="B2010" s="4" t="s">
        <v>989</v>
      </c>
    </row>
    <row r="2011" spans="1:2">
      <c r="A2011" s="4" t="s">
        <v>981</v>
      </c>
      <c r="B2011" s="4" t="s">
        <v>1290</v>
      </c>
    </row>
    <row r="2012" spans="1:2">
      <c r="A2012" s="4" t="s">
        <v>507</v>
      </c>
      <c r="B2012" s="5" t="n">
        <v>78</v>
      </c>
    </row>
    <row r="2013" spans="1:2">
      <c r="A2013" s="4" t="s">
        <v>966</v>
      </c>
      <c r="B2013" s="7" t="n">
        <v>5274</v>
      </c>
    </row>
    <row r="2014" spans="1:2">
      <c r="A2014" s="4" t="s">
        <v>967</v>
      </c>
      <c r="B2014" s="5" t="n">
        <v>18011</v>
      </c>
    </row>
    <row r="2015" spans="1:2">
      <c r="A2015" s="4" t="s">
        <v>968</v>
      </c>
      <c r="B2015" s="5" t="n">
        <v>3069</v>
      </c>
    </row>
    <row r="2016" spans="1:2">
      <c r="A2016" s="4" t="s">
        <v>77</v>
      </c>
      <c r="B2016" s="5" t="n">
        <v>5274</v>
      </c>
    </row>
    <row r="2017" spans="1:2">
      <c r="A2017" s="4" t="s">
        <v>969</v>
      </c>
      <c r="B2017" s="5" t="n">
        <v>21080</v>
      </c>
    </row>
    <row r="2018" spans="1:2">
      <c r="A2018" s="4" t="s">
        <v>168</v>
      </c>
      <c r="B2018" s="5" t="n">
        <v>26354</v>
      </c>
    </row>
    <row r="2019" spans="1:2">
      <c r="A2019" s="4" t="s">
        <v>970</v>
      </c>
      <c r="B2019" s="5" t="n">
        <v>-4028</v>
      </c>
    </row>
    <row r="2020" spans="1:2">
      <c r="A2020" s="4" t="s">
        <v>971</v>
      </c>
      <c r="B2020" s="5" t="n">
        <v>22326</v>
      </c>
    </row>
    <row r="2021" spans="1:2">
      <c r="A2021" s="4" t="s">
        <v>972</v>
      </c>
      <c r="B2021" s="7" t="n">
        <v>0</v>
      </c>
    </row>
    <row r="2022" spans="1:2">
      <c r="A2022" s="4" t="s">
        <v>1291</v>
      </c>
    </row>
    <row r="2023" spans="1:2">
      <c r="A2023" s="3" t="s">
        <v>965</v>
      </c>
    </row>
    <row r="2024" spans="1:2">
      <c r="A2024" s="4" t="s">
        <v>507</v>
      </c>
      <c r="B2024" s="5" t="n">
        <v>0</v>
      </c>
    </row>
    <row r="2025" spans="1:2">
      <c r="A2025" s="4" t="s">
        <v>966</v>
      </c>
      <c r="B2025" s="7" t="n">
        <v>205</v>
      </c>
    </row>
    <row r="2026" spans="1:2">
      <c r="A2026" s="4" t="s">
        <v>967</v>
      </c>
      <c r="B2026" s="5" t="n">
        <v>0</v>
      </c>
    </row>
    <row r="2027" spans="1:2">
      <c r="A2027" s="4" t="s">
        <v>968</v>
      </c>
      <c r="B2027" s="5" t="n">
        <v>382</v>
      </c>
    </row>
    <row r="2028" spans="1:2">
      <c r="A2028" s="4" t="s">
        <v>77</v>
      </c>
      <c r="B2028" s="5" t="n">
        <v>205</v>
      </c>
    </row>
    <row r="2029" spans="1:2">
      <c r="A2029" s="4" t="s">
        <v>969</v>
      </c>
      <c r="B2029" s="5" t="n">
        <v>382</v>
      </c>
    </row>
    <row r="2030" spans="1:2">
      <c r="A2030" s="4" t="s">
        <v>168</v>
      </c>
      <c r="B2030" s="5" t="n">
        <v>587</v>
      </c>
    </row>
    <row r="2031" spans="1:2">
      <c r="A2031" s="4" t="s">
        <v>970</v>
      </c>
      <c r="B2031" s="5" t="n">
        <v>0</v>
      </c>
    </row>
    <row r="2032" spans="1:2">
      <c r="A2032" s="4" t="s">
        <v>971</v>
      </c>
      <c r="B2032" s="5" t="n">
        <v>587</v>
      </c>
    </row>
    <row r="2033" spans="1:2">
      <c r="A2033" s="4" t="s">
        <v>972</v>
      </c>
      <c r="B2033" s="7"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292</v>
      </c>
      <c r="B1" s="2" t="s">
        <v>1</v>
      </c>
    </row>
    <row r="2" spans="1:2">
      <c r="B2" s="2" t="s">
        <v>551</v>
      </c>
    </row>
    <row r="3" spans="1:2">
      <c r="A3" s="3" t="s">
        <v>965</v>
      </c>
    </row>
    <row r="4" spans="1:2">
      <c r="A4" s="4" t="s">
        <v>1293</v>
      </c>
      <c r="B4" s="6" t="n">
        <v>3.8</v>
      </c>
    </row>
    <row r="5" spans="1:2">
      <c r="A5" s="4" t="s">
        <v>464</v>
      </c>
    </row>
    <row r="6" spans="1:2">
      <c r="A6" s="3" t="s">
        <v>965</v>
      </c>
    </row>
    <row r="7" spans="1:2">
      <c r="A7" s="4" t="s">
        <v>1294</v>
      </c>
      <c r="B7" s="4" t="s">
        <v>465</v>
      </c>
    </row>
    <row r="8" spans="1:2">
      <c r="A8" s="4" t="s">
        <v>468</v>
      </c>
    </row>
    <row r="9" spans="1:2">
      <c r="A9" s="3" t="s">
        <v>965</v>
      </c>
    </row>
    <row r="10" spans="1:2">
      <c r="A10" s="4" t="s">
        <v>1294</v>
      </c>
      <c r="B10" s="4" t="s">
        <v>4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77"/>
    <col customWidth="1" max="2" min="2" width="10"/>
    <col customWidth="1" max="3" min="3" width="30"/>
    <col customWidth="1" max="4" min="4" width="54"/>
    <col customWidth="1" max="5" min="5" width="80"/>
    <col customWidth="1" max="6" min="6" width="55"/>
    <col customWidth="1" max="7" min="7" width="80"/>
    <col customWidth="1" max="8" min="8" width="63"/>
  </cols>
  <sheetData>
    <row r="1" spans="1:8">
      <c r="A1" s="1" t="s">
        <v>263</v>
      </c>
      <c r="B1" s="2" t="s">
        <v>168</v>
      </c>
      <c r="C1" s="2" t="s">
        <v>66</v>
      </c>
      <c r="D1" s="2" t="s">
        <v>264</v>
      </c>
      <c r="E1" s="2" t="s">
        <v>265</v>
      </c>
      <c r="F1" s="2" t="s">
        <v>266</v>
      </c>
      <c r="G1" s="2" t="s">
        <v>267</v>
      </c>
      <c r="H1" s="2" t="s">
        <v>268</v>
      </c>
    </row>
    <row r="2" spans="1:8">
      <c r="A2" s="4" t="s">
        <v>177</v>
      </c>
      <c r="C2" s="7" t="n">
        <v>1944966</v>
      </c>
      <c r="D2" s="7" t="n">
        <v>125000</v>
      </c>
      <c r="E2" s="7" t="n">
        <v>1668903</v>
      </c>
      <c r="F2" s="7" t="n">
        <v>-58</v>
      </c>
      <c r="G2" s="7" t="n">
        <v>1793845</v>
      </c>
      <c r="H2" s="7" t="n">
        <v>151121</v>
      </c>
    </row>
    <row r="3" spans="1:8">
      <c r="A3" s="3" t="s">
        <v>269</v>
      </c>
    </row>
    <row r="4" spans="1:8">
      <c r="A4" s="4" t="s">
        <v>270</v>
      </c>
      <c r="C4" s="5" t="n">
        <v>-11882</v>
      </c>
      <c r="F4" s="5" t="n">
        <v>-11882</v>
      </c>
      <c r="G4" s="5" t="n">
        <v>-11882</v>
      </c>
    </row>
    <row r="5" spans="1:8">
      <c r="A5" s="4" t="s">
        <v>271</v>
      </c>
      <c r="C5" s="5" t="n">
        <v>9251</v>
      </c>
      <c r="E5" s="5" t="n">
        <v>8638</v>
      </c>
      <c r="F5" s="5" t="n">
        <v>613</v>
      </c>
      <c r="G5" s="5" t="n">
        <v>9251</v>
      </c>
    </row>
    <row r="6" spans="1:8">
      <c r="A6" s="4" t="s">
        <v>183</v>
      </c>
      <c r="B6" s="7" t="n">
        <v>3401</v>
      </c>
      <c r="C6" s="5" t="n">
        <v>3401</v>
      </c>
      <c r="H6" s="5" t="n">
        <v>3401</v>
      </c>
    </row>
    <row r="7" spans="1:8">
      <c r="A7" s="4" t="s">
        <v>184</v>
      </c>
      <c r="C7" s="5" t="n">
        <v>-312775</v>
      </c>
      <c r="E7" s="5" t="n">
        <v>-160586</v>
      </c>
      <c r="F7" s="5" t="n">
        <v>4867</v>
      </c>
      <c r="G7" s="5" t="n">
        <v>-155719</v>
      </c>
      <c r="H7" s="5" t="n">
        <v>-157056</v>
      </c>
    </row>
    <row r="8" spans="1:8">
      <c r="A8" s="4" t="s">
        <v>186</v>
      </c>
      <c r="B8" s="5" t="n">
        <v>2814</v>
      </c>
      <c r="C8" s="5" t="n">
        <v>2814</v>
      </c>
      <c r="E8" s="5" t="n">
        <v>2592</v>
      </c>
      <c r="F8" s="5" t="n">
        <v>121</v>
      </c>
      <c r="G8" s="5" t="n">
        <v>2713</v>
      </c>
      <c r="H8" s="5" t="n">
        <v>101</v>
      </c>
    </row>
    <row r="9" spans="1:8">
      <c r="A9" s="4" t="s">
        <v>137</v>
      </c>
      <c r="C9" s="5" t="n">
        <v>339315</v>
      </c>
      <c r="E9" s="5" t="n">
        <v>315774</v>
      </c>
      <c r="F9" s="5" t="n">
        <v>14457</v>
      </c>
      <c r="G9" s="5" t="n">
        <v>330231</v>
      </c>
      <c r="H9" s="5" t="n">
        <v>9084</v>
      </c>
    </row>
    <row r="10" spans="1:8">
      <c r="A10" s="4" t="s">
        <v>187</v>
      </c>
      <c r="B10" s="5" t="n">
        <v>-19132</v>
      </c>
      <c r="C10" s="5" t="n">
        <v>-8367</v>
      </c>
      <c r="H10" s="5" t="n">
        <v>-8367</v>
      </c>
    </row>
    <row r="11" spans="1:8">
      <c r="A11" s="4" t="s">
        <v>272</v>
      </c>
      <c r="C11" s="5" t="n">
        <v>-236937</v>
      </c>
      <c r="E11" s="5" t="n">
        <v>-226172</v>
      </c>
      <c r="F11" s="5" t="n">
        <v>-10765</v>
      </c>
      <c r="G11" s="5" t="n">
        <v>-236937</v>
      </c>
    </row>
    <row r="12" spans="1:8">
      <c r="A12" s="4" t="s">
        <v>273</v>
      </c>
      <c r="C12" s="5" t="n">
        <v>-8594</v>
      </c>
      <c r="E12" s="5" t="n">
        <v>-8594</v>
      </c>
      <c r="G12" s="5" t="n">
        <v>-8594</v>
      </c>
    </row>
    <row r="13" spans="1:8">
      <c r="A13" s="4" t="s">
        <v>190</v>
      </c>
      <c r="C13" s="5" t="n">
        <v>271</v>
      </c>
      <c r="E13" s="5" t="n">
        <v>271</v>
      </c>
      <c r="G13" s="5" t="n">
        <v>271</v>
      </c>
    </row>
    <row r="14" spans="1:8">
      <c r="A14" s="4" t="s">
        <v>192</v>
      </c>
      <c r="C14" s="5" t="n">
        <v>1655753</v>
      </c>
      <c r="D14" s="5" t="n">
        <v>125000</v>
      </c>
      <c r="E14" s="5" t="n">
        <v>1538144</v>
      </c>
      <c r="F14" s="5" t="n">
        <v>-5675</v>
      </c>
      <c r="G14" s="5" t="n">
        <v>1657469</v>
      </c>
      <c r="H14" s="5" t="n">
        <v>-1716</v>
      </c>
    </row>
    <row r="15" spans="1:8">
      <c r="A15" s="3" t="s">
        <v>269</v>
      </c>
    </row>
    <row r="16" spans="1:8">
      <c r="A16" s="4" t="s">
        <v>185</v>
      </c>
      <c r="C16" s="5" t="n">
        <v>-65710</v>
      </c>
      <c r="E16" s="5" t="n">
        <v>-62682</v>
      </c>
      <c r="F16" s="5" t="n">
        <v>-3028</v>
      </c>
      <c r="G16" s="5" t="n">
        <v>-65710</v>
      </c>
    </row>
    <row r="17" spans="1:8">
      <c r="A17" s="4" t="s">
        <v>274</v>
      </c>
      <c r="C17" s="5" t="n">
        <v>-373593</v>
      </c>
      <c r="E17" s="5" t="n">
        <v>-373593</v>
      </c>
      <c r="G17" s="5" t="n">
        <v>-373593</v>
      </c>
    </row>
    <row r="18" spans="1:8">
      <c r="A18" s="4" t="s">
        <v>196</v>
      </c>
      <c r="B18" s="5" t="n">
        <v>50151</v>
      </c>
      <c r="C18" s="5" t="n">
        <v>50151</v>
      </c>
      <c r="F18" s="5" t="n">
        <v>50151</v>
      </c>
      <c r="G18" s="5" t="n">
        <v>50151</v>
      </c>
    </row>
    <row r="19" spans="1:8">
      <c r="A19" s="4" t="s">
        <v>270</v>
      </c>
      <c r="C19" s="5" t="n">
        <v>-9639</v>
      </c>
      <c r="F19" s="5" t="n">
        <v>-9639</v>
      </c>
      <c r="G19" s="5" t="n">
        <v>-9639</v>
      </c>
    </row>
    <row r="20" spans="1:8">
      <c r="A20" s="4" t="s">
        <v>271</v>
      </c>
      <c r="C20" s="5" t="n">
        <v>9765</v>
      </c>
      <c r="E20" s="5" t="n">
        <v>8074</v>
      </c>
      <c r="F20" s="5" t="n">
        <v>1691</v>
      </c>
      <c r="G20" s="5" t="n">
        <v>9765</v>
      </c>
    </row>
    <row r="21" spans="1:8">
      <c r="A21" s="4" t="s">
        <v>184</v>
      </c>
      <c r="C21" s="5" t="n">
        <v>-10101</v>
      </c>
      <c r="E21" s="5" t="n">
        <v>-19115</v>
      </c>
      <c r="F21" s="5" t="n">
        <v>9014</v>
      </c>
      <c r="G21" s="5" t="n">
        <v>-10101</v>
      </c>
    </row>
    <row r="22" spans="1:8">
      <c r="A22" s="4" t="s">
        <v>186</v>
      </c>
      <c r="B22" s="5" t="n">
        <v>1260</v>
      </c>
      <c r="C22" s="5" t="n">
        <v>1260</v>
      </c>
      <c r="E22" s="5" t="n">
        <v>1191</v>
      </c>
      <c r="F22" s="5" t="n">
        <v>69</v>
      </c>
      <c r="G22" s="5" t="n">
        <v>1260</v>
      </c>
    </row>
    <row r="23" spans="1:8">
      <c r="A23" s="4" t="s">
        <v>137</v>
      </c>
      <c r="C23" s="5" t="n">
        <v>708864</v>
      </c>
      <c r="E23" s="5" t="n">
        <v>666227</v>
      </c>
      <c r="F23" s="5" t="n">
        <v>34417</v>
      </c>
      <c r="G23" s="5" t="n">
        <v>700644</v>
      </c>
      <c r="H23" s="5" t="n">
        <v>8220</v>
      </c>
    </row>
    <row r="24" spans="1:8">
      <c r="A24" s="4" t="s">
        <v>187</v>
      </c>
      <c r="B24" s="5" t="n">
        <v>-22310</v>
      </c>
      <c r="C24" s="5" t="n">
        <v>-22310</v>
      </c>
      <c r="F24" s="5" t="n">
        <v>-12839</v>
      </c>
      <c r="G24" s="5" t="n">
        <v>-12839</v>
      </c>
      <c r="H24" s="5" t="n">
        <v>-9471</v>
      </c>
    </row>
    <row r="25" spans="1:8">
      <c r="A25" s="4" t="s">
        <v>272</v>
      </c>
      <c r="C25" s="5" t="n">
        <v>-238067</v>
      </c>
      <c r="E25" s="5" t="n">
        <v>-238067</v>
      </c>
      <c r="G25" s="5" t="n">
        <v>-238067</v>
      </c>
    </row>
    <row r="26" spans="1:8">
      <c r="A26" s="4" t="s">
        <v>273</v>
      </c>
      <c r="C26" s="5" t="n">
        <v>-8594</v>
      </c>
      <c r="E26" s="5" t="n">
        <v>-8594</v>
      </c>
      <c r="G26" s="5" t="n">
        <v>-8594</v>
      </c>
    </row>
    <row r="27" spans="1:8">
      <c r="A27" s="4" t="s">
        <v>190</v>
      </c>
      <c r="C27" s="5" t="n">
        <v>152</v>
      </c>
      <c r="E27" s="5" t="n">
        <v>152</v>
      </c>
      <c r="G27" s="5" t="n">
        <v>152</v>
      </c>
    </row>
    <row r="28" spans="1:8">
      <c r="A28" s="4" t="s">
        <v>197</v>
      </c>
      <c r="C28" s="5" t="n">
        <v>1763641</v>
      </c>
      <c r="D28" s="5" t="n">
        <v>125000</v>
      </c>
      <c r="E28" s="5" t="n">
        <v>1574419</v>
      </c>
      <c r="F28" s="5" t="n">
        <v>67189</v>
      </c>
      <c r="G28" s="5" t="n">
        <v>1766608</v>
      </c>
      <c r="H28" s="5" t="n">
        <v>-2967</v>
      </c>
    </row>
    <row r="29" spans="1:8">
      <c r="A29" s="3" t="s">
        <v>269</v>
      </c>
    </row>
    <row r="30" spans="1:8">
      <c r="A30" s="4" t="s">
        <v>274</v>
      </c>
      <c r="C30" s="5" t="n">
        <v>-20682</v>
      </c>
      <c r="E30" s="5" t="n">
        <v>-20682</v>
      </c>
      <c r="G30" s="5" t="n">
        <v>-20682</v>
      </c>
    </row>
    <row r="31" spans="1:8">
      <c r="A31" s="4" t="s">
        <v>199</v>
      </c>
      <c r="C31" s="5" t="n">
        <v>-125000</v>
      </c>
      <c r="D31" s="7" t="n">
        <v>-125000</v>
      </c>
      <c r="G31" s="5" t="n">
        <v>-125000</v>
      </c>
    </row>
    <row r="32" spans="1:8">
      <c r="A32" s="4" t="s">
        <v>196</v>
      </c>
      <c r="B32" s="5" t="n">
        <v>3034</v>
      </c>
      <c r="C32" s="5" t="n">
        <v>3034</v>
      </c>
      <c r="F32" s="5" t="n">
        <v>3034</v>
      </c>
      <c r="G32" s="5" t="n">
        <v>3034</v>
      </c>
    </row>
    <row r="33" spans="1:8">
      <c r="A33" s="4" t="s">
        <v>270</v>
      </c>
      <c r="C33" s="5" t="n">
        <v>-6466</v>
      </c>
      <c r="E33" s="5" t="n">
        <v>6244</v>
      </c>
      <c r="F33" s="5" t="n">
        <v>-12710</v>
      </c>
      <c r="G33" s="5" t="n">
        <v>-6466</v>
      </c>
    </row>
    <row r="34" spans="1:8">
      <c r="A34" s="4" t="s">
        <v>271</v>
      </c>
      <c r="C34" s="5" t="n">
        <v>9108</v>
      </c>
      <c r="E34" s="5" t="n">
        <v>5924</v>
      </c>
      <c r="F34" s="5" t="n">
        <v>3184</v>
      </c>
      <c r="G34" s="5" t="n">
        <v>9108</v>
      </c>
    </row>
    <row r="35" spans="1:8">
      <c r="A35" s="4" t="s">
        <v>184</v>
      </c>
      <c r="E35" s="5" t="n">
        <v>-13243</v>
      </c>
      <c r="F35" s="5" t="n">
        <v>9821</v>
      </c>
      <c r="G35" s="5" t="n">
        <v>-3422</v>
      </c>
      <c r="H35" s="5" t="n">
        <v>3422</v>
      </c>
    </row>
    <row r="36" spans="1:8">
      <c r="A36" s="4" t="s">
        <v>275</v>
      </c>
      <c r="C36" s="5" t="n">
        <v>-3844</v>
      </c>
      <c r="H36" s="5" t="n">
        <v>-3844</v>
      </c>
    </row>
    <row r="37" spans="1:8">
      <c r="A37" s="4" t="s">
        <v>186</v>
      </c>
      <c r="B37" s="5" t="n">
        <v>-637</v>
      </c>
      <c r="C37" s="5" t="n">
        <v>-637</v>
      </c>
      <c r="E37" s="5" t="n">
        <v>-599</v>
      </c>
      <c r="F37" s="5" t="n">
        <v>-38</v>
      </c>
      <c r="G37" s="5" t="n">
        <v>-637</v>
      </c>
    </row>
    <row r="38" spans="1:8">
      <c r="A38" s="4" t="s">
        <v>137</v>
      </c>
      <c r="C38" s="5" t="n">
        <v>500514</v>
      </c>
      <c r="E38" s="5" t="n">
        <v>474083</v>
      </c>
      <c r="F38" s="5" t="n">
        <v>26049</v>
      </c>
      <c r="G38" s="5" t="n">
        <v>500132</v>
      </c>
      <c r="H38" s="5" t="n">
        <v>382</v>
      </c>
    </row>
    <row r="39" spans="1:8">
      <c r="A39" s="4" t="s">
        <v>187</v>
      </c>
      <c r="B39" s="7" t="n">
        <v>-13395</v>
      </c>
      <c r="C39" s="5" t="n">
        <v>-13395</v>
      </c>
      <c r="F39" s="5" t="n">
        <v>-13087</v>
      </c>
      <c r="G39" s="5" t="n">
        <v>-13087</v>
      </c>
      <c r="H39" s="5" t="n">
        <v>-308</v>
      </c>
    </row>
    <row r="40" spans="1:8">
      <c r="A40" s="4" t="s">
        <v>272</v>
      </c>
      <c r="C40" s="5" t="n">
        <v>-241643</v>
      </c>
      <c r="E40" s="5" t="n">
        <v>-241643</v>
      </c>
      <c r="G40" s="5" t="n">
        <v>-241643</v>
      </c>
    </row>
    <row r="41" spans="1:8">
      <c r="A41" s="4" t="s">
        <v>273</v>
      </c>
      <c r="C41" s="5" t="n">
        <v>-3246</v>
      </c>
      <c r="E41" s="5" t="n">
        <v>-3246</v>
      </c>
      <c r="G41" s="5" t="n">
        <v>-3246</v>
      </c>
    </row>
    <row r="42" spans="1:8">
      <c r="A42" s="4" t="s">
        <v>190</v>
      </c>
      <c r="C42" s="5" t="n">
        <v>152</v>
      </c>
      <c r="E42" s="5" t="n">
        <v>133</v>
      </c>
      <c r="G42" s="5" t="n">
        <v>133</v>
      </c>
      <c r="H42" s="5" t="n">
        <v>19</v>
      </c>
    </row>
    <row r="43" spans="1:8">
      <c r="A43" s="4" t="s">
        <v>276</v>
      </c>
      <c r="C43" s="5" t="n">
        <v>-741</v>
      </c>
      <c r="E43" s="5" t="n">
        <v>-741</v>
      </c>
      <c r="G43" s="5" t="n">
        <v>-741</v>
      </c>
    </row>
    <row r="44" spans="1:8">
      <c r="A44" s="4" t="s">
        <v>205</v>
      </c>
      <c r="C44" s="7" t="n">
        <v>1860795</v>
      </c>
      <c r="E44" s="7" t="n">
        <v>1780649</v>
      </c>
      <c r="F44" s="7" t="n">
        <v>83442</v>
      </c>
      <c r="G44" s="7" t="n">
        <v>1864091</v>
      </c>
      <c r="H44" s="7" t="n">
        <v>-329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v>
      </c>
      <c r="C2" s="2" t="s">
        <v>74</v>
      </c>
      <c r="D2" s="2" t="s">
        <v>122</v>
      </c>
    </row>
    <row r="3" spans="1:4">
      <c r="A3" s="3" t="s">
        <v>1296</v>
      </c>
    </row>
    <row r="4" spans="1:4">
      <c r="A4" s="4" t="s">
        <v>1297</v>
      </c>
      <c r="B4" s="7" t="n">
        <v>8308590</v>
      </c>
      <c r="C4" s="7" t="n">
        <v>8478877</v>
      </c>
      <c r="D4" s="7" t="n">
        <v>8486166</v>
      </c>
    </row>
    <row r="5" spans="1:4">
      <c r="A5" s="3" t="s">
        <v>1298</v>
      </c>
    </row>
    <row r="6" spans="1:4">
      <c r="A6" s="4" t="s">
        <v>1299</v>
      </c>
      <c r="B6" s="5" t="n">
        <v>383557</v>
      </c>
      <c r="C6" s="5" t="n">
        <v>501009</v>
      </c>
      <c r="D6" s="5" t="n">
        <v>16687</v>
      </c>
    </row>
    <row r="7" spans="1:4">
      <c r="A7" s="4" t="s">
        <v>959</v>
      </c>
      <c r="B7" s="5" t="n">
        <v>404896</v>
      </c>
      <c r="C7" s="5" t="n">
        <v>348727</v>
      </c>
      <c r="D7" s="5" t="n">
        <v>354229</v>
      </c>
    </row>
    <row r="8" spans="1:4">
      <c r="A8" s="4" t="s">
        <v>1300</v>
      </c>
      <c r="B8" s="5" t="n">
        <v>-359452</v>
      </c>
      <c r="C8" s="5" t="n">
        <v>-1020023</v>
      </c>
      <c r="D8" s="5" t="n">
        <v>-378205</v>
      </c>
    </row>
    <row r="9" spans="1:4">
      <c r="A9" s="4" t="s">
        <v>1301</v>
      </c>
      <c r="B9" s="5" t="n">
        <v>8737591</v>
      </c>
      <c r="C9" s="5" t="n">
        <v>8308590</v>
      </c>
      <c r="D9" s="5" t="n">
        <v>8478877</v>
      </c>
    </row>
    <row r="10" spans="1:4">
      <c r="A10" s="4" t="s">
        <v>1302</v>
      </c>
      <c r="B10" s="5" t="n">
        <v>2585115</v>
      </c>
      <c r="C10" s="5" t="n">
        <v>2848609</v>
      </c>
      <c r="D10" s="5" t="n">
        <v>2730758</v>
      </c>
    </row>
    <row r="11" spans="1:4">
      <c r="A11" s="4" t="s">
        <v>1303</v>
      </c>
      <c r="B11" s="5" t="n">
        <v>358661</v>
      </c>
      <c r="C11" s="5" t="n">
        <v>354208</v>
      </c>
      <c r="D11" s="5" t="n">
        <v>344960</v>
      </c>
    </row>
    <row r="12" spans="1:4">
      <c r="A12" s="4" t="s">
        <v>1300</v>
      </c>
      <c r="B12" s="5" t="n">
        <v>-225492</v>
      </c>
      <c r="C12" s="5" t="n">
        <v>-617702</v>
      </c>
      <c r="D12" s="5" t="n">
        <v>-227109</v>
      </c>
    </row>
    <row r="13" spans="1:4">
      <c r="A13" s="4" t="s">
        <v>1304</v>
      </c>
      <c r="B13" s="7" t="n">
        <v>2718284</v>
      </c>
      <c r="C13" s="7" t="n">
        <v>2585115</v>
      </c>
      <c r="D13" s="7" t="n">
        <v>284860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4T16:42:29Z</dcterms:created>
  <dcterms:modified xmlns:dcterms="http://purl.org/dc/terms/" xmlns:xsi="http://www.w3.org/2001/XMLSchema-instance" xsi:type="dcterms:W3CDTF">2020-02-24T16:42:29Z</dcterms:modified>
</cp:coreProperties>
</file>